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RESTRICTED CASH AND DUE FROM BA" sheetId="12" state="visible" r:id="rId12"/>
    <sheet xmlns:r="http://schemas.openxmlformats.org/officeDocument/2006/relationships" name="SECURITIES" sheetId="13" state="visible" r:id="rId13"/>
    <sheet xmlns:r="http://schemas.openxmlformats.org/officeDocument/2006/relationships" name="LOANS AND THE ALLOWANCE FOR LOA" sheetId="14" state="visible" r:id="rId14"/>
    <sheet xmlns:r="http://schemas.openxmlformats.org/officeDocument/2006/relationships" name="LOAN SERVICING" sheetId="15" state="visible" r:id="rId15"/>
    <sheet xmlns:r="http://schemas.openxmlformats.org/officeDocument/2006/relationships" name="BANK PREMISES AND EQUIPMENT" sheetId="16" state="visible" r:id="rId16"/>
    <sheet xmlns:r="http://schemas.openxmlformats.org/officeDocument/2006/relationships" name="FORECLOSED ASSETS" sheetId="17" state="visible" r:id="rId17"/>
    <sheet xmlns:r="http://schemas.openxmlformats.org/officeDocument/2006/relationships" name="GOODWILL AND OTHER INTANGIBLE A" sheetId="18" state="visible" r:id="rId18"/>
    <sheet xmlns:r="http://schemas.openxmlformats.org/officeDocument/2006/relationships" name="DEPOSITS" sheetId="19" state="visible" r:id="rId19"/>
    <sheet xmlns:r="http://schemas.openxmlformats.org/officeDocument/2006/relationships" name="SECURITIES SOLD UNDER AGREEMENT" sheetId="20" state="visible" r:id="rId20"/>
    <sheet xmlns:r="http://schemas.openxmlformats.org/officeDocument/2006/relationships" name="BORROWINGS" sheetId="21" state="visible" r:id="rId21"/>
    <sheet xmlns:r="http://schemas.openxmlformats.org/officeDocument/2006/relationships" name="SUBORDINATED NOTES" sheetId="22" state="visible" r:id="rId22"/>
    <sheet xmlns:r="http://schemas.openxmlformats.org/officeDocument/2006/relationships" name="JUNIOR SUBORDINATED DEBENTURES " sheetId="23" state="visible" r:id="rId23"/>
    <sheet xmlns:r="http://schemas.openxmlformats.org/officeDocument/2006/relationships" name="DERIVATIVE FINANCIAL INSTRUMENT" sheetId="24" state="visible" r:id="rId24"/>
    <sheet xmlns:r="http://schemas.openxmlformats.org/officeDocument/2006/relationships" name="ACCUMULATED OTHER COMPREHENSIVE" sheetId="25" state="visible" r:id="rId25"/>
    <sheet xmlns:r="http://schemas.openxmlformats.org/officeDocument/2006/relationships" name="INCOME TAXES" sheetId="26" state="visible" r:id="rId26"/>
    <sheet xmlns:r="http://schemas.openxmlformats.org/officeDocument/2006/relationships" name="EARNINGS PER SHARE" sheetId="27" state="visible" r:id="rId27"/>
    <sheet xmlns:r="http://schemas.openxmlformats.org/officeDocument/2006/relationships" name="DEFERRED COMPENSATION" sheetId="28" state="visible" r:id="rId28"/>
    <sheet xmlns:r="http://schemas.openxmlformats.org/officeDocument/2006/relationships" name="EMPLOYEE BENEFIT PLANS" sheetId="29" state="visible" r:id="rId29"/>
    <sheet xmlns:r="http://schemas.openxmlformats.org/officeDocument/2006/relationships" name="STOCK-BASED COMPENSATION PLANS" sheetId="30" state="visible" r:id="rId30"/>
    <sheet xmlns:r="http://schemas.openxmlformats.org/officeDocument/2006/relationships" name="REGULATORY CAPITAL" sheetId="31" state="visible" r:id="rId31"/>
    <sheet xmlns:r="http://schemas.openxmlformats.org/officeDocument/2006/relationships" name="FAIR VALUE OF FINANCIAL INSTRUM" sheetId="32" state="visible" r:id="rId32"/>
    <sheet xmlns:r="http://schemas.openxmlformats.org/officeDocument/2006/relationships" name="COMMITMENTS AND CONTINGENCIES" sheetId="33" state="visible" r:id="rId33"/>
    <sheet xmlns:r="http://schemas.openxmlformats.org/officeDocument/2006/relationships" name="RELATED PARTY TRANSACTIONS" sheetId="34" state="visible" r:id="rId34"/>
    <sheet xmlns:r="http://schemas.openxmlformats.org/officeDocument/2006/relationships" name="CONDENSED PARENT COMPANY ONLY F" sheetId="35" state="visible" r:id="rId35"/>
    <sheet xmlns:r="http://schemas.openxmlformats.org/officeDocument/2006/relationships" name="SUMMARY OF SIGNIFICANT ACCOUN_2" sheetId="36" state="visible" r:id="rId36"/>
    <sheet xmlns:r="http://schemas.openxmlformats.org/officeDocument/2006/relationships" name="ACQUISITIONS (Tables)" sheetId="37" state="visible" r:id="rId37"/>
    <sheet xmlns:r="http://schemas.openxmlformats.org/officeDocument/2006/relationships" name="SECURITIES (Tables)" sheetId="38" state="visible" r:id="rId38"/>
    <sheet xmlns:r="http://schemas.openxmlformats.org/officeDocument/2006/relationships" name="LOANS AND THE ALLOWANCE FOR L_2" sheetId="39" state="visible" r:id="rId39"/>
    <sheet xmlns:r="http://schemas.openxmlformats.org/officeDocument/2006/relationships" name="LOAN SERVICING (Tables)" sheetId="40" state="visible" r:id="rId40"/>
    <sheet xmlns:r="http://schemas.openxmlformats.org/officeDocument/2006/relationships" name="BANK PREMISES AND EQUIPMENT (Ta" sheetId="41" state="visible" r:id="rId41"/>
    <sheet xmlns:r="http://schemas.openxmlformats.org/officeDocument/2006/relationships" name="FORECLOSED ASSETS (Tables)" sheetId="42" state="visible" r:id="rId42"/>
    <sheet xmlns:r="http://schemas.openxmlformats.org/officeDocument/2006/relationships" name="GOODWILL AND OTHER INTANGIBLE_2" sheetId="43" state="visible" r:id="rId43"/>
    <sheet xmlns:r="http://schemas.openxmlformats.org/officeDocument/2006/relationships" name="DEPOSITS (Tables)" sheetId="44" state="visible" r:id="rId44"/>
    <sheet xmlns:r="http://schemas.openxmlformats.org/officeDocument/2006/relationships" name="SECURITIES SOLD UNDER AGREEME_2" sheetId="45" state="visible" r:id="rId45"/>
    <sheet xmlns:r="http://schemas.openxmlformats.org/officeDocument/2006/relationships" name="SUBORDINATED NOTES (Tables)" sheetId="46" state="visible" r:id="rId46"/>
    <sheet xmlns:r="http://schemas.openxmlformats.org/officeDocument/2006/relationships" name="JUNIOR SUBORDINATED DEBENTURE_2" sheetId="47" state="visible" r:id="rId47"/>
    <sheet xmlns:r="http://schemas.openxmlformats.org/officeDocument/2006/relationships" name="DERIVATIVE FINANCIAL INSTRUME_2" sheetId="48" state="visible" r:id="rId48"/>
    <sheet xmlns:r="http://schemas.openxmlformats.org/officeDocument/2006/relationships" name="ACCUMULATED OTHER COMPREHENSI_2" sheetId="49" state="visible" r:id="rId49"/>
    <sheet xmlns:r="http://schemas.openxmlformats.org/officeDocument/2006/relationships" name="INCOME TAXES (Tables)" sheetId="50" state="visible" r:id="rId50"/>
    <sheet xmlns:r="http://schemas.openxmlformats.org/officeDocument/2006/relationships" name="EARNINGS PER SHARE (Tables)" sheetId="51" state="visible" r:id="rId51"/>
    <sheet xmlns:r="http://schemas.openxmlformats.org/officeDocument/2006/relationships" name="STOCK-BASED COMPENSATION PLANS " sheetId="52" state="visible" r:id="rId52"/>
    <sheet xmlns:r="http://schemas.openxmlformats.org/officeDocument/2006/relationships" name="REGULATORY CAPITAL (Tables)" sheetId="53" state="visible" r:id="rId53"/>
    <sheet xmlns:r="http://schemas.openxmlformats.org/officeDocument/2006/relationships" name="FAIR VALUE OF FINANCIAL INSTR_2" sheetId="54" state="visible" r:id="rId54"/>
    <sheet xmlns:r="http://schemas.openxmlformats.org/officeDocument/2006/relationships" name="COMMITMENTS AND CONTINGENCIES (" sheetId="55" state="visible" r:id="rId55"/>
    <sheet xmlns:r="http://schemas.openxmlformats.org/officeDocument/2006/relationships" name="CONDENSED PARENT COMPANY ONLY_2" sheetId="56" state="visible" r:id="rId56"/>
    <sheet xmlns:r="http://schemas.openxmlformats.org/officeDocument/2006/relationships" name="SUMMARY OF SIGNIFICANT ACCOUN_3" sheetId="57" state="visible" r:id="rId57"/>
    <sheet xmlns:r="http://schemas.openxmlformats.org/officeDocument/2006/relationships" name="ACQUISITIONS (Details)" sheetId="58" state="visible" r:id="rId58"/>
    <sheet xmlns:r="http://schemas.openxmlformats.org/officeDocument/2006/relationships" name="ACQUISITIONS - Assets Acquired " sheetId="59" state="visible" r:id="rId59"/>
    <sheet xmlns:r="http://schemas.openxmlformats.org/officeDocument/2006/relationships" name="ACQUISITIONS - Schedule of pro " sheetId="60" state="visible" r:id="rId60"/>
    <sheet xmlns:r="http://schemas.openxmlformats.org/officeDocument/2006/relationships" name="RESTRICTED CASH AND DUE FROM _2" sheetId="61" state="visible" r:id="rId61"/>
    <sheet xmlns:r="http://schemas.openxmlformats.org/officeDocument/2006/relationships" name="SECURITIES - Narrative (Details" sheetId="62" state="visible" r:id="rId62"/>
    <sheet xmlns:r="http://schemas.openxmlformats.org/officeDocument/2006/relationships" name="SECURITIES - Carrying balances " sheetId="63" state="visible" r:id="rId63"/>
    <sheet xmlns:r="http://schemas.openxmlformats.org/officeDocument/2006/relationships" name="SECURITIES - Sale and Gain (los" sheetId="64" state="visible" r:id="rId64"/>
    <sheet xmlns:r="http://schemas.openxmlformats.org/officeDocument/2006/relationships" name="SECURITIES - Amortized cost and" sheetId="65" state="visible" r:id="rId65"/>
    <sheet xmlns:r="http://schemas.openxmlformats.org/officeDocument/2006/relationships" name="SECURITIES - Amortized cost a_2" sheetId="66" state="visible" r:id="rId66"/>
    <sheet xmlns:r="http://schemas.openxmlformats.org/officeDocument/2006/relationships" name="SECURITIES - Amortized cost a_3" sheetId="67" state="visible" r:id="rId67"/>
    <sheet xmlns:r="http://schemas.openxmlformats.org/officeDocument/2006/relationships" name="SECURITIES - Investments in a C" sheetId="68" state="visible" r:id="rId68"/>
    <sheet xmlns:r="http://schemas.openxmlformats.org/officeDocument/2006/relationships" name="SECURITIES - Equity securities " sheetId="69" state="visible" r:id="rId69"/>
    <sheet xmlns:r="http://schemas.openxmlformats.org/officeDocument/2006/relationships" name="LOANS AND THE ALLOWANCE FOR L_3" sheetId="70" state="visible" r:id="rId70"/>
    <sheet xmlns:r="http://schemas.openxmlformats.org/officeDocument/2006/relationships" name="LOANS AND THE ALLOWANCE FOR L_4" sheetId="71" state="visible" r:id="rId71"/>
    <sheet xmlns:r="http://schemas.openxmlformats.org/officeDocument/2006/relationships" name="LOANS AND THE ALLOWANCE FOR L_5" sheetId="72" state="visible" r:id="rId72"/>
    <sheet xmlns:r="http://schemas.openxmlformats.org/officeDocument/2006/relationships" name="LOANS AND THE ALLOWANCE FOR L_6" sheetId="73" state="visible" r:id="rId73"/>
    <sheet xmlns:r="http://schemas.openxmlformats.org/officeDocument/2006/relationships" name="LOANS AND THE ALLOWANCE FOR L_7" sheetId="74" state="visible" r:id="rId74"/>
    <sheet xmlns:r="http://schemas.openxmlformats.org/officeDocument/2006/relationships" name="LOANS AND THE ALLOWANCE FOR L_8" sheetId="75" state="visible" r:id="rId75"/>
    <sheet xmlns:r="http://schemas.openxmlformats.org/officeDocument/2006/relationships" name="LOANS AND THE ALLOWANCE FOR L_9" sheetId="76" state="visible" r:id="rId76"/>
    <sheet xmlns:r="http://schemas.openxmlformats.org/officeDocument/2006/relationships" name="LOANS AND THE ALLOWANCE FOR _10" sheetId="77" state="visible" r:id="rId77"/>
    <sheet xmlns:r="http://schemas.openxmlformats.org/officeDocument/2006/relationships" name="LOAN SERVICING - Mortgage Servi" sheetId="78" state="visible" r:id="rId78"/>
    <sheet xmlns:r="http://schemas.openxmlformats.org/officeDocument/2006/relationships" name="BANK PREMISES AND EQUIPMENT (De" sheetId="79" state="visible" r:id="rId79"/>
    <sheet xmlns:r="http://schemas.openxmlformats.org/officeDocument/2006/relationships" name="BANK PREMISES AND EQUIPMENT - D" sheetId="80" state="visible" r:id="rId80"/>
    <sheet xmlns:r="http://schemas.openxmlformats.org/officeDocument/2006/relationships" name="FORECLOSED ASSETS - Activity (D" sheetId="81" state="visible" r:id="rId81"/>
    <sheet xmlns:r="http://schemas.openxmlformats.org/officeDocument/2006/relationships" name="FORECLOSED ASSETS - Gains (loss" sheetId="82" state="visible" r:id="rId82"/>
    <sheet xmlns:r="http://schemas.openxmlformats.org/officeDocument/2006/relationships" name="FORECLOSED ASSETS - Additional " sheetId="83" state="visible" r:id="rId83"/>
    <sheet xmlns:r="http://schemas.openxmlformats.org/officeDocument/2006/relationships" name="GOODWILL AND OTHER INTANGIBLE_3" sheetId="84" state="visible" r:id="rId84"/>
    <sheet xmlns:r="http://schemas.openxmlformats.org/officeDocument/2006/relationships" name="GOODWILL AND OTHER INTANGIBLE_4" sheetId="85" state="visible" r:id="rId85"/>
    <sheet xmlns:r="http://schemas.openxmlformats.org/officeDocument/2006/relationships" name="DEPOSITS - Interest bearing Dep" sheetId="86" state="visible" r:id="rId86"/>
    <sheet xmlns:r="http://schemas.openxmlformats.org/officeDocument/2006/relationships" name="DEPOSITS - Interest bearing D_2" sheetId="87" state="visible" r:id="rId87"/>
    <sheet xmlns:r="http://schemas.openxmlformats.org/officeDocument/2006/relationships" name="DEPOSITS - Interest expense on " sheetId="88" state="visible" r:id="rId88"/>
    <sheet xmlns:r="http://schemas.openxmlformats.org/officeDocument/2006/relationships" name="DEPOSITS - Interest expense o_2" sheetId="89" state="visible" r:id="rId89"/>
    <sheet xmlns:r="http://schemas.openxmlformats.org/officeDocument/2006/relationships" name="SECURITIES SOLD UNDER AGREEME_3" sheetId="90" state="visible" r:id="rId90"/>
    <sheet xmlns:r="http://schemas.openxmlformats.org/officeDocument/2006/relationships" name="BORROWINGS (Details)" sheetId="91" state="visible" r:id="rId91"/>
    <sheet xmlns:r="http://schemas.openxmlformats.org/officeDocument/2006/relationships" name="SUBORDINATED NOTES (Details)" sheetId="92" state="visible" r:id="rId92"/>
    <sheet xmlns:r="http://schemas.openxmlformats.org/officeDocument/2006/relationships" name="SUBORDINATED NOTES - Summary (D" sheetId="93" state="visible" r:id="rId93"/>
    <sheet xmlns:r="http://schemas.openxmlformats.org/officeDocument/2006/relationships" name="JUNIOR SUBORDINATED DEBENTURE_3" sheetId="94" state="visible" r:id="rId94"/>
    <sheet xmlns:r="http://schemas.openxmlformats.org/officeDocument/2006/relationships" name="JUNIOR SUBORDINATED DEBENTURE_4" sheetId="95" state="visible" r:id="rId95"/>
    <sheet xmlns:r="http://schemas.openxmlformats.org/officeDocument/2006/relationships" name="JUNIOR SUBORDINATED DEBENTURE_5" sheetId="96" state="visible" r:id="rId96"/>
    <sheet xmlns:r="http://schemas.openxmlformats.org/officeDocument/2006/relationships" name="DERIVATIVE FINANCIAL INSTRUME_3" sheetId="97" state="visible" r:id="rId97"/>
    <sheet xmlns:r="http://schemas.openxmlformats.org/officeDocument/2006/relationships" name="DERIVATIVE FINANCIAL INSTRUME_4" sheetId="98" state="visible" r:id="rId98"/>
    <sheet xmlns:r="http://schemas.openxmlformats.org/officeDocument/2006/relationships" name="DERIVATIVE FINANCIAL INSTRUME_5" sheetId="99" state="visible" r:id="rId99"/>
    <sheet xmlns:r="http://schemas.openxmlformats.org/officeDocument/2006/relationships" name="DERIVATIVE FINANCIAL INSTRUME_6" sheetId="100" state="visible" r:id="rId100"/>
    <sheet xmlns:r="http://schemas.openxmlformats.org/officeDocument/2006/relationships" name="ACCUMULATED OTHER COMPREHENSI_3" sheetId="101" state="visible" r:id="rId101"/>
    <sheet xmlns:r="http://schemas.openxmlformats.org/officeDocument/2006/relationships" name="INCOME TAXES (Details)" sheetId="102" state="visible" r:id="rId102"/>
    <sheet xmlns:r="http://schemas.openxmlformats.org/officeDocument/2006/relationships" name="INCOME TAXES - Allocation (Deta" sheetId="103" state="visible" r:id="rId103"/>
    <sheet xmlns:r="http://schemas.openxmlformats.org/officeDocument/2006/relationships" name="INCOME TAXES - Federal income t" sheetId="104" state="visible" r:id="rId104"/>
    <sheet xmlns:r="http://schemas.openxmlformats.org/officeDocument/2006/relationships" name="INCOME TAXES - Components of ne" sheetId="105" state="visible" r:id="rId105"/>
    <sheet xmlns:r="http://schemas.openxmlformats.org/officeDocument/2006/relationships" name="EARNINGS PER SHARE (Details)" sheetId="106" state="visible" r:id="rId106"/>
    <sheet xmlns:r="http://schemas.openxmlformats.org/officeDocument/2006/relationships" name="DEFERRED COMPENSATION (Details)" sheetId="107" state="visible" r:id="rId107"/>
    <sheet xmlns:r="http://schemas.openxmlformats.org/officeDocument/2006/relationships" name="EMPLOYEE BENEFIT PLANS (Details" sheetId="108" state="visible" r:id="rId108"/>
    <sheet xmlns:r="http://schemas.openxmlformats.org/officeDocument/2006/relationships" name="STOCK-BASED COMPENSATION PLAN_2" sheetId="109" state="visible" r:id="rId109"/>
    <sheet xmlns:r="http://schemas.openxmlformats.org/officeDocument/2006/relationships" name="STOCK-BASED COMPENSATION PLAN_3" sheetId="110" state="visible" r:id="rId110"/>
    <sheet xmlns:r="http://schemas.openxmlformats.org/officeDocument/2006/relationships" name="STOCK-BASED COMPENSATION PLAN_4" sheetId="111" state="visible" r:id="rId111"/>
    <sheet xmlns:r="http://schemas.openxmlformats.org/officeDocument/2006/relationships" name="REGULATORY CAPITAL (Details)" sheetId="112" state="visible" r:id="rId112"/>
    <sheet xmlns:r="http://schemas.openxmlformats.org/officeDocument/2006/relationships" name="FAIR VALUE OF FINANCIAL INSTR_3" sheetId="113" state="visible" r:id="rId113"/>
    <sheet xmlns:r="http://schemas.openxmlformats.org/officeDocument/2006/relationships" name="FAIR VALUE OF FINANCIAL INSTR_4" sheetId="114" state="visible" r:id="rId114"/>
    <sheet xmlns:r="http://schemas.openxmlformats.org/officeDocument/2006/relationships" name="FAIR VALUE OF FINANCIAL INSTR_5" sheetId="115" state="visible" r:id="rId115"/>
    <sheet xmlns:r="http://schemas.openxmlformats.org/officeDocument/2006/relationships" name="FAIR VALUE OF FINANCIAL INSTR_6" sheetId="116" state="visible" r:id="rId116"/>
    <sheet xmlns:r="http://schemas.openxmlformats.org/officeDocument/2006/relationships" name="FAIR VALUE OF FINANCIAL INSTR_7" sheetId="117" state="visible" r:id="rId117"/>
    <sheet xmlns:r="http://schemas.openxmlformats.org/officeDocument/2006/relationships" name="COMMITMENTS AND CONTINGENCIES_2" sheetId="118" state="visible" r:id="rId118"/>
    <sheet xmlns:r="http://schemas.openxmlformats.org/officeDocument/2006/relationships" name="COMMITMENTS AND CONTINGENCIES -" sheetId="119" state="visible" r:id="rId119"/>
    <sheet xmlns:r="http://schemas.openxmlformats.org/officeDocument/2006/relationships" name="RELATED PARTY TRANSACTIONS (Det" sheetId="120" state="visible" r:id="rId120"/>
    <sheet xmlns:r="http://schemas.openxmlformats.org/officeDocument/2006/relationships" name="CONDENSED PARENT COMPANY ONLY_3" sheetId="121" state="visible" r:id="rId121"/>
    <sheet xmlns:r="http://schemas.openxmlformats.org/officeDocument/2006/relationships" name="CONDENSED PARENT COMPANY ONLY_4" sheetId="122" state="visible" r:id="rId122"/>
    <sheet xmlns:r="http://schemas.openxmlformats.org/officeDocument/2006/relationships" name="CONDENSED PARENT COMPANY ONLY_5" sheetId="123" state="visible" r:id="rId123"/>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0000_);(#,##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styles" Target="styles.xml" Id="rId124"/><Relationship Type="http://schemas.openxmlformats.org/officeDocument/2006/relationships/theme" Target="theme/theme1.xml" Id="rId1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4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Feb. 22, 2022</t>
        </is>
      </c>
      <c r="D2" s="2" t="inlineStr">
        <is>
          <t>Jun. 30, 2021</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1</t>
        </is>
      </c>
    </row>
    <row r="8">
      <c r="A8" s="4" t="inlineStr">
        <is>
          <t>Entity File Number</t>
        </is>
      </c>
      <c r="B8" s="4" t="inlineStr">
        <is>
          <t>001-39085</t>
        </is>
      </c>
    </row>
    <row r="9">
      <c r="A9" s="4" t="inlineStr">
        <is>
          <t>Entity Registrant Name</t>
        </is>
      </c>
      <c r="B9" s="4" t="inlineStr">
        <is>
          <t>HBT Financial, Inc.</t>
        </is>
      </c>
    </row>
    <row r="10">
      <c r="A10" s="4" t="inlineStr">
        <is>
          <t>Entity Incorporation, State or Country Code</t>
        </is>
      </c>
      <c r="B10" s="4" t="inlineStr">
        <is>
          <t>DE</t>
        </is>
      </c>
    </row>
    <row r="11">
      <c r="A11" s="4" t="inlineStr">
        <is>
          <t>Entity Tax Identification Number</t>
        </is>
      </c>
      <c r="B11" s="4" t="inlineStr">
        <is>
          <t>37-1117216</t>
        </is>
      </c>
    </row>
    <row r="12">
      <c r="A12" s="4" t="inlineStr">
        <is>
          <t>Entity Address, Address Line One</t>
        </is>
      </c>
      <c r="B12" s="4" t="inlineStr">
        <is>
          <t>401 North Hershey Road</t>
        </is>
      </c>
    </row>
    <row r="13">
      <c r="A13" s="4" t="inlineStr">
        <is>
          <t>Entity Address, City or Town</t>
        </is>
      </c>
      <c r="B13" s="4" t="inlineStr">
        <is>
          <t>Bloomington</t>
        </is>
      </c>
    </row>
    <row r="14">
      <c r="A14" s="4" t="inlineStr">
        <is>
          <t>Entity Address, State or Province</t>
        </is>
      </c>
      <c r="B14" s="4" t="inlineStr">
        <is>
          <t>IL</t>
        </is>
      </c>
    </row>
    <row r="15">
      <c r="A15" s="4" t="inlineStr">
        <is>
          <t>Entity Address, Postal Zip Code</t>
        </is>
      </c>
      <c r="B15" s="4" t="inlineStr">
        <is>
          <t>61704</t>
        </is>
      </c>
    </row>
    <row r="16">
      <c r="A16" s="4" t="inlineStr">
        <is>
          <t>City Area Code</t>
        </is>
      </c>
      <c r="B16" s="4" t="inlineStr">
        <is>
          <t>888</t>
        </is>
      </c>
    </row>
    <row r="17">
      <c r="A17" s="4" t="inlineStr">
        <is>
          <t>Local Phone Number</t>
        </is>
      </c>
      <c r="B17" s="4" t="inlineStr">
        <is>
          <t>897-2276</t>
        </is>
      </c>
    </row>
    <row r="18">
      <c r="A18" s="4" t="inlineStr">
        <is>
          <t>Title of 12(b) Security</t>
        </is>
      </c>
      <c r="B18" s="4" t="inlineStr">
        <is>
          <t>Common Stock, par value $0.01 per share</t>
        </is>
      </c>
    </row>
    <row r="19">
      <c r="A19" s="4" t="inlineStr">
        <is>
          <t>Trading Symbol</t>
        </is>
      </c>
      <c r="B19" s="4" t="inlineStr">
        <is>
          <t>HBT</t>
        </is>
      </c>
    </row>
    <row r="20">
      <c r="A20" s="4" t="inlineStr">
        <is>
          <t>Security Exchange Name</t>
        </is>
      </c>
      <c r="B20" s="4" t="inlineStr">
        <is>
          <t>NASDAQ</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Small Business</t>
        </is>
      </c>
      <c r="B26" s="4" t="inlineStr">
        <is>
          <t>true</t>
        </is>
      </c>
    </row>
    <row r="27">
      <c r="A27" s="4" t="inlineStr">
        <is>
          <t>Entity Emerging Growth Company</t>
        </is>
      </c>
      <c r="B27" s="4" t="inlineStr">
        <is>
          <t>true</t>
        </is>
      </c>
    </row>
    <row r="28">
      <c r="A28" s="4" t="inlineStr">
        <is>
          <t>Entity Ex Transition Period</t>
        </is>
      </c>
      <c r="B28" s="4" t="inlineStr">
        <is>
          <t>false</t>
        </is>
      </c>
    </row>
    <row r="29">
      <c r="A29" s="4" t="inlineStr">
        <is>
          <t>Entity Shell Company</t>
        </is>
      </c>
      <c r="B29" s="4" t="inlineStr">
        <is>
          <t>false</t>
        </is>
      </c>
    </row>
    <row r="30">
      <c r="A30" s="4" t="inlineStr">
        <is>
          <t>ICFR Auditor Attestation Flag</t>
        </is>
      </c>
      <c r="B30" s="4" t="inlineStr">
        <is>
          <t>false</t>
        </is>
      </c>
    </row>
    <row r="31">
      <c r="A31" s="4" t="inlineStr">
        <is>
          <t>Auditor Name</t>
        </is>
      </c>
      <c r="B31" s="4" t="inlineStr">
        <is>
          <t>RSM US LLP</t>
        </is>
      </c>
    </row>
    <row r="32">
      <c r="A32" s="4" t="inlineStr">
        <is>
          <t>Auditor Firm ID</t>
        </is>
      </c>
      <c r="B32" s="4" t="inlineStr">
        <is>
          <t>49</t>
        </is>
      </c>
    </row>
    <row r="33">
      <c r="A33" s="4" t="inlineStr">
        <is>
          <t>Auditor Location</t>
        </is>
      </c>
      <c r="B33" s="4" t="inlineStr">
        <is>
          <t>Chicago, Illinois</t>
        </is>
      </c>
    </row>
    <row r="34">
      <c r="A34" s="4" t="inlineStr">
        <is>
          <t>Entity Public Float</t>
        </is>
      </c>
      <c r="D34" s="5" t="n">
        <v>164.7</v>
      </c>
    </row>
    <row r="35">
      <c r="A35" s="4" t="inlineStr">
        <is>
          <t>Entity Common Stock, Shares Outstanding</t>
        </is>
      </c>
      <c r="C35" s="6" t="n">
        <v>28989366</v>
      </c>
    </row>
    <row r="36">
      <c r="A36" s="4" t="inlineStr">
        <is>
          <t>Entity Central Index Key</t>
        </is>
      </c>
      <c r="B36" s="4" t="inlineStr">
        <is>
          <t>0000775215</t>
        </is>
      </c>
    </row>
    <row r="37">
      <c r="A37" s="4" t="inlineStr">
        <is>
          <t>Current Fiscal Year End Date</t>
        </is>
      </c>
      <c r="B37" s="4" t="inlineStr">
        <is>
          <t>--12-31</t>
        </is>
      </c>
    </row>
    <row r="38">
      <c r="A38" s="4" t="inlineStr">
        <is>
          <t>Document Fiscal Year Focus</t>
        </is>
      </c>
      <c r="B38" s="4" t="inlineStr">
        <is>
          <t>2021</t>
        </is>
      </c>
    </row>
    <row r="39">
      <c r="A39" s="4" t="inlineStr">
        <is>
          <t>Document Fiscal Period Focus</t>
        </is>
      </c>
      <c r="B39" s="4" t="inlineStr">
        <is>
          <t>FY</t>
        </is>
      </c>
    </row>
    <row r="40">
      <c r="A40" s="4" t="inlineStr">
        <is>
          <t>Amendment Flag</t>
        </is>
      </c>
      <c r="B4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NOTE 1 – SUMMARY OF SIGNIFICANT ACCOUNTING POLICIES HBT Financial, Inc. (“HBT Financial” or the “Company”) is headquartered in Bloomington, Illinois and is the holding company for Heartland Bank and Trust Company (“Heartland Bank” or the “Bank”). The Bank provides a comprehensive suite of business, commercial, wealth management and retail banking products and services to individuals, businesses, and municipal entities throughout Central and Northeastern Illinois and Eastern Iowa. Additionally, the Company is subject to the regulations of certain federal and state agencies and undergoes periodic examinations by those regulatory agencies. The consolidated financial statements have been prepared in conformity with accounting principles generally accepted in the United States of America (“GAAP”) and reporting practices applicable to the banking industry. Significant accounting policies are summarized below. On September 13, 2019, the Company effected On October 10, 2019, each share of Series A nonvoting common stock was reclassified and converted into one share of common stock. Additionally, the Company increased the authorized shares to 150,000,000, of which 125,000,000 shares, par value of $0.01 per share, are designated as common stock and 25,000,000 shares, par value of $0.01 per share, are designated as preferred stock. Merger of State Bank of Lincoln into Heartland Bank On October 20, 2020, Heartland Bank and State Bank of Lincoln, both wholly-owned bank subsidiaries of the Company on that date, entered into a Bank Merger Agreement providing for the merger of State Bank of Lincoln into Heartland Bank. The merger was consummated on December 31, 2020, resulting in Heartland Bank being our sole bank subsidiary, with the branch locations in Lincoln, Illinois operating as “State Bank of Lincoln, a division of Heartland Bank and Trust Company.” Initial Public Offering On September 13, 2019, the Company filed a Registration Statement on Form S-1 with the Securities and Exchange Commission (“SEC”). The Registration Statement was declared effective by the SEC on October 10, 2019. The Company issued and sold 9,429,794 shares of common stock at a price of $16 per share pursuant to that Registration Statement. Total proceeds received by the Company, net of offering costs, were $138,493,000. The proceeds were used to fund a $169,000,000 special dividend, or $9.43 per share, to stockholders of record prior to the IPO. The Company qualifies as an “emerging growth company” as defined by the Jumpstart Our Business Startups Act (“JOBS Act”). Under the JOBS Act, emerging growth companies may also elect to delay adoption of new or revised accounting standards until such time as those standards apply to private companies. The Company has elected to use this extended transition period for complying with new or revised accounting standards and, therefore, the Company will not be subject to the same new or revised accounting standards as other public companies. ​ Sale of First Community Title Services, Inc. On February 15, 2019, the Company consummated an agreement to sell substantially all assets and liabilities of First Community Title Services, Inc. to Illinois Real Estate Title Center, LLC, an Illinois limited liability company, for a combination of cash and an equity interest in Illinois Real Estate Title Center, LLC representing total consideration of approximately $498,000. Basis of Consolidation The consolidated financial statements of HBT Financial, Inc. include the accounts of the Company and its wholly owned bank subsidiary, Heartland Bank. The Company also has five wholly owned subsidiaries, Heartland Bancorp, Inc. Capital Trust B, Heartland Bancorp, Inc. Capital Trust C, Heartland Bancorp, Inc. Capital Trust D, FFBI Capital Trust I, and National Bancorp Statutory Trust I, which, in accordance with GAAP, are not consolidated as more fully described in Note 14. Significant intercompany transactions and accounts have been eliminated in consolidation. Unaudited Pro Forma Income Statement Information Effective October 11, 2019, the Company revoked its S Corporation status and became a taxable entity (C Corporation). As such, any periods prior to October 11, 2019 will only reflect state replacement taxes. The unaudited pro forma C Corp equivalent income tax expense information gives effect to the income tax expense had the Company been a C Corporation during the year ended December 31, 2019. The unaudited pro forma C Corp equivalent net income information, therefore, includes an adjustment for income tax expense as if the Company had been a C Corporation during the year ended December 31, 2019. The unaudited pro forma basic and diluted earnings per share information is computed using the unaudited pro forma C Corp equivalent net income and weighted average shares of common stock outstanding. There were no dilutive instruments outstanding during the year ended December 31, 2019; therefore, the unaudited pro forma C Corp equivalent basic and diluted earnings per share amounts are the same. Use of Estimates The accompanying consolidated financial statements have been prepared in conformity with accounting principles generally accepted in the United States of America. In preparing the financial statements, management is required to make estimates and assumptions that affect the reported amounts of assets and liabilities as of the date of the balance sheet and the reported results of operations for the periods then ended. Actual results could differ significantly from those estimates. Material estimates that are particularly susceptible to significant changes in the near term relate to the determination of the allowance for loan losses and fair value of assets acquired and liabilities assumed in business combinations. ​ Business and Significant Concentrations of Credit Risk The Company provides several types of loans to individuals, businesses, and municipal entities primarily located in its customer service area. Real estate and commercial loans are principal areas of concentration. The Company also strives to meet the borrowing needs of the consumers in its market areas. Extension of credit is generally limited to the primary trade areas of the Company. Primary deposit products of the Bank are noninterest-bearing and interest-bearing demand accounts, savings accounts, money market accounts, and term certificate of deposit accounts. Cash and Cash Equivalents For purposes of reporting consolidated cash flows, cash and cash equivalents include cash on hand and amounts due from banks, all of which have an original maturity within 90 days or less. Cash flows from loans and deposits are reported net. Interest-Bearing Time Deposits with Banks Interest-bearing time deposits with banks are carried at cost. Debt Securities Debt securities are classified as held-to-maturity when the Company has the positive intent and ability to hold the securities to maturity and are carried at amortized cost. Debt securities not classified as held-to-maturity are classified as available-for-sale. Debt securities available-for-sale are carried at fair value with unrealized gains and losses reported in accumulated other comprehensive income (loss). Realized gains and losses on debt securities available-for-sale are included in noninterest income when applicable and reported as a reclassification adjustment in other comprehensive income (loss). Gains and losses on sales of securities are determined using the specific identification method on the trade date. The amortization of premiums and accretion of discounts are recognized in interest income using methods approximating the interest method over the period to maturity. Any transfers of debt securities into the held-to-maturity category from the available-for-sale category are made at fair value at the date of transfer. The unrealized holding gain or loss at the date of transfer is retained in accumulated other comprehensive income (loss) and in the carrying value of the held-to-maturity securities. Such amounts are amortized over the period to maturity. Declines in the fair value of individual securities below their cost that are other-than-temporary result in write-downs of the individual securities to their fair value. The Company monitors the investment security portfolio for impairment on an individual security basis and has a process in place to identify securities that could potentially have a credit impairment that is other-than-temporary. This process involves analyzing the length of time and the extent to which the fair value has been less than the amortized cost basis, the market liquidity for the security, the financial condition and near-term prospects of the issuer, expected cash flows, and the intent of the Company to not sell the security or whether it is more likely than not that the Company will be required to sell the security before its anticipated recovery. A decline in value due to a credit event that is considered other-than-temporary is recorded as a loss in noninterest income. Equity Securities Equity securities with readily determinable fair values are measured at fair value with changes in fair value recognized in gains (losses) on securities on the statements of income. The Company has elected to measure its equity securities with no readily determinable fair values at their cost minus impairment, if any, plus or minus charges resulting from observable price changes in orderly transactions for the identical or a similar investment of the same issuer. Restricted Stock Restricted stock, which consists of Federal Home Loan Bank of Chicago (“FHLB”) stock, is carried at cost and evaluated for impairment. Loans Held for Sale Mortgage loans originated and intended for sale in the secondary market are carried at the lower of cost or fair value. The Company obtains quotes or bids on these loans directly from purchasing financial institutions. Typically, these quotes include a premium on sale and thus quotes typically indicate fair value of the held for sale loans is greater than cost. Net unrealized losses, if any, are recognized through a valuation allowance by charges to income. Mortgage loans held for sale are generally sold with the mortgage servicing rights retained by the Company. The carrying value of mortgage loans sold is reduced by fair value allocated to the associated mortgage servicing rights. Gains or losses on sales of mortgage loans are recognized based on the difference between the selling price and the carrying value of the related mortgage loans sold. Loans Loans that management has the intent and ability to hold for the foreseeable future or until maturity or pay-off generally are reported at their outstanding unpaid principal balances adjusted for charge-offs and the allowance for loan losses, deferred loan fees or costs on originated loans, and unamortized premiums or discounts on acquired loans. Interest income is accrued on the unpaid principal balance. Loan origination fees, net of certain direct origination costs, as well as premiums and discounts, are deferred and recognized as an adjustment of the related loan yield using the interest method. The accrual of interest on loans is discontinued at the time the loan is 90 days past due unless the credit is well-secured and in process of collection. Past due status is based on contractual terms of the loan. In all cases, loans are placed on nonaccrual or charged-off at an earlier date if collection of principal or interest is considered doubtful. All interest accrued but not collected for loans that are placed on nonaccrual or charged off is reversed against interest income if it was accrued during the current year and charged-off against the allowance for loan losses if accrued in a prior year. Amortization of related deferred loan fees or costs is also suspended at this ti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Allowance for Loan Losses The allowance for loan losses (“allowance”) is an estimate of loan losses inherent in the Company’s loan portfolio. The allowance for loan losses represents amounts that have been established to recognize incurred credit losses in the loan portfolio that are both probable and reasonably estimable at the date of the consolidated financial statements. The allowance is established through a provision for loan losses which is charged to expense. Additions to the allowance are expected to maintain the adequacy of the total allowance. Loan losses are charged off against the allowance when the Company determines the loan balance to be uncollectible. Cash received on previously charged off amounts is recorded as a recovery to the allowance. The allowance consists of two primary components, general reserves and specific reserves related to impaired loans. The general component covers non-impaired loans and is based on historical losses adjusted for qualitative factors. The historical loss experience is determined by portfolio segment and is based on the actual loss history experienced by the Company over the most recent 16 These qualitative factors are inherently subjective and are driven by the repayment risk associated with each portfolio segment. A loan is considered impaired when, based on current information and events, it is probable that the Company will be unable to collect the scheduled payments of principal or interest when due according to the contractual terms of the loan agreement. The Company reviews the loan portfolio on an ongoing basis to determine whether any loans require classification and impairment testing in accordance with applicable regulations and accounting principles. Loans determined to be impaired are individually evaluated for impairment. When a loan is classified as either substandard or doubtful and in certain other cases, such as troubled debt restructurings, the Company generally measures impairment based on the fair value of the collateral, but also may use the present value of expected future cash flows discounted at the original contractual interest rate, when practical. Under certain circumstances, the Company will provide borrowers relief through loan restructurings. A restructuring of debt constitutes a troubled debt restructuring (“TDR”) if the Company for economic or legal reasons related to the borrower’s financial difficulties grants a concession to the borrower that it would not otherwise consider. Restructured loans typically present an elevated level of credit risk as the borrowers are not able to perform according to the original contractual terms. TDR concessions can include reduction of interest rates, extension of maturity dates, forgiveness of principal or interest due, or acceptance of other assets in full or partial satisfaction of the debt. In general, if the Company grants a TDR that involves either the absence of principal amortization or a material extension of an existing loan amortization period in excess of our underwriting standards, the loan will be placed on nonaccrual status. However, if a TDR is well secured by an abundance of collateral and the collectability of both interest and principal is probable, the loan may remain on accrual status. A nonaccrual TDR in full compliance with the payment requirements specified in the loan modification for at least six months may return to accrual status, if the collectability of both principal and interest is probable. All TDRs are individually evaluated for impairment. ​ The Company assigns a risk rating to all loans and periodically performs detailed internal reviews of all such loans that are part of relationships with over $500,000 in total exposure to identify credit risks and to assess the overall collectability of the portfolio. These risk ratings are also subject to review by the Company’s regulators, external loan review, and internal loan review. During the internal reviews, management monitors and analyzes the financial condition of borrowers and guarantors, trends in the industries in which the borrowers operate and the fair values of collateral securing the loans. The risk rating is reviewed annually, at a minimum, and on an as needed basis depending on the specific circumstances of the loan. These credit quality indicators are used to assign a risk rating to each individual loan. Risk ratings are grouped into four major categories, defined as follows: Pass Pass-Watch Substandard Doubtful The Company maintains a separate general valuation allowance for each portfolio segment. These portfolio segments include commercial and industrial, agricultural and farmland, commercial real estate – owner occupied, commercial real estate – non-owner occupied, multi-family, construction and land development, one-to-four family residential, and municipal, consumer and other, with risk characteristics described as follows: Commercial and Industrial Agricultural and Farmland ​ Commercial Real Estate - Owner Occupied Commercial Real Estate - Non-owner Occupied Multi-family Construction and Land Development One-to-four Family Residential Municipal, Consumer and Other Although management believes the allowance to be adequate, ultimate losses may vary from its estimates. At least quarterly, the Board of Directors reviews the adequacy of the allowance, including consideration of the relevant risks in the portfolio, current economic conditions and other factors. If the Board of Directors and management determine that changes are warranted based on those reviews, the allowance is adjusted. In addition, the Company’s regulators review the adequacy of the allowance and may require additions to the allowance based on their judgment about information available at the time of their examinations. ​ Loans Acquired with Deteriorated Credit Quality Loans acquired that have evidence of deterioration in credit quality since origination and for which it is probable, at acquisition, that the Company will be unable to collect all contractually required payments receivable, are initially recorded at fair value (as determined by the present value of expected future cash flows) with no allowance for loan losses. Loans are evaluated by management at the time of purchase to determine if there is evidence of deterioration in credit quality since origination. Loans where there is evidence of deterioration of credit quality since origination may be aggregated and accounted for as a pool of loans if the loans being aggregated have common risk characteristics. The difference between the undiscounted cash flows expected at acquisition and the investment in the loan, or the “accretable yield,” is recognized as interest income over the life of the loan. Contractually required payments for interest and principal that exceed the undiscounted cash flows expected at acquisition, or the “nonaccretable difference,” are not recognized as a yield adjustment. Subsequent decreases to the expected cash flows will generally result in a provision for loan losses. Subsequent increases in expected cash flows result in a reversal of the provision for loan losses to the extent of prior charges or a reclassification of the difference from nonaccretable to accretable yield with a positive impact on interest income on a prospective basis. If the Company does not have the information necessary to reasonably estimate cash flows to be expected, it may use the cost recovery method or cash basis method of income recognition. Off-Balance Sheet Credit Related Financial Instruments In the ordinary course of business, the Company has entered into commitments to extend credit, including commitments under credit arrangements, commercial letters of credit, and standby letters of credit. Such financial instruments are recorded when they are funded. Loan Servicing The Company periodically sells mortgage loans on the secondary market with servicing retained. For sales of mortgage loans, a portion of the cost of originating the loan is allocated to the servicing right based on fair value.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Mortgage servicing rights are carried at fair value on the consolidated balance sheets and changes in fair value are recorded in mortgage servicing rights fair value adjustment on the consolidated statements of income. Bank Owned Life Insurance Bank owned life insurance represents life insurance policies on the lives of certain current and former employees and directors for which the Company is the sole owner and beneficiary. These policies are recorded as an asset in the consolidated balance sheets at their cash surrender value ("CSV") or the current amount that could be realized if settled. The change in CSV and insurance proceeds received are included as a component of noninterest income in the consolidated statements of income. Bank Premises and Equipment Land is carried at cost. Bank premises and equipment are carried at cost less accumulated depreciation. Depreciation is computed over the estimated useful lives of the individual assets using the straight-line method. Bank Premises Held for Sale Bank premises held for sale is carried at the lower of cost or fair value less estimated costs to sell. The bank premises are not depreciated while classified as held for sale. Impairment of Long-Lived Assets The Company reviews long-lived assets for impairment whenever events or changes in circumstances indicate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carrying amount or fair value less estimated costs to sell. Lease Obligations The Company leases certain bank premises under non-cancelable operating leases in the normal course of business operations. These lease obligations result in the recognition of right-of-use assets and associated lease contract liabilities. The amount of right-of-use assets and associated lease contract liabilities recorded is based on the present value of future minimum lease payments. The discount rate used is equal to the rate implicit in the lease, when readily determinable, or the Company’s incremental borrowing rate at lease inception, on a collateralized basis over a similar term. Right-of-use assets are included in other assets and lease contract liabilities are included in other liabilities in the consolidated balance sheets and were insignificant as of December 31, 2021 and 2020. Foreclosed Assets Assets acquired through, or in lieu of, loan foreclosure are held for sale and are initially recorded at fair value less estimated cost to sell at the date of foreclosure, establishing a new cost basis. Any write-down based on the fair value of the asset at the date of acquisition is charged to the allowance for loan losses. If the fair value of the asset less estimated cost to sell exceeds the recorded investment in the loan at the date of foreclosure, the increase in value is charged to current year operations unless there has been a prior charge-off, in which case a recovery to the allowance for loan losses is recorded. Subsequent to foreclosure, valuations are periodically performed by management and the assets are carried at the lower of carrying amount or fair value less estimated cost to sell. Write-downs of foreclosed assets subsequent to foreclosure are charged to current year operations as are gains and losses from sale of foreclosed assets, as well as expenses to maintain and hold foreclosed assets. Goodwill and Other Intangible Assets Goodwill represents the excess of the original cost over the fair value of assets acquired and liabilities assumed. Goodwill is not amortized but instead is subject to an annual impairment evaluation. The Company has selected December 31 as the date to perform the annual impairment test. At December 31, 2021 and 2020, the Company’s evaluations of goodwill indicated that goodwill was not impaired. Additionally, due to the economic weakness resulting from the COVID-19 pandemic, the Company completed a quantitative assessment of goodwill as of March 31, 2020 which indicated that goodwill was not impaired. Further goodwill impairment evaluations, which may result in goodwill impairment, may be necessary if events or circumstance changes would more likely than not reduce the fair value of a reporting unit below its carrying amount. Other identifiable intangible assets consist of core deposit intangible assets with definite useful lives which are being amortized using an accelerated depreciation method over 10 years. The Company will periodically review the status of core deposit intangible assets for any events or circumstances which may change the recoverability of the underlying basis. Wealth Management Assets and Fees Assets of the wealth management department of the Bank are not included in the consolidated balance sheets as such assets are not assets of the Company or the Bank. Fee income generated from wealth management services is recorded in the consolidated statements of income as a source of noninterest income. Employee Benefit Plans The Company sponsors a profit sharing plan under which the Company may contribute, at the discretion of the Board of Directors, a discretionary amount to all participating employees for the plan year. Participating employees are those employees in service on the valuation date who were employed on the last day of the plan year then ended, were on leave of absence on the last day of the plan year then ended, or any participant whose service was terminated during the plan year then ended due to retirement, disability, or death. A 401(k) feature also allows the Bank to make discretionary matching contributions in an amount up to 5% of compensation contributed by employees. Stock Based Compensation The Company recognizes compensation cost over the requisite service period, if any, which is generally defined as the vesting period. For awards classified as equity, compensation cost is based on the fair value of the awards on the grant date. For awards classified as liabilities, compensation cost also includes subsequent remeasurements of the fair value of the awards until the award is settled. The Company’s policy is to recognize forfeitures as they occur. Transfers of Financial Assets and Participating Interests Transfers of an entire financial asset or a participating interest in an entire financial asset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The transfer of a participating interest in an entire financial asset must also meet the definition of a participating interest. A participating interest in a financial asset has all of the following characteristics: (1) from the date of transfer, it must represent a proportionate (pro rata) ownership interest in the financial asset, (2) from the date of transfer, all cash flows received, except any cash flows allocated as any compensation for servicing or other services performed, must be divided proportionately among participating interest holders in the amount equal to their share ownership, (3) the rights of each participating interest holder must have the same priority, and (4) no party has the right to pledge or exchange the entire financial asset unless all participating interest holders agree to do so. Advertising Costs Advertising costs are expensed as incurred. Income Taxes Through October 10, 2019, the Company, with the consent of its then current stockholders, elected to be taxed under sections of federal and state income tax law as an "S Corporation" which provides that, in lieu of Company income taxes, except for state replacement taxes, the stockholders separately account for their pro rata shares of the Company’s items of income, deductions, losses and credits. As a result of this election, no income taxes, other than state replacement taxes, have been recognized in the accompanying consolidated financial statements prior to October 11, 2019. No provision has been made for any amounts which may be advanced or paid as dividends to the stockholders to assist them in paying their personal taxes on the income from the Company. Effective October 11, 2019, the Company voluntarily revoked its S Corporation status and became a taxable entity (C Corporation). In connection with the conversion of tax status, the Company recognized a deferred tax asset of $534,000 and an income tax benefit of $534,000.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With regard to uncertain tax matters, the Company recognizes in the consolidated financial statements the impact of a tax position taken, or expected to be taken, if it is more likely than not that the position will be sustained on audit based on the technical merit of the position. Management has analyzed the tax positions taken by the Company and concluded as of December 31, 2021 and 2020, there are no uncertain tax positions taken or expected to be taken that require recognition of a liability or disclosure in the consolidated financial statements. When applicable, the Company recognizes interest accrued related to unrecognized tax benefits and penalties in operating expenses. The Company files consolidated federal and state income tax returns. The Company is no longer subject to federal or state income tax examinations for years prior to 2018. Derivative Financial Instruments As part of the Company’s asset/liability management, the Company uses interest rate swaps to hedge various exposures or to modify interest rate characteristics of various balance sheet accounts. Derivatives that are used as part of the asset/liability management process are linked to specific assets or liabilities, or pools of assets or liabilities, and have high correlation between the contract and the underlying item being hedged, both at inception and throughout the hedge period. All derivatives are recognized on the consolidated balance sheet at their fair value. On the date the derivative contract is entered into, the Company may designate the derivative as a hedge of a forecasted transaction or of the variability of cash flows to be received or paid related to a recognized asset or liability "cash flow" hedge. Changes in the fair value of a derivative that is highly effective and that is designated and qualifies as a cash-flow hedge are recorded in other comprehensive income (loss), until earnings are affected by the variability of cash flows (e.g., when periodic settlements on a variable-rate asset or liability are recorded in earnings). ​ The Company formally documents all relationships between hedging instruments and hedged items, as well as its risk-management objective and strategy for undertaking various hedged transactions. This process includes linking all derivatives that are designated as cash-flow hedges to specific assets and liabilities on the balance sheet or forecasted transactions. The Company al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Interest rate contracts not designated as hedging instruments (Details) - Not designated - Interest rate swap - USD ($) $ in Thousands</t>
        </is>
      </c>
      <c r="B1" s="2" t="inlineStr">
        <is>
          <t>12 Months Ended</t>
        </is>
      </c>
    </row>
    <row r="2">
      <c r="B2" s="2" t="inlineStr">
        <is>
          <t>Dec. 31, 2021</t>
        </is>
      </c>
      <c r="C2" s="2" t="inlineStr">
        <is>
          <t>Dec. 31, 2020</t>
        </is>
      </c>
      <c r="D2" s="2" t="inlineStr">
        <is>
          <t>Dec. 31, 2019</t>
        </is>
      </c>
    </row>
    <row r="3">
      <c r="A3" s="3" t="inlineStr">
        <is>
          <t>DERIVATIVE FINANCIAL INSTRUMENTS</t>
        </is>
      </c>
    </row>
    <row r="4">
      <c r="A4" s="4" t="inlineStr">
        <is>
          <t>Gross gains</t>
        </is>
      </c>
      <c r="B4" s="7" t="n">
        <v>13773</v>
      </c>
      <c r="C4" s="7" t="n">
        <v>24758</v>
      </c>
      <c r="D4" s="7" t="n">
        <v>13537</v>
      </c>
    </row>
    <row r="5">
      <c r="A5" s="4" t="inlineStr">
        <is>
          <t>Gross losses</t>
        </is>
      </c>
      <c r="B5" s="6" t="n">
        <v>-13773</v>
      </c>
      <c r="C5" s="6" t="n">
        <v>-24758</v>
      </c>
      <c r="D5" s="6" t="n">
        <v>-13500</v>
      </c>
    </row>
    <row r="6">
      <c r="A6" s="4" t="inlineStr">
        <is>
          <t>Net gains (losses)</t>
        </is>
      </c>
      <c r="D6" s="7" t="n">
        <v>37</v>
      </c>
    </row>
    <row r="7">
      <c r="A7" s="4" t="inlineStr">
        <is>
          <t>Other assets</t>
        </is>
      </c>
    </row>
    <row r="8">
      <c r="A8" s="3" t="inlineStr">
        <is>
          <t>DERIVATIVE FINANCIAL INSTRUMENTS</t>
        </is>
      </c>
    </row>
    <row r="9">
      <c r="A9" s="4" t="inlineStr">
        <is>
          <t>Derivative asset notional amount</t>
        </is>
      </c>
      <c r="B9" s="6" t="n">
        <v>115921</v>
      </c>
      <c r="C9" s="6" t="n">
        <v>122313</v>
      </c>
    </row>
    <row r="10">
      <c r="A10" s="4" t="inlineStr">
        <is>
          <t>Derivative financial assets fair value</t>
        </is>
      </c>
      <c r="B10" s="6" t="n">
        <v>8697</v>
      </c>
      <c r="C10" s="6" t="n">
        <v>15360</v>
      </c>
    </row>
    <row r="11">
      <c r="A11" s="4" t="inlineStr">
        <is>
          <t>Other assets | Commercial Borrower</t>
        </is>
      </c>
    </row>
    <row r="12">
      <c r="A12" s="3" t="inlineStr">
        <is>
          <t>DERIVATIVE FINANCIAL INSTRUMENTS</t>
        </is>
      </c>
    </row>
    <row r="13">
      <c r="A13" s="4" t="inlineStr">
        <is>
          <t>Derivative asset notional amount</t>
        </is>
      </c>
      <c r="B13" s="6" t="n">
        <v>112041</v>
      </c>
      <c r="C13" s="6" t="n">
        <v>122313</v>
      </c>
    </row>
    <row r="14">
      <c r="A14" s="4" t="inlineStr">
        <is>
          <t>Derivative financial assets fair value</t>
        </is>
      </c>
      <c r="B14" s="6" t="n">
        <v>8622</v>
      </c>
      <c r="C14" s="6" t="n">
        <v>15360</v>
      </c>
    </row>
    <row r="15">
      <c r="A15" s="4" t="inlineStr">
        <is>
          <t>Other assets | Financial Institutions Borrower</t>
        </is>
      </c>
    </row>
    <row r="16">
      <c r="A16" s="3" t="inlineStr">
        <is>
          <t>DERIVATIVE FINANCIAL INSTRUMENTS</t>
        </is>
      </c>
    </row>
    <row r="17">
      <c r="A17" s="4" t="inlineStr">
        <is>
          <t>Derivative asset notional amount</t>
        </is>
      </c>
      <c r="B17" s="6" t="n">
        <v>3880</v>
      </c>
    </row>
    <row r="18">
      <c r="A18" s="4" t="inlineStr">
        <is>
          <t>Derivative financial assets fair value</t>
        </is>
      </c>
      <c r="B18" s="6" t="n">
        <v>75</v>
      </c>
    </row>
    <row r="19">
      <c r="A19" s="4" t="inlineStr">
        <is>
          <t>Other liabilities</t>
        </is>
      </c>
    </row>
    <row r="20">
      <c r="A20" s="3" t="inlineStr">
        <is>
          <t>DERIVATIVE FINANCIAL INSTRUMENTS</t>
        </is>
      </c>
    </row>
    <row r="21">
      <c r="A21" s="4" t="inlineStr">
        <is>
          <t>Derivative liability notional amount</t>
        </is>
      </c>
      <c r="B21" s="6" t="n">
        <v>115921</v>
      </c>
      <c r="C21" s="6" t="n">
        <v>122313</v>
      </c>
    </row>
    <row r="22">
      <c r="A22" s="4" t="inlineStr">
        <is>
          <t>Derivative financial liabilities fair value</t>
        </is>
      </c>
      <c r="B22" s="6" t="n">
        <v>-8697</v>
      </c>
      <c r="C22" s="6" t="n">
        <v>-15360</v>
      </c>
    </row>
    <row r="23">
      <c r="A23" s="4" t="inlineStr">
        <is>
          <t>Other liabilities | Commercial Borrower</t>
        </is>
      </c>
    </row>
    <row r="24">
      <c r="A24" s="3" t="inlineStr">
        <is>
          <t>DERIVATIVE FINANCIAL INSTRUMENTS</t>
        </is>
      </c>
    </row>
    <row r="25">
      <c r="A25" s="4" t="inlineStr">
        <is>
          <t>Derivative liability notional amount</t>
        </is>
      </c>
      <c r="B25" s="6" t="n">
        <v>3880</v>
      </c>
    </row>
    <row r="26">
      <c r="A26" s="4" t="inlineStr">
        <is>
          <t>Derivative financial liabilities fair value</t>
        </is>
      </c>
      <c r="B26" s="6" t="n">
        <v>-75</v>
      </c>
    </row>
    <row r="27">
      <c r="A27" s="4" t="inlineStr">
        <is>
          <t>Other liabilities | Financial Institutions Borrower</t>
        </is>
      </c>
    </row>
    <row r="28">
      <c r="A28" s="3" t="inlineStr">
        <is>
          <t>DERIVATIVE FINANCIAL INSTRUMENTS</t>
        </is>
      </c>
    </row>
    <row r="29">
      <c r="A29" s="4" t="inlineStr">
        <is>
          <t>Derivative liability notional amount</t>
        </is>
      </c>
      <c r="B29" s="6" t="n">
        <v>112041</v>
      </c>
      <c r="C29" s="6" t="n">
        <v>122313</v>
      </c>
    </row>
    <row r="30">
      <c r="A30" s="4" t="inlineStr">
        <is>
          <t>Derivative financial liabilities fair value</t>
        </is>
      </c>
      <c r="B30" s="7" t="n">
        <v>-8622</v>
      </c>
      <c r="C30" s="7" t="n">
        <v>-1536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ACCUMULATED OTHER COMPREHENSIVE INCOME (Details) - USD ($) $ in Thousands</t>
        </is>
      </c>
      <c r="B1" s="2" t="inlineStr">
        <is>
          <t>12 Months Ended</t>
        </is>
      </c>
    </row>
    <row r="2">
      <c r="B2" s="2" t="inlineStr">
        <is>
          <t>Dec. 31, 2021</t>
        </is>
      </c>
      <c r="C2" s="2" t="inlineStr">
        <is>
          <t>Dec. 31, 2020</t>
        </is>
      </c>
      <c r="D2" s="2" t="inlineStr">
        <is>
          <t>Dec. 31, 2019</t>
        </is>
      </c>
    </row>
    <row r="3">
      <c r="A3" s="3" t="inlineStr">
        <is>
          <t>ACCUMULATED OTHER COMPREHENSIVE INCOME</t>
        </is>
      </c>
    </row>
    <row r="4">
      <c r="A4" s="4" t="inlineStr">
        <is>
          <t>Balance</t>
        </is>
      </c>
      <c r="B4" s="7" t="n">
        <v>363917</v>
      </c>
      <c r="C4" s="7" t="n">
        <v>332918</v>
      </c>
      <c r="D4" s="7" t="n">
        <v>340396</v>
      </c>
    </row>
    <row r="5">
      <c r="A5" s="4" t="inlineStr">
        <is>
          <t>Other comprehensive (loss) income, before tax</t>
        </is>
      </c>
      <c r="B5" s="6" t="n">
        <v>-23333</v>
      </c>
      <c r="C5" s="6" t="n">
        <v>14444</v>
      </c>
      <c r="D5" s="6" t="n">
        <v>11409</v>
      </c>
    </row>
    <row r="6">
      <c r="A6" s="4" t="inlineStr">
        <is>
          <t>Income tax expense (benefit)</t>
        </is>
      </c>
      <c r="B6" s="6" t="n">
        <v>-6651</v>
      </c>
      <c r="C6" s="6" t="n">
        <v>4123</v>
      </c>
      <c r="D6" s="6" t="n">
        <v>-711</v>
      </c>
    </row>
    <row r="7">
      <c r="A7" s="4" t="inlineStr">
        <is>
          <t>Other comprehensive (loss) income, after tax</t>
        </is>
      </c>
      <c r="B7" s="6" t="n">
        <v>-16682</v>
      </c>
      <c r="C7" s="6" t="n">
        <v>10321</v>
      </c>
      <c r="D7" s="6" t="n">
        <v>12120</v>
      </c>
    </row>
    <row r="8">
      <c r="A8" s="4" t="inlineStr">
        <is>
          <t>Balance</t>
        </is>
      </c>
      <c r="B8" s="6" t="n">
        <v>411881</v>
      </c>
      <c r="C8" s="6" t="n">
        <v>363917</v>
      </c>
      <c r="D8" s="6" t="n">
        <v>332918</v>
      </c>
    </row>
    <row r="9">
      <c r="A9" s="4" t="inlineStr">
        <is>
          <t>Accumulated Other Comprehensive Income (Loss)</t>
        </is>
      </c>
    </row>
    <row r="10">
      <c r="A10" s="3" t="inlineStr">
        <is>
          <t>ACCUMULATED OTHER COMPREHENSIVE INCOME</t>
        </is>
      </c>
    </row>
    <row r="11">
      <c r="A11" s="4" t="inlineStr">
        <is>
          <t>Balance</t>
        </is>
      </c>
      <c r="B11" s="6" t="n">
        <v>18153</v>
      </c>
      <c r="C11" s="6" t="n">
        <v>7832</v>
      </c>
      <c r="D11" s="6" t="n">
        <v>-4288</v>
      </c>
    </row>
    <row r="12">
      <c r="A12" s="4" t="inlineStr">
        <is>
          <t>Other comprehensive (loss) income before reclassifications</t>
        </is>
      </c>
      <c r="B12" s="6" t="n">
        <v>-24432</v>
      </c>
      <c r="C12" s="6" t="n">
        <v>14188</v>
      </c>
      <c r="D12" s="6" t="n">
        <v>11760</v>
      </c>
    </row>
    <row r="13">
      <c r="A13" s="4" t="inlineStr">
        <is>
          <t>Reclassifications</t>
        </is>
      </c>
      <c r="B13" s="6" t="n">
        <v>1099</v>
      </c>
      <c r="C13" s="6" t="n">
        <v>256</v>
      </c>
      <c r="D13" s="6" t="n">
        <v>-351</v>
      </c>
    </row>
    <row r="14">
      <c r="A14" s="4" t="inlineStr">
        <is>
          <t>Other comprehensive (loss) income, before tax</t>
        </is>
      </c>
      <c r="B14" s="6" t="n">
        <v>-23333</v>
      </c>
      <c r="C14" s="6" t="n">
        <v>14444</v>
      </c>
      <c r="D14" s="6" t="n">
        <v>11409</v>
      </c>
    </row>
    <row r="15">
      <c r="A15" s="4" t="inlineStr">
        <is>
          <t>Income tax expense (benefit)</t>
        </is>
      </c>
      <c r="B15" s="6" t="n">
        <v>-6651</v>
      </c>
      <c r="C15" s="6" t="n">
        <v>4123</v>
      </c>
      <c r="D15" s="6" t="n">
        <v>-711</v>
      </c>
    </row>
    <row r="16">
      <c r="A16" s="4" t="inlineStr">
        <is>
          <t>Other comprehensive (loss) income, after tax</t>
        </is>
      </c>
      <c r="B16" s="6" t="n">
        <v>-16682</v>
      </c>
      <c r="C16" s="6" t="n">
        <v>10321</v>
      </c>
      <c r="D16" s="6" t="n">
        <v>12120</v>
      </c>
    </row>
    <row r="17">
      <c r="A17" s="4" t="inlineStr">
        <is>
          <t>Balance</t>
        </is>
      </c>
      <c r="B17" s="6" t="n">
        <v>1471</v>
      </c>
      <c r="C17" s="6" t="n">
        <v>18153</v>
      </c>
      <c r="D17" s="6" t="n">
        <v>7832</v>
      </c>
    </row>
    <row r="18">
      <c r="A18" s="4" t="inlineStr">
        <is>
          <t>Unrealized gains (losses) on available-for-sale securities</t>
        </is>
      </c>
    </row>
    <row r="19">
      <c r="A19" s="3" t="inlineStr">
        <is>
          <t>ACCUMULATED OTHER COMPREHENSIVE INCOME</t>
        </is>
      </c>
    </row>
    <row r="20">
      <c r="A20" s="4" t="inlineStr">
        <is>
          <t>Balance</t>
        </is>
      </c>
      <c r="B20" s="6" t="n">
        <v>19578</v>
      </c>
      <c r="C20" s="6" t="n">
        <v>8659</v>
      </c>
      <c r="D20" s="6" t="n">
        <v>-4561</v>
      </c>
    </row>
    <row r="21">
      <c r="A21" s="4" t="inlineStr">
        <is>
          <t>Transfer from available-for-sale to held-to-maturity</t>
        </is>
      </c>
      <c r="B21" s="6" t="n">
        <v>3887</v>
      </c>
    </row>
    <row r="22">
      <c r="A22" s="4" t="inlineStr">
        <is>
          <t>Other comprehensive (loss) income before reclassifications</t>
        </is>
      </c>
      <c r="B22" s="6" t="n">
        <v>-24798</v>
      </c>
      <c r="C22" s="6" t="n">
        <v>15272</v>
      </c>
      <c r="D22" s="6" t="n">
        <v>12458</v>
      </c>
    </row>
    <row r="23">
      <c r="A23" s="4" t="inlineStr">
        <is>
          <t>Other comprehensive (loss) income, before tax</t>
        </is>
      </c>
      <c r="B23" s="6" t="n">
        <v>-24798</v>
      </c>
      <c r="C23" s="6" t="n">
        <v>15272</v>
      </c>
      <c r="D23" s="6" t="n">
        <v>12458</v>
      </c>
    </row>
    <row r="24">
      <c r="A24" s="4" t="inlineStr">
        <is>
          <t>Income tax expense (benefit)</t>
        </is>
      </c>
      <c r="B24" s="6" t="n">
        <v>-7069</v>
      </c>
      <c r="C24" s="6" t="n">
        <v>4353</v>
      </c>
      <c r="D24" s="6" t="n">
        <v>-762</v>
      </c>
    </row>
    <row r="25">
      <c r="A25" s="4" t="inlineStr">
        <is>
          <t>Other comprehensive (loss) income, after tax</t>
        </is>
      </c>
      <c r="B25" s="6" t="n">
        <v>-17729</v>
      </c>
      <c r="C25" s="6" t="n">
        <v>10919</v>
      </c>
      <c r="D25" s="6" t="n">
        <v>13220</v>
      </c>
    </row>
    <row r="26">
      <c r="A26" s="4" t="inlineStr">
        <is>
          <t>Balance</t>
        </is>
      </c>
      <c r="B26" s="6" t="n">
        <v>5736</v>
      </c>
      <c r="C26" s="6" t="n">
        <v>19578</v>
      </c>
      <c r="D26" s="6" t="n">
        <v>8659</v>
      </c>
    </row>
    <row r="27">
      <c r="A27" s="4" t="inlineStr">
        <is>
          <t>Unrealized gains (losses) on held-to-maturity securities</t>
        </is>
      </c>
    </row>
    <row r="28">
      <c r="A28" s="3" t="inlineStr">
        <is>
          <t>ACCUMULATED OTHER COMPREHENSIVE INCOME</t>
        </is>
      </c>
    </row>
    <row r="29">
      <c r="A29" s="4" t="inlineStr">
        <is>
          <t>Balance</t>
        </is>
      </c>
      <c r="B29" s="6" t="n">
        <v>-118</v>
      </c>
      <c r="C29" s="6" t="n">
        <v>-131</v>
      </c>
      <c r="D29" s="6" t="n">
        <v>122</v>
      </c>
    </row>
    <row r="30">
      <c r="A30" s="4" t="inlineStr">
        <is>
          <t>Transfer from available-for-sale to held-to-maturity</t>
        </is>
      </c>
      <c r="B30" s="6" t="n">
        <v>-3887</v>
      </c>
    </row>
    <row r="31">
      <c r="A31" s="4" t="inlineStr">
        <is>
          <t>Reclassifications</t>
        </is>
      </c>
      <c r="B31" s="6" t="n">
        <v>687</v>
      </c>
      <c r="C31" s="6" t="n">
        <v>18</v>
      </c>
      <c r="D31" s="6" t="n">
        <v>-264</v>
      </c>
    </row>
    <row r="32">
      <c r="A32" s="4" t="inlineStr">
        <is>
          <t>Other comprehensive (loss) income, before tax</t>
        </is>
      </c>
      <c r="B32" s="6" t="n">
        <v>687</v>
      </c>
      <c r="C32" s="6" t="n">
        <v>18</v>
      </c>
      <c r="D32" s="6" t="n">
        <v>-264</v>
      </c>
    </row>
    <row r="33">
      <c r="A33" s="4" t="inlineStr">
        <is>
          <t>Income tax expense (benefit)</t>
        </is>
      </c>
      <c r="B33" s="6" t="n">
        <v>196</v>
      </c>
      <c r="C33" s="6" t="n">
        <v>5</v>
      </c>
      <c r="D33" s="6" t="n">
        <v>-11</v>
      </c>
    </row>
    <row r="34">
      <c r="A34" s="4" t="inlineStr">
        <is>
          <t>Other comprehensive (loss) income, after tax</t>
        </is>
      </c>
      <c r="B34" s="6" t="n">
        <v>491</v>
      </c>
      <c r="C34" s="6" t="n">
        <v>13</v>
      </c>
      <c r="D34" s="6" t="n">
        <v>-253</v>
      </c>
    </row>
    <row r="35">
      <c r="A35" s="4" t="inlineStr">
        <is>
          <t>Balance</t>
        </is>
      </c>
      <c r="B35" s="6" t="n">
        <v>-3514</v>
      </c>
      <c r="C35" s="6" t="n">
        <v>-118</v>
      </c>
      <c r="D35" s="6" t="n">
        <v>-131</v>
      </c>
    </row>
    <row r="36">
      <c r="A36" s="4" t="inlineStr">
        <is>
          <t>Derivatives</t>
        </is>
      </c>
    </row>
    <row r="37">
      <c r="A37" s="3" t="inlineStr">
        <is>
          <t>ACCUMULATED OTHER COMPREHENSIVE INCOME</t>
        </is>
      </c>
    </row>
    <row r="38">
      <c r="A38" s="4" t="inlineStr">
        <is>
          <t>Balance</t>
        </is>
      </c>
      <c r="B38" s="6" t="n">
        <v>-1307</v>
      </c>
      <c r="C38" s="6" t="n">
        <v>-696</v>
      </c>
      <c r="D38" s="6" t="n">
        <v>151</v>
      </c>
    </row>
    <row r="39">
      <c r="A39" s="4" t="inlineStr">
        <is>
          <t>Other comprehensive (loss) income before reclassifications</t>
        </is>
      </c>
      <c r="B39" s="6" t="n">
        <v>366</v>
      </c>
      <c r="C39" s="6" t="n">
        <v>-1084</v>
      </c>
      <c r="D39" s="6" t="n">
        <v>-698</v>
      </c>
    </row>
    <row r="40">
      <c r="A40" s="4" t="inlineStr">
        <is>
          <t>Reclassifications</t>
        </is>
      </c>
      <c r="B40" s="6" t="n">
        <v>412</v>
      </c>
      <c r="C40" s="6" t="n">
        <v>238</v>
      </c>
      <c r="D40" s="6" t="n">
        <v>-87</v>
      </c>
    </row>
    <row r="41">
      <c r="A41" s="4" t="inlineStr">
        <is>
          <t>Other comprehensive (loss) income, before tax</t>
        </is>
      </c>
      <c r="B41" s="6" t="n">
        <v>778</v>
      </c>
      <c r="C41" s="6" t="n">
        <v>-846</v>
      </c>
      <c r="D41" s="6" t="n">
        <v>-785</v>
      </c>
    </row>
    <row r="42">
      <c r="A42" s="4" t="inlineStr">
        <is>
          <t>Income tax expense (benefit)</t>
        </is>
      </c>
      <c r="B42" s="6" t="n">
        <v>222</v>
      </c>
      <c r="C42" s="6" t="n">
        <v>-235</v>
      </c>
      <c r="D42" s="6" t="n">
        <v>62</v>
      </c>
    </row>
    <row r="43">
      <c r="A43" s="4" t="inlineStr">
        <is>
          <t>Other comprehensive (loss) income, after tax</t>
        </is>
      </c>
      <c r="B43" s="6" t="n">
        <v>556</v>
      </c>
      <c r="C43" s="6" t="n">
        <v>-611</v>
      </c>
      <c r="D43" s="6" t="n">
        <v>-847</v>
      </c>
    </row>
    <row r="44">
      <c r="A44" s="4" t="inlineStr">
        <is>
          <t>Balance</t>
        </is>
      </c>
      <c r="B44" s="7" t="n">
        <v>-751</v>
      </c>
      <c r="C44" s="7" t="n">
        <v>-1307</v>
      </c>
      <c r="D44" s="7" t="n">
        <v>-696</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INCOME TAXES (Details) - USD ($)</t>
        </is>
      </c>
      <c r="B1" s="2" t="inlineStr">
        <is>
          <t>Oct. 11, 2019</t>
        </is>
      </c>
      <c r="C1" s="2" t="inlineStr">
        <is>
          <t>Dec. 31, 2021</t>
        </is>
      </c>
      <c r="D1" s="2" t="inlineStr">
        <is>
          <t>Dec. 31, 2020</t>
        </is>
      </c>
      <c r="E1" s="2" t="inlineStr">
        <is>
          <t>Dec. 31, 2019</t>
        </is>
      </c>
    </row>
    <row r="2">
      <c r="A2" s="3" t="inlineStr">
        <is>
          <t>INCOME TAXES</t>
        </is>
      </c>
    </row>
    <row r="3">
      <c r="A3" s="4" t="inlineStr">
        <is>
          <t>Deferred tax asset</t>
        </is>
      </c>
      <c r="B3" s="7" t="n">
        <v>534000</v>
      </c>
      <c r="C3" s="7" t="n">
        <v>3365000</v>
      </c>
    </row>
    <row r="4">
      <c r="A4" s="4" t="inlineStr">
        <is>
          <t>Income tax benefit</t>
        </is>
      </c>
      <c r="B4" s="6" t="n">
        <v>534000</v>
      </c>
      <c r="C4" s="7" t="n">
        <v>-20291000</v>
      </c>
      <c r="D4" s="7" t="n">
        <v>-12728000</v>
      </c>
      <c r="E4" s="7" t="n">
        <v>-5256000</v>
      </c>
    </row>
    <row r="5">
      <c r="A5" s="4" t="inlineStr">
        <is>
          <t>Deferred income tax expense in accordance with ASC 740-20-45-8</t>
        </is>
      </c>
      <c r="B5" s="7" t="n">
        <v>27410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 width="14" customWidth="1" min="5" max="5"/>
  </cols>
  <sheetData>
    <row r="1">
      <c r="A1" s="1" t="inlineStr">
        <is>
          <t>INCOME TAXES - Allocation (Details) - USD ($)</t>
        </is>
      </c>
      <c r="B1" s="2" t="inlineStr">
        <is>
          <t>Oct. 11, 2019</t>
        </is>
      </c>
      <c r="C1" s="2" t="inlineStr">
        <is>
          <t>Dec. 31, 2021</t>
        </is>
      </c>
      <c r="D1" s="2" t="inlineStr">
        <is>
          <t>Dec. 31, 2020</t>
        </is>
      </c>
      <c r="E1" s="2" t="inlineStr">
        <is>
          <t>Dec. 31, 2019</t>
        </is>
      </c>
    </row>
    <row r="2">
      <c r="A2" s="3" t="inlineStr">
        <is>
          <t>Current</t>
        </is>
      </c>
    </row>
    <row r="3">
      <c r="A3" s="4" t="inlineStr">
        <is>
          <t>Federal</t>
        </is>
      </c>
      <c r="C3" s="7" t="n">
        <v>11330000</v>
      </c>
      <c r="D3" s="7" t="n">
        <v>8358000</v>
      </c>
      <c r="E3" s="7" t="n">
        <v>4849000</v>
      </c>
    </row>
    <row r="4">
      <c r="A4" s="4" t="inlineStr">
        <is>
          <t>State</t>
        </is>
      </c>
      <c r="C4" s="6" t="n">
        <v>6053000</v>
      </c>
      <c r="D4" s="6" t="n">
        <v>4709000</v>
      </c>
      <c r="E4" s="6" t="n">
        <v>3102000</v>
      </c>
    </row>
    <row r="5">
      <c r="A5" s="4" t="inlineStr">
        <is>
          <t>Total current</t>
        </is>
      </c>
      <c r="C5" s="6" t="n">
        <v>17383000</v>
      </c>
      <c r="D5" s="6" t="n">
        <v>13067000</v>
      </c>
      <c r="E5" s="6" t="n">
        <v>7951000</v>
      </c>
    </row>
    <row r="6">
      <c r="A6" s="3" t="inlineStr">
        <is>
          <t>Deferred</t>
        </is>
      </c>
    </row>
    <row r="7">
      <c r="A7" s="4" t="inlineStr">
        <is>
          <t>Federal</t>
        </is>
      </c>
      <c r="C7" s="6" t="n">
        <v>1945000</v>
      </c>
      <c r="D7" s="6" t="n">
        <v>-226000</v>
      </c>
      <c r="E7" s="6" t="n">
        <v>-1437000</v>
      </c>
    </row>
    <row r="8">
      <c r="A8" s="4" t="inlineStr">
        <is>
          <t>State</t>
        </is>
      </c>
      <c r="C8" s="6" t="n">
        <v>963000</v>
      </c>
      <c r="D8" s="6" t="n">
        <v>-113000</v>
      </c>
      <c r="E8" s="6" t="n">
        <v>-724000</v>
      </c>
    </row>
    <row r="9">
      <c r="A9" s="4" t="inlineStr">
        <is>
          <t>Change in tax status</t>
        </is>
      </c>
      <c r="E9" s="6" t="n">
        <v>-534000</v>
      </c>
    </row>
    <row r="10">
      <c r="A10" s="4" t="inlineStr">
        <is>
          <t>Total deferred</t>
        </is>
      </c>
      <c r="C10" s="6" t="n">
        <v>2908000</v>
      </c>
      <c r="D10" s="6" t="n">
        <v>-339000</v>
      </c>
      <c r="E10" s="6" t="n">
        <v>-2695000</v>
      </c>
    </row>
    <row r="11">
      <c r="A11" s="4" t="inlineStr">
        <is>
          <t>Income tax expense</t>
        </is>
      </c>
      <c r="B11" s="7" t="n">
        <v>-534000</v>
      </c>
      <c r="C11" s="7" t="n">
        <v>20291000</v>
      </c>
      <c r="D11" s="7" t="n">
        <v>12728000</v>
      </c>
      <c r="E11" s="7" t="n">
        <v>52560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s>
  <sheetData>
    <row r="1">
      <c r="A1" s="1" t="inlineStr">
        <is>
          <t>INCOME TAXES - Federal income tax (Details) - USD ($)</t>
        </is>
      </c>
      <c r="B1" s="2" t="inlineStr">
        <is>
          <t>Oct. 11, 2019</t>
        </is>
      </c>
      <c r="C1" s="2" t="inlineStr">
        <is>
          <t>Dec. 31, 2021</t>
        </is>
      </c>
      <c r="D1" s="2" t="inlineStr">
        <is>
          <t>Dec. 31, 2020</t>
        </is>
      </c>
      <c r="E1" s="2" t="inlineStr">
        <is>
          <t>Dec. 31, 2019</t>
        </is>
      </c>
    </row>
    <row r="2">
      <c r="A2" s="3" t="inlineStr">
        <is>
          <t>Federal income tax expense:</t>
        </is>
      </c>
    </row>
    <row r="3">
      <c r="A3" s="4" t="inlineStr">
        <is>
          <t>Federal income tax, at statutory rate</t>
        </is>
      </c>
      <c r="C3" s="7" t="n">
        <v>16078000</v>
      </c>
      <c r="D3" s="7" t="n">
        <v>10410000</v>
      </c>
      <c r="E3" s="7" t="n">
        <v>3933000</v>
      </c>
    </row>
    <row r="4">
      <c r="A4" s="4" t="inlineStr">
        <is>
          <t>Federal income tax, at statutory rate (as a percent)</t>
        </is>
      </c>
      <c r="C4" s="4" t="inlineStr">
        <is>
          <t>21.00%</t>
        </is>
      </c>
      <c r="D4" s="4" t="inlineStr">
        <is>
          <t>21.00%</t>
        </is>
      </c>
      <c r="E4" s="4" t="inlineStr">
        <is>
          <t>5.50%</t>
        </is>
      </c>
    </row>
    <row r="5">
      <c r="A5" s="3" t="inlineStr">
        <is>
          <t>Increase (decrease) resulting from:</t>
        </is>
      </c>
    </row>
    <row r="6">
      <c r="A6" s="4" t="inlineStr">
        <is>
          <t>Federally tax exempt interest income</t>
        </is>
      </c>
      <c r="C6" s="7" t="n">
        <v>-1426000</v>
      </c>
      <c r="D6" s="7" t="n">
        <v>-1470000</v>
      </c>
      <c r="E6" s="7" t="n">
        <v>-372000</v>
      </c>
    </row>
    <row r="7">
      <c r="A7" s="4" t="inlineStr">
        <is>
          <t>Federally tax exempt interest income (as a percent)</t>
        </is>
      </c>
      <c r="C7" s="4" t="inlineStr">
        <is>
          <t>(1.90%)</t>
        </is>
      </c>
      <c r="D7" s="4" t="inlineStr">
        <is>
          <t>(3.00%)</t>
        </is>
      </c>
      <c r="E7" s="4" t="inlineStr">
        <is>
          <t>(0.50%)</t>
        </is>
      </c>
    </row>
    <row r="8">
      <c r="A8" s="4" t="inlineStr">
        <is>
          <t>State taxes, net of federal benefit</t>
        </is>
      </c>
      <c r="C8" s="7" t="n">
        <v>5430000</v>
      </c>
      <c r="D8" s="7" t="n">
        <v>3631000</v>
      </c>
      <c r="E8" s="7" t="n">
        <v>2212000</v>
      </c>
    </row>
    <row r="9">
      <c r="A9" s="4" t="inlineStr">
        <is>
          <t>State taxes, net of federal benefit (as a percent)</t>
        </is>
      </c>
      <c r="C9" s="4" t="inlineStr">
        <is>
          <t>7.10%</t>
        </is>
      </c>
      <c r="D9" s="4" t="inlineStr">
        <is>
          <t>7.40%</t>
        </is>
      </c>
      <c r="E9" s="4" t="inlineStr">
        <is>
          <t>3.10%</t>
        </is>
      </c>
    </row>
    <row r="10">
      <c r="A10" s="4" t="inlineStr">
        <is>
          <t>Change in tax status</t>
        </is>
      </c>
      <c r="E10" s="7" t="n">
        <v>-534000</v>
      </c>
    </row>
    <row r="11">
      <c r="A11" s="4" t="inlineStr">
        <is>
          <t>Change in tax status (as a percent)</t>
        </is>
      </c>
      <c r="E11" s="4" t="inlineStr">
        <is>
          <t>(0.80%)</t>
        </is>
      </c>
    </row>
    <row r="12">
      <c r="A12" s="4" t="inlineStr">
        <is>
          <t>Other</t>
        </is>
      </c>
      <c r="C12" s="7" t="n">
        <v>209000</v>
      </c>
      <c r="D12" s="7" t="n">
        <v>157000</v>
      </c>
      <c r="E12" s="7" t="n">
        <v>17000</v>
      </c>
    </row>
    <row r="13">
      <c r="A13" s="4" t="inlineStr">
        <is>
          <t>Other (as a percent)</t>
        </is>
      </c>
      <c r="C13" s="4" t="inlineStr">
        <is>
          <t>0.30%</t>
        </is>
      </c>
      <c r="D13" s="4" t="inlineStr">
        <is>
          <t>0.30%</t>
        </is>
      </c>
    </row>
    <row r="14">
      <c r="A14" s="4" t="inlineStr">
        <is>
          <t>Income tax expense</t>
        </is>
      </c>
      <c r="B14" s="7" t="n">
        <v>-534000</v>
      </c>
      <c r="C14" s="7" t="n">
        <v>20291000</v>
      </c>
      <c r="D14" s="7" t="n">
        <v>12728000</v>
      </c>
      <c r="E14" s="7" t="n">
        <v>5256000</v>
      </c>
    </row>
    <row r="15">
      <c r="A15" s="4" t="inlineStr">
        <is>
          <t>Total (as a percent)</t>
        </is>
      </c>
      <c r="C15" s="4" t="inlineStr">
        <is>
          <t>26.50%</t>
        </is>
      </c>
      <c r="D15" s="4" t="inlineStr">
        <is>
          <t>25.70%</t>
        </is>
      </c>
      <c r="E15" s="4" t="inlineStr">
        <is>
          <t>7.30%</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INCOME TAXES - Components of net deferred tax asset (Details) - USD ($)</t>
        </is>
      </c>
      <c r="B1" s="2" t="inlineStr">
        <is>
          <t>Dec. 31, 2021</t>
        </is>
      </c>
      <c r="C1" s="2" t="inlineStr">
        <is>
          <t>Dec. 31, 2020</t>
        </is>
      </c>
      <c r="D1" s="2" t="inlineStr">
        <is>
          <t>Oct. 11, 2019</t>
        </is>
      </c>
    </row>
    <row r="2">
      <c r="A2" s="3" t="inlineStr">
        <is>
          <t>Deferred tax assets</t>
        </is>
      </c>
    </row>
    <row r="3">
      <c r="A3" s="4" t="inlineStr">
        <is>
          <t>Allowance for loan losses</t>
        </is>
      </c>
      <c r="B3" s="7" t="n">
        <v>6756000</v>
      </c>
      <c r="C3" s="7" t="n">
        <v>9046000</v>
      </c>
    </row>
    <row r="4">
      <c r="A4" s="4" t="inlineStr">
        <is>
          <t>Compensation related</t>
        </is>
      </c>
      <c r="B4" s="6" t="n">
        <v>2314000</v>
      </c>
      <c r="C4" s="6" t="n">
        <v>2301000</v>
      </c>
    </row>
    <row r="5">
      <c r="A5" s="4" t="inlineStr">
        <is>
          <t>Deferred loan fees</t>
        </is>
      </c>
      <c r="B5" s="6" t="n">
        <v>1059000</v>
      </c>
      <c r="C5" s="6" t="n">
        <v>1595000</v>
      </c>
    </row>
    <row r="6">
      <c r="A6" s="4" t="inlineStr">
        <is>
          <t>Nonaccrual interest</t>
        </is>
      </c>
      <c r="B6" s="6" t="n">
        <v>489000</v>
      </c>
      <c r="C6" s="6" t="n">
        <v>660000</v>
      </c>
    </row>
    <row r="7">
      <c r="A7" s="4" t="inlineStr">
        <is>
          <t>Foreclosed assets</t>
        </is>
      </c>
      <c r="B7" s="6" t="n">
        <v>43000</v>
      </c>
      <c r="C7" s="6" t="n">
        <v>45000</v>
      </c>
    </row>
    <row r="8">
      <c r="A8" s="4" t="inlineStr">
        <is>
          <t>Net unrealized losses on debt securities</t>
        </is>
      </c>
      <c r="B8" s="6" t="n">
        <v>304000</v>
      </c>
    </row>
    <row r="9">
      <c r="A9" s="4" t="inlineStr">
        <is>
          <t>Goodwill</t>
        </is>
      </c>
      <c r="B9" s="6" t="n">
        <v>316000</v>
      </c>
      <c r="C9" s="6" t="n">
        <v>336000</v>
      </c>
    </row>
    <row r="10">
      <c r="A10" s="4" t="inlineStr">
        <is>
          <t>Other</t>
        </is>
      </c>
      <c r="B10" s="6" t="n">
        <v>853000</v>
      </c>
      <c r="C10" s="6" t="n">
        <v>1011000</v>
      </c>
    </row>
    <row r="11">
      <c r="A11" s="4" t="inlineStr">
        <is>
          <t>Total deferred tax assets</t>
        </is>
      </c>
      <c r="B11" s="6" t="n">
        <v>12134000</v>
      </c>
      <c r="C11" s="6" t="n">
        <v>14994000</v>
      </c>
    </row>
    <row r="12">
      <c r="A12" s="3" t="inlineStr">
        <is>
          <t>Deferred tax liabilities</t>
        </is>
      </c>
    </row>
    <row r="13">
      <c r="A13" s="4" t="inlineStr">
        <is>
          <t>Fixed asset depreciation</t>
        </is>
      </c>
      <c r="B13" s="6" t="n">
        <v>4188000</v>
      </c>
      <c r="C13" s="6" t="n">
        <v>4361000</v>
      </c>
    </row>
    <row r="14">
      <c r="A14" s="4" t="inlineStr">
        <is>
          <t>Mortgage servicing rights</t>
        </is>
      </c>
      <c r="B14" s="6" t="n">
        <v>2262000</v>
      </c>
      <c r="C14" s="6" t="n">
        <v>1692000</v>
      </c>
    </row>
    <row r="15">
      <c r="A15" s="4" t="inlineStr">
        <is>
          <t>Other purchase accounting adjustments</t>
        </is>
      </c>
      <c r="B15" s="6" t="n">
        <v>776000</v>
      </c>
      <c r="C15" s="6" t="n">
        <v>1115000</v>
      </c>
    </row>
    <row r="16">
      <c r="A16" s="4" t="inlineStr">
        <is>
          <t>Intangible assets</t>
        </is>
      </c>
      <c r="B16" s="6" t="n">
        <v>374000</v>
      </c>
      <c r="C16" s="6" t="n">
        <v>580000</v>
      </c>
    </row>
    <row r="17">
      <c r="A17" s="4" t="inlineStr">
        <is>
          <t>Prepaid assets</t>
        </is>
      </c>
      <c r="B17" s="6" t="n">
        <v>664000</v>
      </c>
      <c r="C17" s="6" t="n">
        <v>685000</v>
      </c>
    </row>
    <row r="18">
      <c r="A18" s="4" t="inlineStr">
        <is>
          <t>Net unrealized gain on debt securities</t>
        </is>
      </c>
      <c r="C18" s="6" t="n">
        <v>6569000</v>
      </c>
    </row>
    <row r="19">
      <c r="A19" s="4" t="inlineStr">
        <is>
          <t>Other</t>
        </is>
      </c>
      <c r="B19" s="6" t="n">
        <v>505000</v>
      </c>
      <c r="C19" s="6" t="n">
        <v>370000</v>
      </c>
    </row>
    <row r="20">
      <c r="A20" s="4" t="inlineStr">
        <is>
          <t>Total deferred tax liabilities</t>
        </is>
      </c>
      <c r="B20" s="6" t="n">
        <v>8769000</v>
      </c>
      <c r="C20" s="6" t="n">
        <v>15372000</v>
      </c>
    </row>
    <row r="21">
      <c r="A21" s="4" t="inlineStr">
        <is>
          <t>Net deferred tax asset (liability)</t>
        </is>
      </c>
      <c r="C21" s="7" t="n">
        <v>-378000</v>
      </c>
    </row>
    <row r="22">
      <c r="A22" s="4" t="inlineStr">
        <is>
          <t>Net deferred tax asset (liability)</t>
        </is>
      </c>
      <c r="B22" s="7" t="n">
        <v>3365000</v>
      </c>
      <c r="D22" s="7" t="n">
        <v>5340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income</t>
        </is>
      </c>
      <c r="B4" s="7" t="n">
        <v>56271</v>
      </c>
      <c r="C4" s="7" t="n">
        <v>36845</v>
      </c>
      <c r="D4" s="7" t="n">
        <v>66865</v>
      </c>
    </row>
    <row r="5">
      <c r="A5" s="4" t="inlineStr">
        <is>
          <t>Earnings allocated to participating securities</t>
        </is>
      </c>
      <c r="B5" s="6" t="n">
        <v>-104</v>
      </c>
      <c r="C5" s="6" t="n">
        <v>-93</v>
      </c>
    </row>
    <row r="6">
      <c r="A6" s="4" t="inlineStr">
        <is>
          <t>Numerator for earnings per share - basic</t>
        </is>
      </c>
      <c r="B6" s="6" t="n">
        <v>56167</v>
      </c>
      <c r="C6" s="6" t="n">
        <v>36752</v>
      </c>
      <c r="D6" s="6" t="n">
        <v>66865</v>
      </c>
    </row>
    <row r="7">
      <c r="A7" s="4" t="inlineStr">
        <is>
          <t>Numerator for earnings per share - diluted</t>
        </is>
      </c>
      <c r="B7" s="7" t="n">
        <v>56167</v>
      </c>
      <c r="C7" s="7" t="n">
        <v>36752</v>
      </c>
      <c r="D7" s="7" t="n">
        <v>66865</v>
      </c>
    </row>
    <row r="8">
      <c r="A8" s="3" t="inlineStr">
        <is>
          <t>Denominator:</t>
        </is>
      </c>
    </row>
    <row r="9">
      <c r="A9" s="4" t="inlineStr">
        <is>
          <t>Weighted average common shares outstanding</t>
        </is>
      </c>
      <c r="B9" s="6" t="n">
        <v>27795806</v>
      </c>
      <c r="C9" s="6" t="n">
        <v>27457306</v>
      </c>
      <c r="D9" s="6" t="n">
        <v>20090270</v>
      </c>
    </row>
    <row r="10">
      <c r="A10" s="4" t="inlineStr">
        <is>
          <t>Dilutive effect of outstanding restricted stock units</t>
        </is>
      </c>
      <c r="B10" s="6" t="n">
        <v>15487</v>
      </c>
    </row>
    <row r="11">
      <c r="A11" s="4" t="inlineStr">
        <is>
          <t>Weighted average common shares outstanding, including all dilutive potential shares</t>
        </is>
      </c>
      <c r="B11" s="6" t="n">
        <v>27811293</v>
      </c>
      <c r="C11" s="6" t="n">
        <v>27457306</v>
      </c>
      <c r="D11" s="6" t="n">
        <v>20090270</v>
      </c>
    </row>
    <row r="12">
      <c r="A12" s="4" t="inlineStr">
        <is>
          <t>Earnings per share - Basic</t>
        </is>
      </c>
      <c r="B12" s="8" t="n">
        <v>2.02</v>
      </c>
      <c r="C12" s="8" t="n">
        <v>1.34</v>
      </c>
      <c r="D12" s="8" t="n">
        <v>3.33</v>
      </c>
    </row>
    <row r="13">
      <c r="A13" s="4" t="inlineStr">
        <is>
          <t>Earnings per share - Diluted</t>
        </is>
      </c>
      <c r="B13" s="8" t="n">
        <v>2.02</v>
      </c>
      <c r="C13" s="8" t="n">
        <v>1.34</v>
      </c>
      <c r="D13" s="8" t="n">
        <v>3.33</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DEFERRED COMPENSATION (Details) - SERP - USD ($)</t>
        </is>
      </c>
      <c r="B1" s="2" t="inlineStr">
        <is>
          <t>12 Months Ended</t>
        </is>
      </c>
    </row>
    <row r="2">
      <c r="B2" s="2" t="inlineStr">
        <is>
          <t>Dec. 31, 2021</t>
        </is>
      </c>
      <c r="C2" s="2" t="inlineStr">
        <is>
          <t>Dec. 31, 2020</t>
        </is>
      </c>
      <c r="D2" s="2" t="inlineStr">
        <is>
          <t>Dec. 31, 2019</t>
        </is>
      </c>
    </row>
    <row r="3">
      <c r="A3" s="3" t="inlineStr">
        <is>
          <t>DEFERRED COMPENSATION</t>
        </is>
      </c>
    </row>
    <row r="4">
      <c r="A4" s="4" t="inlineStr">
        <is>
          <t>Deferred compensation liability</t>
        </is>
      </c>
      <c r="B4" s="7" t="n">
        <v>0</v>
      </c>
      <c r="C4" s="7" t="n">
        <v>0</v>
      </c>
    </row>
    <row r="5">
      <c r="A5" s="4" t="inlineStr">
        <is>
          <t>Deferred compensation expense</t>
        </is>
      </c>
      <c r="C5" s="7" t="n">
        <v>1660000</v>
      </c>
      <c r="D5" s="7" t="n">
        <v>4291000</v>
      </c>
    </row>
    <row r="6">
      <c r="A6" s="4" t="inlineStr">
        <is>
          <t>Period over which SERP benefit payments to be paid</t>
        </is>
      </c>
      <c r="B6" s="4" t="inlineStr">
        <is>
          <t>30 years</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EMPLOYEE BENEFIT PLANS (Details) - USD ($)</t>
        </is>
      </c>
      <c r="B1" s="2" t="inlineStr">
        <is>
          <t>12 Months Ended</t>
        </is>
      </c>
    </row>
    <row r="2">
      <c r="B2" s="2" t="inlineStr">
        <is>
          <t>Dec. 31, 2021</t>
        </is>
      </c>
      <c r="C2" s="2" t="inlineStr">
        <is>
          <t>Dec. 31, 2020</t>
        </is>
      </c>
      <c r="D2" s="2" t="inlineStr">
        <is>
          <t>Dec. 31, 2019</t>
        </is>
      </c>
    </row>
    <row r="3">
      <c r="A3" s="3" t="inlineStr">
        <is>
          <t>EMPLOYEE BENEFIT PLANS</t>
        </is>
      </c>
    </row>
    <row r="4">
      <c r="A4" s="4" t="inlineStr">
        <is>
          <t>Contribution liability</t>
        </is>
      </c>
      <c r="B4" s="7" t="n">
        <v>6588000</v>
      </c>
      <c r="C4" s="7" t="n">
        <v>6287000</v>
      </c>
    </row>
    <row r="5">
      <c r="A5" s="4" t="inlineStr">
        <is>
          <t>Medical benefits expense amount</t>
        </is>
      </c>
      <c r="B5" s="6" t="n">
        <v>4161000</v>
      </c>
      <c r="C5" s="6" t="n">
        <v>4840000</v>
      </c>
      <c r="D5" s="7" t="n">
        <v>3734000</v>
      </c>
    </row>
    <row r="6">
      <c r="A6" s="4" t="inlineStr">
        <is>
          <t>Profit Sharing Plan</t>
        </is>
      </c>
    </row>
    <row r="7">
      <c r="A7" s="3" t="inlineStr">
        <is>
          <t>EMPLOYEE BENEFIT PLANS</t>
        </is>
      </c>
    </row>
    <row r="8">
      <c r="A8" s="4" t="inlineStr">
        <is>
          <t>Contribution expense</t>
        </is>
      </c>
      <c r="B8" s="7" t="n">
        <v>1269000</v>
      </c>
      <c r="C8" s="7" t="n">
        <v>1118000</v>
      </c>
      <c r="D8" s="7" t="n">
        <v>1223000</v>
      </c>
    </row>
    <row r="9">
      <c r="A9" s="4" t="inlineStr">
        <is>
          <t>Employees contributions vesting period</t>
        </is>
      </c>
      <c r="B9" s="4" t="inlineStr">
        <is>
          <t>6 years</t>
        </is>
      </c>
      <c r="C9" s="4" t="inlineStr">
        <is>
          <t>6 years</t>
        </is>
      </c>
      <c r="D9" s="4" t="inlineStr">
        <is>
          <t>6 years</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36" customWidth="1" min="2" max="2"/>
    <col width="21" customWidth="1" min="3" max="3"/>
    <col width="21" customWidth="1" min="4" max="4"/>
    <col width="20" customWidth="1" min="5" max="5"/>
  </cols>
  <sheetData>
    <row r="1">
      <c r="A1" s="1" t="inlineStr">
        <is>
          <t>STOCK-BASED COMPENSATION PLANS (Details)</t>
        </is>
      </c>
      <c r="B1" s="2" t="inlineStr">
        <is>
          <t>12 Months Ended</t>
        </is>
      </c>
    </row>
    <row r="2">
      <c r="B2" s="2" t="inlineStr">
        <is>
          <t>Dec. 31, 2021USD ($)iteminstallment</t>
        </is>
      </c>
      <c r="C2" s="2" t="inlineStr">
        <is>
          <t>Dec. 31, 2020USD ($)</t>
        </is>
      </c>
      <c r="D2" s="2" t="inlineStr">
        <is>
          <t>Dec. 31, 2019USD ($)</t>
        </is>
      </c>
      <c r="E2" s="2" t="inlineStr">
        <is>
          <t>Oct. 09, 2019shares</t>
        </is>
      </c>
    </row>
    <row r="3">
      <c r="A3" s="3" t="inlineStr">
        <is>
          <t>STOCK-BASED COMPENSATION PLANS</t>
        </is>
      </c>
    </row>
    <row r="4">
      <c r="A4" s="4" t="inlineStr">
        <is>
          <t>Total stock-based compensation expense</t>
        </is>
      </c>
      <c r="B4" s="7" t="n">
        <v>990000</v>
      </c>
      <c r="C4" s="7" t="n">
        <v>214000</v>
      </c>
      <c r="D4" s="7" t="n">
        <v>343000</v>
      </c>
    </row>
    <row r="5">
      <c r="A5" s="4" t="inlineStr">
        <is>
          <t>Restricted Stock Units</t>
        </is>
      </c>
    </row>
    <row r="6">
      <c r="A6" s="3" t="inlineStr">
        <is>
          <t>STOCK-BASED COMPENSATION PLANS</t>
        </is>
      </c>
    </row>
    <row r="7">
      <c r="A7" s="4" t="inlineStr">
        <is>
          <t>Total stock-based compensation expense</t>
        </is>
      </c>
      <c r="B7" s="7" t="n">
        <v>579000</v>
      </c>
      <c r="C7" s="6" t="n">
        <v>351000</v>
      </c>
    </row>
    <row r="8">
      <c r="A8" s="4" t="inlineStr">
        <is>
          <t>Number of shares participant is entitled to receive | item</t>
        </is>
      </c>
      <c r="B8" s="6" t="n">
        <v>1</v>
      </c>
    </row>
    <row r="9">
      <c r="A9" s="4" t="inlineStr">
        <is>
          <t>Fair value of units granted</t>
        </is>
      </c>
      <c r="B9" s="7" t="n">
        <v>948000</v>
      </c>
      <c r="C9" s="6" t="n">
        <v>1399000</v>
      </c>
    </row>
    <row r="10">
      <c r="A10" s="4" t="inlineStr">
        <is>
          <t>Intrinsic value of restricted stock units</t>
        </is>
      </c>
      <c r="B10" s="6" t="n">
        <v>305000</v>
      </c>
    </row>
    <row r="11">
      <c r="A11" s="4" t="inlineStr">
        <is>
          <t>Unrecognized compensation cost related to non-vested stock-based compensation agreements</t>
        </is>
      </c>
      <c r="B11" s="7" t="n">
        <v>1339000</v>
      </c>
    </row>
    <row r="12">
      <c r="A12" s="4" t="inlineStr">
        <is>
          <t>Weighted average remaining contractual term</t>
        </is>
      </c>
      <c r="B12" s="4" t="inlineStr">
        <is>
          <t>2 years 3 months 18 days</t>
        </is>
      </c>
    </row>
    <row r="13">
      <c r="A13" s="4" t="inlineStr">
        <is>
          <t>Performance Shares</t>
        </is>
      </c>
    </row>
    <row r="14">
      <c r="A14" s="3" t="inlineStr">
        <is>
          <t>STOCK-BASED COMPENSATION PLANS</t>
        </is>
      </c>
    </row>
    <row r="15">
      <c r="A15" s="4" t="inlineStr">
        <is>
          <t>Total stock-based compensation expense</t>
        </is>
      </c>
      <c r="B15" s="7" t="n">
        <v>185000</v>
      </c>
    </row>
    <row r="16">
      <c r="A16" s="4" t="inlineStr">
        <is>
          <t>Fair value of units granted</t>
        </is>
      </c>
      <c r="B16" s="6" t="n">
        <v>603000</v>
      </c>
    </row>
    <row r="17">
      <c r="A17" s="4" t="inlineStr">
        <is>
          <t>Unrecognized compensation cost related to non-vested stock-based compensation agreements</t>
        </is>
      </c>
      <c r="B17" s="7" t="n">
        <v>579000</v>
      </c>
    </row>
    <row r="18">
      <c r="A18" s="4" t="inlineStr">
        <is>
          <t>Weighted average remaining contractual term</t>
        </is>
      </c>
      <c r="B18" s="4" t="inlineStr">
        <is>
          <t>2 years 6 months</t>
        </is>
      </c>
    </row>
    <row r="19">
      <c r="A19" s="4" t="inlineStr">
        <is>
          <t>Performance Shares | Minimum</t>
        </is>
      </c>
    </row>
    <row r="20">
      <c r="A20" s="3" t="inlineStr">
        <is>
          <t>STOCK-BASED COMPENSATION PLANS</t>
        </is>
      </c>
    </row>
    <row r="21">
      <c r="A21" s="4" t="inlineStr">
        <is>
          <t>Percentage of the number of units granted that may be earned</t>
        </is>
      </c>
      <c r="B21" s="4" t="inlineStr">
        <is>
          <t>0.00%</t>
        </is>
      </c>
    </row>
    <row r="22">
      <c r="A22" s="4" t="inlineStr">
        <is>
          <t>Performance Shares | Maximum</t>
        </is>
      </c>
    </row>
    <row r="23">
      <c r="A23" s="3" t="inlineStr">
        <is>
          <t>STOCK-BASED COMPENSATION PLANS</t>
        </is>
      </c>
    </row>
    <row r="24">
      <c r="A24" s="4" t="inlineStr">
        <is>
          <t>Percentage of the number of units granted that may be earned</t>
        </is>
      </c>
      <c r="B24" s="4" t="inlineStr">
        <is>
          <t>150.00%</t>
        </is>
      </c>
    </row>
    <row r="25">
      <c r="A25" s="4" t="inlineStr">
        <is>
          <t>Total awards classified as equity</t>
        </is>
      </c>
    </row>
    <row r="26">
      <c r="A26" s="3" t="inlineStr">
        <is>
          <t>STOCK-BASED COMPENSATION PLANS</t>
        </is>
      </c>
    </row>
    <row r="27">
      <c r="A27" s="4" t="inlineStr">
        <is>
          <t>Total stock-based compensation expense</t>
        </is>
      </c>
      <c r="B27" s="7" t="n">
        <v>764000</v>
      </c>
      <c r="C27" s="6" t="n">
        <v>351000</v>
      </c>
    </row>
    <row r="28">
      <c r="A28" s="4" t="inlineStr">
        <is>
          <t>Stock Appreciation Rights</t>
        </is>
      </c>
    </row>
    <row r="29">
      <c r="A29" s="3" t="inlineStr">
        <is>
          <t>STOCK-BASED COMPENSATION PLANS</t>
        </is>
      </c>
    </row>
    <row r="30">
      <c r="A30" s="4" t="inlineStr">
        <is>
          <t>Total stock-based compensation expense</t>
        </is>
      </c>
      <c r="B30" s="7" t="n">
        <v>226000</v>
      </c>
      <c r="C30" s="6" t="n">
        <v>-137000</v>
      </c>
      <c r="D30" s="7" t="n">
        <v>343000</v>
      </c>
    </row>
    <row r="31">
      <c r="A31" s="4" t="inlineStr">
        <is>
          <t>Vesting period</t>
        </is>
      </c>
      <c r="B31" s="4" t="inlineStr">
        <is>
          <t>4 years</t>
        </is>
      </c>
    </row>
    <row r="32">
      <c r="A32" s="4" t="inlineStr">
        <is>
          <t>Unrecognized compensation cost related to non-vested stock-based compensation agreements</t>
        </is>
      </c>
      <c r="B32" s="7" t="n">
        <v>56000</v>
      </c>
    </row>
    <row r="33">
      <c r="A33" s="4" t="inlineStr">
        <is>
          <t>Stock appreciation rights plan liability recorded for the outstanding units</t>
        </is>
      </c>
      <c r="B33" s="6" t="n">
        <v>485000</v>
      </c>
      <c r="C33" s="6" t="n">
        <v>272000</v>
      </c>
    </row>
    <row r="34">
      <c r="A34" s="4" t="inlineStr">
        <is>
          <t>Stock appreciation rights plan liability recorded for the previously exercised units</t>
        </is>
      </c>
      <c r="B34" s="7" t="n">
        <v>797000</v>
      </c>
      <c r="C34" s="7" t="n">
        <v>1087000</v>
      </c>
    </row>
    <row r="35">
      <c r="A35" s="4" t="inlineStr">
        <is>
          <t>Number of equal annual installments in which the liability recorded for previously exercised units will be paid | installment</t>
        </is>
      </c>
      <c r="B35" s="6" t="n">
        <v>3</v>
      </c>
    </row>
    <row r="36">
      <c r="A36" s="4" t="inlineStr">
        <is>
          <t>Omnibus Incentive Plan</t>
        </is>
      </c>
    </row>
    <row r="37">
      <c r="A37" s="3" t="inlineStr">
        <is>
          <t>STOCK-BASED COMPENSATION PLANS</t>
        </is>
      </c>
    </row>
    <row r="38">
      <c r="A38" s="4" t="inlineStr">
        <is>
          <t>Authorized number of shares | shares</t>
        </is>
      </c>
      <c r="E38" s="6" t="n">
        <v>182000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Dec. 31, 2021</t>
        </is>
      </c>
    </row>
    <row r="3">
      <c r="A3" s="3" t="inlineStr">
        <is>
          <t>ACQUISITIONS</t>
        </is>
      </c>
    </row>
    <row r="4">
      <c r="A4" s="4" t="inlineStr">
        <is>
          <t>ACQUISITIONS</t>
        </is>
      </c>
      <c r="B4" s="4" t="inlineStr">
        <is>
          <t>NOTE 2 – ACQUISITIONS NXT Bancorporation, Inc. On October 1, 2021, HBT Financial acquired 100% of the outstanding common stock of NXT Bancorporation, Inc. (“NXT”), and its wholly-owned subsidiary NXT Bank, pursuant to an Agreement and Plan of Merger dated June 7, 2021. Under the Agreement and Plan of Merger, NXT merged with and into HBT Financial, with HBT Financial as the surviving entity, on October 1, 2021. Additionally, NXT Bank was merged with and into Heartland Bank, with Heartland Bank as the surviving entity, in December 2021. At the effective time of the merger, each share of NXT was converted into the right to receive 67.6783 shares of HBT Financial common stock, cash in lieu of fractional shares, and $400 in cash. There were 1,799,016 shares of HBT Financial common stock issued at the effective time of the acquisition with a market value of $29,270,000, based on the closing stock price of $16.27 on October 1, 2021. This transaction was accounted for using the acquisition method of accounting and, accordingly, assets acquired, liabilities assumed, and consideration exchanged was recorded at estimated fair values on the date of acquisition. Goodwill of $5,702,000 was recorded in the acquisition, which reflects expected synergies from combining the operations of HBT Financial and NXT, and is nondeductible for tax purposes. The acquisition of NXT provides an opportunity to utilize Heartland Bank’s existing excess liquidity to replace NXT Bank’s higher cost funding. Additionally, Heartland Bank’s broader range of products and services and greater ability to meet larger borrowing needs provides an opportunity to expand NXT Bank customer relationships. During the year ended December 31, 2021, the HBT Financial incurred $1,416,000 in pre-tax acquisition expenses related to the acquisition of NXT, comprised primarily of professional fees and data processing expense. These expenses are reflected in noninterest expense on the consolidated statements of income. ​ The fair value of the assets acquired and liabilities assumed from NXT on the acquisition date were as follows (dollars in thousands): ​ ​ ​ ​ ​ Fair Value Assets acquired: ​ ​ ​ Cash and cash equivalents ​ $ 5,862 Interest-bearing time deposits with banks ​ ​ 739 Debt securities ​ ​ 18,295 Equity securities with readily determinable fair value ​ ​ 43 Restricted stock ​ ​ 796 Loans ​ ​ 194,576 Bank owned life insurance ​ ​ 7,352 Bank premises and equipment ​ ​ 3,667 Core deposit intangible assets ​ ​ 199 Mortgage servicing rights ​ ​ 370 Accrued interest receivable ​ ​ 886 Other assets ​ ​ 1,340 Total assets acquired ​ ​ 234,125 ​ ​ ​ ​ Liabilities assumed: ​ ​ ​ Deposits ​ ​ 181,586 Securities sold under agreements to repurchase ​ ​ 4,080 FHLB advances ​ ​ 12,625 Other liabilities ​ ​ 1,633 Total liabilities assumed ​ ​ 199,924 Net assets acquired ​ $ 34,201 ​ ​ ​ ​ Consideration paid: ​ ​ ​ Cash ​ $ 10,633 Common stock ​ ​ 29,270 Total consideration paid ​ $ 39,903 ​ ​ ​ ​ Goodwill ​ $ 5,702 ​ The following table presents the acquired non-impaired loans as of the acquisition date (dollars in thousands): ​ ​ ​ ​ Fair Value ​ $ 194,576 Gross contractual amounts receivable ​ ​ 196,104 Estimate of contractual cash flows not expected to be collected ​ ​ 1,045 ​ There were no ​ The following table provides the pro forma information for the results of operations for the years ended December 31, 2021 and 2020, as if the acquisition had occurred on January 1, 2020. The pro forma results combine the historical results of NXT into HBT Financial’s consolidated statements of income, including the impact of certain acquisition accounting adjustments, which include loan discount accretion, intangible assets amortization, deposit premium amortization, and borrowing premium amortization. The pro forma results have been prepared for comparative purposes only and are not necessarily indicative of the results that would have been obtained had the acquisition actually occurred on January 1, 2020. No assumptions have been applied to the pro forma results of operations regarding possible revenue enhancements, provision for loan losses, expense efficiencies or asset dispositions. The acquisition-related expenses that have been recognized are included in net income in the following table. ​ ​ ​ ​ ​ ​ ​ ​ ​ ​ Pro Forma ​ ​ Year Ended December 31, ​ ​ 2021 ​ 2020 ​ ​ (dollars in thousands, except per share data) Total revenues (net interest income and noninterest income) ​ $ 166,677 ​ $ 161,005 Net income ​ ​ 57,883 ​ ​ 39,263 Earnings per share - basic ​ ​ 1.98 ​ ​ 1.34 Earnings per share - diluted ​ ​ 1.98 ​ ​ 1.34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4" customWidth="1" min="1" max="1"/>
    <col width="25" customWidth="1" min="2" max="2"/>
    <col width="14" customWidth="1" min="3" max="3"/>
    <col width="14" customWidth="1" min="4" max="4"/>
  </cols>
  <sheetData>
    <row r="1">
      <c r="A1" s="1" t="inlineStr">
        <is>
          <t>STOCK-BASED COMPENSATION PLANS - Summary (Details) - $ / shares</t>
        </is>
      </c>
      <c r="B1" s="2" t="inlineStr">
        <is>
          <t>12 Months Ended</t>
        </is>
      </c>
    </row>
    <row r="2">
      <c r="B2" s="2" t="inlineStr">
        <is>
          <t>Dec. 31, 2021</t>
        </is>
      </c>
      <c r="C2" s="2" t="inlineStr">
        <is>
          <t>Dec. 31, 2020</t>
        </is>
      </c>
      <c r="D2" s="2" t="inlineStr">
        <is>
          <t>Dec. 31, 2019</t>
        </is>
      </c>
    </row>
    <row r="3">
      <c r="A3" s="4" t="inlineStr">
        <is>
          <t>Restricted Stock Units</t>
        </is>
      </c>
    </row>
    <row r="4">
      <c r="A4" s="3" t="inlineStr">
        <is>
          <t>Stock-based compensation plans</t>
        </is>
      </c>
    </row>
    <row r="5">
      <c r="A5" s="4" t="inlineStr">
        <is>
          <t>Outstanding (in units)</t>
        </is>
      </c>
      <c r="B5" s="6" t="n">
        <v>71000</v>
      </c>
    </row>
    <row r="6">
      <c r="A6" s="4" t="inlineStr">
        <is>
          <t>Granted (in units)</t>
        </is>
      </c>
      <c r="B6" s="6" t="n">
        <v>59994</v>
      </c>
      <c r="C6" s="6" t="n">
        <v>73700</v>
      </c>
    </row>
    <row r="7">
      <c r="A7" s="4" t="inlineStr">
        <is>
          <t>Exercised (in units)</t>
        </is>
      </c>
      <c r="B7" s="6" t="n">
        <v>-20225</v>
      </c>
    </row>
    <row r="8">
      <c r="A8" s="4" t="inlineStr">
        <is>
          <t>Forfeited (in units)</t>
        </is>
      </c>
      <c r="B8" s="6" t="n">
        <v>-1525</v>
      </c>
      <c r="C8" s="6" t="n">
        <v>-2700</v>
      </c>
    </row>
    <row r="9">
      <c r="A9" s="4" t="inlineStr">
        <is>
          <t>Outstanding (in units)</t>
        </is>
      </c>
      <c r="B9" s="6" t="n">
        <v>109244</v>
      </c>
      <c r="C9" s="6" t="n">
        <v>71000</v>
      </c>
    </row>
    <row r="10">
      <c r="A10" s="3" t="inlineStr">
        <is>
          <t>Weighted Average Grant Date Assigned Value</t>
        </is>
      </c>
    </row>
    <row r="11">
      <c r="A11" s="4" t="inlineStr">
        <is>
          <t>Outstanding (in dollars per unit)</t>
        </is>
      </c>
      <c r="B11" s="8" t="n">
        <v>18.98</v>
      </c>
    </row>
    <row r="12">
      <c r="A12" s="4" t="inlineStr">
        <is>
          <t>Granted (in dollars per unit)</t>
        </is>
      </c>
      <c r="B12" s="10" t="n">
        <v>15.81</v>
      </c>
      <c r="C12" s="8" t="n">
        <v>18.98</v>
      </c>
    </row>
    <row r="13">
      <c r="A13" s="4" t="inlineStr">
        <is>
          <t>Exercised (in dollars per unit)</t>
        </is>
      </c>
      <c r="B13" s="10" t="n">
        <v>18.86</v>
      </c>
    </row>
    <row r="14">
      <c r="A14" s="4" t="inlineStr">
        <is>
          <t>Forfeited (in dollars per unit)</t>
        </is>
      </c>
      <c r="B14" s="10" t="n">
        <v>18.11</v>
      </c>
      <c r="C14" s="10" t="n">
        <v>19.03</v>
      </c>
    </row>
    <row r="15">
      <c r="A15" s="4" t="inlineStr">
        <is>
          <t>Outstanding (in dollars per unit)</t>
        </is>
      </c>
      <c r="B15" s="8" t="n">
        <v>17.27</v>
      </c>
      <c r="C15" s="8" t="n">
        <v>18.98</v>
      </c>
    </row>
    <row r="16">
      <c r="A16" s="4" t="inlineStr">
        <is>
          <t>Performance Shares</t>
        </is>
      </c>
    </row>
    <row r="17">
      <c r="A17" s="3" t="inlineStr">
        <is>
          <t>Stock-based compensation plans</t>
        </is>
      </c>
    </row>
    <row r="18">
      <c r="A18" s="4" t="inlineStr">
        <is>
          <t>Granted (in units)</t>
        </is>
      </c>
      <c r="B18" s="6" t="n">
        <v>38344</v>
      </c>
    </row>
    <row r="19">
      <c r="A19" s="4" t="inlineStr">
        <is>
          <t>Outstanding (in units)</t>
        </is>
      </c>
      <c r="B19" s="6" t="n">
        <v>38344</v>
      </c>
    </row>
    <row r="20">
      <c r="A20" s="3" t="inlineStr">
        <is>
          <t>Weighted Average Grant Date Assigned Value</t>
        </is>
      </c>
    </row>
    <row r="21">
      <c r="A21" s="4" t="inlineStr">
        <is>
          <t>Granted (in dollars per unit)</t>
        </is>
      </c>
      <c r="B21" s="8" t="n">
        <v>15.72</v>
      </c>
    </row>
    <row r="22">
      <c r="A22" s="4" t="inlineStr">
        <is>
          <t>Outstanding (in dollars per unit)</t>
        </is>
      </c>
      <c r="B22" s="8" t="n">
        <v>15.72</v>
      </c>
    </row>
    <row r="23">
      <c r="A23" s="4" t="inlineStr">
        <is>
          <t>Stock Appreciation Rights</t>
        </is>
      </c>
    </row>
    <row r="24">
      <c r="A24" s="3" t="inlineStr">
        <is>
          <t>Stock-based compensation plans</t>
        </is>
      </c>
    </row>
    <row r="25">
      <c r="A25" s="4" t="inlineStr">
        <is>
          <t>Outstanding (in units)</t>
        </is>
      </c>
      <c r="B25" s="6" t="n">
        <v>105570</v>
      </c>
      <c r="C25" s="6" t="n">
        <v>110160</v>
      </c>
      <c r="D25" s="6" t="n">
        <v>91800</v>
      </c>
    </row>
    <row r="26">
      <c r="A26" s="4" t="inlineStr">
        <is>
          <t>Granted (in units)</t>
        </is>
      </c>
      <c r="D26" s="6" t="n">
        <v>110160</v>
      </c>
    </row>
    <row r="27">
      <c r="A27" s="4" t="inlineStr">
        <is>
          <t>Exercised (in units)</t>
        </is>
      </c>
      <c r="B27" s="6" t="n">
        <v>-6120</v>
      </c>
      <c r="D27" s="6" t="n">
        <v>-91800</v>
      </c>
    </row>
    <row r="28">
      <c r="A28" s="4" t="inlineStr">
        <is>
          <t>Expired (in units)</t>
        </is>
      </c>
      <c r="B28" s="6" t="n">
        <v>-1530</v>
      </c>
    </row>
    <row r="29">
      <c r="A29" s="4" t="inlineStr">
        <is>
          <t>Forfeited (in units)</t>
        </is>
      </c>
      <c r="C29" s="6" t="n">
        <v>-4590</v>
      </c>
    </row>
    <row r="30">
      <c r="A30" s="4" t="inlineStr">
        <is>
          <t>Outstanding (in units)</t>
        </is>
      </c>
      <c r="B30" s="6" t="n">
        <v>97920</v>
      </c>
      <c r="C30" s="6" t="n">
        <v>105570</v>
      </c>
      <c r="D30" s="6" t="n">
        <v>110160</v>
      </c>
    </row>
    <row r="31">
      <c r="A31" s="4" t="inlineStr">
        <is>
          <t>Exercisable (in shares)</t>
        </is>
      </c>
      <c r="B31" s="6" t="n">
        <v>85680</v>
      </c>
    </row>
    <row r="32">
      <c r="A32" s="3" t="inlineStr">
        <is>
          <t>Weighted Average Grant Date Assigned Value</t>
        </is>
      </c>
    </row>
    <row r="33">
      <c r="A33" s="4" t="inlineStr">
        <is>
          <t>Granted (in dollars per unit)</t>
        </is>
      </c>
      <c r="D33" s="8" t="n">
        <v>16.32</v>
      </c>
    </row>
    <row r="34">
      <c r="A34" s="4" t="inlineStr">
        <is>
          <t>Expired (in dollars per unit)</t>
        </is>
      </c>
      <c r="B34" s="8" t="n">
        <v>16.32</v>
      </c>
    </row>
    <row r="35">
      <c r="A35" s="4" t="inlineStr">
        <is>
          <t>Forfeited (in dollars per unit)</t>
        </is>
      </c>
      <c r="C35" s="8" t="n">
        <v>16.32</v>
      </c>
    </row>
    <row r="36">
      <c r="A36" s="4" t="inlineStr">
        <is>
          <t>Outstanding (in dollars per unit)</t>
        </is>
      </c>
      <c r="B36" s="10" t="n">
        <v>16.32</v>
      </c>
    </row>
    <row r="37">
      <c r="A37" s="4" t="inlineStr">
        <is>
          <t>Outstanding (in dollars per unit)</t>
        </is>
      </c>
      <c r="B37" s="10" t="n">
        <v>16.32</v>
      </c>
      <c r="C37" s="10" t="n">
        <v>16.32</v>
      </c>
      <c r="D37" s="10" t="n">
        <v>5.73</v>
      </c>
    </row>
    <row r="38">
      <c r="A38" s="4" t="inlineStr">
        <is>
          <t>Exercised (in dollars per unit)</t>
        </is>
      </c>
      <c r="B38" s="10" t="n">
        <v>16.32</v>
      </c>
      <c r="D38" s="10" t="n">
        <v>5.73</v>
      </c>
    </row>
    <row r="39">
      <c r="A39" s="4" t="inlineStr">
        <is>
          <t>Outstanding (in dollars per unit)</t>
        </is>
      </c>
      <c r="B39" s="8" t="n">
        <v>16.32</v>
      </c>
      <c r="C39" s="8" t="n">
        <v>16.32</v>
      </c>
      <c r="D39" s="8" t="n">
        <v>16.32</v>
      </c>
    </row>
    <row r="40">
      <c r="A40" s="4" t="inlineStr">
        <is>
          <t>Weighted average remaining contractual term</t>
        </is>
      </c>
      <c r="B40" s="4" t="inlineStr">
        <is>
          <t>7 years 2 months 12 days</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PLANS - Summary of assumptions used (Details) - Stock Appreciation Right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Risk-free interest rate</t>
        </is>
      </c>
      <c r="B4" s="4" t="inlineStr">
        <is>
          <t>1.40%</t>
        </is>
      </c>
      <c r="C4" s="4" t="inlineStr">
        <is>
          <t>0.80%</t>
        </is>
      </c>
    </row>
    <row r="5">
      <c r="A5" s="4" t="inlineStr">
        <is>
          <t>Expected volatility</t>
        </is>
      </c>
      <c r="B5" s="4" t="inlineStr">
        <is>
          <t>35.52%</t>
        </is>
      </c>
      <c r="C5" s="4" t="inlineStr">
        <is>
          <t>34.72%</t>
        </is>
      </c>
    </row>
    <row r="6">
      <c r="A6" s="4" t="inlineStr">
        <is>
          <t>Expected life (in years)</t>
        </is>
      </c>
      <c r="B6" s="4" t="inlineStr">
        <is>
          <t>7 years 8 months 12 days</t>
        </is>
      </c>
      <c r="C6" s="4" t="inlineStr">
        <is>
          <t>8 years 8 months 12 days</t>
        </is>
      </c>
    </row>
    <row r="7">
      <c r="A7" s="4" t="inlineStr">
        <is>
          <t>Expected dividend yield</t>
        </is>
      </c>
      <c r="B7" s="4" t="inlineStr">
        <is>
          <t>3.20%</t>
        </is>
      </c>
      <c r="C7" s="4" t="inlineStr">
        <is>
          <t>3.96%</t>
        </is>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CAPITAL (Details) $ in Thousands</t>
        </is>
      </c>
      <c r="B1" s="2" t="inlineStr">
        <is>
          <t>Dec. 31, 2021USD ($)</t>
        </is>
      </c>
      <c r="C1" s="2" t="inlineStr">
        <is>
          <t>Dec. 31, 2020USD ($)</t>
        </is>
      </c>
    </row>
    <row r="2">
      <c r="A2" s="3" t="inlineStr">
        <is>
          <t>REGULATORY CAPITAL</t>
        </is>
      </c>
    </row>
    <row r="3">
      <c r="A3" s="4" t="inlineStr">
        <is>
          <t>Total Capital (to Risk Weighted Assets), For Capital Adequacy Purposes Ratio (as a percent)</t>
        </is>
      </c>
      <c r="B3" s="11" t="n">
        <v>2.5</v>
      </c>
      <c r="C3" s="11" t="n">
        <v>2.5</v>
      </c>
    </row>
    <row r="4">
      <c r="A4" s="4" t="inlineStr">
        <is>
          <t>Heartland Bank</t>
        </is>
      </c>
    </row>
    <row r="5">
      <c r="A5" s="3" t="inlineStr">
        <is>
          <t>REGULATORY CAPITAL</t>
        </is>
      </c>
    </row>
    <row r="6">
      <c r="A6" s="4" t="inlineStr">
        <is>
          <t>Total Capital (to Risk Weighted Assets), Actual Amount</t>
        </is>
      </c>
      <c r="B6" s="7" t="n">
        <v>452162</v>
      </c>
      <c r="C6" s="7" t="n">
        <v>382511</v>
      </c>
    </row>
    <row r="7">
      <c r="A7" s="4" t="inlineStr">
        <is>
          <t>Total Capital (to Risk Weighted Assets), For Capital Adequacy Purposes Amount</t>
        </is>
      </c>
      <c r="B7" s="6" t="n">
        <v>226950</v>
      </c>
      <c r="C7" s="6" t="n">
        <v>195787</v>
      </c>
    </row>
    <row r="8">
      <c r="A8" s="4" t="inlineStr">
        <is>
          <t>Total Capital (to Risk Weighted Assets), To Be Well Capitalized Under Prompt Corrective Action Provisions Amount</t>
        </is>
      </c>
      <c r="B8" s="6" t="n">
        <v>283688</v>
      </c>
      <c r="C8" s="6" t="n">
        <v>244733</v>
      </c>
    </row>
    <row r="9">
      <c r="A9" s="4" t="inlineStr">
        <is>
          <t>Tier 1 Capital (to Risk Weighted Assets), Actual Amount</t>
        </is>
      </c>
      <c r="B9" s="6" t="n">
        <v>428226</v>
      </c>
      <c r="C9" s="6" t="n">
        <v>351904</v>
      </c>
    </row>
    <row r="10">
      <c r="A10" s="4" t="inlineStr">
        <is>
          <t>Tier 1 Capital (to Risk Weighted Assets), For Capital Adequacy Purposes Amount</t>
        </is>
      </c>
      <c r="B10" s="6" t="n">
        <v>170213</v>
      </c>
      <c r="C10" s="6" t="n">
        <v>146840</v>
      </c>
    </row>
    <row r="11">
      <c r="A11" s="4" t="inlineStr">
        <is>
          <t>Tier 1 Capital (to Risk Weighted Assets), To Be Well Capitalized Under Prompt Corrective Action Provisions Amount</t>
        </is>
      </c>
      <c r="B11" s="6" t="n">
        <v>226950</v>
      </c>
      <c r="C11" s="6" t="n">
        <v>195787</v>
      </c>
    </row>
    <row r="12">
      <c r="A12" s="4" t="inlineStr">
        <is>
          <t>Common Equity Tier 1 Capital (to Risk Weighted Assets), Actual Amount</t>
        </is>
      </c>
      <c r="B12" s="6" t="n">
        <v>428226</v>
      </c>
      <c r="C12" s="6" t="n">
        <v>351904</v>
      </c>
    </row>
    <row r="13">
      <c r="A13" s="4" t="inlineStr">
        <is>
          <t>Common Equity Tier 1 Capital (to Risk Weighted Assets), For Capital Adequacy Purposes Amount</t>
        </is>
      </c>
      <c r="B13" s="6" t="n">
        <v>127659</v>
      </c>
      <c r="C13" s="6" t="n">
        <v>110130</v>
      </c>
    </row>
    <row r="14">
      <c r="A14" s="4" t="inlineStr">
        <is>
          <t>Common Equity Tier 1 Capital (to Risk Weighted Assets), To Be Well Capitalized Under Prompt Corrective Action Provisions Amount</t>
        </is>
      </c>
      <c r="B14" s="6" t="n">
        <v>184397</v>
      </c>
      <c r="C14" s="6" t="n">
        <v>159077</v>
      </c>
    </row>
    <row r="15">
      <c r="A15" s="4" t="inlineStr">
        <is>
          <t>Tier 1 Capital (to Average Assets), Actual Amount</t>
        </is>
      </c>
      <c r="B15" s="6" t="n">
        <v>428226</v>
      </c>
      <c r="C15" s="6" t="n">
        <v>351904</v>
      </c>
    </row>
    <row r="16">
      <c r="A16" s="4" t="inlineStr">
        <is>
          <t>Tier 1 Capital (to Average Assets), For Capital Adequacy Purposes Amount</t>
        </is>
      </c>
      <c r="B16" s="6" t="n">
        <v>169070</v>
      </c>
      <c r="C16" s="6" t="n">
        <v>143296</v>
      </c>
    </row>
    <row r="17">
      <c r="A17" s="4" t="inlineStr">
        <is>
          <t>Tier 1 Capital (to Average Assets), To Be Well Capitalized Under Prompt Corrective Action Provisions Amount</t>
        </is>
      </c>
      <c r="B17" s="7" t="n">
        <v>211337</v>
      </c>
      <c r="C17" s="7" t="n">
        <v>179120</v>
      </c>
    </row>
    <row r="18">
      <c r="A18" s="4" t="inlineStr">
        <is>
          <t>Total Capital (to Risk Weighted Assets), Actual Ratio (as a percent)</t>
        </is>
      </c>
      <c r="B18" s="10" t="n">
        <v>15.94</v>
      </c>
      <c r="C18" s="10" t="n">
        <v>15.63</v>
      </c>
    </row>
    <row r="19">
      <c r="A19" s="4" t="inlineStr">
        <is>
          <t>Total Capital (to Risk Weighted Assets), For Capital Adequacy Purposes Ratio (as a percent)</t>
        </is>
      </c>
      <c r="B19" s="6" t="n">
        <v>8</v>
      </c>
      <c r="C19" s="6" t="n">
        <v>8</v>
      </c>
    </row>
    <row r="20">
      <c r="A20" s="4" t="inlineStr">
        <is>
          <t>Total Capital (to Risk Weighted Assets), To Be Well Capitalized Under Prompt Corrective Action Provisions Ratio (as a percent)</t>
        </is>
      </c>
      <c r="B20" s="6" t="n">
        <v>10</v>
      </c>
      <c r="C20" s="6" t="n">
        <v>10</v>
      </c>
    </row>
    <row r="21">
      <c r="A21" s="4" t="inlineStr">
        <is>
          <t>Tier 1 Capital (to Risk Weighted Assets), Actual Ratio (as a percent)</t>
        </is>
      </c>
      <c r="B21" s="10" t="n">
        <v>15.09</v>
      </c>
      <c r="C21" s="10" t="n">
        <v>14.38</v>
      </c>
    </row>
    <row r="22">
      <c r="A22" s="4" t="inlineStr">
        <is>
          <t>Tier 1 Capital (to Risk Weighted Assets), For Capital Adequacy Purposes Ratio (as a percent)</t>
        </is>
      </c>
      <c r="B22" s="6" t="n">
        <v>6</v>
      </c>
      <c r="C22" s="6" t="n">
        <v>6</v>
      </c>
    </row>
    <row r="23">
      <c r="A23" s="4" t="inlineStr">
        <is>
          <t>Tier 1 Capital (to Risk Weighted Assets), To Be Well Capitalized Under Prompt Corrective Action Provisions Ratio (as a percent)</t>
        </is>
      </c>
      <c r="B23" s="6" t="n">
        <v>8</v>
      </c>
      <c r="C23" s="6" t="n">
        <v>8</v>
      </c>
    </row>
    <row r="24">
      <c r="A24" s="4" t="inlineStr">
        <is>
          <t>Common Equity Tier 1 Capital (to Risk Weighted Assets), Actual Ratio (as a percent)</t>
        </is>
      </c>
      <c r="B24" s="4" t="inlineStr">
        <is>
          <t>15.09%</t>
        </is>
      </c>
      <c r="C24" s="4" t="inlineStr">
        <is>
          <t>14.38%</t>
        </is>
      </c>
    </row>
    <row r="25">
      <c r="A25" s="4" t="inlineStr">
        <is>
          <t>Common Equity Tier 1 Capital (to Risk Weighted Assets), For Capital Adequacy Purposes Ratio (as a percent)</t>
        </is>
      </c>
      <c r="B25" s="4" t="inlineStr">
        <is>
          <t>4.50%</t>
        </is>
      </c>
      <c r="C25" s="4" t="inlineStr">
        <is>
          <t>4.50%</t>
        </is>
      </c>
    </row>
    <row r="26">
      <c r="A26" s="4" t="inlineStr">
        <is>
          <t>Common Equity Tier 1 Capital (to Risk Weighted Assets), To Be Well Capitalized Under Prompt Corrective Action Provisions Ratio (as a percent)</t>
        </is>
      </c>
      <c r="B26" s="4" t="inlineStr">
        <is>
          <t>6.50%</t>
        </is>
      </c>
      <c r="C26" s="4" t="inlineStr">
        <is>
          <t>6.50%</t>
        </is>
      </c>
    </row>
    <row r="27">
      <c r="A27" s="4" t="inlineStr">
        <is>
          <t>Tier 1 Capital (to Average Assets), Actual Ratio (as a percent)</t>
        </is>
      </c>
      <c r="B27" s="10" t="n">
        <v>10.13</v>
      </c>
      <c r="C27" s="10" t="n">
        <v>9.82</v>
      </c>
    </row>
    <row r="28">
      <c r="A28" s="4" t="inlineStr">
        <is>
          <t>Tier 1 Capital (to Average Assets), For Capital Adequacy Purposes Ratio (as a percent)</t>
        </is>
      </c>
      <c r="B28" s="6" t="n">
        <v>4</v>
      </c>
      <c r="C28" s="6" t="n">
        <v>4</v>
      </c>
    </row>
    <row r="29">
      <c r="A29" s="4" t="inlineStr">
        <is>
          <t>Tier 1 Capital (to Average Assets), To Be well Capitalized Under Prompt Corrective Action Provisions Ratio (as a percent)</t>
        </is>
      </c>
      <c r="B29" s="6" t="n">
        <v>5</v>
      </c>
      <c r="C29" s="6" t="n">
        <v>5</v>
      </c>
    </row>
    <row r="30">
      <c r="A30" s="4" t="inlineStr">
        <is>
          <t>Consolidated HBT</t>
        </is>
      </c>
    </row>
    <row r="31">
      <c r="A31" s="3" t="inlineStr">
        <is>
          <t>REGULATORY CAPITAL</t>
        </is>
      </c>
    </row>
    <row r="32">
      <c r="A32" s="4" t="inlineStr">
        <is>
          <t>Total Capital (to Risk Weighted Assets), Actual Amount</t>
        </is>
      </c>
      <c r="B32" s="7" t="n">
        <v>479320</v>
      </c>
      <c r="C32" s="7" t="n">
        <v>426283</v>
      </c>
    </row>
    <row r="33">
      <c r="A33" s="4" t="inlineStr">
        <is>
          <t>Total Capital (to Risk Weighted Assets), For Capital Adequacy Purposes Amount</t>
        </is>
      </c>
      <c r="B33" s="6" t="n">
        <v>227115</v>
      </c>
      <c r="C33" s="6" t="n">
        <v>195970</v>
      </c>
    </row>
    <row r="34">
      <c r="A34" s="4" t="inlineStr">
        <is>
          <t>Tier 1 Capital (to Risk Weighted Assets), Actual Amount</t>
        </is>
      </c>
      <c r="B34" s="6" t="n">
        <v>416068</v>
      </c>
      <c r="C34" s="6" t="n">
        <v>356410</v>
      </c>
    </row>
    <row r="35">
      <c r="A35" s="4" t="inlineStr">
        <is>
          <t>Tier 1 Capital (to Risk Weighted Assets), For Capital Adequacy Purposes Amount</t>
        </is>
      </c>
      <c r="B35" s="6" t="n">
        <v>170336</v>
      </c>
      <c r="C35" s="6" t="n">
        <v>146977</v>
      </c>
    </row>
    <row r="36">
      <c r="A36" s="4" t="inlineStr">
        <is>
          <t>Common Equity Tier 1 Capital (to Risk Weighted Assets), Actual Amount</t>
        </is>
      </c>
      <c r="B36" s="6" t="n">
        <v>379519</v>
      </c>
      <c r="C36" s="6" t="n">
        <v>319927</v>
      </c>
    </row>
    <row r="37">
      <c r="A37" s="4" t="inlineStr">
        <is>
          <t>Common Equity Tier 1 Capital (to Risk Weighted Assets), For Capital Adequacy Purposes Amount</t>
        </is>
      </c>
      <c r="B37" s="6" t="n">
        <v>127752</v>
      </c>
      <c r="C37" s="6" t="n">
        <v>110233</v>
      </c>
    </row>
    <row r="38">
      <c r="A38" s="4" t="inlineStr">
        <is>
          <t>Tier 1 Capital (to Average Assets), Actual Amount</t>
        </is>
      </c>
      <c r="B38" s="6" t="n">
        <v>416068</v>
      </c>
      <c r="C38" s="6" t="n">
        <v>356410</v>
      </c>
    </row>
    <row r="39">
      <c r="A39" s="4" t="inlineStr">
        <is>
          <t>Tier 1 Capital (to Average Assets), For Capital Adequacy Purposes Amount</t>
        </is>
      </c>
      <c r="B39" s="7" t="n">
        <v>169171</v>
      </c>
      <c r="C39" s="7" t="n">
        <v>143454</v>
      </c>
    </row>
    <row r="40">
      <c r="A40" s="4" t="inlineStr">
        <is>
          <t>Total Capital (to Risk Weighted Assets), Actual Ratio (as a percent)</t>
        </is>
      </c>
      <c r="B40" s="10" t="n">
        <v>16.88</v>
      </c>
      <c r="C40" s="10" t="n">
        <v>17.4</v>
      </c>
    </row>
    <row r="41">
      <c r="A41" s="4" t="inlineStr">
        <is>
          <t>Total Capital (to Risk Weighted Assets), For Capital Adequacy Purposes Ratio (as a percent)</t>
        </is>
      </c>
      <c r="B41" s="6" t="n">
        <v>8</v>
      </c>
      <c r="C41" s="6" t="n">
        <v>8</v>
      </c>
    </row>
    <row r="42">
      <c r="A42" s="4" t="inlineStr">
        <is>
          <t>Tier 1 Capital (to Risk Weighted Assets), Actual Ratio (as a percent)</t>
        </is>
      </c>
      <c r="B42" s="10" t="n">
        <v>14.66</v>
      </c>
      <c r="C42" s="10" t="n">
        <v>14.55</v>
      </c>
    </row>
    <row r="43">
      <c r="A43" s="4" t="inlineStr">
        <is>
          <t>Tier 1 Capital (to Risk Weighted Assets), For Capital Adequacy Purposes Ratio (as a percent)</t>
        </is>
      </c>
      <c r="B43" s="6" t="n">
        <v>6</v>
      </c>
      <c r="C43" s="6" t="n">
        <v>6</v>
      </c>
    </row>
    <row r="44">
      <c r="A44" s="4" t="inlineStr">
        <is>
          <t>Common Equity Tier 1 Capital (to Risk Weighted Assets), Actual Ratio (as a percent)</t>
        </is>
      </c>
      <c r="B44" s="4" t="inlineStr">
        <is>
          <t>13.37%</t>
        </is>
      </c>
      <c r="C44" s="4" t="inlineStr">
        <is>
          <t>13.06%</t>
        </is>
      </c>
    </row>
    <row r="45">
      <c r="A45" s="4" t="inlineStr">
        <is>
          <t>Common Equity Tier 1 Capital (to Risk Weighted Assets), For Capital Adequacy Purposes Ratio (as a percent)</t>
        </is>
      </c>
      <c r="B45" s="4" t="inlineStr">
        <is>
          <t>4.50%</t>
        </is>
      </c>
      <c r="C45" s="4" t="inlineStr">
        <is>
          <t>4.50%</t>
        </is>
      </c>
    </row>
    <row r="46">
      <c r="A46" s="4" t="inlineStr">
        <is>
          <t>Tier 1 Capital (to Average Assets), Actual Ratio (as a percent)</t>
        </is>
      </c>
      <c r="B46" s="10" t="n">
        <v>9.84</v>
      </c>
      <c r="C46" s="10" t="n">
        <v>9.94</v>
      </c>
    </row>
    <row r="47">
      <c r="A47" s="4" t="inlineStr">
        <is>
          <t>Tier 1 Capital (to Average Assets), For Capital Adequacy Purposes Ratio (as a percent)</t>
        </is>
      </c>
      <c r="B47" s="6" t="n">
        <v>4</v>
      </c>
      <c r="C47" s="6" t="n">
        <v>4</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Recurring basis (Details) - USD ($) $ in Thousands</t>
        </is>
      </c>
      <c r="B1" s="2" t="inlineStr">
        <is>
          <t>12 Months Ended</t>
        </is>
      </c>
    </row>
    <row r="2">
      <c r="B2" s="2" t="inlineStr">
        <is>
          <t>Dec. 31, 2021</t>
        </is>
      </c>
      <c r="C2" s="2" t="inlineStr">
        <is>
          <t>Dec. 31, 2020</t>
        </is>
      </c>
    </row>
    <row r="3">
      <c r="A3" s="3" t="inlineStr">
        <is>
          <t>FAIR VALUE OF FINANCIAL INSTRUMENTS</t>
        </is>
      </c>
    </row>
    <row r="4">
      <c r="A4" s="4" t="inlineStr">
        <is>
          <t>Transfer of assets from level 1 to level 2</t>
        </is>
      </c>
      <c r="B4" s="7" t="n">
        <v>0</v>
      </c>
      <c r="C4" s="7" t="n">
        <v>0</v>
      </c>
    </row>
    <row r="5">
      <c r="A5" s="4" t="inlineStr">
        <is>
          <t>Transfer of assets from level 2 to level 1</t>
        </is>
      </c>
      <c r="B5" s="6" t="n">
        <v>0</v>
      </c>
      <c r="C5" s="6" t="n">
        <v>0</v>
      </c>
    </row>
    <row r="6">
      <c r="A6" s="4" t="inlineStr">
        <is>
          <t>Transfer of assets in to level 3</t>
        </is>
      </c>
      <c r="B6" s="6" t="n">
        <v>0</v>
      </c>
      <c r="C6" s="6" t="n">
        <v>0</v>
      </c>
    </row>
    <row r="7">
      <c r="A7" s="4" t="inlineStr">
        <is>
          <t>Transfer of assets out of level 3</t>
        </is>
      </c>
      <c r="B7" s="6" t="n">
        <v>0</v>
      </c>
      <c r="C7" s="6" t="n">
        <v>0</v>
      </c>
    </row>
    <row r="8">
      <c r="A8" s="4" t="inlineStr">
        <is>
          <t>Transfer of liabilities from level 1 to level 2</t>
        </is>
      </c>
      <c r="B8" s="6" t="n">
        <v>0</v>
      </c>
      <c r="C8" s="6" t="n">
        <v>0</v>
      </c>
    </row>
    <row r="9">
      <c r="A9" s="4" t="inlineStr">
        <is>
          <t>Transfer of liabilities from level 2 to level 1</t>
        </is>
      </c>
      <c r="B9" s="6" t="n">
        <v>0</v>
      </c>
      <c r="C9" s="6" t="n">
        <v>0</v>
      </c>
    </row>
    <row r="10">
      <c r="A10" s="4" t="inlineStr">
        <is>
          <t>Transfer of liabilities in to level 3</t>
        </is>
      </c>
      <c r="B10" s="6" t="n">
        <v>0</v>
      </c>
      <c r="C10" s="6" t="n">
        <v>0</v>
      </c>
    </row>
    <row r="11">
      <c r="A11" s="4" t="inlineStr">
        <is>
          <t>Transfer of liabilities out of level 3</t>
        </is>
      </c>
      <c r="B11" s="6" t="n">
        <v>0</v>
      </c>
      <c r="C11" s="6" t="n">
        <v>0</v>
      </c>
    </row>
    <row r="12">
      <c r="A12" s="4" t="inlineStr">
        <is>
          <t>Debt securities available-for-sale, at fair value</t>
        </is>
      </c>
      <c r="B12" s="6" t="n">
        <v>942168</v>
      </c>
      <c r="C12" s="6" t="n">
        <v>922869</v>
      </c>
    </row>
    <row r="13">
      <c r="A13" s="4" t="inlineStr">
        <is>
          <t>Equity securities</t>
        </is>
      </c>
      <c r="B13" s="6" t="n">
        <v>3443</v>
      </c>
      <c r="C13" s="6" t="n">
        <v>3292</v>
      </c>
    </row>
    <row r="14">
      <c r="A14" s="4" t="inlineStr">
        <is>
          <t>Fair value</t>
        </is>
      </c>
      <c r="B14" s="6" t="n">
        <v>7994</v>
      </c>
      <c r="C14" s="6" t="n">
        <v>5934</v>
      </c>
    </row>
    <row r="15">
      <c r="A15" s="4" t="inlineStr">
        <is>
          <t>U.S. Treasury</t>
        </is>
      </c>
    </row>
    <row r="16">
      <c r="A16" s="3" t="inlineStr">
        <is>
          <t>FAIR VALUE OF FINANCIAL INSTRUMENTS</t>
        </is>
      </c>
    </row>
    <row r="17">
      <c r="A17" s="4" t="inlineStr">
        <is>
          <t>Debt securities available-for-sale, at fair value</t>
        </is>
      </c>
      <c r="B17" s="6" t="n">
        <v>108976</v>
      </c>
    </row>
    <row r="18">
      <c r="A18" s="4" t="inlineStr">
        <is>
          <t>U.S. government agency</t>
        </is>
      </c>
    </row>
    <row r="19">
      <c r="A19" s="3" t="inlineStr">
        <is>
          <t>FAIR VALUE OF FINANCIAL INSTRUMENTS</t>
        </is>
      </c>
    </row>
    <row r="20">
      <c r="A20" s="4" t="inlineStr">
        <is>
          <t>Debt securities available-for-sale, at fair value</t>
        </is>
      </c>
      <c r="B20" s="6" t="n">
        <v>128105</v>
      </c>
      <c r="C20" s="6" t="n">
        <v>121993</v>
      </c>
    </row>
    <row r="21">
      <c r="A21" s="4" t="inlineStr">
        <is>
          <t>Municipal securities</t>
        </is>
      </c>
    </row>
    <row r="22">
      <c r="A22" s="3" t="inlineStr">
        <is>
          <t>FAIR VALUE OF FINANCIAL INSTRUMENTS</t>
        </is>
      </c>
    </row>
    <row r="23">
      <c r="A23" s="4" t="inlineStr">
        <is>
          <t>Debt securities available-for-sale, at fair value</t>
        </is>
      </c>
      <c r="B23" s="6" t="n">
        <v>297077</v>
      </c>
      <c r="C23" s="6" t="n">
        <v>274261</v>
      </c>
    </row>
    <row r="24">
      <c r="A24" s="4" t="inlineStr">
        <is>
          <t>Mortgage-backed: Agency residential</t>
        </is>
      </c>
    </row>
    <row r="25">
      <c r="A25" s="3" t="inlineStr">
        <is>
          <t>FAIR VALUE OF FINANCIAL INSTRUMENTS</t>
        </is>
      </c>
    </row>
    <row r="26">
      <c r="A26" s="4" t="inlineStr">
        <is>
          <t>Debt securities available-for-sale, at fair value</t>
        </is>
      </c>
      <c r="B26" s="6" t="n">
        <v>179466</v>
      </c>
      <c r="C26" s="6" t="n">
        <v>203252</v>
      </c>
    </row>
    <row r="27">
      <c r="A27" s="4" t="inlineStr">
        <is>
          <t>Mortgage-backed: Agency commercial</t>
        </is>
      </c>
    </row>
    <row r="28">
      <c r="A28" s="3" t="inlineStr">
        <is>
          <t>FAIR VALUE OF FINANCIAL INSTRUMENTS</t>
        </is>
      </c>
    </row>
    <row r="29">
      <c r="A29" s="4" t="inlineStr">
        <is>
          <t>Debt securities available-for-sale, at fair value</t>
        </is>
      </c>
      <c r="B29" s="6" t="n">
        <v>164061</v>
      </c>
      <c r="C29" s="6" t="n">
        <v>250766</v>
      </c>
    </row>
    <row r="30">
      <c r="A30" s="4" t="inlineStr">
        <is>
          <t>Corporate</t>
        </is>
      </c>
    </row>
    <row r="31">
      <c r="A31" s="3" t="inlineStr">
        <is>
          <t>FAIR VALUE OF FINANCIAL INSTRUMENTS</t>
        </is>
      </c>
    </row>
    <row r="32">
      <c r="A32" s="4" t="inlineStr">
        <is>
          <t>Debt securities available-for-sale, at fair value</t>
        </is>
      </c>
      <c r="B32" s="6" t="n">
        <v>64483</v>
      </c>
      <c r="C32" s="6" t="n">
        <v>72597</v>
      </c>
    </row>
    <row r="33">
      <c r="A33" s="4" t="inlineStr">
        <is>
          <t>Recurring</t>
        </is>
      </c>
    </row>
    <row r="34">
      <c r="A34" s="3" t="inlineStr">
        <is>
          <t>FAIR VALUE OF FINANCIAL INSTRUMENTS</t>
        </is>
      </c>
    </row>
    <row r="35">
      <c r="A35" s="4" t="inlineStr">
        <is>
          <t>Equity securities</t>
        </is>
      </c>
      <c r="B35" s="6" t="n">
        <v>3443</v>
      </c>
      <c r="C35" s="6" t="n">
        <v>3292</v>
      </c>
    </row>
    <row r="36">
      <c r="A36" s="4" t="inlineStr">
        <is>
          <t>Fair value</t>
        </is>
      </c>
      <c r="B36" s="6" t="n">
        <v>7994</v>
      </c>
      <c r="C36" s="6" t="n">
        <v>5934</v>
      </c>
    </row>
    <row r="37">
      <c r="A37" s="4" t="inlineStr">
        <is>
          <t>Derivative financial assets fair value</t>
        </is>
      </c>
      <c r="B37" s="6" t="n">
        <v>8697</v>
      </c>
      <c r="C37" s="6" t="n">
        <v>15360</v>
      </c>
    </row>
    <row r="38">
      <c r="A38" s="4" t="inlineStr">
        <is>
          <t>Derivative financial liabilities fair value</t>
        </is>
      </c>
      <c r="B38" s="6" t="n">
        <v>9377</v>
      </c>
      <c r="C38" s="6" t="n">
        <v>16818</v>
      </c>
    </row>
    <row r="39">
      <c r="A39" s="4" t="inlineStr">
        <is>
          <t>Recurring | U.S. Treasury</t>
        </is>
      </c>
    </row>
    <row r="40">
      <c r="A40" s="3" t="inlineStr">
        <is>
          <t>FAIR VALUE OF FINANCIAL INSTRUMENTS</t>
        </is>
      </c>
    </row>
    <row r="41">
      <c r="A41" s="4" t="inlineStr">
        <is>
          <t>Debt securities available-for-sale, at fair value</t>
        </is>
      </c>
      <c r="B41" s="6" t="n">
        <v>108976</v>
      </c>
    </row>
    <row r="42">
      <c r="A42" s="4" t="inlineStr">
        <is>
          <t>Recurring | U.S. government agency</t>
        </is>
      </c>
    </row>
    <row r="43">
      <c r="A43" s="3" t="inlineStr">
        <is>
          <t>FAIR VALUE OF FINANCIAL INSTRUMENTS</t>
        </is>
      </c>
    </row>
    <row r="44">
      <c r="A44" s="4" t="inlineStr">
        <is>
          <t>Debt securities available-for-sale, at fair value</t>
        </is>
      </c>
      <c r="B44" s="6" t="n">
        <v>128105</v>
      </c>
      <c r="C44" s="6" t="n">
        <v>121993</v>
      </c>
    </row>
    <row r="45">
      <c r="A45" s="4" t="inlineStr">
        <is>
          <t>Recurring | Municipal securities</t>
        </is>
      </c>
    </row>
    <row r="46">
      <c r="A46" s="3" t="inlineStr">
        <is>
          <t>FAIR VALUE OF FINANCIAL INSTRUMENTS</t>
        </is>
      </c>
    </row>
    <row r="47">
      <c r="A47" s="4" t="inlineStr">
        <is>
          <t>Debt securities available-for-sale, at fair value</t>
        </is>
      </c>
      <c r="B47" s="6" t="n">
        <v>297077</v>
      </c>
      <c r="C47" s="6" t="n">
        <v>274261</v>
      </c>
    </row>
    <row r="48">
      <c r="A48" s="4" t="inlineStr">
        <is>
          <t>Recurring | Mortgage-backed: Agency residential</t>
        </is>
      </c>
    </row>
    <row r="49">
      <c r="A49" s="3" t="inlineStr">
        <is>
          <t>FAIR VALUE OF FINANCIAL INSTRUMENTS</t>
        </is>
      </c>
    </row>
    <row r="50">
      <c r="A50" s="4" t="inlineStr">
        <is>
          <t>Debt securities available-for-sale, at fair value</t>
        </is>
      </c>
      <c r="B50" s="6" t="n">
        <v>179466</v>
      </c>
      <c r="C50" s="6" t="n">
        <v>203252</v>
      </c>
    </row>
    <row r="51">
      <c r="A51" s="4" t="inlineStr">
        <is>
          <t>Recurring | Mortgage-backed: Agency commercial</t>
        </is>
      </c>
    </row>
    <row r="52">
      <c r="A52" s="3" t="inlineStr">
        <is>
          <t>FAIR VALUE OF FINANCIAL INSTRUMENTS</t>
        </is>
      </c>
    </row>
    <row r="53">
      <c r="A53" s="4" t="inlineStr">
        <is>
          <t>Debt securities available-for-sale, at fair value</t>
        </is>
      </c>
      <c r="B53" s="6" t="n">
        <v>164061</v>
      </c>
      <c r="C53" s="6" t="n">
        <v>250766</v>
      </c>
    </row>
    <row r="54">
      <c r="A54" s="4" t="inlineStr">
        <is>
          <t>Recurring | Corporate</t>
        </is>
      </c>
    </row>
    <row r="55">
      <c r="A55" s="3" t="inlineStr">
        <is>
          <t>FAIR VALUE OF FINANCIAL INSTRUMENTS</t>
        </is>
      </c>
    </row>
    <row r="56">
      <c r="A56" s="4" t="inlineStr">
        <is>
          <t>Debt securities available-for-sale, at fair value</t>
        </is>
      </c>
      <c r="B56" s="6" t="n">
        <v>64483</v>
      </c>
      <c r="C56" s="6" t="n">
        <v>72597</v>
      </c>
    </row>
    <row r="57">
      <c r="A57" s="4" t="inlineStr">
        <is>
          <t>Recurring | Level 1</t>
        </is>
      </c>
    </row>
    <row r="58">
      <c r="A58" s="3" t="inlineStr">
        <is>
          <t>FAIR VALUE OF FINANCIAL INSTRUMENTS</t>
        </is>
      </c>
    </row>
    <row r="59">
      <c r="A59" s="4" t="inlineStr">
        <is>
          <t>Equity securities</t>
        </is>
      </c>
      <c r="B59" s="6" t="n">
        <v>3443</v>
      </c>
      <c r="C59" s="6" t="n">
        <v>3292</v>
      </c>
    </row>
    <row r="60">
      <c r="A60" s="4" t="inlineStr">
        <is>
          <t>Recurring | Level 1 | U.S. Treasury</t>
        </is>
      </c>
    </row>
    <row r="61">
      <c r="A61" s="3" t="inlineStr">
        <is>
          <t>FAIR VALUE OF FINANCIAL INSTRUMENTS</t>
        </is>
      </c>
    </row>
    <row r="62">
      <c r="A62" s="4" t="inlineStr">
        <is>
          <t>Debt securities available-for-sale, at fair value</t>
        </is>
      </c>
      <c r="B62" s="6" t="n">
        <v>108976</v>
      </c>
    </row>
    <row r="63">
      <c r="A63" s="4" t="inlineStr">
        <is>
          <t>Recurring | Level 2</t>
        </is>
      </c>
    </row>
    <row r="64">
      <c r="A64" s="3" t="inlineStr">
        <is>
          <t>FAIR VALUE OF FINANCIAL INSTRUMENTS</t>
        </is>
      </c>
    </row>
    <row r="65">
      <c r="A65" s="4" t="inlineStr">
        <is>
          <t>Derivative financial assets fair value</t>
        </is>
      </c>
      <c r="B65" s="6" t="n">
        <v>8697</v>
      </c>
      <c r="C65" s="6" t="n">
        <v>15360</v>
      </c>
    </row>
    <row r="66">
      <c r="A66" s="4" t="inlineStr">
        <is>
          <t>Derivative financial liabilities fair value</t>
        </is>
      </c>
      <c r="B66" s="6" t="n">
        <v>9377</v>
      </c>
      <c r="C66" s="6" t="n">
        <v>16818</v>
      </c>
    </row>
    <row r="67">
      <c r="A67" s="4" t="inlineStr">
        <is>
          <t>Recurring | Level 2 | U.S. government agency</t>
        </is>
      </c>
    </row>
    <row r="68">
      <c r="A68" s="3" t="inlineStr">
        <is>
          <t>FAIR VALUE OF FINANCIAL INSTRUMENTS</t>
        </is>
      </c>
    </row>
    <row r="69">
      <c r="A69" s="4" t="inlineStr">
        <is>
          <t>Debt securities available-for-sale, at fair value</t>
        </is>
      </c>
      <c r="B69" s="6" t="n">
        <v>128105</v>
      </c>
      <c r="C69" s="6" t="n">
        <v>121993</v>
      </c>
    </row>
    <row r="70">
      <c r="A70" s="4" t="inlineStr">
        <is>
          <t>Recurring | Level 2 | Municipal securities</t>
        </is>
      </c>
    </row>
    <row r="71">
      <c r="A71" s="3" t="inlineStr">
        <is>
          <t>FAIR VALUE OF FINANCIAL INSTRUMENTS</t>
        </is>
      </c>
    </row>
    <row r="72">
      <c r="A72" s="4" t="inlineStr">
        <is>
          <t>Debt securities available-for-sale, at fair value</t>
        </is>
      </c>
      <c r="B72" s="6" t="n">
        <v>297077</v>
      </c>
      <c r="C72" s="6" t="n">
        <v>274261</v>
      </c>
    </row>
    <row r="73">
      <c r="A73" s="4" t="inlineStr">
        <is>
          <t>Recurring | Level 2 | Mortgage-backed: Agency residential</t>
        </is>
      </c>
    </row>
    <row r="74">
      <c r="A74" s="3" t="inlineStr">
        <is>
          <t>FAIR VALUE OF FINANCIAL INSTRUMENTS</t>
        </is>
      </c>
    </row>
    <row r="75">
      <c r="A75" s="4" t="inlineStr">
        <is>
          <t>Debt securities available-for-sale, at fair value</t>
        </is>
      </c>
      <c r="B75" s="6" t="n">
        <v>179466</v>
      </c>
      <c r="C75" s="6" t="n">
        <v>203252</v>
      </c>
    </row>
    <row r="76">
      <c r="A76" s="4" t="inlineStr">
        <is>
          <t>Recurring | Level 2 | Mortgage-backed: Agency commercial</t>
        </is>
      </c>
    </row>
    <row r="77">
      <c r="A77" s="3" t="inlineStr">
        <is>
          <t>FAIR VALUE OF FINANCIAL INSTRUMENTS</t>
        </is>
      </c>
    </row>
    <row r="78">
      <c r="A78" s="4" t="inlineStr">
        <is>
          <t>Debt securities available-for-sale, at fair value</t>
        </is>
      </c>
      <c r="B78" s="6" t="n">
        <v>164061</v>
      </c>
      <c r="C78" s="6" t="n">
        <v>250766</v>
      </c>
    </row>
    <row r="79">
      <c r="A79" s="4" t="inlineStr">
        <is>
          <t>Recurring | Level 2 | Corporate</t>
        </is>
      </c>
    </row>
    <row r="80">
      <c r="A80" s="3" t="inlineStr">
        <is>
          <t>FAIR VALUE OF FINANCIAL INSTRUMENTS</t>
        </is>
      </c>
    </row>
    <row r="81">
      <c r="A81" s="4" t="inlineStr">
        <is>
          <t>Debt securities available-for-sale, at fair value</t>
        </is>
      </c>
      <c r="B81" s="6" t="n">
        <v>64483</v>
      </c>
      <c r="C81" s="6" t="n">
        <v>72597</v>
      </c>
    </row>
    <row r="82">
      <c r="A82" s="4" t="inlineStr">
        <is>
          <t>Recurring | Level 3</t>
        </is>
      </c>
    </row>
    <row r="83">
      <c r="A83" s="3" t="inlineStr">
        <is>
          <t>FAIR VALUE OF FINANCIAL INSTRUMENTS</t>
        </is>
      </c>
    </row>
    <row r="84">
      <c r="A84" s="4" t="inlineStr">
        <is>
          <t>Fair value</t>
        </is>
      </c>
      <c r="B84" s="7" t="n">
        <v>7994</v>
      </c>
      <c r="C84" s="7" t="n">
        <v>5934</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51" customWidth="1" min="2" max="2"/>
    <col width="51" customWidth="1" min="3" max="3"/>
  </cols>
  <sheetData>
    <row r="1">
      <c r="A1" s="1" t="inlineStr">
        <is>
          <t>FAIR VALUE OF FINANCIAL INSTRUMENTS - Mortgage Servicing Rights (Details) $ in Thousands</t>
        </is>
      </c>
      <c r="B1" s="2" t="inlineStr">
        <is>
          <t>Dec. 31, 2021USD ($)</t>
        </is>
      </c>
      <c r="C1" s="2" t="inlineStr">
        <is>
          <t>Dec. 31, 2020USD ($)</t>
        </is>
      </c>
    </row>
    <row r="2">
      <c r="A2" s="3" t="inlineStr">
        <is>
          <t>FAIR VALUE OF FINANCIAL INSTRUMENTS</t>
        </is>
      </c>
    </row>
    <row r="3">
      <c r="A3" s="4" t="inlineStr">
        <is>
          <t>Fair value</t>
        </is>
      </c>
      <c r="B3" s="7" t="n">
        <v>7994</v>
      </c>
      <c r="C3" s="7" t="n">
        <v>5934</v>
      </c>
    </row>
    <row r="4">
      <c r="A4" s="4" t="inlineStr">
        <is>
          <t>Recurring</t>
        </is>
      </c>
    </row>
    <row r="5">
      <c r="A5" s="3" t="inlineStr">
        <is>
          <t>FAIR VALUE OF FINANCIAL INSTRUMENTS</t>
        </is>
      </c>
    </row>
    <row r="6">
      <c r="A6" s="4" t="inlineStr">
        <is>
          <t>Fair value</t>
        </is>
      </c>
      <c r="B6" s="6" t="n">
        <v>7994</v>
      </c>
      <c r="C6" s="6" t="n">
        <v>5934</v>
      </c>
    </row>
    <row r="7">
      <c r="A7" s="4" t="inlineStr">
        <is>
          <t>Recurring | Level 3</t>
        </is>
      </c>
    </row>
    <row r="8">
      <c r="A8" s="3" t="inlineStr">
        <is>
          <t>FAIR VALUE OF FINANCIAL INSTRUMENTS</t>
        </is>
      </c>
    </row>
    <row r="9">
      <c r="A9" s="4" t="inlineStr">
        <is>
          <t>Fair value</t>
        </is>
      </c>
      <c r="B9" s="7" t="n">
        <v>7994</v>
      </c>
      <c r="C9" s="7" t="n">
        <v>5934</v>
      </c>
    </row>
    <row r="10">
      <c r="A10" s="4" t="inlineStr">
        <is>
          <t>Valuation Technique</t>
        </is>
      </c>
      <c r="B10" s="4" t="inlineStr">
        <is>
          <t>us-gaap:ValuationTechniqueDiscountedCashFlowMember</t>
        </is>
      </c>
      <c r="C10" s="4" t="inlineStr">
        <is>
          <t>us-gaap:ValuationTechniqueDiscountedCashFlowMember</t>
        </is>
      </c>
    </row>
    <row r="11">
      <c r="A11" s="4" t="inlineStr">
        <is>
          <t>Recurring | Level 3 | Constant pre-payment rates (CPR)</t>
        </is>
      </c>
    </row>
    <row r="12">
      <c r="A12" s="3" t="inlineStr">
        <is>
          <t>FAIR VALUE OF FINANCIAL INSTRUMENTS</t>
        </is>
      </c>
    </row>
    <row r="13">
      <c r="A13" s="4" t="inlineStr">
        <is>
          <t>Fair value</t>
        </is>
      </c>
      <c r="B13" s="7" t="n">
        <v>7994</v>
      </c>
      <c r="C13" s="7" t="n">
        <v>5934</v>
      </c>
    </row>
    <row r="14">
      <c r="A14" s="4" t="inlineStr">
        <is>
          <t>Recurring | Level 3 | Constant pre-payment rates (CPR) | Minimum</t>
        </is>
      </c>
    </row>
    <row r="15">
      <c r="A15" s="3" t="inlineStr">
        <is>
          <t>FAIR VALUE OF FINANCIAL INSTRUMENTS</t>
        </is>
      </c>
    </row>
    <row r="16">
      <c r="A16" s="4" t="inlineStr">
        <is>
          <t>Measurement input</t>
        </is>
      </c>
      <c r="B16" s="6" t="n">
        <v>7</v>
      </c>
      <c r="C16" s="6" t="n">
        <v>7</v>
      </c>
    </row>
    <row r="17">
      <c r="A17" s="4" t="inlineStr">
        <is>
          <t>Recurring | Level 3 | Constant pre-payment rates (CPR) | Maximum</t>
        </is>
      </c>
    </row>
    <row r="18">
      <c r="A18" s="3" t="inlineStr">
        <is>
          <t>FAIR VALUE OF FINANCIAL INSTRUMENTS</t>
        </is>
      </c>
    </row>
    <row r="19">
      <c r="A19" s="4" t="inlineStr">
        <is>
          <t>Measurement input</t>
        </is>
      </c>
      <c r="B19" s="11" t="n">
        <v>88.90000000000001</v>
      </c>
      <c r="C19" s="6" t="n">
        <v>85</v>
      </c>
    </row>
    <row r="20">
      <c r="A20" s="4" t="inlineStr">
        <is>
          <t>Recurring | Level 3 | Constant pre-payment rates (CPR) | Weighted average</t>
        </is>
      </c>
    </row>
    <row r="21">
      <c r="A21" s="3" t="inlineStr">
        <is>
          <t>FAIR VALUE OF FINANCIAL INSTRUMENTS</t>
        </is>
      </c>
    </row>
    <row r="22">
      <c r="A22" s="4" t="inlineStr">
        <is>
          <t>Measurement input</t>
        </is>
      </c>
      <c r="B22" s="11" t="n">
        <v>11.7</v>
      </c>
      <c r="C22" s="11" t="n">
        <v>17.3</v>
      </c>
    </row>
    <row r="23">
      <c r="A23" s="4" t="inlineStr">
        <is>
          <t>Recurring | Level 3 | Discount rate | Minimum</t>
        </is>
      </c>
    </row>
    <row r="24">
      <c r="A24" s="3" t="inlineStr">
        <is>
          <t>FAIR VALUE OF FINANCIAL INSTRUMENTS</t>
        </is>
      </c>
    </row>
    <row r="25">
      <c r="A25" s="4" t="inlineStr">
        <is>
          <t>Measurement input</t>
        </is>
      </c>
      <c r="B25" s="6" t="n">
        <v>9</v>
      </c>
      <c r="C25" s="6" t="n">
        <v>9</v>
      </c>
    </row>
    <row r="26">
      <c r="A26" s="4" t="inlineStr">
        <is>
          <t>Recurring | Level 3 | Discount rate | Maximum</t>
        </is>
      </c>
    </row>
    <row r="27">
      <c r="A27" s="3" t="inlineStr">
        <is>
          <t>FAIR VALUE OF FINANCIAL INSTRUMENTS</t>
        </is>
      </c>
    </row>
    <row r="28">
      <c r="A28" s="4" t="inlineStr">
        <is>
          <t>Measurement input</t>
        </is>
      </c>
      <c r="B28" s="6" t="n">
        <v>11</v>
      </c>
      <c r="C28" s="6" t="n">
        <v>11</v>
      </c>
    </row>
    <row r="29">
      <c r="A29" s="4" t="inlineStr">
        <is>
          <t>Recurring | Level 3 | Discount rate | Weighted average</t>
        </is>
      </c>
    </row>
    <row r="30">
      <c r="A30" s="3" t="inlineStr">
        <is>
          <t>FAIR VALUE OF FINANCIAL INSTRUMENTS</t>
        </is>
      </c>
    </row>
    <row r="31">
      <c r="A31" s="4" t="inlineStr">
        <is>
          <t>Measurement input</t>
        </is>
      </c>
      <c r="B31" s="6" t="n">
        <v>9</v>
      </c>
      <c r="C31" s="6" t="n">
        <v>9</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Nonrecurring Basis (Details) - Nonrecurring - USD ($) $ in Thousands</t>
        </is>
      </c>
      <c r="B1" s="2" t="inlineStr">
        <is>
          <t>Dec. 31, 2021</t>
        </is>
      </c>
      <c r="C1" s="2" t="inlineStr">
        <is>
          <t>Dec. 31, 2020</t>
        </is>
      </c>
    </row>
    <row r="2">
      <c r="A2" s="3" t="inlineStr">
        <is>
          <t>FAIR VALUE OF FINANCIAL INSTRUMENTS</t>
        </is>
      </c>
    </row>
    <row r="3">
      <c r="A3" s="4" t="inlineStr">
        <is>
          <t>Loans held for sale</t>
        </is>
      </c>
      <c r="B3" s="7" t="n">
        <v>4942</v>
      </c>
      <c r="C3" s="7" t="n">
        <v>14713</v>
      </c>
    </row>
    <row r="4">
      <c r="A4" s="4" t="inlineStr">
        <is>
          <t>Collateral-dependent impaired loans</t>
        </is>
      </c>
      <c r="B4" s="6" t="n">
        <v>22423</v>
      </c>
      <c r="C4" s="6" t="n">
        <v>33320</v>
      </c>
    </row>
    <row r="5">
      <c r="A5" s="4" t="inlineStr">
        <is>
          <t>Bank premises held for sale</t>
        </is>
      </c>
      <c r="B5" s="6" t="n">
        <v>1452</v>
      </c>
      <c r="C5" s="6" t="n">
        <v>121</v>
      </c>
    </row>
    <row r="6">
      <c r="A6" s="4" t="inlineStr">
        <is>
          <t>Foreclosed assets</t>
        </is>
      </c>
      <c r="B6" s="6" t="n">
        <v>3278</v>
      </c>
      <c r="C6" s="6" t="n">
        <v>4168</v>
      </c>
    </row>
    <row r="7">
      <c r="A7" s="4" t="inlineStr">
        <is>
          <t>Level 2</t>
        </is>
      </c>
    </row>
    <row r="8">
      <c r="A8" s="3" t="inlineStr">
        <is>
          <t>FAIR VALUE OF FINANCIAL INSTRUMENTS</t>
        </is>
      </c>
    </row>
    <row r="9">
      <c r="A9" s="4" t="inlineStr">
        <is>
          <t>Loans held for sale</t>
        </is>
      </c>
      <c r="B9" s="6" t="n">
        <v>4942</v>
      </c>
      <c r="C9" s="6" t="n">
        <v>14713</v>
      </c>
    </row>
    <row r="10">
      <c r="A10" s="4" t="inlineStr">
        <is>
          <t>Level 3</t>
        </is>
      </c>
    </row>
    <row r="11">
      <c r="A11" s="3" t="inlineStr">
        <is>
          <t>FAIR VALUE OF FINANCIAL INSTRUMENTS</t>
        </is>
      </c>
    </row>
    <row r="12">
      <c r="A12" s="4" t="inlineStr">
        <is>
          <t>Collateral-dependent impaired loans</t>
        </is>
      </c>
      <c r="B12" s="6" t="n">
        <v>22423</v>
      </c>
      <c r="C12" s="6" t="n">
        <v>33320</v>
      </c>
    </row>
    <row r="13">
      <c r="A13" s="4" t="inlineStr">
        <is>
          <t>Bank premises held for sale</t>
        </is>
      </c>
      <c r="B13" s="6" t="n">
        <v>1452</v>
      </c>
      <c r="C13" s="6" t="n">
        <v>121</v>
      </c>
    </row>
    <row r="14">
      <c r="A14" s="4" t="inlineStr">
        <is>
          <t>Foreclosed assets</t>
        </is>
      </c>
      <c r="B14" s="7" t="n">
        <v>3278</v>
      </c>
      <c r="C14" s="7" t="n">
        <v>4168</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FAIR VALUE OF FINANCIAL INSTRUMENTS - Unobservable inputs used in nonrecurring measurements (Details) - Nonrecurring - Level 3 $ in Thousands</t>
        </is>
      </c>
      <c r="B1" s="2" t="inlineStr">
        <is>
          <t>Dec. 31, 2021USD ($)</t>
        </is>
      </c>
      <c r="C1" s="2" t="inlineStr">
        <is>
          <t>Dec. 31, 2020USD ($)</t>
        </is>
      </c>
    </row>
    <row r="2">
      <c r="A2" s="4" t="inlineStr">
        <is>
          <t>Collateral-dependent impaired loans</t>
        </is>
      </c>
    </row>
    <row r="3">
      <c r="A3" s="3" t="inlineStr">
        <is>
          <t>FAIR VALUE OF FINANCIAL INSTRUMENTS</t>
        </is>
      </c>
    </row>
    <row r="4">
      <c r="A4" s="4" t="inlineStr">
        <is>
          <t>Alternative Investment, Measurement Input [Extensible List]</t>
        </is>
      </c>
      <c r="B4" s="4" t="inlineStr">
        <is>
          <t>hbt:AppraisalAdjustmentsMember</t>
        </is>
      </c>
      <c r="C4" s="4" t="inlineStr">
        <is>
          <t>hbt:AppraisalAdjustmentsMember</t>
        </is>
      </c>
    </row>
    <row r="5">
      <c r="A5" s="4" t="inlineStr">
        <is>
          <t>Collateral-dependent impaired loans | Appraisal of collateral</t>
        </is>
      </c>
    </row>
    <row r="6">
      <c r="A6" s="3" t="inlineStr">
        <is>
          <t>FAIR VALUE OF FINANCIAL INSTRUMENTS</t>
        </is>
      </c>
    </row>
    <row r="7">
      <c r="A7" s="4" t="inlineStr">
        <is>
          <t>Fair Value</t>
        </is>
      </c>
      <c r="B7" s="7" t="n">
        <v>22423</v>
      </c>
      <c r="C7" s="7" t="n">
        <v>33320</v>
      </c>
    </row>
    <row r="8">
      <c r="A8" s="4" t="inlineStr">
        <is>
          <t>Bank premises held for sale</t>
        </is>
      </c>
    </row>
    <row r="9">
      <c r="A9" s="3" t="inlineStr">
        <is>
          <t>FAIR VALUE OF FINANCIAL INSTRUMENTS</t>
        </is>
      </c>
    </row>
    <row r="10">
      <c r="A10" s="4" t="inlineStr">
        <is>
          <t>Alternative Investment, Measurement Input [Extensible List]</t>
        </is>
      </c>
      <c r="B10" s="4" t="inlineStr">
        <is>
          <t>hbt:AppraisalAdjustmentsMember</t>
        </is>
      </c>
      <c r="C10" s="4" t="inlineStr">
        <is>
          <t>hbt:AppraisalAdjustmentsMember</t>
        </is>
      </c>
    </row>
    <row r="11">
      <c r="A11" s="4" t="inlineStr">
        <is>
          <t>Bank premises held for sale | Appraisal</t>
        </is>
      </c>
    </row>
    <row r="12">
      <c r="A12" s="3" t="inlineStr">
        <is>
          <t>FAIR VALUE OF FINANCIAL INSTRUMENTS</t>
        </is>
      </c>
    </row>
    <row r="13">
      <c r="A13" s="4" t="inlineStr">
        <is>
          <t>Fair Value</t>
        </is>
      </c>
      <c r="B13" s="7" t="n">
        <v>1452</v>
      </c>
      <c r="C13" s="7" t="n">
        <v>121</v>
      </c>
    </row>
    <row r="14">
      <c r="A14" s="4" t="inlineStr">
        <is>
          <t>Measurement input</t>
        </is>
      </c>
      <c r="B14" s="6" t="n">
        <v>7</v>
      </c>
      <c r="C14" s="6" t="n">
        <v>7</v>
      </c>
    </row>
    <row r="15">
      <c r="A15" s="4" t="inlineStr">
        <is>
          <t>Bank premises held for sale | Appraisal | Weighted average</t>
        </is>
      </c>
    </row>
    <row r="16">
      <c r="A16" s="3" t="inlineStr">
        <is>
          <t>FAIR VALUE OF FINANCIAL INSTRUMENTS</t>
        </is>
      </c>
    </row>
    <row r="17">
      <c r="A17" s="4" t="inlineStr">
        <is>
          <t>Measurement input</t>
        </is>
      </c>
      <c r="B17" s="6" t="n">
        <v>7</v>
      </c>
      <c r="C17" s="6" t="n">
        <v>7</v>
      </c>
    </row>
    <row r="18">
      <c r="A18" s="4" t="inlineStr">
        <is>
          <t>Foreclosed assets</t>
        </is>
      </c>
    </row>
    <row r="19">
      <c r="A19" s="3" t="inlineStr">
        <is>
          <t>FAIR VALUE OF FINANCIAL INSTRUMENTS</t>
        </is>
      </c>
    </row>
    <row r="20">
      <c r="A20" s="4" t="inlineStr">
        <is>
          <t>Alternative Investment, Measurement Input [Extensible List]</t>
        </is>
      </c>
      <c r="B20" s="4" t="inlineStr">
        <is>
          <t>hbt:AppraisalAdjustmentsMember</t>
        </is>
      </c>
      <c r="C20" s="4" t="inlineStr">
        <is>
          <t>hbt:AppraisalAdjustmentsMember</t>
        </is>
      </c>
    </row>
    <row r="21">
      <c r="A21" s="4" t="inlineStr">
        <is>
          <t>Foreclosed assets | Appraisal</t>
        </is>
      </c>
    </row>
    <row r="22">
      <c r="A22" s="3" t="inlineStr">
        <is>
          <t>FAIR VALUE OF FINANCIAL INSTRUMENTS</t>
        </is>
      </c>
    </row>
    <row r="23">
      <c r="A23" s="4" t="inlineStr">
        <is>
          <t>Fair Value</t>
        </is>
      </c>
      <c r="B23" s="7" t="n">
        <v>3278</v>
      </c>
      <c r="C23" s="7" t="n">
        <v>4168</v>
      </c>
    </row>
    <row r="24">
      <c r="A24" s="4" t="inlineStr">
        <is>
          <t>Measurement input</t>
        </is>
      </c>
      <c r="B24" s="6" t="n">
        <v>7</v>
      </c>
      <c r="C24" s="6" t="n">
        <v>7</v>
      </c>
    </row>
    <row r="25">
      <c r="A25" s="4" t="inlineStr">
        <is>
          <t>Foreclosed assets | Appraisal | Weighted average</t>
        </is>
      </c>
    </row>
    <row r="26">
      <c r="A26" s="3" t="inlineStr">
        <is>
          <t>FAIR VALUE OF FINANCIAL INSTRUMENTS</t>
        </is>
      </c>
    </row>
    <row r="27">
      <c r="A27" s="4" t="inlineStr">
        <is>
          <t>Measurement input</t>
        </is>
      </c>
      <c r="B27" s="6" t="n">
        <v>7</v>
      </c>
      <c r="C27" s="6" t="n">
        <v>7</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amount and estimated fair value (Details) - USD ($) $ in Thousands</t>
        </is>
      </c>
      <c r="B1" s="2" t="inlineStr">
        <is>
          <t>Dec. 31, 2021</t>
        </is>
      </c>
      <c r="C1" s="2" t="inlineStr">
        <is>
          <t>Dec. 31, 2020</t>
        </is>
      </c>
    </row>
    <row r="2">
      <c r="A2" s="3" t="inlineStr">
        <is>
          <t>Financial assets:</t>
        </is>
      </c>
    </row>
    <row r="3">
      <c r="A3" s="4" t="inlineStr">
        <is>
          <t>Debt securities held-to-maturity</t>
        </is>
      </c>
      <c r="B3" s="7" t="n">
        <v>336027</v>
      </c>
      <c r="C3" s="7" t="n">
        <v>72441</v>
      </c>
    </row>
    <row r="4">
      <c r="A4" s="4" t="inlineStr">
        <is>
          <t>Level 1 | Carrying Amount</t>
        </is>
      </c>
    </row>
    <row r="5">
      <c r="A5" s="3" t="inlineStr">
        <is>
          <t>Financial assets:</t>
        </is>
      </c>
    </row>
    <row r="6">
      <c r="A6" s="4" t="inlineStr">
        <is>
          <t>Cash and cash equivalents</t>
        </is>
      </c>
      <c r="B6" s="6" t="n">
        <v>409268</v>
      </c>
      <c r="C6" s="6" t="n">
        <v>312451</v>
      </c>
    </row>
    <row r="7">
      <c r="A7" s="4" t="inlineStr">
        <is>
          <t>Level 1 | Estimated Fair Value</t>
        </is>
      </c>
    </row>
    <row r="8">
      <c r="A8" s="3" t="inlineStr">
        <is>
          <t>Financial assets:</t>
        </is>
      </c>
    </row>
    <row r="9">
      <c r="A9" s="4" t="inlineStr">
        <is>
          <t>Cash and cash equivalents</t>
        </is>
      </c>
      <c r="B9" s="6" t="n">
        <v>409268</v>
      </c>
      <c r="C9" s="6" t="n">
        <v>312451</v>
      </c>
    </row>
    <row r="10">
      <c r="A10" s="4" t="inlineStr">
        <is>
          <t>Level 2 | Carrying Amount</t>
        </is>
      </c>
    </row>
    <row r="11">
      <c r="A11" s="3" t="inlineStr">
        <is>
          <t>Financial assets:</t>
        </is>
      </c>
    </row>
    <row r="12">
      <c r="A12" s="4" t="inlineStr">
        <is>
          <t>Debt securities held-to-maturity</t>
        </is>
      </c>
      <c r="B12" s="6" t="n">
        <v>336185</v>
      </c>
      <c r="C12" s="6" t="n">
        <v>68395</v>
      </c>
    </row>
    <row r="13">
      <c r="A13" s="4" t="inlineStr">
        <is>
          <t>Accrued interest receivable</t>
        </is>
      </c>
      <c r="B13" s="6" t="n">
        <v>14901</v>
      </c>
      <c r="C13" s="6" t="n">
        <v>14255</v>
      </c>
    </row>
    <row r="14">
      <c r="A14" s="3" t="inlineStr">
        <is>
          <t>Financial liabilities:</t>
        </is>
      </c>
    </row>
    <row r="15">
      <c r="A15" s="4" t="inlineStr">
        <is>
          <t>Securities sold under agreements to repurchase</t>
        </is>
      </c>
      <c r="B15" s="6" t="n">
        <v>61256</v>
      </c>
      <c r="C15" s="6" t="n">
        <v>45736</v>
      </c>
    </row>
    <row r="16">
      <c r="A16" s="4" t="inlineStr">
        <is>
          <t>Accrued interest payable</t>
        </is>
      </c>
      <c r="B16" s="6" t="n">
        <v>1043</v>
      </c>
      <c r="C16" s="6" t="n">
        <v>1151</v>
      </c>
    </row>
    <row r="17">
      <c r="A17" s="4" t="inlineStr">
        <is>
          <t>Level 2 | Estimated Fair Value</t>
        </is>
      </c>
    </row>
    <row r="18">
      <c r="A18" s="3" t="inlineStr">
        <is>
          <t>Financial assets:</t>
        </is>
      </c>
    </row>
    <row r="19">
      <c r="A19" s="4" t="inlineStr">
        <is>
          <t>Debt securities held-to-maturity</t>
        </is>
      </c>
      <c r="B19" s="6" t="n">
        <v>336027</v>
      </c>
      <c r="C19" s="6" t="n">
        <v>72441</v>
      </c>
    </row>
    <row r="20">
      <c r="A20" s="4" t="inlineStr">
        <is>
          <t>Accrued interest receivable</t>
        </is>
      </c>
      <c r="B20" s="6" t="n">
        <v>14901</v>
      </c>
      <c r="C20" s="6" t="n">
        <v>14255</v>
      </c>
    </row>
    <row r="21">
      <c r="A21" s="3" t="inlineStr">
        <is>
          <t>Financial liabilities:</t>
        </is>
      </c>
    </row>
    <row r="22">
      <c r="A22" s="4" t="inlineStr">
        <is>
          <t>Securities sold under agreements to repurchase</t>
        </is>
      </c>
      <c r="B22" s="6" t="n">
        <v>61256</v>
      </c>
      <c r="C22" s="6" t="n">
        <v>45736</v>
      </c>
    </row>
    <row r="23">
      <c r="A23" s="4" t="inlineStr">
        <is>
          <t>Accrued interest payable</t>
        </is>
      </c>
      <c r="B23" s="6" t="n">
        <v>1043</v>
      </c>
      <c r="C23" s="6" t="n">
        <v>1151</v>
      </c>
    </row>
    <row r="24">
      <c r="A24" s="4" t="inlineStr">
        <is>
          <t>Level 3 | Carrying Amount</t>
        </is>
      </c>
    </row>
    <row r="25">
      <c r="A25" s="3" t="inlineStr">
        <is>
          <t>Financial assets:</t>
        </is>
      </c>
    </row>
    <row r="26">
      <c r="A26" s="4" t="inlineStr">
        <is>
          <t>Restricted stock</t>
        </is>
      </c>
      <c r="B26" s="6" t="n">
        <v>2739</v>
      </c>
      <c r="C26" s="6" t="n">
        <v>2498</v>
      </c>
    </row>
    <row r="27">
      <c r="A27" s="4" t="inlineStr">
        <is>
          <t>Loans, net</t>
        </is>
      </c>
      <c r="B27" s="6" t="n">
        <v>2475753</v>
      </c>
      <c r="C27" s="6" t="n">
        <v>2215168</v>
      </c>
    </row>
    <row r="28">
      <c r="A28" s="4" t="inlineStr">
        <is>
          <t>Investments in unconsolidated subsidiaries</t>
        </is>
      </c>
      <c r="B28" s="6" t="n">
        <v>1165</v>
      </c>
      <c r="C28" s="6" t="n">
        <v>1165</v>
      </c>
    </row>
    <row r="29">
      <c r="A29" s="3" t="inlineStr">
        <is>
          <t>Financial liabilities:</t>
        </is>
      </c>
    </row>
    <row r="30">
      <c r="A30" s="4" t="inlineStr">
        <is>
          <t>Time deposits</t>
        </is>
      </c>
      <c r="B30" s="6" t="n">
        <v>328208</v>
      </c>
      <c r="C30" s="6" t="n">
        <v>299474</v>
      </c>
    </row>
    <row r="31">
      <c r="A31" s="4" t="inlineStr">
        <is>
          <t>Level 3 | Estimated Fair Value</t>
        </is>
      </c>
    </row>
    <row r="32">
      <c r="A32" s="3" t="inlineStr">
        <is>
          <t>Financial assets:</t>
        </is>
      </c>
    </row>
    <row r="33">
      <c r="A33" s="4" t="inlineStr">
        <is>
          <t>Restricted stock</t>
        </is>
      </c>
      <c r="B33" s="6" t="n">
        <v>2739</v>
      </c>
      <c r="C33" s="6" t="n">
        <v>2498</v>
      </c>
    </row>
    <row r="34">
      <c r="A34" s="4" t="inlineStr">
        <is>
          <t>Loans, net</t>
        </is>
      </c>
      <c r="B34" s="6" t="n">
        <v>2494686</v>
      </c>
      <c r="C34" s="6" t="n">
        <v>2235767</v>
      </c>
    </row>
    <row r="35">
      <c r="A35" s="4" t="inlineStr">
        <is>
          <t>Investments in unconsolidated subsidiaries</t>
        </is>
      </c>
      <c r="B35" s="6" t="n">
        <v>1165</v>
      </c>
      <c r="C35" s="6" t="n">
        <v>1165</v>
      </c>
    </row>
    <row r="36">
      <c r="A36" s="3" t="inlineStr">
        <is>
          <t>Financial liabilities:</t>
        </is>
      </c>
    </row>
    <row r="37">
      <c r="A37" s="4" t="inlineStr">
        <is>
          <t>Time deposits</t>
        </is>
      </c>
      <c r="B37" s="6" t="n">
        <v>327779</v>
      </c>
      <c r="C37" s="6" t="n">
        <v>300989</v>
      </c>
    </row>
    <row r="38">
      <c r="A38" s="4" t="inlineStr">
        <is>
          <t>Subordinated Notes | Level 3 | Carrying Amount</t>
        </is>
      </c>
    </row>
    <row r="39">
      <c r="A39" s="3" t="inlineStr">
        <is>
          <t>Financial liabilities:</t>
        </is>
      </c>
    </row>
    <row r="40">
      <c r="A40" s="4" t="inlineStr">
        <is>
          <t>Subordinated debt</t>
        </is>
      </c>
      <c r="B40" s="6" t="n">
        <v>39316</v>
      </c>
      <c r="C40" s="6" t="n">
        <v>39238</v>
      </c>
    </row>
    <row r="41">
      <c r="A41" s="4" t="inlineStr">
        <is>
          <t>Subordinated Notes | Level 3 | Estimated Fair Value</t>
        </is>
      </c>
    </row>
    <row r="42">
      <c r="A42" s="3" t="inlineStr">
        <is>
          <t>Financial liabilities:</t>
        </is>
      </c>
    </row>
    <row r="43">
      <c r="A43" s="4" t="inlineStr">
        <is>
          <t>Subordinated debt</t>
        </is>
      </c>
      <c r="B43" s="6" t="n">
        <v>41602</v>
      </c>
      <c r="C43" s="6" t="n">
        <v>38403</v>
      </c>
    </row>
    <row r="44">
      <c r="A44" s="4" t="inlineStr">
        <is>
          <t>Junior Subordinated Debentures Issued | Level 3 | Carrying Amount</t>
        </is>
      </c>
    </row>
    <row r="45">
      <c r="A45" s="3" t="inlineStr">
        <is>
          <t>Financial liabilities:</t>
        </is>
      </c>
    </row>
    <row r="46">
      <c r="A46" s="4" t="inlineStr">
        <is>
          <t>Subordinated debt</t>
        </is>
      </c>
      <c r="B46" s="6" t="n">
        <v>37714</v>
      </c>
      <c r="C46" s="6" t="n">
        <v>37648</v>
      </c>
    </row>
    <row r="47">
      <c r="A47" s="4" t="inlineStr">
        <is>
          <t>Junior Subordinated Debentures Issued | Level 3 | Estimated Fair Value</t>
        </is>
      </c>
    </row>
    <row r="48">
      <c r="A48" s="3" t="inlineStr">
        <is>
          <t>Financial liabilities:</t>
        </is>
      </c>
    </row>
    <row r="49">
      <c r="A49" s="4" t="inlineStr">
        <is>
          <t>Subordinated debt</t>
        </is>
      </c>
      <c r="B49" s="7" t="n">
        <v>33640</v>
      </c>
      <c r="C49" s="7" t="n">
        <v>23766</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Dec. 31, 2021</t>
        </is>
      </c>
      <c r="C1" s="2" t="inlineStr">
        <is>
          <t>Dec. 31, 2020</t>
        </is>
      </c>
    </row>
    <row r="2">
      <c r="A2" s="4" t="inlineStr">
        <is>
          <t>Standby letters of credit</t>
        </is>
      </c>
    </row>
    <row r="3">
      <c r="A3" s="3" t="inlineStr">
        <is>
          <t>COMMITMENTS AND CONTINGENCIES</t>
        </is>
      </c>
    </row>
    <row r="4">
      <c r="A4" s="4" t="inlineStr">
        <is>
          <t>Financial instruments off-balance sheet credit risks</t>
        </is>
      </c>
      <c r="B4" s="7" t="n">
        <v>12960</v>
      </c>
      <c r="C4" s="7" t="n">
        <v>10031</v>
      </c>
    </row>
    <row r="5">
      <c r="A5" s="4" t="inlineStr">
        <is>
          <t>Commitments to extend credit</t>
        </is>
      </c>
    </row>
    <row r="6">
      <c r="A6" s="3" t="inlineStr">
        <is>
          <t>COMMITMENTS AND CONTINGENCIES</t>
        </is>
      </c>
    </row>
    <row r="7">
      <c r="A7" s="4" t="inlineStr">
        <is>
          <t>Financial instruments off-balance sheet credit risks</t>
        </is>
      </c>
      <c r="B7" s="7" t="n">
        <v>609947</v>
      </c>
      <c r="C7" s="7" t="n">
        <v>530191</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5" customWidth="1" min="1" max="1"/>
    <col width="21" customWidth="1" min="2" max="2"/>
  </cols>
  <sheetData>
    <row r="1">
      <c r="A1" s="1" t="inlineStr">
        <is>
          <t>COMMITMENTS AND CONTINGENCIES - Lease Commitments (Details) $ in Thousands</t>
        </is>
      </c>
      <c r="B1" s="2" t="inlineStr">
        <is>
          <t>12 Months Ended</t>
        </is>
      </c>
    </row>
    <row r="2">
      <c r="B2" s="2" t="inlineStr">
        <is>
          <t>Dec. 31, 2021USD ($)</t>
        </is>
      </c>
    </row>
    <row r="3">
      <c r="A3" s="3" t="inlineStr">
        <is>
          <t>COMMITMENTS AND CONTINGENCIES</t>
        </is>
      </c>
    </row>
    <row r="4">
      <c r="A4" s="4" t="inlineStr">
        <is>
          <t>Leases renewal options</t>
        </is>
      </c>
      <c r="B4" s="4" t="inlineStr">
        <is>
          <t>true</t>
        </is>
      </c>
    </row>
    <row r="5">
      <c r="A5" s="3" t="inlineStr">
        <is>
          <t>Lease Commitments</t>
        </is>
      </c>
    </row>
    <row r="6">
      <c r="A6" s="4" t="inlineStr">
        <is>
          <t>2022</t>
        </is>
      </c>
      <c r="B6" s="7" t="n">
        <v>167</v>
      </c>
    </row>
    <row r="7">
      <c r="A7" s="4" t="inlineStr">
        <is>
          <t>2023</t>
        </is>
      </c>
      <c r="B7" s="6" t="n">
        <v>131</v>
      </c>
    </row>
    <row r="8">
      <c r="A8" s="4" t="inlineStr">
        <is>
          <t>2024</t>
        </is>
      </c>
      <c r="B8" s="6" t="n">
        <v>81</v>
      </c>
    </row>
    <row r="9">
      <c r="A9" s="4" t="inlineStr">
        <is>
          <t>2025</t>
        </is>
      </c>
      <c r="B9" s="6" t="n">
        <v>33</v>
      </c>
    </row>
    <row r="10">
      <c r="A10" s="4" t="inlineStr">
        <is>
          <t>Total</t>
        </is>
      </c>
      <c r="B10" s="7" t="n">
        <v>412</v>
      </c>
    </row>
    <row r="11">
      <c r="A11" s="4" t="inlineStr">
        <is>
          <t>Minimum</t>
        </is>
      </c>
    </row>
    <row r="12">
      <c r="A12" s="3" t="inlineStr">
        <is>
          <t>COMMITMENTS AND CONTINGENCIES</t>
        </is>
      </c>
    </row>
    <row r="13">
      <c r="A13" s="4" t="inlineStr">
        <is>
          <t>Lease renewal term</t>
        </is>
      </c>
      <c r="B13" s="4" t="inlineStr">
        <is>
          <t>3 years</t>
        </is>
      </c>
    </row>
    <row r="14">
      <c r="A14" s="4" t="inlineStr">
        <is>
          <t>Maximum</t>
        </is>
      </c>
    </row>
    <row r="15">
      <c r="A15" s="3" t="inlineStr">
        <is>
          <t>COMMITMENTS AND CONTINGENCIES</t>
        </is>
      </c>
    </row>
    <row r="16">
      <c r="A16" s="4" t="inlineStr">
        <is>
          <t>Lease renewal term</t>
        </is>
      </c>
      <c r="B16" s="4" t="inlineStr">
        <is>
          <t>5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STRICTED CASH AND DUE FROM BANKS</t>
        </is>
      </c>
      <c r="B1" s="2" t="inlineStr">
        <is>
          <t>12 Months Ended</t>
        </is>
      </c>
    </row>
    <row r="2">
      <c r="B2" s="2" t="inlineStr">
        <is>
          <t>Dec. 31, 2021</t>
        </is>
      </c>
    </row>
    <row r="3">
      <c r="A3" s="3" t="inlineStr">
        <is>
          <t>RESTRICTED CASH AND DUE FROM BANKS</t>
        </is>
      </c>
    </row>
    <row r="4">
      <c r="A4" s="4" t="inlineStr">
        <is>
          <t>RESTRICTED CASH AND DUE FROM BANKS</t>
        </is>
      </c>
      <c r="B4" s="4" t="inlineStr">
        <is>
          <t>NOTE 3 – RESTRICTED CASH AND DUE FROM BANKS There was no reserve requirement by the Federal Reserve Bank as of December 31, 2021 and 2020.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5" customWidth="1" min="2" max="2"/>
    <col width="15" customWidth="1" min="3" max="3"/>
  </cols>
  <sheetData>
    <row r="1">
      <c r="A1" s="1" t="inlineStr">
        <is>
          <t>RELATED PARTY TRANSACTIONS (Details) - USD ($)</t>
        </is>
      </c>
      <c r="B1" s="2" t="inlineStr">
        <is>
          <t>Dec. 31, 2021</t>
        </is>
      </c>
      <c r="C1" s="2" t="inlineStr">
        <is>
          <t>Dec. 31, 2020</t>
        </is>
      </c>
    </row>
    <row r="2">
      <c r="A2" s="3" t="inlineStr">
        <is>
          <t>Related party transactions</t>
        </is>
      </c>
    </row>
    <row r="3">
      <c r="A3" s="4" t="inlineStr">
        <is>
          <t>Deposits of related parties</t>
        </is>
      </c>
      <c r="B3" s="7" t="n">
        <v>3738185000</v>
      </c>
      <c r="C3" s="7" t="n">
        <v>3130534000</v>
      </c>
    </row>
    <row r="4">
      <c r="A4" s="4" t="inlineStr">
        <is>
          <t>Related parties</t>
        </is>
      </c>
    </row>
    <row r="5">
      <c r="A5" s="3" t="inlineStr">
        <is>
          <t>Related party transactions</t>
        </is>
      </c>
    </row>
    <row r="6">
      <c r="A6" s="4" t="inlineStr">
        <is>
          <t>Loans to related parties</t>
        </is>
      </c>
      <c r="B6" s="6" t="n">
        <v>2633000</v>
      </c>
      <c r="C6" s="6" t="n">
        <v>3072000</v>
      </c>
    </row>
    <row r="7">
      <c r="A7" s="4" t="inlineStr">
        <is>
          <t>Deposits of related parties</t>
        </is>
      </c>
      <c r="B7" s="7" t="n">
        <v>4023000</v>
      </c>
      <c r="C7" s="7" t="n">
        <v>259600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PARENT COMPANY ONLY FINANCIAL STATEMENTS - Balance Sheets (Details) - USD ($) $ in Thousands</t>
        </is>
      </c>
      <c r="B1" s="2" t="inlineStr">
        <is>
          <t>Dec. 31, 2021</t>
        </is>
      </c>
      <c r="C1" s="2" t="inlineStr">
        <is>
          <t>Dec. 31, 2020</t>
        </is>
      </c>
      <c r="D1" s="2" t="inlineStr">
        <is>
          <t>Dec. 31, 2019</t>
        </is>
      </c>
      <c r="E1" s="2" t="inlineStr">
        <is>
          <t>Dec. 31, 2018</t>
        </is>
      </c>
    </row>
    <row r="2">
      <c r="A2" s="3" t="inlineStr">
        <is>
          <t>ASSETS</t>
        </is>
      </c>
    </row>
    <row r="3">
      <c r="A3" s="4" t="inlineStr">
        <is>
          <t>Cash and cash equivalents</t>
        </is>
      </c>
      <c r="B3" s="7" t="n">
        <v>409268</v>
      </c>
      <c r="C3" s="7" t="n">
        <v>312451</v>
      </c>
    </row>
    <row r="4">
      <c r="A4" s="4" t="inlineStr">
        <is>
          <t>Other assets</t>
        </is>
      </c>
      <c r="B4" s="6" t="n">
        <v>17408</v>
      </c>
      <c r="C4" s="6" t="n">
        <v>20664</v>
      </c>
    </row>
    <row r="5">
      <c r="A5" s="4" t="inlineStr">
        <is>
          <t>Total assets</t>
        </is>
      </c>
      <c r="B5" s="6" t="n">
        <v>4314254</v>
      </c>
      <c r="C5" s="6" t="n">
        <v>3666567</v>
      </c>
    </row>
    <row r="6">
      <c r="A6" s="3" t="inlineStr">
        <is>
          <t>LIABILITIES</t>
        </is>
      </c>
    </row>
    <row r="7">
      <c r="A7" s="4" t="inlineStr">
        <is>
          <t>Subordinated notes</t>
        </is>
      </c>
      <c r="B7" s="6" t="n">
        <v>39316</v>
      </c>
      <c r="C7" s="6" t="n">
        <v>39238</v>
      </c>
    </row>
    <row r="8">
      <c r="A8" s="4" t="inlineStr">
        <is>
          <t>Junior subordinated debentures</t>
        </is>
      </c>
      <c r="B8" s="6" t="n">
        <v>37714</v>
      </c>
      <c r="C8" s="6" t="n">
        <v>37648</v>
      </c>
    </row>
    <row r="9">
      <c r="A9" s="4" t="inlineStr">
        <is>
          <t>Other liabilities</t>
        </is>
      </c>
      <c r="B9" s="6" t="n">
        <v>25902</v>
      </c>
      <c r="C9" s="6" t="n">
        <v>49494</v>
      </c>
    </row>
    <row r="10">
      <c r="A10" s="4" t="inlineStr">
        <is>
          <t>Total liabilities</t>
        </is>
      </c>
      <c r="B10" s="6" t="n">
        <v>3902373</v>
      </c>
      <c r="C10" s="6" t="n">
        <v>3302650</v>
      </c>
    </row>
    <row r="11">
      <c r="A11" s="4" t="inlineStr">
        <is>
          <t>STOCKHOLDERS' EQUITY</t>
        </is>
      </c>
      <c r="B11" s="6" t="n">
        <v>411881</v>
      </c>
      <c r="C11" s="6" t="n">
        <v>363917</v>
      </c>
      <c r="D11" s="7" t="n">
        <v>332918</v>
      </c>
      <c r="E11" s="7" t="n">
        <v>340396</v>
      </c>
    </row>
    <row r="12">
      <c r="A12" s="4" t="inlineStr">
        <is>
          <t>Total liabilities and stockholders' equity</t>
        </is>
      </c>
      <c r="B12" s="6" t="n">
        <v>4314254</v>
      </c>
      <c r="C12" s="6" t="n">
        <v>3666567</v>
      </c>
    </row>
    <row r="13">
      <c r="A13" s="4" t="inlineStr">
        <is>
          <t>Reportable Legal Entities | Consolidated HBT</t>
        </is>
      </c>
    </row>
    <row r="14">
      <c r="A14" s="3" t="inlineStr">
        <is>
          <t>ASSETS</t>
        </is>
      </c>
    </row>
    <row r="15">
      <c r="A15" s="4" t="inlineStr">
        <is>
          <t>Cash and cash equivalents</t>
        </is>
      </c>
      <c r="B15" s="6" t="n">
        <v>25752</v>
      </c>
      <c r="C15" s="6" t="n">
        <v>44149</v>
      </c>
    </row>
    <row r="16">
      <c r="A16" s="4" t="inlineStr">
        <is>
          <t>Bank</t>
        </is>
      </c>
      <c r="B16" s="6" t="n">
        <v>461339</v>
      </c>
      <c r="C16" s="6" t="n">
        <v>397201</v>
      </c>
    </row>
    <row r="17">
      <c r="A17" s="4" t="inlineStr">
        <is>
          <t>Non-bank</t>
        </is>
      </c>
      <c r="B17" s="6" t="n">
        <v>1165</v>
      </c>
      <c r="C17" s="6" t="n">
        <v>1165</v>
      </c>
    </row>
    <row r="18">
      <c r="A18" s="4" t="inlineStr">
        <is>
          <t>Other assets</t>
        </is>
      </c>
      <c r="B18" s="6" t="n">
        <v>1283</v>
      </c>
      <c r="C18" s="6" t="n">
        <v>1140</v>
      </c>
    </row>
    <row r="19">
      <c r="A19" s="4" t="inlineStr">
        <is>
          <t>Total assets</t>
        </is>
      </c>
      <c r="B19" s="6" t="n">
        <v>489539</v>
      </c>
      <c r="C19" s="6" t="n">
        <v>443655</v>
      </c>
    </row>
    <row r="20">
      <c r="A20" s="3" t="inlineStr">
        <is>
          <t>LIABILITIES</t>
        </is>
      </c>
    </row>
    <row r="21">
      <c r="A21" s="4" t="inlineStr">
        <is>
          <t>Subordinated notes</t>
        </is>
      </c>
      <c r="B21" s="6" t="n">
        <v>39316</v>
      </c>
      <c r="C21" s="6" t="n">
        <v>39238</v>
      </c>
    </row>
    <row r="22">
      <c r="A22" s="4" t="inlineStr">
        <is>
          <t>Junior subordinated debentures</t>
        </is>
      </c>
      <c r="B22" s="6" t="n">
        <v>37714</v>
      </c>
      <c r="C22" s="6" t="n">
        <v>37648</v>
      </c>
    </row>
    <row r="23">
      <c r="A23" s="4" t="inlineStr">
        <is>
          <t>Other liabilities</t>
        </is>
      </c>
      <c r="B23" s="6" t="n">
        <v>628</v>
      </c>
      <c r="C23" s="6" t="n">
        <v>2852</v>
      </c>
    </row>
    <row r="24">
      <c r="A24" s="4" t="inlineStr">
        <is>
          <t>Total liabilities</t>
        </is>
      </c>
      <c r="B24" s="6" t="n">
        <v>77658</v>
      </c>
      <c r="C24" s="6" t="n">
        <v>79738</v>
      </c>
    </row>
    <row r="25">
      <c r="A25" s="4" t="inlineStr">
        <is>
          <t>STOCKHOLDERS' EQUITY</t>
        </is>
      </c>
      <c r="B25" s="6" t="n">
        <v>411881</v>
      </c>
      <c r="C25" s="6" t="n">
        <v>363917</v>
      </c>
    </row>
    <row r="26">
      <c r="A26" s="4" t="inlineStr">
        <is>
          <t>Total liabilities and stockholders' equity</t>
        </is>
      </c>
      <c r="B26" s="7" t="n">
        <v>489539</v>
      </c>
      <c r="C26" s="7" t="n">
        <v>443655</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PARENT COMPANY ONLY FINANCIAL STATEMENTS - Statements of income (Details) - USD ($)</t>
        </is>
      </c>
      <c r="B1" s="2" t="inlineStr">
        <is>
          <t>Oct. 11, 2019</t>
        </is>
      </c>
      <c r="C1" s="2" t="inlineStr">
        <is>
          <t>Dec. 31, 2021</t>
        </is>
      </c>
      <c r="D1" s="2" t="inlineStr">
        <is>
          <t>Dec. 31, 2020</t>
        </is>
      </c>
      <c r="E1" s="2" t="inlineStr">
        <is>
          <t>Dec. 31, 2019</t>
        </is>
      </c>
    </row>
    <row r="2">
      <c r="A2" s="4" t="inlineStr">
        <is>
          <t>Other income</t>
        </is>
      </c>
      <c r="C2" s="7" t="n">
        <v>3034000</v>
      </c>
      <c r="D2" s="7" t="n">
        <v>3812000</v>
      </c>
      <c r="E2" s="7" t="n">
        <v>4108000</v>
      </c>
    </row>
    <row r="3">
      <c r="A3" s="4" t="inlineStr">
        <is>
          <t>Total noninterest income</t>
        </is>
      </c>
      <c r="C3" s="6" t="n">
        <v>37328000</v>
      </c>
      <c r="D3" s="6" t="n">
        <v>34456000</v>
      </c>
      <c r="E3" s="6" t="n">
        <v>32751000</v>
      </c>
    </row>
    <row r="4">
      <c r="A4" s="4" t="inlineStr">
        <is>
          <t>Interest expense</t>
        </is>
      </c>
      <c r="C4" s="6" t="n">
        <v>5820000</v>
      </c>
      <c r="D4" s="6" t="n">
        <v>6460000</v>
      </c>
      <c r="E4" s="6" t="n">
        <v>9935000</v>
      </c>
    </row>
    <row r="5">
      <c r="A5" s="4" t="inlineStr">
        <is>
          <t>INCOME BEFORE INCOME TAX EXPENSE</t>
        </is>
      </c>
      <c r="C5" s="6" t="n">
        <v>76562000</v>
      </c>
      <c r="D5" s="6" t="n">
        <v>49573000</v>
      </c>
      <c r="E5" s="6" t="n">
        <v>72121000</v>
      </c>
    </row>
    <row r="6">
      <c r="A6" s="4" t="inlineStr">
        <is>
          <t>INCOME TAX EXPENSE</t>
        </is>
      </c>
      <c r="B6" s="7" t="n">
        <v>-534000</v>
      </c>
      <c r="C6" s="6" t="n">
        <v>20291000</v>
      </c>
      <c r="D6" s="6" t="n">
        <v>12728000</v>
      </c>
      <c r="E6" s="6" t="n">
        <v>5256000</v>
      </c>
    </row>
    <row r="7">
      <c r="A7" s="4" t="inlineStr">
        <is>
          <t>NET INCOME</t>
        </is>
      </c>
      <c r="C7" s="6" t="n">
        <v>56271000</v>
      </c>
      <c r="D7" s="6" t="n">
        <v>36845000</v>
      </c>
      <c r="E7" s="6" t="n">
        <v>66865000</v>
      </c>
    </row>
    <row r="8">
      <c r="A8" s="4" t="inlineStr">
        <is>
          <t>Reportable Legal Entities | Consolidated HBT</t>
        </is>
      </c>
    </row>
    <row r="9">
      <c r="A9" s="4" t="inlineStr">
        <is>
          <t>Bank</t>
        </is>
      </c>
      <c r="C9" s="6" t="n">
        <v>20000000</v>
      </c>
      <c r="D9" s="6" t="n">
        <v>17600000</v>
      </c>
      <c r="E9" s="6" t="n">
        <v>109969000</v>
      </c>
    </row>
    <row r="10">
      <c r="A10" s="4" t="inlineStr">
        <is>
          <t>Non-bank</t>
        </is>
      </c>
      <c r="D10" s="6" t="n">
        <v>36000</v>
      </c>
      <c r="E10" s="6" t="n">
        <v>385000</v>
      </c>
    </row>
    <row r="11">
      <c r="A11" s="4" t="inlineStr">
        <is>
          <t>Bank</t>
        </is>
      </c>
      <c r="C11" s="6" t="n">
        <v>41227000</v>
      </c>
      <c r="D11" s="6" t="n">
        <v>22462000</v>
      </c>
      <c r="E11" s="6" t="n">
        <v>-41202000</v>
      </c>
    </row>
    <row r="12">
      <c r="A12" s="4" t="inlineStr">
        <is>
          <t>Non-bank</t>
        </is>
      </c>
      <c r="D12" s="6" t="n">
        <v>-36000</v>
      </c>
      <c r="E12" s="6" t="n">
        <v>-151000</v>
      </c>
    </row>
    <row r="13">
      <c r="A13" s="4" t="inlineStr">
        <is>
          <t>Other income</t>
        </is>
      </c>
      <c r="C13" s="6" t="n">
        <v>454000</v>
      </c>
      <c r="D13" s="6" t="n">
        <v>215000</v>
      </c>
      <c r="E13" s="6" t="n">
        <v>52000</v>
      </c>
    </row>
    <row r="14">
      <c r="A14" s="4" t="inlineStr">
        <is>
          <t>Total noninterest income</t>
        </is>
      </c>
      <c r="C14" s="6" t="n">
        <v>61681000</v>
      </c>
      <c r="D14" s="6" t="n">
        <v>40277000</v>
      </c>
      <c r="E14" s="6" t="n">
        <v>69053000</v>
      </c>
    </row>
    <row r="15">
      <c r="A15" s="4" t="inlineStr">
        <is>
          <t>Interest expense</t>
        </is>
      </c>
      <c r="C15" s="6" t="n">
        <v>3305000</v>
      </c>
      <c r="D15" s="6" t="n">
        <v>2189000</v>
      </c>
      <c r="E15" s="6" t="n">
        <v>1922000</v>
      </c>
    </row>
    <row r="16">
      <c r="A16" s="4" t="inlineStr">
        <is>
          <t>Other expense</t>
        </is>
      </c>
      <c r="C16" s="6" t="n">
        <v>3741000</v>
      </c>
      <c r="D16" s="6" t="n">
        <v>2519000</v>
      </c>
      <c r="E16" s="6" t="n">
        <v>1025000</v>
      </c>
    </row>
    <row r="17">
      <c r="A17" s="4" t="inlineStr">
        <is>
          <t>Total expenses</t>
        </is>
      </c>
      <c r="C17" s="6" t="n">
        <v>7046000</v>
      </c>
      <c r="D17" s="6" t="n">
        <v>4708000</v>
      </c>
      <c r="E17" s="6" t="n">
        <v>2947000</v>
      </c>
    </row>
    <row r="18">
      <c r="A18" s="4" t="inlineStr">
        <is>
          <t>INCOME BEFORE INCOME TAX EXPENSE</t>
        </is>
      </c>
      <c r="C18" s="6" t="n">
        <v>54635000</v>
      </c>
      <c r="D18" s="6" t="n">
        <v>35569000</v>
      </c>
      <c r="E18" s="6" t="n">
        <v>66106000</v>
      </c>
    </row>
    <row r="19">
      <c r="A19" s="4" t="inlineStr">
        <is>
          <t>INCOME TAX EXPENSE</t>
        </is>
      </c>
      <c r="C19" s="6" t="n">
        <v>-1636000</v>
      </c>
      <c r="D19" s="6" t="n">
        <v>-1276000</v>
      </c>
      <c r="E19" s="6" t="n">
        <v>-759000</v>
      </c>
    </row>
    <row r="20">
      <c r="A20" s="4" t="inlineStr">
        <is>
          <t>NET INCOME</t>
        </is>
      </c>
      <c r="C20" s="7" t="n">
        <v>56271000</v>
      </c>
      <c r="D20" s="7" t="n">
        <v>36845000</v>
      </c>
      <c r="E20" s="7" t="n">
        <v>6686500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PARENT COMPANY ONLY FINANCIAL STATEMENTS - Cash Flows (Detail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7" t="n">
        <v>56271</v>
      </c>
      <c r="C4" s="7" t="n">
        <v>36845</v>
      </c>
      <c r="D4" s="7" t="n">
        <v>66865</v>
      </c>
    </row>
    <row r="5">
      <c r="A5" s="3" t="inlineStr">
        <is>
          <t>Adjustments to reconcile net income to net cash provided by operating activities:</t>
        </is>
      </c>
    </row>
    <row r="6">
      <c r="A6" s="4" t="inlineStr">
        <is>
          <t>Stock-based compensation</t>
        </is>
      </c>
      <c r="B6" s="6" t="n">
        <v>764</v>
      </c>
      <c r="C6" s="6" t="n">
        <v>351</v>
      </c>
    </row>
    <row r="7">
      <c r="A7" s="4" t="inlineStr">
        <is>
          <t>Net gain on sales of foreclosed assets</t>
        </is>
      </c>
      <c r="B7" s="6" t="n">
        <v>-505</v>
      </c>
      <c r="C7" s="6" t="n">
        <v>-348</v>
      </c>
      <c r="D7" s="6" t="n">
        <v>-1048</v>
      </c>
    </row>
    <row r="8">
      <c r="A8" s="4" t="inlineStr">
        <is>
          <t>Net cash provided by operating activities</t>
        </is>
      </c>
      <c r="B8" s="6" t="n">
        <v>43100</v>
      </c>
      <c r="C8" s="6" t="n">
        <v>31255</v>
      </c>
      <c r="D8" s="6" t="n">
        <v>89092</v>
      </c>
    </row>
    <row r="9">
      <c r="A9" s="3" t="inlineStr">
        <is>
          <t>CASH FLOWS FROM INVESTING ACTIVITIES</t>
        </is>
      </c>
    </row>
    <row r="10">
      <c r="A10" s="4" t="inlineStr">
        <is>
          <t>Purchase of securities</t>
        </is>
      </c>
      <c r="B10" s="6" t="n">
        <v>-513838</v>
      </c>
      <c r="C10" s="6" t="n">
        <v>-523559</v>
      </c>
      <c r="D10" s="6" t="n">
        <v>-73117</v>
      </c>
    </row>
    <row r="11">
      <c r="A11" s="4" t="inlineStr">
        <is>
          <t>Proceeds from sale of foreclosed assets</t>
        </is>
      </c>
      <c r="B11" s="6" t="n">
        <v>5805</v>
      </c>
      <c r="C11" s="6" t="n">
        <v>2079</v>
      </c>
      <c r="D11" s="6" t="n">
        <v>5460</v>
      </c>
    </row>
    <row r="12">
      <c r="A12" s="4" t="inlineStr">
        <is>
          <t>Net cash paid for acquisition of NXT Bancorporation, Inc.</t>
        </is>
      </c>
      <c r="B12" s="6" t="n">
        <v>-4771</v>
      </c>
    </row>
    <row r="13">
      <c r="A13" s="4" t="inlineStr">
        <is>
          <t>Net cash (used in) provided by investing activities</t>
        </is>
      </c>
      <c r="B13" s="6" t="n">
        <v>-349609</v>
      </c>
      <c r="C13" s="6" t="n">
        <v>-380450</v>
      </c>
      <c r="D13" s="6" t="n">
        <v>115340</v>
      </c>
    </row>
    <row r="14">
      <c r="A14" s="3" t="inlineStr">
        <is>
          <t>CASH FLOWS FROM FINANCING ACTIVITIES</t>
        </is>
      </c>
    </row>
    <row r="15">
      <c r="A15" s="4" t="inlineStr">
        <is>
          <t>Issuance of subordinated notes, net of issuance costs</t>
        </is>
      </c>
      <c r="C15" s="6" t="n">
        <v>39211</v>
      </c>
    </row>
    <row r="16">
      <c r="A16" s="4" t="inlineStr">
        <is>
          <t>Issuance of common stock, net of issuance costs</t>
        </is>
      </c>
      <c r="D16" s="6" t="n">
        <v>138493</v>
      </c>
    </row>
    <row r="17">
      <c r="A17" s="4" t="inlineStr">
        <is>
          <t>Repurchase of common stock</t>
        </is>
      </c>
      <c r="B17" s="6" t="n">
        <v>-4906</v>
      </c>
    </row>
    <row r="18">
      <c r="A18" s="4" t="inlineStr">
        <is>
          <t>Net cash provided by (used in) financing activities</t>
        </is>
      </c>
      <c r="B18" s="6" t="n">
        <v>403326</v>
      </c>
      <c r="C18" s="6" t="n">
        <v>377675</v>
      </c>
      <c r="D18" s="6" t="n">
        <v>-107340</v>
      </c>
    </row>
    <row r="19">
      <c r="A19" s="4" t="inlineStr">
        <is>
          <t>NET CHANGE IN CASH AND EQUIVALENTS</t>
        </is>
      </c>
      <c r="B19" s="6" t="n">
        <v>96817</v>
      </c>
      <c r="C19" s="6" t="n">
        <v>28480</v>
      </c>
      <c r="D19" s="6" t="n">
        <v>97092</v>
      </c>
    </row>
    <row r="20">
      <c r="A20" s="4" t="inlineStr">
        <is>
          <t>CASH AND CASH EQUIVALENTS AT BEGINNING OF YEAR</t>
        </is>
      </c>
      <c r="B20" s="6" t="n">
        <v>312451</v>
      </c>
      <c r="C20" s="6" t="n">
        <v>283971</v>
      </c>
      <c r="D20" s="6" t="n">
        <v>186879</v>
      </c>
    </row>
    <row r="21">
      <c r="A21" s="4" t="inlineStr">
        <is>
          <t>CASH AND CASH EQUIVALENTS AT END OF PERIOD</t>
        </is>
      </c>
      <c r="B21" s="6" t="n">
        <v>409268</v>
      </c>
      <c r="C21" s="6" t="n">
        <v>312451</v>
      </c>
      <c r="D21" s="6" t="n">
        <v>283971</v>
      </c>
    </row>
    <row r="22">
      <c r="A22" s="4" t="inlineStr">
        <is>
          <t>Reportable Legal Entities | Consolidated HBT</t>
        </is>
      </c>
    </row>
    <row r="23">
      <c r="A23" s="3" t="inlineStr">
        <is>
          <t>CASH FLOWS FROM OPERATING ACTIVITIES</t>
        </is>
      </c>
    </row>
    <row r="24">
      <c r="A24" s="4" t="inlineStr">
        <is>
          <t>Net income</t>
        </is>
      </c>
      <c r="B24" s="6" t="n">
        <v>56271</v>
      </c>
      <c r="C24" s="6" t="n">
        <v>36845</v>
      </c>
      <c r="D24" s="6" t="n">
        <v>66865</v>
      </c>
    </row>
    <row r="25">
      <c r="A25" s="3" t="inlineStr">
        <is>
          <t>Adjustments to reconcile net income to net cash provided by operating activities:</t>
        </is>
      </c>
    </row>
    <row r="26">
      <c r="A26" s="4" t="inlineStr">
        <is>
          <t>Undistributed earnings of consolidated subsidiaries</t>
        </is>
      </c>
      <c r="B26" s="6" t="n">
        <v>-41227</v>
      </c>
      <c r="C26" s="6" t="n">
        <v>-22426</v>
      </c>
      <c r="D26" s="6" t="n">
        <v>41353</v>
      </c>
    </row>
    <row r="27">
      <c r="A27" s="4" t="inlineStr">
        <is>
          <t>Stock-based compensation</t>
        </is>
      </c>
      <c r="B27" s="6" t="n">
        <v>764</v>
      </c>
      <c r="C27" s="6" t="n">
        <v>351</v>
      </c>
    </row>
    <row r="28">
      <c r="A28" s="4" t="inlineStr">
        <is>
          <t>Amortization of discount and issuance costs on subordinated notes and debentures</t>
        </is>
      </c>
      <c r="B28" s="6" t="n">
        <v>144</v>
      </c>
      <c r="C28" s="6" t="n">
        <v>92</v>
      </c>
      <c r="D28" s="6" t="n">
        <v>66</v>
      </c>
    </row>
    <row r="29">
      <c r="A29" s="4" t="inlineStr">
        <is>
          <t>Net gain on sales of foreclosed assets</t>
        </is>
      </c>
      <c r="B29" s="6" t="n">
        <v>-74</v>
      </c>
    </row>
    <row r="30">
      <c r="A30" s="4" t="inlineStr">
        <is>
          <t>Changes in other assets and liabilities, net</t>
        </is>
      </c>
      <c r="B30" s="6" t="n">
        <v>-2231</v>
      </c>
      <c r="C30" s="6" t="n">
        <v>1633</v>
      </c>
      <c r="D30" s="6" t="n">
        <v>-1912</v>
      </c>
    </row>
    <row r="31">
      <c r="A31" s="4" t="inlineStr">
        <is>
          <t>Net cash provided by operating activities</t>
        </is>
      </c>
      <c r="B31" s="6" t="n">
        <v>13647</v>
      </c>
      <c r="C31" s="6" t="n">
        <v>16495</v>
      </c>
      <c r="D31" s="6" t="n">
        <v>106372</v>
      </c>
    </row>
    <row r="32">
      <c r="A32" s="3" t="inlineStr">
        <is>
          <t>CASH FLOWS FROM INVESTING ACTIVITIES</t>
        </is>
      </c>
    </row>
    <row r="33">
      <c r="A33" s="4" t="inlineStr">
        <is>
          <t>Capital contribution to bank subsidiary</t>
        </is>
      </c>
      <c r="D33" s="6" t="n">
        <v>-17000</v>
      </c>
    </row>
    <row r="34">
      <c r="A34" s="4" t="inlineStr">
        <is>
          <t>Capital contribution to non-bank subsidiary</t>
        </is>
      </c>
      <c r="D34" s="6" t="n">
        <v>-100</v>
      </c>
    </row>
    <row r="35">
      <c r="A35" s="4" t="inlineStr">
        <is>
          <t>Purchase of securities</t>
        </is>
      </c>
      <c r="B35" s="6" t="n">
        <v>-48</v>
      </c>
      <c r="C35" s="6" t="n">
        <v>-17</v>
      </c>
    </row>
    <row r="36">
      <c r="A36" s="4" t="inlineStr">
        <is>
          <t>Proceeds from sale of foreclosed assets</t>
        </is>
      </c>
      <c r="B36" s="6" t="n">
        <v>74</v>
      </c>
    </row>
    <row r="37">
      <c r="A37" s="4" t="inlineStr">
        <is>
          <t>Net cash paid for acquisition of NXT Bancorporation, Inc.</t>
        </is>
      </c>
      <c r="B37" s="6" t="n">
        <v>-10411</v>
      </c>
    </row>
    <row r="38">
      <c r="A38" s="4" t="inlineStr">
        <is>
          <t>Net cash (used in) provided by investing activities</t>
        </is>
      </c>
      <c r="B38" s="6" t="n">
        <v>-10385</v>
      </c>
      <c r="C38" s="6" t="n">
        <v>-17</v>
      </c>
      <c r="D38" s="6" t="n">
        <v>-17100</v>
      </c>
    </row>
    <row r="39">
      <c r="A39" s="3" t="inlineStr">
        <is>
          <t>CASH FLOWS FROM FINANCING ACTIVITIES</t>
        </is>
      </c>
    </row>
    <row r="40">
      <c r="A40" s="4" t="inlineStr">
        <is>
          <t>Issuance of subordinated notes, net of issuance costs</t>
        </is>
      </c>
      <c r="C40" s="6" t="n">
        <v>39211</v>
      </c>
    </row>
    <row r="41">
      <c r="A41" s="4" t="inlineStr">
        <is>
          <t>Issuance of common stock, net of issuance costs</t>
        </is>
      </c>
      <c r="D41" s="6" t="n">
        <v>138493</v>
      </c>
    </row>
    <row r="42">
      <c r="A42" s="4" t="inlineStr">
        <is>
          <t>Repurchase of common stock</t>
        </is>
      </c>
      <c r="B42" s="6" t="n">
        <v>-4906</v>
      </c>
    </row>
    <row r="43">
      <c r="A43" s="4" t="inlineStr">
        <is>
          <t>Cash dividends and dividend equivalents paid</t>
        </is>
      </c>
      <c r="B43" s="6" t="n">
        <v>-16753</v>
      </c>
      <c r="C43" s="6" t="n">
        <v>-16518</v>
      </c>
      <c r="D43" s="6" t="n">
        <v>-224956</v>
      </c>
    </row>
    <row r="44">
      <c r="A44" s="4" t="inlineStr">
        <is>
          <t>Net cash provided by (used in) financing activities</t>
        </is>
      </c>
      <c r="B44" s="6" t="n">
        <v>-21659</v>
      </c>
      <c r="C44" s="6" t="n">
        <v>22693</v>
      </c>
      <c r="D44" s="6" t="n">
        <v>-86463</v>
      </c>
    </row>
    <row r="45">
      <c r="A45" s="4" t="inlineStr">
        <is>
          <t>NET CHANGE IN CASH AND EQUIVALENTS</t>
        </is>
      </c>
      <c r="B45" s="6" t="n">
        <v>-18397</v>
      </c>
      <c r="C45" s="6" t="n">
        <v>39171</v>
      </c>
      <c r="D45" s="6" t="n">
        <v>2809</v>
      </c>
    </row>
    <row r="46">
      <c r="A46" s="4" t="inlineStr">
        <is>
          <t>CASH AND CASH EQUIVALENTS AT BEGINNING OF YEAR</t>
        </is>
      </c>
      <c r="B46" s="6" t="n">
        <v>44149</v>
      </c>
      <c r="C46" s="6" t="n">
        <v>4978</v>
      </c>
      <c r="D46" s="6" t="n">
        <v>2169</v>
      </c>
    </row>
    <row r="47">
      <c r="A47" s="4" t="inlineStr">
        <is>
          <t>CASH AND CASH EQUIVALENTS AT END OF PERIOD</t>
        </is>
      </c>
      <c r="B47" s="7" t="n">
        <v>25752</v>
      </c>
      <c r="C47" s="7" t="n">
        <v>44149</v>
      </c>
      <c r="D47" s="7" t="n">
        <v>4978</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CURITIES</t>
        </is>
      </c>
      <c r="B1" s="2" t="inlineStr">
        <is>
          <t>12 Months Ended</t>
        </is>
      </c>
    </row>
    <row r="2">
      <c r="B2" s="2" t="inlineStr">
        <is>
          <t>Dec. 31, 2021</t>
        </is>
      </c>
    </row>
    <row r="3">
      <c r="A3" s="3" t="inlineStr">
        <is>
          <t>SECURITIES</t>
        </is>
      </c>
    </row>
    <row r="4">
      <c r="A4" s="4" t="inlineStr">
        <is>
          <t>SECURITIES</t>
        </is>
      </c>
      <c r="B4" s="4" t="inlineStr">
        <is>
          <t>NOTE 4 – SECURITIES The carrying balances of the securities were as follows: ​ ​ ​ ​ ​ ​ ​ ​ ​ ​ December 31, ​ December 31, ​ ​ 2021 2020 ​ ​ (dollars in thousands) Debt securities available-for-sale ​ $ 942,168 ​ $ 922,869 Debt securities held-to-maturity ​ ​ 336,185 ​ ​ 68,395 Equity securities with readily determinable fair value ​ ​ 3,443 ​ ​ 3,292 Equity securities with no readily determinable fair value ​ ​ 1,927 ​ ​ 1,552 Total securities ​ $ 1,283,723 ​ $ 996,108 ​ ​ There were no sales of securities during the years ended December 31, 2021, 2020, and 2019. Gains (losses) on securities were as follows during the years ended December 31: ​ ​ ​ ​ ​ ​ ​ ​ ​ ​ ​ ​ ​ Year Ended December 31, ​ 2021 ​ 2020 2019 ​ ​ (dollars in thousands) Net realized gains (losses) on sales ​ $ — ​ ​ — ​ $ — Net unrealized gains (losses) on equity securities: ​ ​ ​ ​ ​ ​ ​ ​ ​ Readily determinable fair value ​ ​ 107 ​ ​ 33 ​ ​ 160 No readily determinable fair value ​ ​ — ​ ​ — ​ ​ (165) Gains (losses) on securities ​ $ 107 ​ ​ 33 ​ $ (5) ​ The $165,000 unrealized loss on equity securities with no readily determinable fair value during the year ended December 31, 2019 reflects a downward adjustment based on observable price changes of an identical investment. On June 30, 2021 and March 31, 2021, the Company transferred certain debt securities from the available-for-sale category to the held-to-maturity category in order to better reflect the revised intentions of the Company due to possible market volatility, resulting from a potential rise in interest rates. The following is a summary of the amortized cost and fair value of securities transferred to the held-to-maturity category: ​ ​ ​ ​ ​ ​ ​ ​ ​ ​ ​ ​ ​ ​ ​ ​ June 30, 2021 ​ March 31, 2021 ​ ​ Amortized ​ ​ ​ Amortized ​ ​ ​ ​ Cost ​ Fair Value ​ Cost Fair Value ​ ​ (dollars in thousands) U.S. government agency ​ $ — ​ $ — ​ $ 7,593 ​ $ 7,323 Mortgage-backed: ​ ​ ​ ​ ​ ​ ​ ​ ​ ​ ​ ​ Agency residential ​ ​ — ​ ​ — ​ ​ 8,776 ​ ​ 8,536 Agency commercial ​ ​ 99,271 ​ ​ 99,275 ​ ​ 118,792 ​ ​ 113,861 Total ​ $ 99,271 ​ $ 99,275 ​ $ 135,161 ​ $ 129,720 ​ The debt securities were transferred between categories at fair value, with the transfer date fair value becoming the new amortized cost for each security transferred. The unrealized gain (loss), net of tax, at the date of transfer remains a component of accumulated other comprehensive income, but will be amortized over the remaining life of the debt securities as an adjustment of yield in a manner consistent with amortization of any premium or discount. As a result, the amortization of an unrealized gain (loss) reported in accumulated other comprehensive income will offset or mitigate the effect on interest income of the amortization of the premium or discount for that held-to-maturity debt security. ​ Debt Securities The amortized cost and fair values of debt securities, with gross unrealized gains and losses, are as follows: ​ ​ ​ ​ ​ ​ ​ ​ ​ ​ ​ ​ ​ ​ December 31, 2021 Amortized Cost Gross Unrealized Gains Gross Unrealized Losses Fair Value Available-for-sale: ​ (dollars in thousands) U.S. Treasury ​ $ 109,002 ​ $ 328 ​ $ (354) ​ $ 108,976 U.S. government agency ​ ​ 129,269 ​ ​ 1,303 ​ ​ (2,467) ​ ​ 128,105 Municipal ​ ​ 293,837 ​ ​ 6,144 ​ ​ (2,904) ​ ​ 297,077 Mortgage-backed: ​ ​ ​ ​ ​ ​ ​ ​ ​ ​ ​ ​ Agency residential ​ ​ 178,236 ​ ​ 2,149 ​ ​ (919) ​ ​ 179,466 Agency commercial ​ ​ 164,875 ​ ​ 1,234 ​ ​ (2,048) ​ ​ 164,061 Corporate ​ ​ 63,141 ​ ​ 1,638 ​ ​ (296) ​ ​ 64,483 Total available-for-sale ​ ​ 938,360 ​ ​ 12,796 ​ ​ (8,988) ​ ​ 942,168 Held-to-maturity: ​ ​ ​ ​ ​ ​ ​ ​ ​ ​ ​ ​ U.S. government agency ​ ​ 12,349 ​ ​ 42 ​ ​ (51) ​ ​ 12,340 Municipal ​ ​ 15,666 ​ ​ 809 ​ ​ — ​ ​ 16,475 Mortgage-backed: ​ ​ ​ ​ ​ ​ ​ ​ ​ ​ ​ ​ Agency residential ​ ​ 20,555 ​ ​ 196 ​ ​ (102) ​ ​ 20,649 Agency commercial ​ ​ 287,615 ​ ​ 1,749 ​ ​ (2,801) ​ ​ 286,563 Total held-to-maturity ​ ​ 336,185 ​ ​ 2,796 ​ ​ (2,954) ​ ​ 336,027 Total debt securities ​ $ 1,274,545 ​ $ 15,592 ​ $ (11,942) ​ $ 1,278,195 ​ ​ ​ ​ ​ ​ ​ ​ ​ ​ ​ ​ ​ ​ December 31, 2020 Amortized Cost Gross Unrealized Gains Gross Unrealized Losses Fair Value Available-for-sale: ​ (dollars in thousands) U.S. government agency ​ $ 118,282 ​ $ 3,720 ​ $ (9) ​ $ 121,993 Municipal ​ ​ 265,309 ​ ​ 9,232 ​ ​ (280) ​ ​ 274,261 Mortgage-backed: ​ ​ ​ ​ ​ ​ ​ ​ ​ ​ ​ ​ Agency residential ​ ​ 198,543 ​ ​ 4,871 ​ ​ (162) ​ ​ 203,252 Agency commercial ​ ​ 246,649 ​ ​ 4,651 ​ ​ (534) ​ ​ 250,766 Corporate ​ ​ 70,917 ​ ​ 1,786 ​ ​ (106) ​ ​ 72,597 Total available-for-sale ​ ​ 899,700 ​ ​ 24,260 ​ ​ (1,091) ​ ​ 922,869 Held-to-maturity: ​ ​ ​ ​ ​ ​ ​ ​ ​ ​ ​ ​ Municipal ​ ​ 22,484 ​ ​ 1,390 ​ ​ — ​ ​ 23,874 Mortgage-backed: ​ ​ ​ ​ ​ ​ ​ ​ ​ ​ ​ ​ Agency residential ​ ​ 13,031 ​ ​ 452 ​ ​ — ​ ​ 13,483 Agency commercial ​ ​ 32,880 ​ ​ 2,222 ​ ​ (18) ​ ​ 35,084 Total held-to-maturity ​ ​ 68,395 ​ ​ 4,064 ​ ​ (18) ​ ​ 72,441 Total debt securities ​ $ 968,095 ​ $ 28,324 ​ $ (1,109) ​ $ 995,310 ​ As of December 31, 2021 and 2020, the Company had securities with a carrying value of $353,338,000 and $308,064,000, respectively, which were pledged to secure public and trust deposits, securities sold under agreements to repurchase, and for other purposes required or permitted by law. The Company has no direct exposure to the State of Illinois, but approximately 46% of the obligations of local municipalities portfolio consists of securities issued by municipalities located in Illinois as of December 31, 2021. Approximately 95% of such securities were general obligation issues as of December 31, 2021. The amortized cost and fair value of debt securities by contractual maturity, as of December 31, 2021, are shown below. Expected maturities may differ from contractual maturities because borrowers may have the right to call or prepay obligations with or without call or prepayment penalties. ​ ​ ​ ​ ​ ​ ​ ​ ​ ​ ​ ​ ​ ​ ​ ​ Available-for-Sale ​ Held-to-Maturity ​ Amortized Cost Fair Value Amortized Cost Fair Value ​ ​ (dollars in thousands) Due in 1 year or less ​ $ 33,315 ​ $ 33,640 ​ $ 2,394 ​ $ 2,410 Due after 1 year through 5 years ​ ​ 110,975 ​ ​ 113,251 ​ ​ 15,887 ​ ​ 16,417 Due after 5 years through 10 years ​ ​ 332,565 ​ ​ 332,954 ​ ​ 9,343 ​ ​ 9,587 Due after 10 years ​ ​ 118,394 ​ ​ 118,796 ​ ​ 391 ​ ​ 401 ​ ​ ​ ​ ​ ​ ​ ​ ​ ​ ​ ​ ​ Mortgage-backed: ​ ​ ​ ​ ​ ​ ​ ​ ​ ​ ​ ​ Agency residential ​ ​ 178,236 ​ ​ 179,466 ​ ​ 20,555 ​ ​ 20,649 Agency commercial ​ ​ 164,875 ​ ​ 164,061 ​ ​ 287,615 ​ ​ 286,563 Total ​ $ 938,360 ​ $ 942,168 ​ $ 336,185 ​ $ 336,027 ​ ​ The following tables present gross unrealized losses and fair value of investments, aggregated by investment category and length of time that individual securities have been in a continuous unrealized loss position, as of December 31: ​ ​ ​ ​ ​ ​ ​ ​ ​ ​ ​ ​ ​ ​ ​ ​ ​ ​ ​ ​ ​ ​ Investments in a Continuous Unrealized Loss Position ​ ​ Less than 12 Months ​ 12 Months or More ​ Total December 31, 2021 Unrealized Loss Fair Value Unrealized Loss Fair Value Unrealized Loss Fair Value Available-for-sale: ​ (dollars in thousands) U.S. Treasury ​ $ (354) ​ $ 68,410 ​ $ — ​ $ — ​ $ (354) ​ $ 68,410 U.S. government agency ​ ​ (2,183) ​ ​ 80,219 ​ ​ (284) ​ ​ 5,578 ​ ​ (2,467) ​ ​ 85,797 Municipal ​ ​ (2,018) ​ ​ 89,424 ​ ​ (886) ​ ​ 17,327 ​ ​ (2,904) ​ ​ 106,751 Mortgage-backed: ​ ​ ​ ​ ​ ​ ​ ​ ​ ​ ​ ​ ​ ​ ​ ​ ​ ​ Agency residential ​ ​ (851) ​ ​ 91,703 ​ ​ (68) ​ ​ 4,305 ​ ​ (919) ​ ​ 96,008 Agency commercial ​ ​ (1,921) ​ ​ 113,111 ​ ​ (127) ​ ​ 6,443 ​ ​ (2,048) ​ ​ 119,554 Corporate ​ ​ (7) ​ ​ 2,737 ​ ​ (289) ​ ​ 4,671 ​ ​ (296) ​ ​ 7,408 Total available-for-sale ​ ​ (7,334) ​ ​ 445,604 ​ ​ (1,654) ​ ​ 38,324 ​ ​ (8,988) ​ ​ 483,928 Held-to-maturity: ​ ​ ​ ​ ​ ​ ​ ​ ​ ​ ​ ​ ​ ​ ​ ​ ​ ​ U.S. government agency ​ ​ (51) ​ ​ 4,949 ​ ​ — ​ ​ — ​ ​ (51) ​ ​ 4,949 Mortgage-backed: ​ ​ ​ ​ ​ ​ ​ ​ ​ ​ ​ ​ ​ ​ ​ ​ ​ ​ Agency residential ​ ​ (102) ​ ​ 14,932 ​ ​ — ​ ​ — ​ ​ (102) ​ ​ 14,932 Agency commercial ​ ​ (2,673) ​ ​ 174,428 ​ ​ (128) ​ ​ 2,776 ​ ​ (2,801) ​ ​ 177,204 Total held-to-maturity ​ ​ (2,826) ​ ​ 194,309 ​ ​ (128) ​ ​ 2,776 ​ ​ (2,954) ​ ​ 197,085 Total debt securities ​ $ (10,160) ​ $ 639,913 ​ $ (1,782) ​ $ 41,100 ​ $ (11,942) ​ $ 681,013 ​ ​ ​ ​ ​ ​ ​ ​ ​ ​ ​ ​ ​ ​ ​ ​ ​ ​ ​ ​ ​ ​ Investments in a Continuous Unrealized Loss Position ​ ​ Less than 12 Months ​ 12 Months or More ​ Total December 31, 2020 Unrealized Loss Fair Value Unrealized Loss Fair Value Unrealized Loss Fair Value Available-for-sale: ​ (dollars in thousands) U.S. government agency ​ $ (9) ​ $ 5,919 ​ $ — ​ $ — ​ $ (9) ​ $ 5,919 Municipal ​ ​ (280) ​ ​ 19,652 ​ ​ — ​ ​ — ​ ​ (280) ​ ​ 19,652 Mortgage-backed: ​ ​ ​ ​ ​ ​ ​ ​ ​ ​ ​ ​ ​ ​ ​ ​ ​ ​ Agency residential ​ ​ (142) ​ ​ 20,387 ​ ​ (20) ​ ​ 4,490 ​ ​ (162) ​ ​ 24,877 Agency commercial ​ ​ (524) ​ ​ 57,126 ​ ​ (10) ​ ​ 3,449 ​ ​ (534) ​ ​ 60,575 Corporate ​ ​ (106) ​ ​ 4,849 ​ ​ — ​ ​ — ​ ​ (106) ​ ​ 4,849 Total available-for-sale ​ ​ (1,061) ​ ​ 107,933 ​ ​ (30) ​ ​ 7,939 ​ ​ (1,091) ​ ​ 115,872 Held-to-maturity: ​ ​ ​ ​ ​ ​ ​ ​ ​ ​ ​ ​ ​ ​ ​ ​ ​ ​ Mortgage-backed: ​ ​ ​ ​ ​ ​ ​ ​ ​ ​ ​ ​ ​ ​ ​ ​ ​ ​ Agency commercial ​ ​ (18) ​ ​ 2,983 ​ ​ — ​ ​ — ​ ​ (18) ​ ​ 2,983 Total held-to-maturity ​ ​ (18) ​ ​ 2,983 ​ ​ — ​ ​ — ​ ​ (18) ​ ​ 2,983 Total debt securities ​ $ (1,079) ​ $ 110,916 ​ $ (30) ​ $ 7,939 ​ $ (1,109) ​ $ 118,855 ​ As of December 31, 2021, there were 37 securities in an unrealized loss position for a period of twelve months or more, and 235 securities in an unrealized loss position for a period of less than twelve months. These unrealized losses are primarily a result of fluctuations in interest rates in the bond market. In analyzing an issuer’s financial condition, management considers whether the securities are issued by the federal government or its agencies, whether downgrades by bond rating agencies have occurred, and industry analysts’ reports. Management believes that all declines in value of these securities are deemed to be temporary. ​ Equity Securities The Company has elected to measure equity securities with no readily determinable fair value at cost minus impairment, if any, plus or minus changes resulting from observable price changes for identical or similar securities of the same issuer. The initial cost and carrying values of equity securities, with cumulative net unrealized gains and losses, are as follows: ​ ​ ​ ​ ​ ​ ​ ​ ​ ​ Readily ​ No Readily ​ ​ Determinable ​ Determinable December 31, 2021 Fair Value Fair Value ​ ​ (dollars in thousands) Initial cost ​ $ 3,142 ​ $ 2,092 Cumulative net unrealized gains (losses) ​ ​ 301 ​ ​ (165) Carrying value ​ $ 3,443 ​ $ 1,927 ​ ​ ​ ​ ​ ​ ​ ​ ​ ​ Readily ​ No Readily ​ ​ Determinable ​ Determinable December 31, 2020 Fair Value Fair Value ​ ​ (dollars in thousands) Initial cost ​ $ 3,098 ​ $ 1,717 Cumulative net unrealized gains (losses) ​ ​ 194 ​ ​ (165) Carrying value ​ $ 3,292 ​ $ 1,552 ​ As of December 31, 2021 and 2020, the cumulative net unrealized losses on equity securities with no readily determinable fair value reflects downward adjustments based on observable price changes of an identical investment in a prior period. There have been no impairments or upward adjustments based on observable price changes to equity securities with no readily determinable fair valu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ANS AND THE ALLOWANCE FOR LOAN LOSSES</t>
        </is>
      </c>
      <c r="B1" s="2" t="inlineStr">
        <is>
          <t>12 Months Ended</t>
        </is>
      </c>
    </row>
    <row r="2">
      <c r="B2" s="2" t="inlineStr">
        <is>
          <t>Dec. 31, 2021</t>
        </is>
      </c>
    </row>
    <row r="3">
      <c r="A3" s="3" t="inlineStr">
        <is>
          <t>LOANS AND THE ALLOWANCE FOR LOAN LOSSES</t>
        </is>
      </c>
    </row>
    <row r="4">
      <c r="A4" s="4" t="inlineStr">
        <is>
          <t>LOANS AND THE ALLOWANCE FOR LOAN LOSSES</t>
        </is>
      </c>
      <c r="B4" s="4" t="inlineStr">
        <is>
          <t>NOTE 5 – LOANS AND THE ALLOWANCE FOR LOAN LOSSES Major categories of loans as of December 31, 2021 and 2020 are summarized as follows: ​ ​ ​ ​ ​ ​ ​ ​ ​ ​ December 31, ​ December 31, ​ 2021 2020 ​ ​ (dollars in thousands) Commercial and industrial ​ $ 286,946 ​ $ 393,312 Agricultural and farmland ​ ​ 247,796 ​ ​ 222,723 Commercial real estate - owner occupied ​ ​ 234,544 ​ ​ 222,360 Commercial real estate - non-owner occupied ​ ​ 684,023 ​ ​ 520,395 Multi-family ​ ​ 263,911 ​ ​ 236,391 Construction and land development ​ ​ 298,048 ​ ​ 225,652 One-to-four family residential ​ ​ 327,837 ​ ​ 306,775 Municipal, consumer, and other ​ ​ 156,584 ​ ​ 119,398 Loans, before allowance for loan losses ​ ​ 2,499,689 ​ ​ 2,247,006 Allowance for loan losses ​ ​ (23,936) ​ ​ (31,838) Loans, net of allowance for loan losses ​ $ 2,475,753 ​ $ 2,215,168 ​ ​ ​ ​ ​ ​ ​ Paycheck Protection Program (PPP) loans (included above) ​ ​ ​ ​ ​ ​ Commercial and industrial ​ $ 28,404 ​ $ 153,860 Agricultural and farmland ​ ​ 913 ​ ​ 3,049 Municipal, consumer, and other ​ ​ 171 ​ ​ 6,587 Total PPP loans ​ $ 29,488 ​ $ 163,496 ​ The following tables detail activity in the allowance for loan losses for the years ended December 31: ​ ​ ​ ​ ​ ​ ​ ​ ​ ​ ​ ​ ​ ​ ​ ​ ​ ​ ​ ​ ​ ​ ​ ​ ​ ​ ​ ​ ​ ​ ​ ​ ​ ​ ​ ​ ​ Commercial ​ Commercial ​ ​ ​ ​ ​ ​ ​ ​ ​ ​ Municipal, ​ ​ ​ ​ ​ Commercial ​ Agricultural ​ Real Estate ​ Real Estate ​ ​ ​ ​ Construction ​ One-to-four ​ Consumer, ​ ​ ​ ​ ​ and ​ and ​ Owner ​ Non-owner ​ ​ ​ ​ and Land ​ Family ​ and ​ ​ ​ ​ Industrial Farmland Occupied Occupied Multi-Family Development Residential Other Total ​ ​ (dollars in thousands) Balance, December 31, 2018 ​ $ 3,748 ​ $ 2,650 ​ $ 2,506 ​ $ 2,644 ​ $ 912 ​ $ 4,176 ​ $ 2,782 ​ $ 1,091 ​ $ 20,509 Provision for loan losses ​ ​ 1,139 ​ ​ 146 ​ ​ (376) ​ ​ 1,110 ​ ​ 153 ​ ​ (1,640) ​ ​ 513 ​ ​ 2,359 ​ ​ 3,404 Charge-offs ​ ​ (886) ​ ​ (30) ​ ​ (407) ​ ​ (111) ​ ​ (41) ​ ​ (9) ​ ​ (1,105) ​ ​ (684) ​ ​ (3,273) Recoveries ​ ​ 440 ​ ​ — ​ ​ 56 ​ ​ 20 ​ ​ — ​ ​ 450 ​ ​ 350 ​ ​ 343 ​ ​ 1,659 Balance, December 31, 2019 ​ ​ 4,441 ​ ​ 2,766 ​ ​ 1,779 ​ ​ 3,663 ​ ​ 1,024 ​ ​ 2,977 ​ ​ 2,540 ​ ​ 3,109 ​ ​ 22,299 Provision for loan losses ​ ​ 677 ​ ​ (1,946) ​ ​ 961 ​ ​ 7,862 ​ ​ 933 ​ ​ 1,032 ​ ​ (894) ​ ​ 1,907 ​ ​ 10,532 Charge-offs ​ ​ (1,784) ​ ​ (27) ​ ​ (39) ​ ​ (349) ​ ​ — ​ ​ (27) ​ ​ (155) ​ ​ (587) ​ ​ (2,968) Recoveries ​ ​ 595 ​ ​ — ​ ​ 440 ​ ​ 75 ​ ​ — ​ ​ 250 ​ ​ 310 ​ ​ 305 ​ ​ 1,975 Balance, December 31, 2020 ​ ​ 3,929 ​ ​ 793 ​ ​ 3,141 ​ ​ 11,251 ​ ​ 1,957 ​ ​ 4,232 ​ ​ 1,801 ​ ​ 4,734 ​ ​ 31,838 Provision for loan losses ​ ​ (1,474) ​ ​ 52 ​ ​ (1,280) ​ ​ (3,130) ​ ​ (694) ​ ​ 340 ​ ​ (472) ​ ​ (1,419) ​ ​ (8,077) Charge-offs ​ ​ (668) ​ ​ — ​ ​ (30) ​ ​ — ​ ​ — ​ ​ — ​ ​ (267) ​ ​ (449) ​ ​ (1,414) Recoveries ​ ​ 653 ​ ​ — ​ ​ 9 ​ ​ 24 ​ ​ — ​ ​ 342 ​ ​ 249 ​ ​ 312 ​ ​ 1,589 Balance, December 31, 2021 ​ $ 2,440 ​ $ 845 ​ $ 1,840 ​ $ 8,145 ​ $ 1,263 ​ $ 4,914 ​ $ 1,311 ​ $ 3,178 ​ $ 23,936 ​ ​ The following tables present the recorded investments in loans and the allowance for loan losses by category as of December 31: ​ ​ ​ ​ ​ ​ ​ ​ ​ ​ ​ ​ ​ ​ ​ ​ ​ ​ ​ ​ ​ ​ ​ ​ ​ ​ ​ ​ ​ ​ ​ ​ ​ ​ ​ ​ ​ Commercial ​ Commercial ​ ​ ​ ​ ​ ​ ​ ​ ​ ​ Municipal, ​ ​ ​ ​ ​ Commercial ​ Agricultural ​ Real Estate ​ Real Estate ​ ​ ​ ​ Construction ​ One-to-four ​ Consumer, ​ ​ ​ ​ ​ and ​ and ​ Owner ​ Non-owner ​ ​ ​ ​ and Land ​ Family ​ and ​ ​ ​ December 31, 2021 Industrial Farmland Occupied Occupied Multi-Family Development Residential Other Total Loan balances: ​ (dollars in thousands) Collectively evaluated for impairment ​ $ 272,064 ​ $ 247,021 ​ $ 216,794 ​ $ 641,555 ​ $ 262,701 ​ $ 293,548 ​ $ 314,807 ​ $ 143,510 ​ $ 2,392,000 Individually evaluated for impairment ​ ​ 14,744 ​ ​ 12 ​ ​ 12,332 ​ ​ 29,575 ​ ​ — ​ ​ 2,018 ​ ​ 6,897 ​ ​ 13,041 ​ ​ 78,619 Acquired with deteriorated credit quality ​ ​ 138 ​ ​ 763 ​ ​ 5,418 ​ ​ 12,893 ​ ​ 1,210 ​ ​ 2,482 ​ ​ 6,133 ​ ​ 33 ​ ​ 29,070 Total ​ $ 286,946 ​ $ 247,796 ​ $ 234,544 ​ $ 684,023 ​ $ 263,911 ​ $ 298,048 ​ $ 327,837 ​ $ 156,584 ​ $ 2,499,689 ​ ​ ​ ​ ​ ​ ​ ​ ​ ​ ​ ​ ​ ​ ​ ​ ​ ​ ​ ​ ​ ​ ​ ​ ​ ​ ​ ​ Allowance for loan losses: ​ ​ ​ ​ ​ ​ ​ ​ ​ ​ ​ ​ ​ ​ ​ ​ ​ ​ ​ ​ ​ ​ ​ ​ ​ ​ ​ Collectively evaluated for impairment ​ $ 2,253 ​ $ 845 ​ $ 1,480 ​ $ 5,138 ​ $ 1,259 ​ $ 4,895 ​ $ 1,099 ​ $ 1,302 ​ $ 18,271 Individually evaluated for impairment ​ ​ 187 ​ ​ — ​ ​ 327 ​ ​ 2,999 ​ ​ — ​ ​ — ​ ​ 210 ​ ​ 1,875 ​ ​ 5,598 Acquired with deteriorated credit quality ​ ​ — ​ ​ — ​ ​ 33 ​ ​ 8 ​ ​ 4 ​ ​ 19 ​ ​ 2 ​ ​ 1 ​ ​ 67 Total ​ $ 2,440 ​ $ 845 ​ $ 1,840 ​ $ 8,145 ​ $ 1,263 ​ $ 4,914 ​ $ 1,311 ​ $ 3,178 ​ $ 23,936 ​ ​ ​ ​ ​ ​ ​ ​ ​ ​ ​ ​ ​ ​ ​ ​ ​ ​ ​ ​ ​ ​ ​ ​ ​ ​ ​ ​ ​ ​ ​ ​ ​ ​ ​ ​ Commercial ​ Commercial ​ ​ ​ ​ ​ ​ ​ ​ ​ ​ Municipal, ​ ​ ​ ​ ​ Commercial ​ Agricultural ​ Real Estate ​ Real Estate ​ ​ ​ ​ Construction ​ One-to-four ​ Consumer, ​ ​ ​ ​ ​ and ​ and ​ Owner ​ Non-owner ​ ​ ​ ​ and Land ​ Family ​ and ​ ​ ​ December 31, 2020 Industrial Farmland Occupied Occupied Multi-Family Development Residential Other Total Loan balances: ​ (dollars in thousands) Collectively evaluated for impairment ​ $ 387,072 ​ $ 217,077 ​ $ 201,417 ​ $ 480,165 ​ $ 234,252 ​ $ 219,822 ​ $ 287,845 ​ $ 105,796 ​ $ 2,133,446 Individually evaluated for impairment ​ ​ 5,312 ​ ​ 4,793 ​ ​ 13,132 ​ ​ 25,993 ​ ​ 876 ​ ​ 3,809 ​ ​ 10,343 ​ ​ 13,546 ​ ​ 77,804 Acquired with deteriorated credit quality ​ ​ 928 ​ ​ 853 ​ ​ 7,811 ​ ​ 14,237 ​ ​ 1,263 ​ ​ 2,021 ​ ​ 8,587 ​ ​ 56 ​ ​ 35,756 Total ​ $ 393,312 ​ $ 222,723 ​ $ 222,360 ​ $ 520,395 ​ $ 236,391 ​ $ 225,652 ​ $ 306,775 ​ $ 119,398 ​ $ 2,247,006 ​ ​ ​ ​ ​ ​ ​ ​ ​ ​ ​ ​ ​ ​ ​ ​ ​ ​ ​ ​ ​ ​ ​ ​ ​ ​ ​ ​ Allowance for loan losses: ​ ​ ​ ​ ​ ​ ​ ​ ​ ​ ​ ​ ​ ​ ​ ​ ​ ​ ​ ​ ​ ​ ​ ​ ​ ​ ​ Collectively evaluated for impairment ​ $ 2,736 ​ $ 771 ​ $ 2,306 ​ $ 6,736 ​ $ 1,950 ​ $ 3,984 ​ $ 1,237 ​ $ 1,432 ​ $ 21,152 Individually evaluated for impairment ​ ​ 1,193 ​ ​ 22 ​ ​ 429 ​ ​ 4,255 ​ ​ — ​ ​ 222 ​ ​ 560 ​ ​ 3,301 ​ ​ 9,982 Acquired with deteriorated credit quality ​ ​ — ​ ​ — ​ ​ 406 ​ ​ 260 ​ ​ 7 ​ ​ 26 ​ ​ 4 ​ ​ 1 ​ ​ 704 Total ​ $ 3,929 ​ $ 793 ​ $ 3,141 ​ $ 11,251 ​ $ 1,957 ​ $ 4,232 ​ $ 1,801 ​ $ 4,734 ​ $ 31,838 ​ ​ The following tables present loans individually evaluated for impairment by category of loans as of December 31: ​ ​ ​ ​ ​ ​ ​ ​ ​ ​ ​ ​ Unpaid ​ ​ ​ ​ ​ ​ ​ Principal ​ Recorded ​ Related December 31, 2021 Balance Investment Allowance With an allowance recorded: ​ (dollars in thousands) Commercial and industrial ​ $ 303 ​ $ 303 ​ $ 187 Agricultural and farmland ​ ​ — ​ ​ — ​ ​ — Commercial real estate - owner occupied ​ ​ 3,013 ​ ​ 3,013 ​ ​ 327 Commercial real estate - non-owner occupied ​ ​ 14,912 ​ ​ 14,893 ​ ​ 2,999 Multi-family ​ ​ — ​ ​ — ​ ​ — Construction and land development ​ ​ — ​ ​ — ​ ​ — One-to-four family residential ​ ​ 1,421 ​ ​ 1,314 ​ ​ 210 Municipal, consumer, and other ​ ​ 8,523 ​ ​ 8,498 ​ ​ 1,875 Total ​ $ 28,172 ​ $ 28,021 ​ $ 5,598 ​ ​ ​ ​ ​ ​ ​ ​ ​ ​ With no related allowance: ​ ​ ​ ​ ​ ​ ​ ​ ​ Commercial and industrial ​ $ 14,452 ​ $ 14,441 ​ $ — Agricultural and farmland ​ ​ 12 ​ ​ 12 ​ ​ — Commercial real estate - owner occupied ​ ​ 9,534 ​ ​ 9,319 ​ ​ — Commercial real estate - non-owner occupied ​ ​ 14,755 ​ ​ 14,682 ​ ​ — Multi-family ​ ​ — ​ ​ — ​ ​ — Construction and land development ​ ​ 2,112 ​ ​ 2,018 ​ ​ — One-to-four family residential ​ ​ 7,129 ​ ​ 5,583 ​ ​ — Municipal, consumer, and other ​ ​ 4,603 ​ ​ 4,543 ​ ​ — Total ​ $ 52,597 ​ $ 50,598 ​ $ — ​ ​ ​ ​ ​ ​ ​ ​ ​ ​ Total loans individually evaluated for impairment: ​ ​ ​ ​ ​ ​ ​ ​ ​ Commercial and industrial ​ $ 14,755 ​ $ 14,744 ​ $ 187 Agricultural and farmland ​ ​ 12 ​ ​ 12 ​ ​ — Commercial real estate - owner occupied ​ ​ 12,547 ​ ​ 12,332 ​ ​ 327 Commercial real estate - non-owner occupied ​ ​ 29,667 ​ ​ 29,575 ​ ​ 2,999 Multi-family ​ ​ — ​ ​ — ​ ​ — Construction and land development ​ ​ 2,112 ​ ​ 2,018 ​ ​ — One-to-four family residential ​ ​ 8,550 ​ ​ 6,897 ​ ​ 210 Municipal, consumer, and other ​ ​ 13,126 ​ ​ 13,041 ​ ​ 1,875 Total ​ $ 80,769 ​ $ 78,619 ​ $ 5,598 ​ ​ ​ ​ ​ ​ ​ ​ ​ ​ ​ ​ ​ ​ Unpaid ​ ​ ​ ​ ​ ​ ​ ​ Principal ​ Recorded ​ Related December 31, 2020 Balance Investment Allowance With an allowance recorded: ​ (dollars in thousands) Commercial and industrial ​ $ 2,737 ​ $ 2,725 ​ $ 1,193 Agricultural and farmland ​ ​ 169 ​ ​ 168 ​ ​ 22 Commercial real estate - owner occupied ​ ​ 3,072 ​ ​ 3,040 ​ ​ 429 Commercial real estate - non-owner occupied ​ ​ 20,726 ​ ​ 20,394 ​ ​ 4,255 Multi-family ​ ​ — ​ ​ — ​ ​ — Construction and land development ​ ​ 2,081 ​ ​ 2,055 ​ ​ 222 One-to-four family residential ​ ​ 2,963 ​ ​ 2,739 ​ ​ 560 Municipal, consumer, and other ​ ​ 12,207 ​ ​ 12,181 ​ ​ 3,301 Total ​ $ 43,955 ​ $ 43,302 ​ $ 9,982 ​ ​ ​ ​ ​ ​ ​ ​ ​ ​ With no related allowance: ​ ​ ​ ​ ​ ​ ​ ​ ​ Commercial and industrial ​ $ 3,322 ​ $ 2,587 ​ $ — Agricultural and farmland ​ ​ 4,625 ​ ​ 4,625 ​ ​ — Commercial real estate - owner occupied ​ ​ 10,164 ​ ​ 10,092 ​ ​ — Commercial real estate - non-owner occupied ​ ​ 5,727 ​ ​ 5,599 ​ ​ — Multi-family ​ ​ 876 ​ ​ 876 ​ ​ — Construction and land development ​ ​ 1,762 ​ ​ 1,754 ​ ​ — One-to-four family residential ​ ​ 9,325 ​ ​ 7,604 ​ ​ — Municipal, consumer, and other ​ ​ 1,431 ​ ​ 1,365 ​ ​ — Total ​ $ 37,232 ​ $ 34,502 ​ $ — ​ ​ ​ ​ ​ ​ ​ ​ ​ ​ Total loans individually evaluated for impairment: ​ ​ ​ ​ ​ ​ ​ ​ ​ Commercial and industrial ​ $ 6,059 ​ $ 5,312 ​ $ 1,193 Agricultural and farmland ​ ​ 4,794 ​ ​ 4,793 ​ ​ 22 Commercial real estate - owner occupied ​ ​ 13,236 ​ ​ 13,132 ​ ​ 429 Commercial real estate - non-owner occupied ​ ​ 26,453 ​ ​ 25,993 ​ ​ 4,255 Multi-family ​ ​ 876 ​ ​ 876 ​ ​ — Construction and land development ​ ​ 3,843 ​ ​ 3,809 ​ ​ 222 One-to-four family residential ​ ​ 12,288 ​ ​ 10,343 ​ ​ 560 Municipal, consumer, and other ​ ​ 13,638 ​ ​ 13,546 ​ ​ 3,301 Total ​ $ 81,187 ​ $ 77,804 ​ $ 9,982 ​ ​ The following table presents the average recorded investment and interest income recognized for loans individually evaluated for impairment by category of loans during the years ended December 31: ​ ​ ​ ​ ​ ​ ​ ​ ​ ​ ​ ​ ​ ​ ​ ​ ​ ​ ​ ​ ​ ​ Year Ended December 31, ​ ​ 2021 ​ 2020 ​ 2019 ​ Average ​ Interest ​ Average Interest ​ Average Interest ​ ​ Recorded ​ Income ​ Recorded ​ Income ​ Recorded ​ Income ​ Investment Recognized Investment Recognized Investment Recognized With an allowance recorded: ​ (dollars in thousands) Commercial and industrial ​ $ 1,593 ​ $ 89 ​ $ 3,031 ​ $ 169 ​ $ 5,275 ​ $ 152 Agricultural and farmland ​ ​ 83 ​ ​ 4 ​ ​ 273 ​ ​ 9 ​ ​ 464 ​ ​ 12 Commercial real estate - owner occupied ​ ​ 3,052 ​ ​ 177 ​ ​ 1,622 ​ ​ 98 ​ ​ 874 ​ ​ 43 Commercial real estate - non-owner occupied ​ ​ 16,494 ​ ​ 791 ​ ​ 6,345 ​ ​ 220 ​ ​ 101 ​ ​ 7 Multi-family ​ ​ — ​ ​ — ​ ​ — ​ ​ — ​ ​ — ​ ​ — Construction and land development ​ ​ 554 ​ ​ 27 ​ ​ 2,441 ​ ​ 116 ​ ​ 3,988 ​ ​ 171 One-to-four family residential ​ ​ 1,988 ​ ​ 77 ​ ​ 3,120 ​ ​ 110 ​ ​ 3,414 ​ ​ 79 Municipal, consumer, and other ​ ​ 8,681 ​ ​ 158 ​ ​ 10,617 ​ ​ 286 ​ ​ 9,284 ​ ​ 396 Total ​ $ 32,445 ​ $ 1,323 ​ $ 27,449 ​ $ 1,008 ​ $ 23,400 ​ $ 860 ​ ​ ​ ​ ​ ​ ​ ​ ​ ​ ​ ​ ​ ​ ​ ​ ​ ​ ​ With no related allowance: ​ ​ ​ ​ ​ ​ ​ ​ ​ ​ ​ ​ ​ ​ ​ ​ ​ ​ Commercial and industrial ​ $ 7,125 ​ $ 330 ​ $ 4,004 ​ $ 251 ​ $ 6,744 ​ $ 206 Agricultural and farmland ​ ​ 290 ​ ​ 17 ​ ​ 11,061 ​ ​ 561 ​ ​ 14,826 ​ ​ 824 Commercial real estate - owner occupied ​ ​ 7,771 ​ ​ 344 ​ ​ 11,056 ​ ​ 528 ​ ​ 10,190 ​ ​ 483 Commercial real estate - non-owner occupied ​ ​ 10,339 ​ ​ 432 ​ ​ 14,412 ​ ​ 458 ​ ​ 3,465 ​ ​ 131 Multi-family ​ ​ 434 ​ ​ 10 ​ ​ 447 ​ ​ 10 ​ ​ 1,344 ​ ​ 9 Construction and land development ​ ​ 2,107 ​ ​ 28 ​ ​ 892 ​ ​ 23 ​ ​ 107 ​ ​ 4 One-to-four family residential ​ ​ 6,248 ​ ​ 192 ​ ​ 8,022 ​ ​ 316 ​ ​ 8,360 ​ ​ 240 Municipal, consumer, and other ​ ​ 4,666 ​ ​ 86 ​ ​ 3,089 ​ ​ 115 ​ ​ 4,874 ​ ​ 104 Total ​ $ 38,980 ​ $ 1,439 ​ $ 52,983 ​ $ 2,262 ​ $ 49,910 ​ $ 2,001 ​ ​ ​ ​ ​ ​ ​ ​ ​ ​ ​ ​ ​ ​ ​ ​ ​ ​ ​ Total loans individually evaluated for impairment: ​ ​ ​ ​ ​ ​ ​ ​ ​ ​ ​ ​ ​ ​ ​ ​ ​ ​ Commercial and industrial ​ $ 8,718 ​ $ 419 ​ $ 7,035 ​ $ 420 ​ $ 12,019 ​ $ 358 Agricultural and farmland ​ ​ 373 ​ ​ 21 ​ ​ 11,334 ​ ​ 570 ​ ​ 15,290 ​ ​ 836 Commercial real estate - owner occupied ​ ​ 10,823 ​ ​ 521 ​ ​ 12,678 ​ ​ 626 ​ ​ 11,064 ​ ​ 526 Commercial real estate - non-owner occupied ​ ​ 26,833 ​ ​ 1,223 ​ ​ 20,757 ​ ​ 678 ​ ​ 3,566 ​ ​ 138 Multi-family ​ ​ 434 ​ ​ 10 ​ ​ 447 ​ ​ 10 ​ ​ 1,344 ​ ​ 9 Construction and land development ​ ​ 2,661 ​ ​ 55 ​ ​ 3,333 ​ ​ 139 ​ ​ 4,095 ​ ​ 175 One-to-four family residential ​ ​ 8,236 ​ ​ 269 ​ ​ 11,142 ​ ​ 426 ​ ​ 11,774 ​ ​ 319 Municipal, consumer, and other ​ ​ 13,347 ​ ​ 244 ​ ​ 13,706 ​ ​ 401 ​ ​ 14,158 ​ ​ 500 Total ​ $ 71,425 ​ $ 2,762 ​ $ 80,432 ​ $ 3,270 ​ $ 73,310 ​ $ 2,861 ​ The following tables present the recorded investment in loans by category based on current payment and accrual status as of December 31: ​ ​ ​ ​ ​ ​ ​ ​ ​ ​ ​ ​ ​ ​ ​ ​ ​ ​ ​ Accruing Interest ​ ​ ​ ​ ​ ​ ​ ​ ​ ​ ​ 30 - 89 Days ​ 90+ Days ​ ​ ​ ​ Total December 31, 2021 Current Past Due Past Due Nonaccrual Loans ​ ​ (dollars in thousands) Commercial and industrial ​ $ 286,563 ​ $ 9 ​ $ — ​ $ 374 ​ $ 286,946 Agricultural and farmland ​ ​ 247,772 ​ ​ 24 ​ ​ — ​ ​ — ​ ​ 247,796 Commercial real estate - owner occupied ​ ​ 234,441 ​ ​ 103 ​ ​ — ​ ​ — ​ ​ 234,544 Commercial real estate - non-owner occupied ​ ​ 683,029 ​ ​ 823 ​ ​ — ​ ​ 171 ​ ​ 684,023 Multi-family ​ ​ 263,911 ​ ​ — ​ ​ — ​ ​ — ​ ​ 263,911 Construction and land development ​ ​ 297,465 ​ ​ 64 ​ ​ — ​ ​ 519 ​ ​ 298,048 One-to-four family residential ​ ​ 325,780 ​ ​ 383 ​ ​ 32 ​ ​ 1,642 ​ ​ 327,837 Municipal, consumer, and other ​ ​ 156,297 ​ ​ 214 ​ ​ 16 ​ ​ 57 ​ ​ 156,584 Total ​ $ 2,495,258 ​ $ 1,620 ​ $ 48 ​ $ 2,763 ​ $ 2,499,689 ​ ​ ​ ​ ​ ​ ​ ​ ​ ​ ​ ​ ​ ​ ​ ​ ​ ​ ​ Accruing Interest ​ ​ ​ ​ ​ ​ ​ ​ ​ ​ ​ 30 - 89 Days ​ 90+ Days ​ ​ ​ ​ Total December 31, 2020 Current Past Due Past Due Nonaccrual Loans ​ ​ (dollars in thousands) Commercial and industrial ​ $ 392,490 ​ $ — ​ $ — ​ $ 822 ​ $ 393,312 Agricultural and farmland ​ ​ 222,723 ​ ​ — ​ ​ — ​ ​ — ​ ​ 222,723 Commercial real estate - owner occupied ​ ​ 221,308 ​ ​ 112 ​ ​ — ​ ​ 940 ​ ​ 222,360 Commercial real estate - non-owner occupied ​ ​ 516,387 ​ ​ — ​ ​ — ​ ​ 4,008 ​ ​ 520,395 Multi-family ​ ​ 236,391 ​ ​ — ​ ​ — ​ ​ — ​ ​ 236,391 Construction and land development ​ ​ 225,508 ​ ​ — ​ ​ — ​ ​ 144 ​ ​ 225,652 One-to-four family residential ​ ​ 301,282 ​ ​ 984 ​ ​ 595 ​ ​ 3,914 ​ ​ 306,775 Municipal, consumer, and other ​ ​ 119,055 ​ ​ 211 ​ ​ 21 ​ ​ 111 ​ ​ 119,398 Total ​ $ 2,235,144 ​ $ 1,307 ​ $ 616 ​ $ 9,939 ​ $ 2,247,006 ​ ​ The following tables present total loans by category based on their assigned risk ratings determined by management as of December 31: ​ ​ ​ ​ ​ ​ ​ ​ ​ ​ ​ ​ ​ ​ ​ ​ ​ December 31, 2021 Pass Pass-Watch Substandard Doubtful Total ​ ​ (dollars in thousands) Commercial and industrial ​ $ 267,088 ​ $ 5,114 ​ $ 14,744 ​ $ — ​ $ 286,946 Agricultural and farmland ​ ​ 221,898 ​ ​ 25,213 ​ ​ 685 ​ ​ — ​ ​ 247,796 Commercial real estate - owner occupied ​ ​ 198,862 ​ ​ 24,098 ​ ​ 11,584 ​ ​ — ​ ​ 234,544 Commercial real estate - non-owner occupied ​ ​ 619,212 ​ ​ 32,372 ​ ​ 32,439 ​ ​ — ​ ​ 684,023 Multi-family ​ ​ 241,362 ​ ​ 22,549 ​ ​ — ​ ​ — ​ ​ 263,911 Construction and land development ​ ​ 268,556 ​ ​ 27,474 ​ ​ 2,018 ​ ​ — ​ ​ 298,048 One-to-four family residential ​ ​ 308,951 ​ ​ 11,221 ​ ​ 7,665 ​ ​ — ​ ​ 327,837 Municipal, consumer, and other ​ ​ 143,299 ​ ​ 244 ​ ​ 13,041 ​ ​ — ​ ​ 156,584 Total ​ $ 2,269,228 ​ $ 148,285 ​ $ 82,176 ​ $ — ​ $ 2,499,689 ​ ​ ​ ​ ​ ​ ​ ​ ​ ​ ​ ​ ​ ​ ​ ​ ​ December 31, 2020 Pass Pass-Watch Substandard Doubtful Total ​ ​ (dollars in thousands) Commercial and industrial ​ $ 368,843 ​ $ 18,258 ​ $ 6,211 ​ $ — ​ $ 393,312 Agricultural and farmland ​ ​ 191,662 ​ ​ 25,540 ​ ​ 5,521 ​ ​ — ​ ​ 222,723 Commercial real estate - owner occupied ​ ​ 176,823 ​ ​ 31,990 ​ ​ 13,547 ​ ​ — ​ ​ 222,360 Commercial real estate - non-owner occupied ​ ​ 432,752 ​ ​ 58,699 ​ ​ 28,944 ​ ​ — ​ ​ 520,395 Multi-family ​ ​ 204,449 ​ ​ 31,066 ​ ​ 876 ​ ​ — ​ ​ 236,391 Construction and land development ​ ​ 193,646 ​ ​ 28,193 ​ ​ 3,813 ​ ​ — ​ ​ 225,652 One-to-four family residential ​ ​ 280,198 ​ ​ 14,526 ​ ​ 12,051 ​ ​ — ​ ​ 306,775 Municipal, consumer, and other ​ ​ 105,539 ​ ​ 312 ​ ​ 13,547 ​ ​ — ​ ​ 119,398 Total ​ $ 1,953,912 ​ $ 208,584 ​ $ 84,510 ​ $ — ​ $ 2,247,006 ​ There were no troubled debt restructurings during the year ended December 31, 2021. The following tables present the financial effect of troubled debt restructurings for the years ended December 31, 2020 and 2019: ​ ​ ​ ​ ​ ​ ​ ​ ​ ​ ​ ​ ​ ​ ​ ​ ​ ​ ​ ​ ​ ​ ​ Charge-offs ​ ​ ​ ​ Recorded Investment ​ and Specific Year Ended December 31, 2020 Number Pre-Modification Post-Modification Reserves ​ ​ (dollars in thousands) Commercial real estate - owner occupied ​ 1 ​ ​ 853 ​ ​ 853 ​ ​ — Total ​ 1 ​ $ 853 ​ $ 853 ​ $ — ​ ​ ​ ​ ​ ​ ​ ​ ​ ​ ​ ​ ​ ​ ​ ​ ​ ​ ​ ​ ​ ​ Charge-offs ​ ​ ​ ​ Recorded Investment ​ and Specific Year Ended December 31, 2019 Number Pre-Modification Post-Modification Reserves ​ ​ (dollars in thousands) Commercial and industrial ​ 3 ​ $ 516 ​ $ 516 ​ $ — Agricultural and farmland ​ 2 ​ ​ 392 ​ ​ 392 ​ ​ — Commercial real estate - owner occupied ​ 1 ​ ​ 170 ​ ​ 170 ​ ​ — One-to-four family residential ​ 1 ​ ​ 21 ​ ​ 21 ​ ​ — Total ​ 7 ​ $ 1,099 ​ $ 1,099 ​ $ — ​ During the years ended December 31, 2020 and 2019, all troubled debt restructurings were the result of a payment concession. As of December 31, 2021 and 2020, there were no troubled debt restructurings which had subsequent payment defaults within 12 months of the modification. For purposes of this disclosure, the Company considers “default” to mean 90 days or more past due as to interest or principal or were on nonaccrual status subsequent to restructuring. As of December 31, 2021 and 2020, the Company had $3,512,000 and $8,950,000 of troubled debt restructurings, respectively. Restructured loans are evaluated for impairment quarterly as part of the Company’s determination of the allowance for loan losses. There were no material commitments to lend additional funds to debtors owing receivables whose terms have been modified in troubled debt restructurings. The Coronavirus Aid, Relief, and Economic Security Act (the CARES Act), along with a joint statement issued by banking regulatory agencies, provided that short-term loan payment modifications to borrowers experiencing financial hardship due to COVID-19 made prior to January 1, 2022 generally do not need to be accounted for as a troubled debt restructuring. As of December 31, 2021 and 2020, the Company had loans totaling $204,000 and $27,986,000 that were granted a payment modification due to a COVID-19 related financial hardship and have not returned to regular payments. Substantially all modifications were in the form of a three-month interest-only period or a one-month payment deferral. Some borrowers have received more than one loan payment modification. Changes in the accretable yield for loans acquired with deteriorated credit quality were as follows for the years ended December 31: ​ ​ ​ ​ ​ ​ ​ ​ ​ ​ ​ ​ ​ Year Ended December 31, ​ ​ 2021 2020 2019 ​ ​ (dollars in thousands) Beginning balance ​ $ 1,397 ​ $ 1,662 ​ $ 2,101 Reclassification from non-accretable difference ​ ​ 508 ​ ​ 288 ​ ​ 822 Disposals ​ ​ (1,089) ​ ​ — ​ ​ — Accretion income ​ ​ (403) ​ ​ (553) ​ ​ (1,261) Ending balance ​ $ 413 ​ $ 1,397 ​ $ 1,66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AN SERVICING</t>
        </is>
      </c>
      <c r="B1" s="2" t="inlineStr">
        <is>
          <t>12 Months Ended</t>
        </is>
      </c>
    </row>
    <row r="2">
      <c r="B2" s="2" t="inlineStr">
        <is>
          <t>Dec. 31, 2021</t>
        </is>
      </c>
    </row>
    <row r="3">
      <c r="A3" s="3" t="inlineStr">
        <is>
          <t>LOAN SERVICING</t>
        </is>
      </c>
    </row>
    <row r="4">
      <c r="A4" s="4" t="inlineStr">
        <is>
          <t>LOAN SERVICING</t>
        </is>
      </c>
      <c r="B4" s="4" t="inlineStr">
        <is>
          <t>NOTE 6 – LOAN SERVICING Mortgage loans serviced for others, not included in the accompanying consolidated balance sheets, amounted to $1,040,809,000 and $1,090,219,000 as of December 31, 2021 and 2020, respectively. Activity in mortgage servicing rights is as follows for years ended December 31: ​ ​ ​ ​ ​ ​ ​ ​ ​ ​ ​ ​ ​ Year Ended December 31, ​ ​ 2021 2020 2019 ​ ​ (dollars in thousands) Beginning balance ​ $ 5,934 ​ $ 8,518 ​ $ 10,918 Acquired ​ ​ 370 ​ ​ — ​ ​ — Capitalized servicing rights ​ ​ 1,200 ​ ​ 1,981 ​ ​ 1,018 Fair value adjustment: ​ ​ ​ ​ ​ ​ ​ ​ ​ Attributable to payments and principal reductions ​ ​ (1,788) ​ ​ (2,364) ​ ​ (1,614) Attributable to changes in valuation inputs and assumptions ​ ​ 2,278 ​ ​ (2,201) ​ ​ (1,804) Total fair value adjustment ​ ​ 490 ​ ​ (4,565) ​ ​ (3,418) Ending balance ​ $ 7,994 ​ $ 5,934 ​ $ 8,5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BANK PREMISES AND EQUIPMENT</t>
        </is>
      </c>
      <c r="B1" s="2" t="inlineStr">
        <is>
          <t>12 Months Ended</t>
        </is>
      </c>
    </row>
    <row r="2">
      <c r="B2" s="2" t="inlineStr">
        <is>
          <t>Dec. 31, 2021</t>
        </is>
      </c>
    </row>
    <row r="3">
      <c r="A3" s="3" t="inlineStr">
        <is>
          <t>BANK PREMISES AND EQUIPMENT</t>
        </is>
      </c>
    </row>
    <row r="4">
      <c r="A4" s="4" t="inlineStr">
        <is>
          <t>BANK PREMISES AND EQUIPMENT</t>
        </is>
      </c>
      <c r="B4" s="4" t="inlineStr">
        <is>
          <t>NOTE 7 – BANK PREMISES AND EQUIPMENT Bank premises and equipment are stated at cost less accumulated depreciation as of December 31 as follows: ​ ​ ​ ​ ​ ​ ​ ​ ​ December 31, 2021 December 31, 2020 ​ ​ (dollars in thousands) Land, buildings, and improvements ​ $ 77,180 ​ $ 75,790 Furniture, fixtures, and equipment ​ ​ 24,199 ​ ​ 23,035 Total bank premises and equipment ​ ​ 101,379 ​ ​ 98,825 Less accumulated depreciation ​ ​ 48,896 ​ ​ 45,921 Total bank premises and equipment, net ​ $ 52,483 ​ $ 52,904 ​ Depreciation expense by category for the years ended December 31 is as follows: ​ ​ ​ ​ ​ ​ ​ ​ ​ ​ ​ ​ Year Ended December 31, ​ 2021 2020 2019 ​ ​ (dollars in thousands) Buildings and improvements ​ $ 1,694 ​ $ 1,761 ​ $ 1,813 Furniture, fixtures, and equipment ​ ​ 1,380 ​ ​ 1,180 ​ ​ 896 Total depreciation expense ​ $ 3,074 ​ $ 2,941 ​ $ 2,709 ​ During 2021, six branch locations were closed or consolidated as part of a branch rationalization plan. The related bank premises were transferred to held for sale based on the lower of the carrying value or fair value, less estimated costs to sell. As of December 31, 2021 and 2020, bank premises held for sale totaled $1,452,000 and $121,000, respectively. During the year ended December 31, 2021, there were impairment losses of $661,000 on bank premises held for sale included in gains (losses) on other assets in the consolidated statements of income. During the year ended December 31, 2020, there were no impairment losses on bank premises held for sale. During the year ended December 31, 2019, there were impairment losses of $37,000 on bank premises held for sale included in gains (losses) on other assets in the consolidated statements of inc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FORECLOSED ASSETS</t>
        </is>
      </c>
      <c r="B1" s="2" t="inlineStr">
        <is>
          <t>12 Months Ended</t>
        </is>
      </c>
    </row>
    <row r="2">
      <c r="B2" s="2" t="inlineStr">
        <is>
          <t>Dec. 31, 2021</t>
        </is>
      </c>
    </row>
    <row r="3">
      <c r="A3" s="3" t="inlineStr">
        <is>
          <t>FORECLOSED ASSETS</t>
        </is>
      </c>
    </row>
    <row r="4">
      <c r="A4" s="4" t="inlineStr">
        <is>
          <t>FORECLOSED ASSETS</t>
        </is>
      </c>
      <c r="B4" s="4" t="inlineStr">
        <is>
          <t>NOTE 8 – FORECLOSED ASSETS Foreclosed assets activity is as follows for the years ended December 31: ​ ​ ​ ​ ​ ​ ​ ​ ​ ​ ​ ​ ​ Year Ended December 31, ​ 2021 2020 2019 ​ ​ (dollars in thousands) Beginning balance ​ $ 4,168 ​ $ 5,099 ​ $ 9,559 Transfers from loans ​ ​ 4,857 ​ ​ 1,074 ​ ​ 2,520 Capitalized improvements ​ ​ — ​ ​ 6 ​ ​ 41 Proceeds from sales ​ ​ (5,805) ​ ​ (2,079) ​ ​ (5,460) Sales through loan origination ​ ​ (252) ​ ​ (67) ​ ​ (2,046) Net gain (loss) on sales ​ ​ 505 ​ ​ 348 ​ ​ 1,048 Direct write-downs ​ ​ (195) ​ ​ (213) ​ ​ (563) Ending balance ​ $ 3,278 ​ $ 4,168 ​ $ 5,099 ​ ​ Gains (losses) on foreclosed assets includes the following for the years ended December 31: ​ ​ ​ ​ ​ ​ ​ ​ ​ ​ ​ ​ ​ Year Ended December 31, ​ 2021 2020 2019 ​ ​ (dollars in thousands) Direct write-downs ​ $ (195) ​ $ (213) ​ $ (563) Net gain (loss) on sales ​ ​ 505 ​ ​ 348 ​ ​ 1,048 Guarantee reimbursements ​ ​ — ​ ​ 7 ​ ​ 80 Gain on settlement ​ ​ — ​ ​ — ​ ​ 375 Gains (losses) on foreclosed assets ​ $ 310 ​ $ 142 ​ $ 940 ​ The carrying value of foreclosed one-to-four family residential real estate property as of December 31, 2021 and 2020, was $169,000 and $868,000, respectively. As of December 31, 2021, there were 4 one-to-four family residential real estate loans in the process of foreclosure totaling approximately $55,000. As of December 31, 2020, there were 11 residential real estate loans in the process of foreclosure totaling approximately $1,526,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OTHER INTANGIBLE ASSETS</t>
        </is>
      </c>
    </row>
    <row r="4">
      <c r="A4" s="4" t="inlineStr">
        <is>
          <t>GOODWILL AND OTHER INTANGIBLE ASSETS</t>
        </is>
      </c>
      <c r="B4" s="4" t="inlineStr">
        <is>
          <t>NOTE 9 – GOODWILL AND OTHER INTANGIBLE ASSETS The following table summarizes the changes in the Company’s goodwill and core deposit intangible assets for the years ended December 31: ​ ​ ​ ​ ​ ​ ​ ​ ​ ​ ​ ​ ​ ​ ​ ​ ​ ​ ​ ​ ​ ​ Year Ended December 31, ​ ​ 2021 ​ 2020 ​ 2019 ​ ​ ​ ​ Core Deposit ​ ​ ​ Core Deposit ​ ​ ​ Core Deposit ​ Goodwill Intangible Goodwill Intangible Goodwill Intangible ​ ​ (dollars in thousands) Beginning balance ​ $ 23,620 ​ $ 2,798 ​ $ 23,620 ​ $ 4,030 ​ $ 23,620 ​ $ 5,453 Additions ​ ​ 5,702 ​ ​ 199 ​ ​ — ​ ​ — ​ ​ — ​ ​ — Amortization ​ ​ — ​ ​ (1,054) ​ ​ — ​ ​ (1,232) ​ ​ — ​ ​ (1,423) Ending balance ​ $ 29,322 ​ $ 1,943 ​ $ 23,620 ​ $ 2,798 ​ $ 23,620 ​ $ 4,030 Accumulated amortization ​ $ — ​ $ 19,974 ​ $ — ​ $ 18,920 ​ $ — ​ $ 17,688 ​ Amortization of core deposit intangible assets for the years subsequent to December 31, 2021 is expected to be as follows (dollars in thousands): ​ ​ ​ ​ ​ Year ended December 31, ​ ​ 2022 ​ $ 873 2023 ​ ​ 353 2024 ​ ​ 337 2025 ​ ​ 275 2026 ​ ​ 20 Thereafter ​ ​ 85 Total ​ $ 1,94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Dec. 31, 2021</t>
        </is>
      </c>
    </row>
    <row r="3">
      <c r="A3" s="3" t="inlineStr">
        <is>
          <t>DEPOSITS</t>
        </is>
      </c>
    </row>
    <row r="4">
      <c r="A4" s="4" t="inlineStr">
        <is>
          <t>DEPOSITS</t>
        </is>
      </c>
      <c r="B4" s="4" t="inlineStr">
        <is>
          <t>NOTE 10 – DEPOSITS The Company’s deposits are summarized below as December 31: ​ ​ ​ ​ ​ ​ ​ ​ ​ ​ December 31, 2021 December 31, 2020 ​ ​ (dollars in thousands) Noninterest-bearing deposits ​ $ 1,087,659 ​ $ 882,939 Interest-bearing deposits: ​ ​ ​ ​ ​ ​ Interest-bearing demand ​ ​ 1,105,949 ​ ​ 968,592 Money market ​ ​ 583,198 ​ ​ 462,056 Savings ​ ​ 633,171 ​ ​ 517,473 Time ​ ​ 328,208 ​ ​ 299,474 Total interest-bearing deposits ​ ​ 2,650,526 ​ ​ 2,247,595 Total deposits ​ $ 3,738,185 ​ $ 3,130,534 ​ Money market deposits include $4,238,000 of brokered deposits as of December 31, 2021. Money market deposits also include $6,895,000 and $6,489,000 of reciprocal transaction deposits as of December 31, 2021 and 2020, respectively. Time deposits include $850,000 and $3,164,000 of reciprocal time deposits as of December 31, 2021 and 2020, respectively. The aggregate amounts of time deposits in denominations of $250,000 or more amounted to $59,512,000 and $26,687,000 as of December 31, 2021 and 2020, respectively. The aggregate amounts of time deposits in denominations of $100,000 or more amounted to $133,067,000 and $99,649,000 as of December 31, 2021 and 2020, respectively. At December 31, 2021, the scheduled maturities of time deposits are as follows (dollars in thousands): ​ ​ ​ ​ ​ Year ended December 31, ​ ​ 2022 ​ $ 235,100 2023 ​ ​ 64,106 2024 ​ ​ 13,179 2025 ​ ​ 9,042 2026 ​ ​ 6,562 Thereafter ​ ​ 219 Total ​ $ 328,208 ​ The components of interest expense on deposits for the years ended December 31 are as follows: ​ ​ ​ ​ ​ ​ ​ ​ ​ ​ ​ ​ ​ Year Ended December 31, ​ 2021 ​ 2020 2019 ​ ​ (dollars in thousands) Interest-bearing demand ​ $ 518 ​ $ 647 ​ $ 1,474 Money market ​ ​ 437 ​ ​ 697 ​ ​ 1,837 Savings ​ ​ 188 ​ ​ 196 ​ ​ 278 Time ​ ​ 1,329 ​ ​ 2,681 ​ ​ 4,343 Total interest expense on deposits ​ $ 2,472 ​ $ 4,221 ​ $ 7,93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Cash and due from banks</t>
        </is>
      </c>
      <c r="B3" s="7" t="n">
        <v>23387</v>
      </c>
      <c r="C3" s="7" t="n">
        <v>24912</v>
      </c>
    </row>
    <row r="4">
      <c r="A4" s="4" t="inlineStr">
        <is>
          <t>Interest-bearing deposits with banks</t>
        </is>
      </c>
      <c r="B4" s="6" t="n">
        <v>385881</v>
      </c>
      <c r="C4" s="6" t="n">
        <v>287539</v>
      </c>
    </row>
    <row r="5">
      <c r="A5" s="4" t="inlineStr">
        <is>
          <t>Cash and cash equivalents</t>
        </is>
      </c>
      <c r="B5" s="6" t="n">
        <v>409268</v>
      </c>
      <c r="C5" s="6" t="n">
        <v>312451</v>
      </c>
    </row>
    <row r="6">
      <c r="A6" s="4" t="inlineStr">
        <is>
          <t>Interest-bearing time deposits with banks</t>
        </is>
      </c>
      <c r="B6" s="6" t="n">
        <v>490</v>
      </c>
    </row>
    <row r="7">
      <c r="A7" s="4" t="inlineStr">
        <is>
          <t>Debt securities available-for-sale, at fair value</t>
        </is>
      </c>
      <c r="B7" s="6" t="n">
        <v>942168</v>
      </c>
      <c r="C7" s="6" t="n">
        <v>922869</v>
      </c>
    </row>
    <row r="8">
      <c r="A8" s="4" t="inlineStr">
        <is>
          <t>Debt securities held-to-maturity (fair value of $336,027 in 2021 and $72,441 in 2020)</t>
        </is>
      </c>
      <c r="B8" s="6" t="n">
        <v>336185</v>
      </c>
      <c r="C8" s="6" t="n">
        <v>68395</v>
      </c>
    </row>
    <row r="9">
      <c r="A9" s="4" t="inlineStr">
        <is>
          <t>Equity securities with readily determinable fair value</t>
        </is>
      </c>
      <c r="B9" s="6" t="n">
        <v>3443</v>
      </c>
      <c r="C9" s="6" t="n">
        <v>3292</v>
      </c>
    </row>
    <row r="10">
      <c r="A10" s="4" t="inlineStr">
        <is>
          <t>Equity securities with no readily determinable fair value</t>
        </is>
      </c>
      <c r="B10" s="6" t="n">
        <v>1927</v>
      </c>
      <c r="C10" s="6" t="n">
        <v>1552</v>
      </c>
    </row>
    <row r="11">
      <c r="A11" s="4" t="inlineStr">
        <is>
          <t>Restricted stock, at cost</t>
        </is>
      </c>
      <c r="B11" s="6" t="n">
        <v>2739</v>
      </c>
      <c r="C11" s="6" t="n">
        <v>2498</v>
      </c>
    </row>
    <row r="12">
      <c r="A12" s="4" t="inlineStr">
        <is>
          <t>Loans held for sale</t>
        </is>
      </c>
      <c r="B12" s="6" t="n">
        <v>4942</v>
      </c>
      <c r="C12" s="6" t="n">
        <v>14713</v>
      </c>
    </row>
    <row r="13">
      <c r="A13" s="4" t="inlineStr">
        <is>
          <t>Loans, before allowance for loan losses</t>
        </is>
      </c>
      <c r="B13" s="6" t="n">
        <v>2499689</v>
      </c>
      <c r="C13" s="6" t="n">
        <v>2247006</v>
      </c>
    </row>
    <row r="14">
      <c r="A14" s="4" t="inlineStr">
        <is>
          <t>Allowance for loan losses</t>
        </is>
      </c>
      <c r="B14" s="6" t="n">
        <v>-23936</v>
      </c>
      <c r="C14" s="6" t="n">
        <v>-31838</v>
      </c>
    </row>
    <row r="15">
      <c r="A15" s="4" t="inlineStr">
        <is>
          <t>Loans, net of allowance for loan losses</t>
        </is>
      </c>
      <c r="B15" s="6" t="n">
        <v>2475753</v>
      </c>
      <c r="C15" s="6" t="n">
        <v>2215168</v>
      </c>
    </row>
    <row r="16">
      <c r="A16" s="4" t="inlineStr">
        <is>
          <t>Bank owned life insurance</t>
        </is>
      </c>
      <c r="B16" s="6" t="n">
        <v>7393</v>
      </c>
    </row>
    <row r="17">
      <c r="A17" s="4" t="inlineStr">
        <is>
          <t>Bank premises and equipment, net</t>
        </is>
      </c>
      <c r="B17" s="6" t="n">
        <v>52483</v>
      </c>
      <c r="C17" s="6" t="n">
        <v>52904</v>
      </c>
    </row>
    <row r="18">
      <c r="A18" s="4" t="inlineStr">
        <is>
          <t>Bank premises held for sale</t>
        </is>
      </c>
      <c r="B18" s="6" t="n">
        <v>1452</v>
      </c>
      <c r="C18" s="6" t="n">
        <v>121</v>
      </c>
    </row>
    <row r="19">
      <c r="A19" s="4" t="inlineStr">
        <is>
          <t>Foreclosed assets</t>
        </is>
      </c>
      <c r="B19" s="6" t="n">
        <v>3278</v>
      </c>
      <c r="C19" s="6" t="n">
        <v>4168</v>
      </c>
    </row>
    <row r="20">
      <c r="A20" s="4" t="inlineStr">
        <is>
          <t>Goodwill</t>
        </is>
      </c>
      <c r="B20" s="6" t="n">
        <v>29322</v>
      </c>
      <c r="C20" s="6" t="n">
        <v>23620</v>
      </c>
    </row>
    <row r="21">
      <c r="A21" s="4" t="inlineStr">
        <is>
          <t>Core deposit intangible assets, net</t>
        </is>
      </c>
      <c r="B21" s="6" t="n">
        <v>1943</v>
      </c>
      <c r="C21" s="6" t="n">
        <v>2798</v>
      </c>
    </row>
    <row r="22">
      <c r="A22" s="4" t="inlineStr">
        <is>
          <t>Mortgage servicing rights, at fair value</t>
        </is>
      </c>
      <c r="B22" s="6" t="n">
        <v>7994</v>
      </c>
      <c r="C22" s="6" t="n">
        <v>5934</v>
      </c>
    </row>
    <row r="23">
      <c r="A23" s="4" t="inlineStr">
        <is>
          <t>Investments in unconsolidated subsidiaries</t>
        </is>
      </c>
      <c r="B23" s="6" t="n">
        <v>1165</v>
      </c>
      <c r="C23" s="6" t="n">
        <v>1165</v>
      </c>
    </row>
    <row r="24">
      <c r="A24" s="4" t="inlineStr">
        <is>
          <t>Accrued interest receivable</t>
        </is>
      </c>
      <c r="B24" s="6" t="n">
        <v>14901</v>
      </c>
      <c r="C24" s="6" t="n">
        <v>14255</v>
      </c>
    </row>
    <row r="25">
      <c r="A25" s="4" t="inlineStr">
        <is>
          <t>Other assets</t>
        </is>
      </c>
      <c r="B25" s="6" t="n">
        <v>17408</v>
      </c>
      <c r="C25" s="6" t="n">
        <v>20664</v>
      </c>
    </row>
    <row r="26">
      <c r="A26" s="4" t="inlineStr">
        <is>
          <t>Total assets</t>
        </is>
      </c>
      <c r="B26" s="6" t="n">
        <v>4314254</v>
      </c>
      <c r="C26" s="6" t="n">
        <v>3666567</v>
      </c>
    </row>
    <row r="27">
      <c r="A27" s="3" t="inlineStr">
        <is>
          <t>Deposits:</t>
        </is>
      </c>
    </row>
    <row r="28">
      <c r="A28" s="4" t="inlineStr">
        <is>
          <t>Noninterest-bearing</t>
        </is>
      </c>
      <c r="B28" s="6" t="n">
        <v>1087659</v>
      </c>
      <c r="C28" s="6" t="n">
        <v>882939</v>
      </c>
    </row>
    <row r="29">
      <c r="A29" s="4" t="inlineStr">
        <is>
          <t>Interest-bearing</t>
        </is>
      </c>
      <c r="B29" s="6" t="n">
        <v>2650526</v>
      </c>
      <c r="C29" s="6" t="n">
        <v>2247595</v>
      </c>
    </row>
    <row r="30">
      <c r="A30" s="4" t="inlineStr">
        <is>
          <t>Total deposits</t>
        </is>
      </c>
      <c r="B30" s="6" t="n">
        <v>3738185</v>
      </c>
      <c r="C30" s="6" t="n">
        <v>3130534</v>
      </c>
    </row>
    <row r="31">
      <c r="A31" s="4" t="inlineStr">
        <is>
          <t>Securities sold under agreements to repurchase</t>
        </is>
      </c>
      <c r="B31" s="6" t="n">
        <v>61256</v>
      </c>
      <c r="C31" s="6" t="n">
        <v>45736</v>
      </c>
    </row>
    <row r="32">
      <c r="A32" s="4" t="inlineStr">
        <is>
          <t>Subordinated notes</t>
        </is>
      </c>
      <c r="B32" s="6" t="n">
        <v>39316</v>
      </c>
      <c r="C32" s="6" t="n">
        <v>39238</v>
      </c>
    </row>
    <row r="33">
      <c r="A33" s="4" t="inlineStr">
        <is>
          <t>Junior subordinated debentures issued to capital trusts</t>
        </is>
      </c>
      <c r="B33" s="6" t="n">
        <v>37714</v>
      </c>
      <c r="C33" s="6" t="n">
        <v>37648</v>
      </c>
    </row>
    <row r="34">
      <c r="A34" s="4" t="inlineStr">
        <is>
          <t>Other liabilities</t>
        </is>
      </c>
      <c r="B34" s="6" t="n">
        <v>25902</v>
      </c>
      <c r="C34" s="6" t="n">
        <v>49494</v>
      </c>
    </row>
    <row r="35">
      <c r="A35" s="4" t="inlineStr">
        <is>
          <t>Total liabilities</t>
        </is>
      </c>
      <c r="B35" s="6" t="n">
        <v>3902373</v>
      </c>
      <c r="C35" s="6" t="n">
        <v>3302650</v>
      </c>
    </row>
    <row r="36">
      <c r="A36" s="4" t="inlineStr">
        <is>
          <t>COMMITMENTS AND CONTINGENCIES (Notes 12 and 24)</t>
        </is>
      </c>
      <c r="B36" s="4" t="inlineStr">
        <is>
          <t xml:space="preserve"> </t>
        </is>
      </c>
      <c r="C36" s="4" t="inlineStr">
        <is>
          <t xml:space="preserve"> </t>
        </is>
      </c>
    </row>
    <row r="37">
      <c r="A37" s="3" t="inlineStr">
        <is>
          <t>Stockholders' Equity</t>
        </is>
      </c>
    </row>
    <row r="38">
      <c r="A38" s="4" t="inlineStr">
        <is>
          <t>Preferred stock, $0.01 par value; 25,000,000 shares authorized; none issued or outstanding</t>
        </is>
      </c>
      <c r="B38" s="4" t="inlineStr">
        <is>
          <t xml:space="preserve"> </t>
        </is>
      </c>
      <c r="C38" s="4" t="inlineStr">
        <is>
          <t xml:space="preserve"> </t>
        </is>
      </c>
    </row>
    <row r="39">
      <c r="A39" s="4" t="inlineStr">
        <is>
          <t>Common stock, $0.01 par value; 125,000,000 shares authorized; shares issued of 29,276,547 in 2021 and 27,457,306 in 2020; shares outstanding of 28,986,061 in 2021 and 27,457,306 in 2020</t>
        </is>
      </c>
      <c r="B39" s="6" t="n">
        <v>293</v>
      </c>
      <c r="C39" s="6" t="n">
        <v>275</v>
      </c>
    </row>
    <row r="40">
      <c r="A40" s="4" t="inlineStr">
        <is>
          <t>Surplus</t>
        </is>
      </c>
      <c r="B40" s="6" t="n">
        <v>220891</v>
      </c>
      <c r="C40" s="6" t="n">
        <v>190875</v>
      </c>
    </row>
    <row r="41">
      <c r="A41" s="4" t="inlineStr">
        <is>
          <t>Retained earnings</t>
        </is>
      </c>
      <c r="B41" s="6" t="n">
        <v>194132</v>
      </c>
      <c r="C41" s="6" t="n">
        <v>154614</v>
      </c>
    </row>
    <row r="42">
      <c r="A42" s="4" t="inlineStr">
        <is>
          <t>Accumulated other comprehensive income</t>
        </is>
      </c>
      <c r="B42" s="6" t="n">
        <v>1471</v>
      </c>
      <c r="C42" s="6" t="n">
        <v>18153</v>
      </c>
    </row>
    <row r="43">
      <c r="A43" s="4" t="inlineStr">
        <is>
          <t>Treasury stock at cost, 290,486 shares in 2021 and none in 2020</t>
        </is>
      </c>
      <c r="B43" s="6" t="n">
        <v>-4906</v>
      </c>
    </row>
    <row r="44">
      <c r="A44" s="4" t="inlineStr">
        <is>
          <t>Total stockholders' equity</t>
        </is>
      </c>
      <c r="B44" s="6" t="n">
        <v>411881</v>
      </c>
      <c r="C44" s="6" t="n">
        <v>363917</v>
      </c>
    </row>
    <row r="45">
      <c r="A45" s="4" t="inlineStr">
        <is>
          <t>Total liabilities and stockholders' equity</t>
        </is>
      </c>
      <c r="B45" s="7" t="n">
        <v>4314254</v>
      </c>
      <c r="C45" s="7" t="n">
        <v>36665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CURITIES SOLD UNDER AGREEMENTS TO REPURCHASE</t>
        </is>
      </c>
      <c r="B1" s="2" t="inlineStr">
        <is>
          <t>12 Months Ended</t>
        </is>
      </c>
    </row>
    <row r="2">
      <c r="B2" s="2" t="inlineStr">
        <is>
          <t>Dec. 31, 2021</t>
        </is>
      </c>
    </row>
    <row r="3">
      <c r="A3" s="3" t="inlineStr">
        <is>
          <t>SECURITIES SOLD UNDER AGREEMENTS TO REPURCHASE</t>
        </is>
      </c>
    </row>
    <row r="4">
      <c r="A4" s="4" t="inlineStr">
        <is>
          <t>SECURITIES SOLD UNDER AGREEMENTS TO REPURCHASE</t>
        </is>
      </c>
      <c r="B4" s="4" t="inlineStr">
        <is>
          <t>NOTE 11 – SECURITIES SOLD UNDER AGREEMENTS TO REPURCHASE All repurchase agreements are sweep instruments. The securities underlying the agreements as of December 31, 2021 and 2020 were under the Company’s control in safekeeping at third-party financial institutions, and included debt securities. Information pertaining to securities sold under agreements to repurchase as of December 31 is as follows: ​ ​ ​ ​ ​ ​ ​ ​ ​ ​ December 31, 2021 December 31, 2020 ​ ​ ​ (dollars in thousands) ​ Balance at end of year ​ $ 61,256 ​ $ 45,736 ​ Weighted average rate as of end of year ​ ​ 0.07 % ​ 0.06 % Fair value of securities underlying the agreements ​ $ 64,164 ​ $ 62,472 ​ Carrying value of securities underlying the agreements ​ $ 64,262 ​ $ 62,415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Dec. 31, 2021</t>
        </is>
      </c>
    </row>
    <row r="3">
      <c r="A3" s="3" t="inlineStr">
        <is>
          <t>BORROWINGS</t>
        </is>
      </c>
    </row>
    <row r="4">
      <c r="A4" s="4" t="inlineStr">
        <is>
          <t>BORROWINGS</t>
        </is>
      </c>
      <c r="B4" s="4" t="inlineStr">
        <is>
          <t xml:space="preserve">NOTE 12 – BORROWINGS There were no Federal Home Loan Bank of Chicago (FHLB) borrowings outstanding as of December 31, 2021 and 2020. Available borrowings from the FHLB are secured by FHLB stock held by the Company and pledged security in the form of qualifying loans. The total amount of loans pledged as of December 31, 2021 and 2020 was $566,996,000 and $493,690,000, respectively. As of December 31, 2021 and 2020, loans pledged also served as collateral for credit exposure of approximately $355,000 associated with the Bank’s participation in the FHLB’s Mortgage Partnership Finance Program. The Bank also had available borrowings through the discount window of the Federal Reserve Bank of Chicago (FRB). Available borrowings are based on the collateral pledged. As of December 31, 2021, there was no collateral pledged. As of December 31, 2020, the carrying value of securities pledged amounted to $499,000. There was no outstanding balance from the FRB discount window as of December 31, 2021 and 2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UBORDINATED NOTES</t>
        </is>
      </c>
      <c r="B1" s="2" t="inlineStr">
        <is>
          <t>12 Months Ended</t>
        </is>
      </c>
    </row>
    <row r="2">
      <c r="B2" s="2" t="inlineStr">
        <is>
          <t>Dec. 31, 2021</t>
        </is>
      </c>
    </row>
    <row r="3">
      <c r="A3" s="3" t="inlineStr">
        <is>
          <t>SUBORDINATED NOTES.</t>
        </is>
      </c>
    </row>
    <row r="4">
      <c r="A4" s="4" t="inlineStr">
        <is>
          <t>SUBORDINATED NOTES</t>
        </is>
      </c>
      <c r="B4" s="4" t="inlineStr">
        <is>
          <t>NOTE 13 – SUBORDINATED NOTES On September 3, 2020, the Company issued $40,000,000 of fixed-to-floating rate subordinated notes that mature on September 15, 2030. The subordinated notes, which are unsecured obligations of the Company, bear a fixed interest rate of 4.50% for the first five years after issuance and thereafter bear interest at a floating rate equal to three-month SOFR, as determined on the Floating Interest Determination Date, plus 4.37%. Interest is payable semi-annually during the five year fixed rate period and quarterly during the subsequent five year floating rate period. The subordinated notes have an optional redemption in whole or in part on any interest payment date on or after September 15, 2025. If the subordinated notes are redeemed before they mature, the redemption price will be the principal amount plus any accrued but unpaid interest. The transaction resulted in debt issuance costs of $789,000 which will be amortized over 10 years. As of December 31, 2021, 100% of the subordinated notes qualified as Tier 2 capital. The face value and carrying value of the subordinated notes are summarized below: ​ ​ ​ ​ ​ ​ ​ ​ ​ December 31, 2021 December 31, 2020 ​ ​ (dollars in thousands) Subordinated notes, at face value ​ $ 40,000 ​ $ 40,000 Unamortized issuance costs ​ ​ (684) ​ ​ (762) Subordinated notes, at carrying value ​ $ 39,316 ​ $ 39,23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UNIOR SUBORDINATED DEBENTURES ISSUED TO CAPITAL TRUSTS</t>
        </is>
      </c>
      <c r="B1" s="2" t="inlineStr">
        <is>
          <t>12 Months Ended</t>
        </is>
      </c>
    </row>
    <row r="2">
      <c r="B2" s="2" t="inlineStr">
        <is>
          <t>Dec. 31, 2021</t>
        </is>
      </c>
    </row>
    <row r="3">
      <c r="A3" s="3" t="inlineStr">
        <is>
          <t>JUNIOR SUBORDINATED DEBENTURES ISSUED TO CAPITAL TRUSTS</t>
        </is>
      </c>
    </row>
    <row r="4">
      <c r="A4" s="4" t="inlineStr">
        <is>
          <t>JUNIOR SUBORDINATED DEBENTURES ISSUED TO CAPITAL TRUSTS</t>
        </is>
      </c>
      <c r="B4" s="4" t="inlineStr">
        <is>
          <t xml:space="preserve">NOTE 14 – JUNIOR SUBORDINATED DEBENTURES ISSUED TO CAPITAL TRUSTS Five subsidiary business trusts of the Company have issued floating rate capital securities (“capital securities”) which are guaranteed by the Company. The Company owns all of the outstanding stock of the five subsidiary business trusts. The trusts used the proceeds from the issuance of their capital securities to buy floating rate junior subordinated deferrable interest debentures (“junior subordinated debentures”) issued by the Company. These junior subordinated debentures are the only assets of the trusts and the interest payments from the junior subordinated debentures finance the distributions paid on the capital securities. The junior subordinated debentures are unsecured and rank junior and subordinate in the right of payment to all senior debt of the Company. In accordance with GAAP, the trusts are not consolidated in the Company’s financial statements. The carrying value of the junior subordinated debentures are summarized as follows: ​ ​ ​ ​ ​ ​ ​ ​ ​ December 31, 2021 December 31, 2020 ​ ​ (dollars in thousands) Heartland Bancorp, Inc. Capital Trust B ​ $ 10,310 ​ $ 10,310 Heartland Bancorp, Inc. Capital Trust C ​ ​ 10,310 ​ ​ 10,310 Heartland Bancorp, Inc. Capital Trust D ​ ​ 5,155 ​ ​ 5,155 FFBI Capital Trust I ​ ​ 7,217 ​ ​ 7,217 National Bancorp Statutory Trust I ​ ​ 5,773 ​ ​ 5,773 Total junior subordinated debentures, at face value ​ ​ 38,765 ​ ​ 38,765 National Bancorp Statutory Trust I unamortized discount ​ ​ (1,051) ​ ​ (1,117) Total junior subordinated debentures, at carrying value ​ $ 37,714 ​ $ 37,648 ​ The interest rates on the subordinated debentures are variable, reset quarterly, and are equal to the three-month LIBOR, as determined on the LIBOR Determination Date immediately preceding the Distribution Payment Date specific to each junior subordinated debenture, plus a fixed percentage. The interest rates and maturities of the junior subordinated debentures are summarized as follows: ​ ​ ​ ​ ​ ​ ​ ​ ​ ​ ​ ​ ​ ​ ​ ​ Interest Rate at ​ ​ ​ ​ Variable ​ December 31, ​ December 31, ​ Maturity ​ Interest Rate 2021 2020 Date Heartland Bancorp, Inc. Capital Trust B ​ LIBOR plus 2.75 % 2.87 % 2.99 % April 6, 2034 Heartland Bancorp, Inc. Capital Trust C ​ LIBOR plus 1.53 ​ 1.73 ​ 1.75 ​ June 15, 2037 Heartland Bancorp, Inc. Capital Trust D ​ LIBOR plus 1.35 ​ 1.55 ​ 1.57 ​ September 15, 2037 FFBI Capital Trust I ​ LIBOR plus 2.80 ​ 2.92 ​ 3.04 ​ April 6, 2034 National Bancorp Statutory Trust I ​ LIBOR plus 2.90 ​ 3.10 ​ 3.12 ​ December 31, 2037 ​ ​ The distribution rate payable on the debentures is cumulative and payable quarterly in arrears. The Company has the right, subject to events in default, to defer payments of interest on the junior subordinated debentures at any time by extending the interest payment period for a period not exceeding 20 quarterly periods with respect to each deferral period, provided that no extension period may extend beyond the redemption or maturity date of the junior subordinated debentures. The capital securities are subject to mandatory redemption upon payment of the junior subordinated debentures and carry an interest rate identical to that of the related debenture. The junior subordinated debentures maturity dates may be shortened if certain conditions are met, or at any time within 90 days following the occurrence and continuation of certain changes in either tax treatment or the capital treatment of the junior subordinated debentures or the capital securities. If the junior subordinated debentures are redeemed before they mature, the redemption price will be the principal amount plus any accrued but unpaid interest. The Company has the right to terminate each Capital Trust and cause the junior subordinated debentures to be distributed to the holders of the capital securities in liquidation of such trusts. Under current banking regulations, bank holding companies are allowed to include qualifying trust preferred securities in their Tier 1 Capital for regulatory capital purposes, subject to a 25% limitation to all core (Tier 1) capital elements, net of goodwill and other intangible assets less any associated deferred tax liability. As of December 31, 2021 and 2020, 100%of the trust preferred securities qualified as Tier 1 capital under the final rule adopted in March 20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Dec. 31, 2021</t>
        </is>
      </c>
    </row>
    <row r="3">
      <c r="A3" s="3" t="inlineStr">
        <is>
          <t>DERIVATIVE FINANCIAL INSTRUMENTS</t>
        </is>
      </c>
    </row>
    <row r="4">
      <c r="A4" s="4" t="inlineStr">
        <is>
          <t>DERIVATIVE FINANCIAL INSTRUMENTS</t>
        </is>
      </c>
      <c r="B4" s="4" t="inlineStr">
        <is>
          <t>NOTE 15 – DERIVATIVE FINANCIAL INSTRUMENTS Derivative financial instruments are negotiated contracts entered into by two issuing counterparties containing specific agreement terms, including the underlying instrument, amount, exercise price, and maturities. The derivatives accounting guidance requires that the Company recognize all derivative financial instruments as either assets or liabilities at fair value in the consolidated balance sheets. The Company may utilize interest rate swap agreements as part of its asset liability management strategy to help manage its interest rate risk position. ​ Interest Rate Swaps Designated as Cash Flow Hedges The Company designated certain interest rate swap agreements as cash flow hedges on variable-rate borrowings. For derivative instruments that are designated and qualify as a cash flow hedge, the gain or loss on interest rate swaps designated as cash flow hedging instruments are reported as a component of accumulated other comprehensive income (loss) and reclassified into earnings in the same period or periods during which the hedged transactions affect earnings. The interest rate swap agreements designated as cash flow hedges are summarized as follows: ​ ​ ​ ​ ​ ​ ​ ​ ​ ​ ​ ​ ​ ​ ​ ​ December 31, 2021 ​ December 31, 2020 ​ ​ Notional ​ Fair ​ Notional ​ Fair ​ Amount Value Amount Value ​ ​ (dollars in thousands) Fair value recorded in other liabilities ​ $ 17,000 ​ $ (680) ​ $ 17,000 ​ $ (1,458) ​ As of December 31, 2021, the interest rate swap agreements designated as cash flow hedges had contractual maturities between 2024 and 2025. As of December 31, 2021 and 2020, the Company had cash pledged and held on deposit at counterparties of $780,000 and $1,630,000, respectively. During the three months ended March 31, 2019, the Company had an interest rate swap contract with a notional amount of $10,000,000 designated as a cash flow hedge on variable-rate loans. Beginning April 1, 2019, this hedging relationship was no longer considered highly effective, and the Company discontinued hedge accounting. In accordance with hedge accounting guidance, the net unrealized gain associated with the discontinued hedging relationship, recorded within accumulated other comprehensive income, was reclassified into earnings through April 7, 2020, the period the hedged forecasted transactions affected earnings. For the years ended December 31, 2021, 2020, and 2019, the effect of interest rate swap agreements designated as cash flow hedges on the consolidated statements of income are summarized as follows: ​ ​ ​ ​ ​ ​ ​ ​ ​ ​ ​ Location of gross gain (loss) reclassified ​ Amounts of gross gain (loss) from accumulated other ​ reclassified from accumulated comprehensive income to income ​ other comprehensive income ​ ​ ​ ​ ​ ​ ​ ​ ​ ​ ​ ​ Year Ended December 31, ​ 2021 ​ 2020 2019 Designated as cash flow hedges: ​ (dollars in thousands) Taxable loan interest income ​ $ — ​ $ 64 ​ $ 116 Junior subordinated debentures interest expense ​ ​ (412) ​ ​ (302) ​ ​ (29) Total ​ $ (412) ​ $ (238) ​ $ 87 ​ ​ Interest Rate Swaps Not Designated as Hedging Instruments The Company may offer interest rate swap agreements to its commercial borrowers in connection with their risk management needs. The Company manages the risk associated with these contracts by entering into an equal and offsetting derivative with a third-party financial institution. While these interest rate swap agreements generally worked together as an economic interest rate hedge, the Company did not designate them for hedge accounting treatment. Consequently, changes in fair value of the corresponding derivative financial asset or liability were recorded as either a charge or credit to current earnings during the period in which the changes occurred. The interest rate swap agreements not designated as hedging instruments are summarized as follows: ​ ​ ​ ​ ​ ​ ​ ​ ​ ​ ​ ​ ​ ​ ​ ​ December 31, 2021 ​ December 31, 2020 ​ ​ Notional ​ Fair ​ Notional ​ Fair ​ Amount Value Amount Value ​ ​ (dollars in thousands) Fair value recorded in other assets: ​ ​ ​ ​ ​ ​ ​ ​ ​ ​ ​ ​ Interest rate swaps with a commercial borrower counterparty ​ $ 112,041 ​ $ 8,622 ​ $ 122,313 ​ $ 15,360 Interest rate swaps with a financial institution counterparty ​ ​ 3,880 ​ ​ 75 ​ ​ — ​ ​ — Total fair value recorded in other assets ​ $ 115,921 ​ $ 8,697 ​ $ 122,313 ​ $ 15,360 ​ ​ ​ ​ ​ ​ ​ ​ ​ ​ ​ ​ ​ Fair value recorded in other liabilities: ​ ​ ​ ​ ​ ​ ​ ​ ​ ​ ​ ​ Interest rate swaps with a commercial borrower counterparty ​ $ 3,880 ​ $ (75) ​ $ — ​ $ — Interest rate swaps with a financial institution counterparty ​ ​ 112,041 ​ ​ (8,622) ​ ​ 122,313 ​ ​ (15,360) Total fair value recorded in other liabilities ​ $ 115,921 ​ $ (8,697) ​ $ 122,313 ​ $ (15,360) ​ As of December 31, 2021, the interest rate swap agreements not designated as hedging instruments had contractual maturities between 2022 and 2042. As of December 31, 2021 and 2020, the Company had $7,483,000 and $15,490,000, respectively, of debt securities pledged and held in safekeeping at the financial institution counterparty. For the years ended December 31, 2021, 2020 and 2019, the effect of interest rate contracts not designated as hedging instruments recognized in other noninterest income on the consolidated statements of income are summarized as follows: ​ ​ ​ ​ ​ ​ ​ ​ ​ ​ ​ ​ ​ ​ ​ ​ ​ ​ ​ ​ ​ ​ ​ Year Ended December 31, ​ 2021 ​ 2020 2019 Not designated as hedging instruments: ​ (dollars in thousands) Gross gains ​ $ 13,773 ​ $ 24,758 ​ $ 13,537 Gross losses ​ ​ (13,773) ​ ​ (24,758) ​ ​ (13,500) Net gains (losses) ​ $ — ​ $ — ​ $ 37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31, 2021</t>
        </is>
      </c>
    </row>
    <row r="3">
      <c r="A3" s="3" t="inlineStr">
        <is>
          <t>ACCUMULATED OTHER COMPREHENSIVE INCOME</t>
        </is>
      </c>
    </row>
    <row r="4">
      <c r="A4" s="4" t="inlineStr">
        <is>
          <t>ACCUMULATED OTHER COMPREHENSIVE INCOME</t>
        </is>
      </c>
      <c r="B4" s="4" t="inlineStr">
        <is>
          <t>NOTE 16 – ACCUMULATED OTHER COMPREHENSIVE INCOME The following table presents the activity and accumulated balances for components of other comprehensive income (loss) for the years ended December 31: ​ ​ ​ ​ ​ ​ ​ ​ ​ ​ ​ ​ ​ ​ ​ ​ Unrealized Gains (Losses) ​ ​ ​ ​ ​ ​ ​ ​ on Debt Securities ​ ​ ​ ​ ​ ​ ​ Available-for-Sale Held-to-Maturity Derivatives Total ​ ​ (dollars in thousands) Balance, December 31, 2018 ​ $ (4,561) ​ $ 122 ​ $ 151 ​ $ (4,288) Other comprehensive income (loss) before reclassifications ​ ​ 12,458 ​ ​ — ​ ​ (698) ​ ​ 11,760 Reclassifications ​ ​ — ​ ​ (264) ​ ​ (87) ​ ​ (351) Other comprehensive income (loss), before tax ​ ​ 12,458 ​ ​ (264) ​ ​ (785) ​ ​ 11,409 Income tax (benefit) expense ​ ​ (762) ​ ​ (11) ​ ​ 62 ​ ​ (711) Other comprehensive income (loss), after tax ​ ​ 13,220 ​ ​ (253) ​ ​ (847) ​ ​ 12,120 Balance, December 31, 2019 ​ ​ 8,659 ​ ​ (131) ​ ​ (696) ​ ​ 7,832 Other comprehensive income (loss) before reclassifications ​ ​ 15,272 ​ ​ — ​ ​ (1,084) ​ ​ 14,188 Reclassifications ​ ​ — ​ ​ 18 ​ ​ 238 ​ ​ 256 Other comprehensive income (loss), before tax ​ ​ 15,272 ​ ​ 18 ​ ​ (846) ​ ​ 14,444 Income tax expense (benefit) ​ ​ 4,353 ​ ​ 5 ​ ​ (235) ​ ​ 4,123 Other comprehensive income (loss), after tax ​ ​ 10,919 ​ ​ 13 ​ ​ (611) ​ ​ 10,321 Balance, December 31, 2020 ​ ​ 19,578 ​ ​ (118) ​ ​ (1,307) ​ ​ 18,153 Transfer from available-for-sale to held-to-maturity ​ ​ 3,887 ​ ​ (3,887) ​ ​ — ​ ​ — Other comprehensive (loss) income before reclassifications ​ ​ (24,798) ​ ​ — ​ ​ 366 ​ ​ (24,432) Reclassifications ​ ​ — ​ ​ 687 ​ ​ 412 ​ ​ 1,099 Other comprehensive (loss) income, before tax ​ ​ (24,798) ​ ​ 687 ​ ​ 778 ​ ​ (23,333) Income tax (benefit) expense ​ ​ (7,069) ​ ​ 196 ​ ​ 222 ​ ​ (6,651) Other comprehensive (loss) income, after tax ​ ​ (17,729) ​ ​ 491 ​ ​ 556 ​ ​ (16,682) Balance, December 31, 2021 ​ $ 5,736 ​ $ (3,514) ​ $ (751) ​ $ 1,471 ​ The amounts reclassified from accumulated other comprehensive income (loss) for unrealized gains (losses) on debt securities available-for-sale are included in gains (losses) on securities in the accompanying consolidated statements of income. The amounts reclassified from accumulated other comprehensive income (loss) for unrealized gains on debt securities held-to-maturity are included in securities interest income in the accompanying consolidated statements of income. The amounts reclassified from accumulated other comprehensive income (loss) for the fair value of derivative instruments represent net interest payments received or made on derivatives designated as cash flow hedges. See Note 15 for additional informat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NOTE 17 – INCOME TAXES Effective October 11, 2019, the Company voluntarily revoked its S Corporation status and became a taxable entity (C Corporation). As such, any periods prior to October 11, 2019 will only reflect an effective state income tax rate. In connection with the conversion of tax status, the Company recognized a deferred tax asset of $534,000 and an income tax benefit of $534,000. In recording the impact of the conversion to a C Corporation, the Company recorded a deferred income tax expense of $2,741,000 related to the unrealized gains (losses) on debt securities and derivatives, through the income statement in accordance with ASC 740-20-45-8; therefore, the amount shown in other comprehensive income has not been reduced by the above expense. This difference will remain in accumulated other comprehensive income until the underlying securities are sold or mature and the underlying cash flow hedging relationships terminate in accordance with the portfolio approach allowed under ASC 740. Allocation of income tax expense between current and deferred portions for the years ended December 31 is as follows: ​ ​ ​ ​ ​ ​ ​ ​ ​ ​ ​ ​ ​ Year Ended December 31, ​ 2021 2020 2019 ​ ​ (dollars in thousands) Current ​ ​ ​ ​ ​ ​ ​ ​ ​ Federal ​ $ 11,330 ​ $ 8,358 ​ $ 4,849 State ​ ​ 6,053 ​ ​ 4,709 ​ ​ 3,102 Total current ​ ​ 17,383 ​ ​ 13,067 ​ ​ 7,951 ​ ​ ​ ​ ​ ​ ​ ​ ​ ​ Deferred ​ ​ ​ ​ ​ ​ ​ ​ ​ Federal ​ ​ 1,945 ​ ​ (226) ​ ​ (1,437) State ​ ​ 963 ​ ​ (113) ​ ​ (724) Change in tax status ​ ​ — ​ ​ — ​ ​ (534) Total deferred ​ 2,908 ​ (339) ​ (2,695) Income tax expense ​ $ 20,291 ​ $ 12,728 ​ $ 5,256 ​ Income tax expense differs from the statutory federal rate for the years ended December 31 due to the following: ​ ​ ​ ​ ​ ​ ​ ​ ​ ​ ​ ​ ​ ​ ​ ​ ​ ​ ​ Year Ended December 31, ​ 2021 2020 2019 ​ ​ Amount Percentage ​ Amount Percentage ​ Amount Percentage ​ ​ (dollars in thousands) ​ Federal income tax, at statutory rate ​ $ 16,078 ​ 21.0 % $ 10,410 ​ 21.0 % $ 3,933 ​ 5.5 % Increase (decrease) resulting from: ​ ​ ​ ​ ​ ​ ​ ​ ​ ​ ​ ​ ​ ​ ​ ​ Federally tax exempt interest income ​ ​ (1,426) ​ (1.9) ​ ​ (1,470) ​ (3.0) ​ ​ (372) ​ (0.5) ​ State taxes, net of federal benefit ​ 5,430 7.1 ​ ​ 3,631 7.4 ​ ​ 2,212 3.1 ​ Change in tax status ​ — — ​ ​ — — ​ ​ (534) (0.8) ​ Other ​ 209 0.3 ​ ​ 157 0.3 ​ ​ 17 — ​ Income tax expense ​ $ 20,291 26.5 % $ 12,728 25.7 % $ 5,256 7.3 % ​ The components of the deferred tax assets and liabilities are as follows: ​ ​ ​ ​ ​ ​ ​ ​ ​ ​ December 31, 2021 ​ December 31, 2020 ​ ​ (dollars in thousands) Deferred tax assets ​ ​ ​ ​ Allowance for loan losses ​ $ 6,756 $ 9,046 Compensation related ​ ​ 2,314 ​ 2,301 Deferred loan fees ​ ​ 1,059 ​ ​ 1,595 Nonaccrual interest ​ 489 ​ ​ 660 Foreclosed assets ​ 43 ​ ​ 45 Goodwill ​ 316 ​ ​ 336 Net unrealized losses on debt securities ​ ​ 304 ​ ​ — Other ​ 853 ​ ​ 1,011 Total deferred tax assets ​ 12,134 ​ ​ 14,994 ​ ​ ​ ​ ​ ​ ​ Deferred tax liabilities ​ ​ ​ ​ ​ ​ Fixed asset depreciation ​ 4,188 ​ ​ 4,361 Mortgage servicing rights ​ 2,262 ​ ​ 1,692 Other purchase accounting adjustments ​ ​ 776 ​ ​ 1,115 Intangible assets ​ ​ 374 ​ ​ 580 Prepaid assets ​ 664 ​ ​ 685 Net unrealized gains on debt securities ​ — ​ ​ 6,569 Other ​ 505 ​ ​ 370 Total deferred tax liabilities ​ 8,769 ​ ​ 15,372 Net deferred tax asset (liability) ​ $ 3,365 ​ $ (3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t>
        </is>
      </c>
    </row>
    <row r="4">
      <c r="A4" s="4" t="inlineStr">
        <is>
          <t>EARNINGS PER SHARE</t>
        </is>
      </c>
      <c r="B4" s="4" t="inlineStr">
        <is>
          <t>NOTE 18 – EARNINGS PER SHARE The Company has granted certain restricted stock units that contain non-forfeitable rights to dividend equivalents. Such restricted stock units are considered participating securities. As such, we have included these restricted stock units in the calculation of basic earnings per share and calculate basic earnings per share using the two-class method. The two-class method of computing earnings per share is an earnings allocation formula that determines earnings per share for each class of common stock and participating security according to dividends declared (or accumulated) and participation rights in undistributed earnings. Diluted earnings per share is computed using the treasury stock method and reflects the potential dilution from the Company’s outstanding restricted stock units. ​ The following table sets forth the computation of basic and diluted earnings per share: ​ ​ ​ ​ ​ ​ ​ ​ ​ ​ ​ ​ ​ Year Ended December 31, ​ 2021 2020 2019 ​ ​ (dollars in thousands) Numerator: ​ ​ ​ ​ ​ ​ ​ ​ ​ Net income ​ $ 56,271 ​ $ 36,845 ​ $ 66,865 Earnings allocated to participating securities ​ ​ (104) ​ ​ (93) ​ ​ — Numerator for earnings per share - basic and diluted ​ $ 56,167 ​ $ 36,752 ​ $ 66,865 ​ ​ ​ ​ ​ ​ ​ ​ ​ ​ Denominator: ​ ​ ​ ​ ​ ​ ​ ​ ​ Weighted average common shares outstanding ​ ​ 27,795,806 ​ ​ 27,457,306 ​ ​ 20,090,270 Dilutive effect of outstanding restricted stock units ​ ​ 15,487 ​ ​ — ​ ​ — Weighted average common shares outstanding, including all dilutive potential shares ​ ​ 27,811,293 ​ ​ 27,457,306 ​ ​ 20,090,270 ​ ​ ​ ​ ​ ​ ​ ​ ​ ​ Earnings per share - Basic ​ $ 2.02 ​ $ 1.34 ​ $ 3.33 Earnings per share - Diluted ​ $ 2.02 ​ $ 1.34 ​ $ 3.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FERRED COMPENSATION</t>
        </is>
      </c>
      <c r="B1" s="2" t="inlineStr">
        <is>
          <t>12 Months Ended</t>
        </is>
      </c>
    </row>
    <row r="2">
      <c r="B2" s="2" t="inlineStr">
        <is>
          <t>Dec. 31, 2021</t>
        </is>
      </c>
    </row>
    <row r="3">
      <c r="A3" s="3" t="inlineStr">
        <is>
          <t>EMPLOYEE BENEFIT PLANS</t>
        </is>
      </c>
    </row>
    <row r="4">
      <c r="A4" s="4" t="inlineStr">
        <is>
          <t>DEFERRED COMPENSATION</t>
        </is>
      </c>
      <c r="B4" s="4" t="inlineStr">
        <is>
          <t xml:space="preserve">NOTE 19 – DEFERRED COMPENSATION The Company maintained a supplemental executive retirement plan (SERP) for certain key executive officers. The SERP benefit payments were scheduled to be paid in equal monthly installments over 30 years. In June 2019, the Company approved the termination of the SERP, and a lump sum payment was made in June 2020 to each participant equal to the present value of any remaining installment payments. As of December 31, 2021 and 2020, there was no remaining deferred compensation liability for the SERP. During the years ended December 31, 2020 and 2019, the Company recognized deferred compensation expense for the SERP of $1,660,000 and $4,291,000, respectivel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1</t>
        </is>
      </c>
    </row>
    <row r="3">
      <c r="A3" s="3" t="inlineStr">
        <is>
          <t>EMPLOYEE BENEFIT PLANS</t>
        </is>
      </c>
    </row>
    <row r="4">
      <c r="A4" s="4" t="inlineStr">
        <is>
          <t>EMPLOYEE BENEFIT PLANS</t>
        </is>
      </c>
      <c r="B4" s="4" t="inlineStr">
        <is>
          <t>NOTE 20 – EMPLOYEE BENEFIT PLANS Profit Sharing Plan During the years ended December 31, 2021, 2020, and 2019, the Company’s profit sharing plan contribution expense amounted to $1,269,000, $1,118,000, and $1,223,000, respectively. The Company’s contributions vest to employees ratably over a six-year period. Medical Insurance Benefits The Company is partially self-insured for medical claims filed by its employees. As of December 31, 2021 and 2020, the Company’s maximum aggregate liability under the plan was $6,588,000 and $6,287,000, respectively. During the years ended December 31, 2021, 2020, and 2019, medical benefits expense amounted to $4,161,000, $4,840,000, and $3,734,000, respectively.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ockholders' Equity</t>
        </is>
      </c>
    </row>
    <row r="3">
      <c r="A3" s="4" t="inlineStr">
        <is>
          <t>Debt securities held-to-maturity</t>
        </is>
      </c>
      <c r="B3" s="7" t="n">
        <v>336027</v>
      </c>
      <c r="C3" s="7" t="n">
        <v>72441</v>
      </c>
    </row>
    <row r="4">
      <c r="A4" s="4" t="inlineStr">
        <is>
          <t>Allowance for loan losses</t>
        </is>
      </c>
      <c r="B4" s="7" t="n">
        <v>23936</v>
      </c>
      <c r="C4" s="7" t="n">
        <v>31838</v>
      </c>
    </row>
    <row r="5">
      <c r="A5" s="4" t="inlineStr">
        <is>
          <t>Preferred stock, par value (in dollars per share)</t>
        </is>
      </c>
      <c r="B5" s="8" t="n">
        <v>0.01</v>
      </c>
      <c r="C5" s="8" t="n">
        <v>0.01</v>
      </c>
    </row>
    <row r="6">
      <c r="A6" s="4" t="inlineStr">
        <is>
          <t>Preferred stock, shares authorized</t>
        </is>
      </c>
      <c r="B6" s="6" t="n">
        <v>25000000</v>
      </c>
      <c r="C6" s="6" t="n">
        <v>25000000</v>
      </c>
    </row>
    <row r="7">
      <c r="A7" s="4" t="inlineStr">
        <is>
          <t>Preferred stock, shares issued</t>
        </is>
      </c>
      <c r="B7" s="6" t="n">
        <v>0</v>
      </c>
      <c r="C7" s="6" t="n">
        <v>0</v>
      </c>
    </row>
    <row r="8">
      <c r="A8" s="4" t="inlineStr">
        <is>
          <t>Preferred stock, shares outstanding</t>
        </is>
      </c>
      <c r="B8" s="6" t="n">
        <v>0</v>
      </c>
      <c r="C8" s="6" t="n">
        <v>0</v>
      </c>
    </row>
    <row r="9">
      <c r="A9" s="4" t="inlineStr">
        <is>
          <t>Common stock, par value (in dollars per share)</t>
        </is>
      </c>
      <c r="B9" s="8" t="n">
        <v>0.01</v>
      </c>
      <c r="C9" s="8" t="n">
        <v>0.01</v>
      </c>
    </row>
    <row r="10">
      <c r="A10" s="4" t="inlineStr">
        <is>
          <t>Common stock, shares authorized</t>
        </is>
      </c>
      <c r="B10" s="6" t="n">
        <v>125000000</v>
      </c>
      <c r="C10" s="6" t="n">
        <v>125000000</v>
      </c>
    </row>
    <row r="11">
      <c r="A11" s="4" t="inlineStr">
        <is>
          <t>Common stock, shares issued</t>
        </is>
      </c>
      <c r="B11" s="6" t="n">
        <v>29276547</v>
      </c>
      <c r="C11" s="6" t="n">
        <v>27457306</v>
      </c>
    </row>
    <row r="12">
      <c r="A12" s="4" t="inlineStr">
        <is>
          <t>Common stock, shares outstanding</t>
        </is>
      </c>
      <c r="B12" s="6" t="n">
        <v>28986061</v>
      </c>
      <c r="C12" s="6" t="n">
        <v>27457306</v>
      </c>
    </row>
    <row r="13">
      <c r="A13" s="4" t="inlineStr">
        <is>
          <t>Treasury stock ,shares</t>
        </is>
      </c>
      <c r="B13" s="6" t="n">
        <v>290486</v>
      </c>
      <c r="C13"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BASED COMPENSATION PLANS</t>
        </is>
      </c>
      <c r="B1" s="2" t="inlineStr">
        <is>
          <t>12 Months Ended</t>
        </is>
      </c>
    </row>
    <row r="2">
      <c r="B2" s="2" t="inlineStr">
        <is>
          <t>Dec. 31, 2021</t>
        </is>
      </c>
    </row>
    <row r="3">
      <c r="A3" s="3" t="inlineStr">
        <is>
          <t>STOCK-BASED COMPENSATION PLANS</t>
        </is>
      </c>
    </row>
    <row r="4">
      <c r="A4" s="4" t="inlineStr">
        <is>
          <t>STOCK-BASED COMPENSATION PLANS</t>
        </is>
      </c>
      <c r="B4" s="4" t="inlineStr">
        <is>
          <t>NOTE 21 – STOCK-BASED COMPENSATION PLANS The Company has adopted the HBT Financial, Inc. Omnibus Incentive Plan (the “Omnibus Incentive Plan”). The Omnibus Incentive Plan provides for grants of (i) stock options, (ii) stock appreciation rights, (iii) restricted shares, (iv) restricted stock units, (v) performance awards, (vi) other share-based awards and (vii) other cash-based awards to eligible employees, non-employee directors and consultants of the Company. The maximum number of shares of common stock available for issuance under the Omnibus Incentive Plan is 1,820,000 shares. The following is a summary of stock-based compensation expense (benefit): ​ ​ ​ ​ ​ ​ ​ ​ ​ ​ ​ ​ ​ Year Ended December 31, ​ 2021 2020 2019 ​ ​ (dollars in thousands) Restricted stock units ​ $ 579 ​ $ 351 ​ $ — Performance restricted stock units ​ ​ 185 ​ ​ — ​ ​ — Total awards classified as equity ​ ​ 764 ​ ​ 351 ​ ​ — Stock appreciation rights ​ ​ 226 ​ ​ (137) ​ ​ 343 Total stock-based compensation expense ​ $ 990 ​ $ 214 ​ $ 343 ​ Restricted Stock Units A restricted stock unit grants a participant the right to receive one share of common stock, following the completion of the requisite service period. Restricted stock units are classified as equity. Compensation cost is based on the Company’s stock price on the grant date and is recognized on a straight-line basis over the service period for the entire award. Dividend equivalents on restricted stock units, which are either accrued until vested or paid at the same time as dividends on common stock, are classified as dividends charged to retained earnings. During the years ended December 31, 2021 and 2020, the total grant date fair value of the restricted stock units granted was $948,000 and $1,399,000, respectively, based on the grant date closing prices. The total intrinsic value of restricted stock units that vested during the year ended December 31, 2021 was $305,000. The following is a summary of outstanding restricted stock unit activity: ​ ​ ​ ​ ​ ​ ​ ​ ​ ​ Weighted ​ ​ ​ ​ Average ​ ​ Restricted ​ Grant Date ​ ​ Stock Units ​ Fair Value Balance, December 31, 2018 ​ — ​ $ — Granted ​ — ​ ​ — Vested ​ — ​ ​ — Forfeited ​ — ​ ​ — Balance, December 31, 2019 ​ — ​ $ — Granted ​ 73,700 ​ ​ 18.98 Vested ​ — ​ ​ — Forfeited ​ (2,700) ​ ​ 19.03 Balance, December 31, 2020 ​ 71,000 ​ $ 18.98 Granted ​ 59,994 ​ ​ 15.81 Vested ​ (20,225) ​ ​ 18.86 Forfeited ​ (1,525) ​ ​ 18.11 Balance, December 31, 2021 ​ 109,244 ​ $ 17.27 ​ As of December 31, 2021, unrecognized compensation cost related to non-vested restricted stock units was $1,339,000. This cost is expected to be recognized over the weighted average remaining contractual term of 2.3 years Performance Restricted Stock Units A performance restricted stock unit is similar to a restricted stock unit, except that the number of shares of common stock awarded is based on a performance condition and the completion of the requisite service period. The number of shares of common stock that may be earned ranges from 0% to 150% of the number of performance restricted stock units granted. Performance restricted stock units are classified as equity. Compensation cost is based on the Company’s stock price on the grant date and an assessment of the probable outcome of the performance condition. Compensation cost is recognized on a straight-line basis over the service period of the entire award. Changes in the performance condition probability assessment result in cumulative catch-up adjustments to the compensation cost recognized. Dividend equivalents on performance restricted stock units, which are accrued until vested, are classified as dividends charged to retained earnings. During the year ended December 31, 2021, the total grant date fair value of the performance restricted stock units granted was $603,000, based on the grant date closing prices. Performance conditions are based on either the average annual return on average tangible common equity during the performance period or average loan balances for a specified geographic region during the performance period, with downward adjustments if certain credit quality criteria are not maintained. The following is a summary of performance restricted stock unit activity: ​ ​ ​ ​ ​ ​ ​ ​ ​ ​ ​ Weighted ​ ​ Performance ​ Average ​ ​ Restricted ​ Grant Date ​ ​ Stock Units ​ Fair Value Balance, December 31, 2018 ​ — ​ $ — Granted ​ — ​ ​ — Vested ​ — ​ ​ — Forfeited ​ — ​ ​ — Balance, December 31, 2019 ​ — ​ $ — Granted ​ — ​ ​ — Vested ​ — ​ ​ — Forfeited ​ — ​ ​ — Balance, December 31, 2020 ​ — ​ $ — Granted ​ 38,344 ​ ​ 15.72 Vested ​ — ​ ​ — Forfeited ​ — ​ ​ — Balance, December 31, 2021 ​ 38,344 ​ $ 15.72 ​ As of December 31, 2021, unrecognized compensation cost related to non-vested performance restricted stock units was $579,000, based on the current assessment of the probable outcome of the performance condition. This cost is expected to be recognized over the weighted average remaining contractual term of 2.5 ​ Stock Appreciation Rights A stock appreciation right grants a participant the right to receive an amount of cash, the value of which equals the appreciation in the Company’s stock price between the grant date and the exercise date. Stock appreciation rights units are classified as liabilities. Prior to becoming a public entity, the liability was based on the intrinsic value of the stock appreciation rights, calculated using the grant date assigned value and an independent appraisal of the Company’s stock price that was subject to approval by the Board of Directors. Since becoming a public entity on October 11, 2019, the liability was based on an option-pricing model used to estimate the fair value of the stock appreciation rights. Compensation cost for unvested stock appreciation rights is recognized on a straight line basis over the vesting period of the entire award. The unvested stock appreciation rights vest in four The following is a summary of outstanding stock appreciation rights activity: ​ ​ ​ ​ ​ ​ ​ ​ ​ Weighted ​ ​ Stock ​ Average ​ ​ Appreciation ​ Grant Date ​ ​ Rights ​ Assigned Value Balance, December 31, 2018 ​ 91,800 ​ $ 5.73 Granted ​ 110,160 ​ ​ 16.32 Exercised ​ (91,800) ​ ​ 5.73 Expired ​ — ​ ​ — Forfeited ​ — ​ ​ — Balance, December 31, 2019 ​ 110,160 ​ $ 16.32 Granted ​ — ​ ​ — Exercised ​ — ​ ​ — Expired ​ — ​ ​ — Forfeited ​ (4,590) ​ ​ 16.32 Balance, December 31, 2020 ​ 105,570 ​ $ 16.32 Granted ​ — ​ ​ — Exercised ​ (6,120) ​ ​ 16.32 Expired ​ (1,530) ​ ​ 16.32 Forfeited ​ — ​ ​ — Balance, December 31, 2021 ​ 97,920 ​ $ 16.32 ​ A further summary of outstanding stock appreciation rights as of December 31, 2021, is as follows: ​ ​ ​ ​ ​ ​ ​ ​ ​ ​ ​ ​ ​ ​ ​ Weighted Average ​ ​ Stock Appreciation Rights ​ Remaining Grant Date Assigned Values Outstanding Exercisable Contractual Term $ 16.32 ​ 97,920 ​ 85,680 ​ 7.2 years ​ As of December 31, 2021, unrecognized compensation cost related to non-vested stock appreciation rights was $56,000. ​ As of December 31, 2021 and 2020, the liability recorded for outstanding stock appreciation rights was $485,000 and $272,000, respectively. The Company used an option pricing model to value the stock appreciation rights, using the assumptions in the following table. Expected volatility is derived from the historical volatility of the Company’s stock price and a selected peer group of industry-related companies. ​ ​ ​ ​ ​ ​ ​ ​ ​ ​ December 31, 2021 December 31, 2020 ​ Risk-free interest rate ​ ​ 1.40 % ​ 0.80 % Expected volatility ​ ​ 35.52 % ​ 34.72 % Expected life (in years) ​ ​ 7.7 ​ ​ 8.7 ​ Expected dividend yield ​ ​ 3.20 % ​ 3.96 % ​ As of December 31, 2021, the liability recorded for previously exercised stock appreciation rights was $797,000, which will be paid in three remaining equal annual installments. As of December 31, 2020, the liability recorded for previously exercised units was $1,087,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CAPITAL</t>
        </is>
      </c>
      <c r="B1" s="2" t="inlineStr">
        <is>
          <t>12 Months Ended</t>
        </is>
      </c>
    </row>
    <row r="2">
      <c r="B2" s="2" t="inlineStr">
        <is>
          <t>Dec. 31, 2021</t>
        </is>
      </c>
    </row>
    <row r="3">
      <c r="A3" s="3" t="inlineStr">
        <is>
          <t>REGULATORY CAPITAL</t>
        </is>
      </c>
    </row>
    <row r="4">
      <c r="A4" s="4" t="inlineStr">
        <is>
          <t>REGULATORY CAPITAL</t>
        </is>
      </c>
      <c r="B4" s="4" t="inlineStr">
        <is>
          <t>NOTE 22 – REGULATORY CAPITAL The Company (on a consolidated basis) and the Bank are each subject to various regulatory capital requirements administered by the federal and state banking agencies. Failure to meet minimum capital requirements can initiate certain mandatory, and possibly additional discretionary, actions by the regulators that, if undertaken, could have a direct material effect on the consolidated financial statements of the Company and the Bank. Additionally, the ability of the Company to pay dividends to its stockholders is dependent upon the ability of the Bank to pay dividends to the Company. Under capital adequacy guidelines and the regulatory framework for prompt corrective action, the Company and the Bank must meet specific capital guidelines that involve quantitative measures of the assets, liabilities, and certain off-balance-sheet items as calculated under regulatory accounting practices. The capital amounts and classification are also subject to qualitative judgments by the regulators about components, risk weightings, and other factors. As allowed under the regulations, the Company and the Bank elected to exclude accumulated other comprehensive income, including unrealized gains and losses on securities, in the computation of regulatory capital. Prompt corrective action provisions are not applicable to bank holding companies. Additionally, the Company and the Bank must maintain a “capital conservation buffer” to avoid becoming subject to restrictions on capital distributions and certain discretionary bonus payments to management. As of December 31, 2021 and 2020, the capital conservation buffer was 2.5%of risk-weighted assets. As of December 31, 2021, the Company and the Bank meet all capital adequacy requirements to which they are subject. ​ The actual and required capital amounts and ratios of HBT Financial, Inc. (consolidated) and the Bank are as follows: ​ ​ ​ ​ ​ ​ ​ ​ ​ ​ ​ ​ ​ ​ ​ ​ ​ ​ ​ ​ Actual ​ For Capital Adequacy Purposes ​ To Be Well Capitalized Under Prompt Corrective Action Provisions ​ December 31, 2021 Amount Ratio Amount Ratio Amount Ratio ​ ​ ​ (dollars in thousands) ​ Total Capital (to Risk Weighted Assets) ​ ​ ​ ​ ​ ​ ​ ​ ​ ​ ​ ​ ​ ​ ​ ​ Consolidated HBT Financial, Inc. ​ $ 479,320 ​ 16.88 % $ 227,115 ​ 8.00 % ​ N/A ​ N/A ​ Heartland Bank and Trust Company ​ ​ 452,162 ​ 15.94 ​ ​ 226,950 ​ 8.00 ​ $ 283,688 ​ 10.00 % ​ ​ ​ ​ ​ ​ ​ ​ ​ ​ ​ ​ ​ ​ ​ ​ ​ Tier 1 Capital (to Risk Weighted Assets) ​ ​ ​ ​ ​ ​ ​ ​ ​ ​ ​ ​ ​ ​ ​ ​ Consolidated HBT Financial, Inc. ​ $ 416,068 ​ 14.66 % $ 170,336 ​ 6.00 % ​ N/A ​ N/A ​ Heartland Bank and Trust Company ​ ​ 428,226 ​ 15.09 ​ ​ 170,213 ​ 6.00 ​ $ 226,950 ​ 8.00 % ​ ​ ​ ​ ​ ​ ​ ​ ​ ​ ​ ​ ​ ​ ​ ​ ​ Common Equity Tier 1 Capital (to Risk Weighted Assets) ​ ​ ​ ​ ​ ​ ​ ​ ​ ​ ​ ​ ​ ​ ​ ​ Consolidated HBT Financial, Inc. ​ $ 379,519 ​ 13.37 % $ 127,752 ​ 4.50 % ​ N/A ​ N/A ​ Heartland Bank and Trust Company ​ ​ 428,226 ​ 15.09 ​ ​ 127,659 ​ 4.50 ​ $ 184,397 ​ 6.50 % ​ ​ ​ ​ ​ ​ ​ ​ ​ ​ ​ ​ ​ ​ ​ ​ ​ Tier 1 Capital (to Average Assets) ​ ​ ​ ​ ​ ​ ​ ​ ​ ​ ​ ​ ​ ​ ​ ​ Consolidated HBT Financial, Inc. ​ $ 416,068 ​ 9.84 % $ 169,171 ​ 4.00 % ​ N/A ​ N/A ​ Heartland Bank and Trust Company ​ ​ 428,226 ​ 10.13 ​ ​ 169,070 ​ 4.00 ​ $ 211,337 ​ 5.00 % ​ ​ ​ ​ ​ ​ ​ ​ ​ ​ ​ ​ ​ ​ ​ ​ ​ ​ ​ ​ Actual ​ For Capital Adequacy Purposes ​ To Be Well Capitalized Under Prompt Corrective Action Provisions ​ December 31, 2020 Amount Ratio Amount Ratio Amount Ratio ​ ​ ​ (dollars in thousands) ​ Total Capital (to Risk Weighted Assets) ​ ​ ​ ​ ​ ​ ​ ​ ​ ​ ​ ​ ​ ​ ​ ​ Consolidated HBT Financial, Inc. ​ $ 426,283 ​ 17.40 % $ 195,970 ​ 8.00 % ​ N/A ​ N/A ​ Heartland Bank and Trust Company ​ ​ 382,511 ​ 15.63 ​ ​ 195,787 ​ 8.00 ​ $ 244,733 ​ 10.00 % ​ ​ ​ ​ ​ ​ ​ ​ ​ ​ ​ ​ ​ ​ ​ ​ ​ Tier 1 Capital (to Risk Weighted Assets) ​ ​ ​ ​ ​ ​ ​ ​ ​ ​ ​ ​ ​ ​ ​ ​ Consolidated HBT Financial, Inc. ​ $ 356,410 ​ 14.55 % $ 146,977 ​ 6.00 % ​ N/A ​ N/A ​ Heartland Bank and Trust Company ​ ​ 351,904 ​ 14.38 ​ ​ 146,840 ​ 6.00 ​ $ 195,787 ​ 8.00 % ​ ​ ​ ​ ​ ​ ​ ​ ​ ​ ​ ​ ​ ​ ​ ​ ​ Common Equity Tier 1 Capital (to Risk Weighted Assets) ​ ​ ​ ​ ​ ​ ​ ​ ​ ​ ​ ​ ​ ​ ​ ​ Consolidated HBT Financial, Inc. ​ $ 319,927 ​ 13.06 % $ 110,233 ​ 4.50 % ​ N/A ​ N/A ​ Heartland Bank and Trust Company ​ ​ 351,904 ​ 14.38 ​ ​ 110,130 ​ 4.50 ​ $ 159,077 ​ 6.50 % ​ ​ ​ ​ ​ ​ ​ ​ ​ ​ ​ ​ ​ ​ ​ ​ ​ Tier 1 Capital (to Average Assets) ​ ​ ​ ​ ​ ​ ​ ​ ​ ​ ​ ​ ​ ​ ​ ​ Consolidated HBT Financial, Inc. ​ $ 356,410 ​ 9.94 % $ 143,454 ​ 4.00 % ​ N/A ​ N/A ​ Heartland Bank and Trust Company ​ ​ 351,904 ​ 9.82 ​ ​ 143,296 ​ 4.00 ​ $ 179,120 ​ 5.00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OF FINANCIAL INSTRUMENTS</t>
        </is>
      </c>
    </row>
    <row r="4">
      <c r="A4" s="4" t="inlineStr">
        <is>
          <t>FAIR VALUE OF FINANCIAL INSTRUMENTS</t>
        </is>
      </c>
      <c r="B4" s="4" t="inlineStr">
        <is>
          <t>NOTE 23 – FAIR VALUE OF FINANCIAL INSTRUMENTS Recurring Basis The Company uses fair value measurements to record fair value adjustments to certain assets and to determine fair value disclosures. Additional information on fair value measurements are summarized in Note 1. There were no transfers between levels during the years ended December 31, 2021 and 2020. The Company’s policy for determining transfers between levels occurs at the end of the reporting period when circumstances in the underlying valuation criteria change and result in transfer between levels. The following tables present the balances of the assets measured at fair value on a recurring basis as of December 31: ​ ​ ​ ​ ​ ​ ​ ​ ​ ​ ​ ​ ​ ​ December 31, 2021 Level 1 Inputs Level 2 Inputs Level 3 Inputs Total Fair Value ​ ​ ​ (dollars in thousands) Debt securities available-for-sale: ​ ​ ​ ​ ​ ​ ​ ​ ​ ​ ​ ​ U.S. Treasury ​ $ 108,976 ​ $ — ​ $ — ​ $ 108,976 U.S. government agency ​ ​ — ​ ​ 128,105 ​ ​ — ​ ​ 128,105 Municipal ​ ​ — ​ ​ 297,077 ​ ​ — ​ ​ 297,077 Mortgage-backed: ​ ​ ​ ​ ​ ​ ​ ​ ​ ​ ​ ​ Agency residential ​ ​ — ​ ​ 179,466 ​ ​ — ​ ​ 179,466 Agency commercial ​ ​ — ​ ​ 164,061 ​ ​ — ​ ​ 164,061 Corporate ​ ​ — ​ ​ 64,483 ​ ​ — ​ ​ 64,483 Equity securities with readily determinable fair values ​ ​ 3,443 ​ ​ — ​ ​ — ​ ​ 3,443 Mortgage servicing rights ​ ​ — ​ ​ — ​ ​ 7,994 ​ ​ 7,994 Derivative financial assets ​ ​ — ​ ​ 8,697 ​ ​ — ​ ​ 8,697 Derivative financial liabilities ​ ​ — ​ ​ 9,377 ​ ​ — ​ ​ 9,377 ​ ​ ​ ​ ​ ​ ​ ​ ​ ​ ​ ​ ​ ​ December 31, 2020 Level 1 Inputs Level 2 Inputs Level 3 Inputs Total Fair Value ​ ​ ​ (dollars in thousands) Debt securities available-for-sale: ​ ​ ​ ​ ​ ​ ​ ​ ​ ​ ​ ​ U.S. government agency ​ $ — ​ $ 121,993 ​ $ — ​ $ 121,993 Municipal ​ ​ — ​ ​ 274,261 ​ ​ — ​ ​ 274,261 Mortgage-backed: ​ ​ ​ ​ ​ ​ ​ ​ ​ ​ ​ ​ Agency residential ​ ​ — ​ ​ 203,252 ​ ​ — ​ ​ 203,252 Agency commercial ​ ​ — ​ ​ 250,766 ​ ​ — ​ ​ 250,766 Corporate ​ ​ — ​ ​ 72,597 ​ ​ — ​ ​ 72,597 Equity securities with readily determinable fair values ​ ​ 3,292 ​ ​ — ​ ​ — ​ ​ 3,292 Mortgage servicing rights ​ ​ — ​ ​ — ​ ​ 5,934 ​ ​ 5,934 Derivative financial assets ​ ​ — ​ ​ 15,360 ​ ​ — ​ ​ 15,360 Derivative financial liabilities ​ ​ — ​ ​ 16,818 ​ ​ — ​ ​ 16,818 ​ The following is a description of the valuation methodologies used for instruments measured at fair value on a recurring basis, as well as the general classification of such instruments pursuant to the valuation hierarchy. There were no changes to the valuation techniques from December 31, 2020 to December 31, 2021. ​ Investment Securities When available, the Company uses quoted market prices to determine the fair value of securities; such items are classified in Level 1 of the fair value hierarchy. For the Company’s securities where quoted prices are not available for identical securities in an active market, the Company determines fair value utilizing vendors who apply matrix pricing for similar bonds where no price is observable or may compile prices from various sources. These models are primarily industry-standard models that consider various assumptions, including time value, yield curve, volatility factors, prepayment speeds, default rates, loss severity, current market and contractual prices for the underlying financial instruments, as well as other relevant economic measures. Substantially all of these assumptions are observable in the marketplace. Fair values from these models are verified, where possible, against quoted market prices for recent trading activity of assets with similar characteristics to the security being valued. Such methods are generally classified as Level 2. However, when prices from independent sources vary, cannot be obtained or cannot be corroborated, a security is generally classified as Level 3. The change in fair value of debt securities available-for-sale is recorded through an adjustment to the consolidated statement of comprehensive income. The change in fair value of equity securities with readily determinable fair values is recorded through an adjustment to the consolidated statement of income. Derivative Financial Instruments Interest rate swap agreements are carried at fair value as determined by dealer valuation models. Based on the inputs used, the derivative financial instruments subjected to recurring fair value adjustments are classified as Level 2. For derivative financial instruments designated as a hedging instruments, the change in fair value is recorded through an adjustment to the consolidated statement of comprehensive income. For derivative financial instruments not designated as a hedging instruments, the change in fair value is recorded through an adjustment to the consolidated statement of income. Mortgage Servicing Rights The Company has elected to record its mortgage servicing rights at fair value. Mortgage servicing rights do not trade in an active market with readily observable prices. Accordingly, the Company determines the fair value of mortgage servicing rights by estimating the fair value of the future cash flows associated with the mortgage loans being serviced as calculated by an independent third party. Key economic assumptions used in measuring the fair value of mortgage servicing rights include, but are not limited to, prepayment speeds and discount rates. Due to the nature of the valuation inputs, mortgage servicing rights are classified in Level 3 of the fair value hierarchy. The change in fair value is recorded through an adjustment to the consolidated statement of income. ​ The following tables present additional information about the unobservable inputs used in the fair value measurement of the mortgage servicing rights (dollars in thousands): ​ ​ ​ ​ ​ ​ ​ ​ ​ ​ ​ December 31, 2021 Fair Value Valuation Technique Unobservable Inputs Range (Weighted Average) Mortgage servicing rights ​ $ 7,994 ​ Discounted cash flows ​ Constant pre-payment rates (CPR) ​ 7.0% to 88.9% (11.7%) ​ ​ ​ ​ ​ ​ ​ Discount rate ​ 9.0% to 11.0% (9.0%) ​ ​ ​ ​ ​ ​ ​ ​ ​ ​ December 31, 2020 ​ Fair Value ​ Valuation Technique ​ Unobservable Inputs ​ Range (Weighted Average) Mortgage servicing rights ​ $ 5,934 ​ Discounted cash flows ​ Constant pre-payment rates (CPR) ​ 7.0% to 85.0% (17.3%) ​ ​ ​ ​ ​ ​ ​ Discount rate ​ 9.0% to 11.0% (9.0%) ​ Nonrecurring Basis Certain assets are measured at fair value on a nonrecurring basis. These assets are not measured at fair value on an ongoing basis; however, they are subject to fair value adjustments in certain circumstances, such as there is evidence of impairment or a change in the amount of previously recognized impairment. The following tables present the balances of the assets measured at fair value on a nonrecurring basis as of December 31: ​ ​ ​ ​ ​ ​ ​ ​ ​ ​ ​ ​ ​ ​ December 31, 2021 Level 1 Inputs Level 2 Inputs Level 3 Inputs Total Fair Value ​ ​ ​ (dollars in thousands) Loans held for sale ​ $ — ​ $ 4,942 ​ $ — ​ $ 4,942 Collateral-dependent impaired loans ​ ​ — ​ ​ — ​ ​ 22,423 ​ ​ 22,423 Bank premises held for sale ​ ​ — ​ ​ — ​ ​ 1,452 ​ ​ 1,452 Foreclosed assets ​ ​ — ​ ​ — ​ ​ 3,278 ​ ​ 3,278 ​ ​ ​ ​ ​ ​ ​ ​ ​ ​ ​ ​ ​ ​ December 31, 2020 Level 1 Inputs Level 2 Inputs Level 3 Inputs Total Fair Value ​ ​ ​ (dollars in thousands) Loans held for sale ​ $ — ​ $ 14,713 ​ $ — ​ $ 14,713 Collateral-dependent impaired loans ​ ​ — ​ ​ — ​ ​ 33,320 ​ ​ 33,320 Bank premises held for sale ​ ​ — ​ ​ — ​ ​ 121 ​ ​ 121 Foreclosed assets ​ ​ — ​ ​ — ​ ​ 4,168 ​ ​ 4,168 ​ Loans Held for Sale Mortgage loans originated and held for sale are carried at the lower of cost or estimated fair value. The Company obtains quotes or bids on these loans directly from purchasing financial institutions. Typically, these quotes include a premium on the sale and thus these quotes indicate fair value of the held for sale loans is greater than cost. ​ Collateral-dependent Impaired Loans In accordance with the provisions of the loan impairment guidance, impairment was measured for loans which it is probable that payment of interest and principal will not be made in accordance with the contractual terms of the loan agreement. The fair value of collateral-dependent impaired loans is estimated based on the fair value of the underlying collateral supporting the loan. Collateral-dependent impaired loans require classification in the fair value hierarchy. Impaired loans include loans acquired with deteriorated credit quality. Collateral values are estimated using Level 3 inputs based on customized discounting criteria. Bank Premises Held for Sale Bank premises held for sale are recorded at the lower of cost or fair value, less estimated selling costs, at the date classified as held for sale. Values are estimated using Level 3 inputs based on appraisals and customized discounting criteria. The carrying value of bank premises held for sale is not re-measured to fair value on a recurring basis but is subject to fair value adjustments when the carrying value exceeds the fair value, less estimated selling costs. Foreclosed Assets Foreclosed assets are recorded at fair value based on property appraisals, less estimated selling costs, at the date of the transfer. Subsequent to the transfer, foreclosed assets are carried at the lower of cost or fair value, less estimated selling costs. Values are estimated using Level 3 inputs based on appraisals and customized discounting criteria. The carrying value of foreclosed assets is not re-measured to fair value on a recurring basis but is subject to fair value adjustments when the carrying value exceeds the fair value, less estimated selling costs. Collateral-Dependent Impaired Loans, Bank Premises Held for Sale, and Foreclosed Assets The estimated fair value of collateral-dependent impaired loans, bank premises held for sale, and foreclosed assets is based on the appraised fair value of the collateral, less estimated costs to sell. Collateral-dependent impaired loans, bank premises held for sale, and foreclosed assets are classified within Level 3 of the fair value hierarchy. The Company considers the appraisal or a similar evaluation as the starting point for determining fair value and then considers other factors and events in the environment that may affect the fair value. Appraisals or a similar evaluation of the collateral underlying collateral-dependent loans and foreclosed assets are obtained at the time a loan is first considered impaired or a loan is transferred to foreclosed assets. Appraisals or a similar evaluation of bank premises held for sale are obtained when first classified as held for sale. Appraisals or similar evaluations are obtained subsequently as deemed necessary by management but at least annually on foreclosed assets and bank premises held for sale. Appraisals are reviewed for accuracy and consistency by management. Appraisals are performed by individuals selected from the list of approved appraisers maintained by management. The appraised values are reduced by discounts to consider lack of marketability and estimated costs to sell. These discounts and estimates are developed by management by comparison to historical results. ​ The following tables present quantitative information about unobservable inputs used in nonrecurring Level 3 fair value measurements (dollars in thousands). ​ ​ ​ ​ ​ ​ ​ ​ ​ ​ ​ December 31, 2021 Fair Value Valuation Technique Unobservable Inputs Range (Weighted Average) Collateral-dependent impaired loans ​ $ 22,423 ​ Appraisal of collateral ​ Appraisal adjustments ​ Not meaningful Bank premises held for sale ​ ​ 1,452 ​ Appraisal ​ Appraisal adjustments ​ 7% (7%) Foreclosed assets ​ ​ 3,278 ​ Appraisal ​ Appraisal adjustments ​ 7% (7%) ​ ​ ​ ​ ​ ​ ​ ​ ​ ​ December 31, 2020 ​ Fair Value ​ Valuation Technique ​ Unobservable Inputs ​ Range (Weighted Average) Collateral-dependent impaired loans ​ $ 33,320 ​ Appraisal of collateral ​ Appraisal adjustments ​ Not meaningful Bank premises held for sale ​ ​ 121 ​ Appraisal ​ Appraisal adjustments ​ 7% (7%) Foreclosed assets ​ ​ 4,168 ​ Appraisal ​ Appraisal adjustments ​ 7% (7%) ​ Other Fair Value Methods The following methods and assumptions were used by the Company in estimating fair value disclosures of its other financial instruments. There were no changes in the methods and significant assumptions used to estimate the fair value of these financial instruments. Cash and Cash Equivalents The carrying amounts of these financial instruments approximate their fair values. Interest-bearing Time Deposits with Banks The carrying values of interest-bearing time deposits with banks approximate their fair values. Restricted Stock The carrying amount of FHLB stock approximates fair value based on the redemption provisions of the FHLB. Loans The fair value estimation process for the loan portfolio uses an exit price concept and reflects discounts the Company believes are consistent with discounts in the marketplace. Fair values are estimated for portfolios of loans with similar characteristics. Loans are segregated by type such as commercial and industrial, agricultural and farmland, commercial real estate - owner occupied, commercial real estate - non-owner occupied, multi-family, construction and land development, one-to-four family residential, and municipal, consumer, and other. The fair value of loans is estimated by discounting the future cash flows using the current rates at which similar loans would be made to borrowers with similar credit ratings and for similar maturities. The fair value analysis also includes other assumptions to estimate fair value, intended to approximate those a market participant would use in an orderly transaction, with adjustments for discount rates, interest rates, liquidity, and credit spreads, as appropriate. Investments in Unconsolidated Subsidiaries The fair values of the Company’s investments in unconsolidated subsidiaries are presumed to approximate carrying amounts. Time Deposits Fair values of certificates of deposit with stated maturities have been estimated using the present value of estimated future cash flows discounted at rates currently offered for similar instruments. Time deposits also include public funds time deposits. Securities Sold Under Agreements to Repurchase The fair values of repurchase agreements with variable interest rates are presumed to approximate their recorded carrying amounts. Subordinated Notes The fair values of subordinated debentures are estimated using discounted cash flow analyses based on rates observed on recent debt issuances by other financial institutions. Junior Subordinated Debentures The fair values of subordinated debentures are estimated using discounted cash flow analyses based on rates observed on recent debt issuances by other financial institutions. Accrued Interest The carrying amounts of accrued interest approximate fair value. Limitations Fair value estimates are made at a specific point in time, based on relevant market information and information about the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s have been estimated using data which management considered the best available and estimation methodologies deemed suitable for the pertinent category of financial instrument. ​ The following table provides summary information on the carrying amounts and estimated fair values of the Company’s financial instruments as of December 31: ​ ​ ​ ​ ​ ​ ​ ​ ​ ​ ​ ​ ​ ​ ​ ​ ​ ​ Fair Value ​ December 31, 2021 ​ December 31, 2020 ​ ​ Hierarchy ​ Carrying ​ Estimated ​ Carrying ​ Estimated ​ Level Amount Fair Value Amount Fair Value ​ ​ ​ ​ ​ (dollars in thousands) Financial assets: ​ ​ ​ ​ ​ ​ ​ ​ ​ ​ ​ ​ ​ ​ Cash and cash equivalents ​ Level 1 ​ $ 409,268 ​ $ 409,268 ​ $ 312,451 ​ $ 312,451 Debt securities held-to-maturity ​ Level 2 ​ ​ 336,185 ​ ​ 336,027 ​ ​ 68,395 ​ ​ 72,441 Restricted stock ​ Level 3 ​ ​ 2,739 ​ ​ 2,739 ​ ​ 2,498 ​ ​ 2,498 Loans, net ​ Level 3 ​ ​ 2,475,753 ​ ​ 2,494,686 ​ ​ 2,215,168 ​ ​ 2,235,767 Investments in unconsolidated subsidiaries ​ Level 3 ​ ​ 1,165 ​ ​ 1,165 ​ ​ 1,165 ​ ​ 1,165 Accrued interest receivable ​ Level 2 ​ ​ 14,901 ​ ​ 14,901 ​ ​ 14,255 ​ ​ 14,255 ​ ​ ​ ​ ​ ​ ​ ​ ​ ​ ​ ​ ​ ​ ​ Financial liabilities: ​ ​ ​ ​ ​ ​ ​ ​ ​ ​ ​ ​ ​ ​ Time deposits ​ Level 3 ​ ​ 328,208 ​ ​ 327,779 ​ ​ 299,474 ​ ​ 300,989 Securities sold under agreements to repurchase ​ Level 2 ​ ​ 61,256 ​ ​ 61,256 ​ ​ 45,736 ​ ​ 45,736 Subordinated notes ​ Level 3 ​ ​ 39,316 ​ ​ 41,602 ​ ​ 39,238 ​ ​ 38,403 Junior subordinated debentures ​ Level 3 ​ ​ 37,714 ​ ​ 33,640 ​ ​ 37,648 ​ ​ 23,766 Accrued interest payable ​ Level 2 ​ ​ 1,043 ​ ​ 1,043 ​ ​ 1,151 ​ ​ 1,151 ​ The Company estimated the fair value of lending related commitments as described in Note 24 to be immaterial based on limited interest rate exposure due to their variable nature, short-term commitment periods and termination clauses provided in the agre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NOTE 24 – COMMITMENTS AND CONTINGENCIES Financial Instruments The Bank is party to credit-related financial instruments with off-balance sheet risk in the normal course of business to meet the financing needs of its customers. These financial instruments include commitments to extend credit and standby letters of credit. Such instruments involve, to varying degrees, elements of credit and interest rate risk in excess of the amount recognized in the consolidated balance sheets. The Bank’s exposure to credit loss in the event of nonperformance by the other party to the financial instrument for commitments to extend credit and standby letters of credit is represented by the contractual amount of those instruments. The Bank uses the same credit policies in making commitments and conditional obligations as it does for on-balance sheet instruments. Such commitments and conditional obligations were as follows as of December 31: ​ ​ ​ ​ ​ ​ ​ ​ ​ ​ Contractual Amount ​ December 31, 2021 December 31, 2020 ​ ​ ​ (dollars in thousands) Commitments to extend credit ​ $ 609,947 ​ $ 530,191 Standby letters of credit ​ ​ 12,960 ​ ​ 10,031 ​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Bank evaluates each customer’s credit worthiness on a case-by-case basis. The amount of collateral obtained, if deemed necessary, by the Bank upon extension of credit is based on management’s credit evaluation of the customer. Collateral held varies, but may include real estate, accounts receivable, inventory, property, plant, and equipment, and income-producing properties. Standby letters of credit are conditional commitments issued by the Bank to guarantee the performance of a customer to a third party. Those standby letters of credit are primarily issued to support extensions of credit. The credit risk involved in issuing standby letters of credit is essentially the same as that involved in extending loans to customers. The Bank secures the standby letters of credit with the same collateral used to secure the related loan. Lease Commitments The Company leases office space under operating leases. Certain leases contain renewal three ​ ​ ​ ​ ​ Year ended December 31, ​ ​ 2022 $ 167 2023 ​ 131 2024 ​ 81 2025 ​ 33 Total $ 412 ​ Legal Contingencies Various legal claims arise from time to time in the normal course of business which, in the opinion of management, will have no material effect on the Company’s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NOTE 25 – RELATED PARTY TRANSACTIONS Loans As of December 31, 2021 and 2020, loans to directors, executive officers, principal shareholders and their affiliated entities (related parties) amounted to $2,633,000 and $3,072,000, respectively. These loans were made in the ordinary course of business on substantially the same terms, including interest rates and collateral, as those prevailing for comparable loans with persons not related to us. Deposits Deposits of related parties amounted to $4,023,000 and $2,596,000 as of December 31, 2021 and 2020,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DENSED PARENT COMPANY ONLY FINANCIAL STATEMENTS</t>
        </is>
      </c>
      <c r="B1" s="2" t="inlineStr">
        <is>
          <t>12 Months Ended</t>
        </is>
      </c>
    </row>
    <row r="2">
      <c r="B2" s="2" t="inlineStr">
        <is>
          <t>Dec. 31, 2021</t>
        </is>
      </c>
    </row>
    <row r="3">
      <c r="A3" s="3" t="inlineStr">
        <is>
          <t>CONDENSED PARENT COMPANY ONLY FINANCIAL STATEMENTS</t>
        </is>
      </c>
    </row>
    <row r="4">
      <c r="A4" s="4" t="inlineStr">
        <is>
          <t>CONDENSED PARENT COMPANY ONLY FINANCIAL STATEMENTS</t>
        </is>
      </c>
      <c r="B4" s="4" t="inlineStr">
        <is>
          <t>NOTE 26 – CONDENSED PARENT COMPANY ONLY FINANCIAL STATEMENTS Following are the condensed financial statements of HBT Financial, Inc. (Parent only). ​ Condensed Parent Company Only Balance Sheets ​ ​ ​ ​ ​ ​ ​ ​ ​ December 31, 2021 December 31, 2020 ASSETS ​ (dollars in thousands) Cash and cash equivalents ​ $ 25,752 ​ $ 44,149 Investment in subsidiaries: ​ ​ ​ ​ ​ ​ Bank ​ ​ 461,339 ​ ​ 397,201 Non-bank ​ ​ 1,165 ​ ​ 1,165 Other assets ​ ​ 1,283 ​ ​ 1,140 Total assets ​ $ 489,539 ​ $ 443,655 ​ ​ ​ ​ ​ ​ ​ LIABILITIES ​ ​ ​ ​ ​ ​ Subordinated notes ​ $ 39,316 ​ $ 39,238 Junior subordinated debentures ​ ​ 37,714 ​ ​ 37,648 Other liabilities ​ ​ 628 ​ ​ 2,852 Total liabilities ​ ​ 77,658 ​ ​ 79,738 ​ ​ ​ ​ ​ ​ ​ STOCKHOLDERS' EQUITY ​ ​ 411,881 ​ ​ 363,917 Total liabilities and stockholders' equity ​ $ 489,539 ​ $ 443,655 ​ Condensed Parent Company Only Statements of Income ​ ​ ​ ​ ​ ​ ​ ​ ​ ​ ​ ​ ​ Years ended December 31 ​ 2021 2020 ​ 2019 INCOME ​ (dollars in thousands) Dividends received from subsidiaries: ​ ​ ​ ​ ​ ​ ​ ​ ​ Bank ​ $ 20,000 ​ $ 17,600 ​ $ 109,969 Non-bank ​ ​ — ​ ​ 36 ​ ​ 385 Undistributed earnings from subsidiaries: ​ ​ ​ ​ ​ ​ ​ ​ ​ Bank ​ ​ 41,227 ​ ​ 22,462 ​ ​ (41,202) Non-bank ​ ​ — ​ ​ (36) ​ ​ (151) Other income ​ ​ 454 ​ ​ 215 ​ ​ 52 Total income ​ ​ 61,681 ​ ​ 40,277 ​ ​ 69,053 ​ ​ ​ ​ ​ ​ ​ ​ ​ ​ EXPENSES ​ ​ ​ ​ ​ ​ ​ ​ ​ Interest expense ​ ​ 3,305 ​ ​ 2,189 ​ ​ 1,922 Other expense ​ ​ 3,741 ​ ​ 2,519 ​ ​ 1,025 Total expenses ​ ​ 7,046 ​ ​ 4,708 ​ ​ 2,947 INCOME BEFORE INCOME TAX BENEFIT ​ ​ 54,635 ​ ​ 35,569 ​ ​ 66,106 INCOME TAX BENEFIT ​ ​ (1,636) ​ ​ (1,276) ​ ​ (759) NET INCOME ​ $ 56,271 ​ $ 36,845 ​ $ 66,865 ​ ​ Condensed Parent Company Only Statements of Cash Flows ​ ​ ​ ​ ​ ​ ​ ​ ​ ​ ​ ​ ​ Year ended December 31 ​ 2021 2020 2019 CASH FLOWS FROM OPERATING ACTIVITIES ​ (dollars in thousands) Net income ​ $ 56,271 ​ $ 36,845 ​ $ 66,865 Adjustments to reconcile net income to net cash provided by operating activities: ​ ​ ​ ​ ​ ​ ​ ​ ​ Undistributed earnings of consolidated subsidiaries ​ ​ (41,227) ​ ​ (22,426) ​ ​ 41,353 Stock-based compensation ​ ​ 764 ​ ​ 351 ​ ​ — Amortization of discount and issuance costs on subordinated notes and debentures ​ ​ 144 ​ ​ 92 ​ ​ 66 Net gain on sale of foreclosed assets ​ ​ (74) ​ ​ — ​ ​ — Changes in other assets and liabilities, net ​ ​ (2,231) ​ ​ 1,633 ​ ​ (1,912) Net cash provided by operating activities ​ ​ 13,647 ​ ​ 16,495 ​ ​ 106,372 ​ ​ ​ ​ ​ ​ ​ ​ ​ ​ ​ ​ ​ ​ ​ ​ ​ ​ ​ ​ CASH FLOWS FROM INVESTING ACTIVITIES ​ ​ ​ ​ ​ ​ ​ ​ ​ Capital contribution to bank subsidiary ​ ​ — ​ ​ — ​ ​ (17,000) Capital contribution to non-bank subsidiary ​ ​ — ​ ​ — ​ ​ (100) Purchase of securities ​ ​ (48) ​ ​ (17) ​ ​ — Proceeds from sale of foreclosed assets ​ ​ 74 ​ ​ — ​ ​ — Net cash paid for acquisition of NXT Bancorporation, Inc. ​ ​ (10,411) ​ ​ — ​ ​ — Net cash used in investing activities ​ ​ (10,385) ​ ​ (17) ​ ​ (17,100) ​ ​ ​ ​ ​ ​ ​ ​ ​ ​ ​ ​ ​ ​ ​ ​ ​ ​ ​ ​ CASH FLOWS FROM FINANCING ACTIVITIES ​ ​ ​ ​ ​ ​ ​ ​ ​ Issuance of subordinated notes, net of issuance costs ​ ​ — ​ ​ 39,211 ​ ​ — Issuance of common stock ​ ​ — ​ ​ — ​ ​ 138,493 Repurchase of common stock ​ ​ (4,906) ​ ​ — ​ ​ — Cash dividends and dividend equivalents paid ​ ​ (16,753) ​ ​ (16,518) ​ ​ (224,956) Net cash (used in) provided by financing activities ​ ​ (21,659) ​ ​ 22,693 ​ ​ (86,463) ​ ​ ​ ​ ​ ​ ​ ​ ​ ​ NET CHANGE IN CASH AND EQUIVALENTS ​ ​ (18,397) ​ ​ 39,171 ​ ​ 2,809 CASH AND CASH EQUIVALENTS ​ ​ ​ ​ ​ ​ ​ ​ ​ Beginning of year ​ ​ 44,149 ​ ​ 4,978 ​ ​ 2,169 End of year ​ $ 25,752 ​ $ 44,149 ​ $ 4,97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Merger of State Bank of Lincoln into Heartland Bank</t>
        </is>
      </c>
      <c r="B4" s="4" t="inlineStr">
        <is>
          <t>Merger of State Bank of Lincoln into Heartland Bank On October 20, 2020, Heartland Bank and State Bank of Lincoln, both wholly-owned bank subsidiaries of the Company on that date, entered into a Bank Merger Agreement providing for the merger of State Bank of Lincoln into Heartland Bank. The merger was consummated on December 31, 2020, resulting in Heartland Bank being our sole bank subsidiary, with the branch locations in Lincoln, Illinois operating as “State Bank of Lincoln, a division of Heartland Bank and Trust Company.”</t>
        </is>
      </c>
    </row>
    <row r="5">
      <c r="A5" s="4" t="inlineStr">
        <is>
          <t>Initial Public Offering</t>
        </is>
      </c>
      <c r="B5" s="4" t="inlineStr">
        <is>
          <t>Initial Public Offering On September 13, 2019, the Company filed a Registration Statement on Form S-1 with the Securities and Exchange Commission (“SEC”). The Registration Statement was declared effective by the SEC on October 10, 2019. The Company issued and sold 9,429,794 shares of common stock at a price of $16 per share pursuant to that Registration Statement. Total proceeds received by the Company, net of offering costs, were $138,493,000. The proceeds were used to fund a $169,000,000 special dividend, or $9.43 per share, to stockholders of record prior to the IPO. The Company qualifies as an “emerging growth company” as defined by the Jumpstart Our Business Startups Act (“JOBS Act”). Under the JOBS Act, emerging growth companies may also elect to delay adoption of new or revised accounting standards until such time as those standards apply to private companies. The Company has elected to use this extended transition period for complying with new or revised accounting standards and, therefore, the Company will not be subject to the same new or revised accounting standards as other public companies.</t>
        </is>
      </c>
    </row>
    <row r="6">
      <c r="A6" s="4" t="inlineStr">
        <is>
          <t>Sale of First Community Title Services, Inc.</t>
        </is>
      </c>
      <c r="B6" s="4" t="inlineStr">
        <is>
          <t>​ Sale of First Community Title Services, Inc. On February 15, 2019, the Company consummated an agreement to sell substantially all assets and liabilities of First Community Title Services, Inc. to Illinois Real Estate Title Center, LLC, an Illinois limited liability company, for a combination of cash and an equity interest in Illinois Real Estate Title Center, LLC representing total consideration of approximately $498,000.</t>
        </is>
      </c>
    </row>
    <row r="7">
      <c r="A7" s="4" t="inlineStr">
        <is>
          <t>Basis of Consolidation</t>
        </is>
      </c>
      <c r="B7" s="4" t="inlineStr">
        <is>
          <t>Basis of Consolidation The consolidated financial statements of HBT Financial, Inc. include the accounts of the Company and its wholly owned bank subsidiary, Heartland Bank. The Company also has five wholly owned subsidiaries, Heartland Bancorp, Inc. Capital Trust B, Heartland Bancorp, Inc. Capital Trust C, Heartland Bancorp, Inc. Capital Trust D, FFBI Capital Trust I, and National Bancorp Statutory Trust I, which, in accordance with GAAP, are not consolidated as more fully described in Note 14. Significant intercompany transactions and accounts have been eliminated in consolidation.</t>
        </is>
      </c>
    </row>
    <row r="8">
      <c r="A8" s="4" t="inlineStr">
        <is>
          <t>Unaudited Pro Forma Income Statement Information</t>
        </is>
      </c>
      <c r="B8" s="4" t="inlineStr">
        <is>
          <t>Unaudited Pro Forma Income Statement Information Effective October 11, 2019, the Company revoked its S Corporation status and became a taxable entity (C Corporation). As such, any periods prior to October 11, 2019 will only reflect state replacement taxes. The unaudited pro forma C Corp equivalent income tax expense information gives effect to the income tax expense had the Company been a C Corporation during the year ended December 31, 2019. The unaudited pro forma C Corp equivalent net income information, therefore, includes an adjustment for income tax expense as if the Company had been a C Corporation during the year ended December 31, 2019. The unaudited pro forma basic and diluted earnings per share information is computed using the unaudited pro forma C Corp equivalent net income and weighted average shares of common stock outstanding. There were no dilutive instruments outstanding during the year ended December 31, 2019; therefore, the unaudited pro forma C Corp equivalent basic and diluted earnings per share amounts are the same.</t>
        </is>
      </c>
    </row>
    <row r="9">
      <c r="A9" s="4" t="inlineStr">
        <is>
          <t>Use of Estimates</t>
        </is>
      </c>
      <c r="B9" s="4" t="inlineStr">
        <is>
          <t>Use of Estimates The accompanying consolidated financial statements have been prepared in conformity with accounting principles generally accepted in the United States of America. In preparing the financial statements, management is required to make estimates and assumptions that affect the reported amounts of assets and liabilities as of the date of the balance sheet and the reported results of operations for the periods then ended. Actual results could differ significantly from those estimates. Material estimates that are particularly susceptible to significant changes in the near term relate to the determination of the allowance for loan losses and fair value of assets acquired and liabilities assumed in business combinations.</t>
        </is>
      </c>
    </row>
    <row r="10">
      <c r="A10" s="4" t="inlineStr">
        <is>
          <t>Business and Significant Concentrations of Credit Risk</t>
        </is>
      </c>
      <c r="B10" s="4" t="inlineStr">
        <is>
          <t>​ Business and Significant Concentrations of Credit Risk The Company provides several types of loans to individuals, businesses, and municipal entities primarily located in its customer service area. Real estate and commercial loans are principal areas of concentration. The Company also strives to meet the borrowing needs of the consumers in its market areas. Extension of credit is generally limited to the primary trade areas of the Company. Primary deposit products of the Bank are noninterest-bearing and interest-bearing demand accounts, savings accounts, money market accounts, and term certificate of deposit accounts.</t>
        </is>
      </c>
    </row>
    <row r="11">
      <c r="A11" s="4" t="inlineStr">
        <is>
          <t>Cash and Cash Equivalents</t>
        </is>
      </c>
      <c r="B11" s="4" t="inlineStr">
        <is>
          <t>Cash and Cash Equivalents For purposes of reporting consolidated cash flows, cash and cash equivalents include cash on hand and amounts due from banks, all of which have an original maturity within 90 days or less. Cash flows from loans and deposits are reported net.</t>
        </is>
      </c>
    </row>
    <row r="12">
      <c r="A12" s="4" t="inlineStr">
        <is>
          <t>Interest-Bearing Time Deposits with Banks</t>
        </is>
      </c>
      <c r="B12" s="4" t="inlineStr">
        <is>
          <t>Interest-Bearing Time Deposits with Banks Interest-bearing time deposits with banks are carried at cost.</t>
        </is>
      </c>
    </row>
    <row r="13">
      <c r="A13" s="4" t="inlineStr">
        <is>
          <t>Debt Securities</t>
        </is>
      </c>
      <c r="B13" s="4" t="inlineStr">
        <is>
          <t>Debt Securities Debt securities are classified as held-to-maturity when the Company has the positive intent and ability to hold the securities to maturity and are carried at amortized cost. Debt securities not classified as held-to-maturity are classified as available-for-sale. Debt securities available-for-sale are carried at fair value with unrealized gains and losses reported in accumulated other comprehensive income (loss). Realized gains and losses on debt securities available-for-sale are included in noninterest income when applicable and reported as a reclassification adjustment in other comprehensive income (loss). Gains and losses on sales of securities are determined using the specific identification method on the trade date. The amortization of premiums and accretion of discounts are recognized in interest income using methods approximating the interest method over the period to maturity. Any transfers of debt securities into the held-to-maturity category from the available-for-sale category are made at fair value at the date of transfer. The unrealized holding gain or loss at the date of transfer is retained in accumulated other comprehensive income (loss) and in the carrying value of the held-to-maturity securities. Such amounts are amortized over the period to maturity. Declines in the fair value of individual securities below their cost that are other-than-temporary result in write-downs of the individual securities to their fair value. The Company monitors the investment security portfolio for impairment on an individual security basis and has a process in place to identify securities that could potentially have a credit impairment that is other-than-temporary. This process involves analyzing the length of time and the extent to which the fair value has been less than the amortized cost basis, the market liquidity for the security, the financial condition and near-term prospects of the issuer, expected cash flows, and the intent of the Company to not sell the security or whether it is more likely than not that the Company will be required to sell the security before its anticipated recovery. A decline in value due to a credit event that is considered other-than-temporary is recorded as a loss in noninterest income.</t>
        </is>
      </c>
    </row>
    <row r="14">
      <c r="A14" s="4" t="inlineStr">
        <is>
          <t>Equity Securities</t>
        </is>
      </c>
      <c r="B14" s="4" t="inlineStr">
        <is>
          <t>Equity Securities Equity securities with readily determinable fair values are measured at fair value with changes in fair value recognized in gains (losses) on securities on the statements of income. The Company has elected to measure its equity securities with no readily determinable fair values at their cost minus impairment, if any, plus or minus charges resulting from observable price changes in orderly transactions for the identical or a similar investment of the same issuer.</t>
        </is>
      </c>
    </row>
    <row r="15">
      <c r="A15" s="4" t="inlineStr">
        <is>
          <t>Restricted Stock</t>
        </is>
      </c>
      <c r="B15" s="4" t="inlineStr">
        <is>
          <t>Restricted Stock Restricted stock, which consists of Federal Home Loan Bank of Chicago (“FHLB”) stock, is carried at cost and evaluated for impairment.</t>
        </is>
      </c>
    </row>
    <row r="16">
      <c r="A16" s="4" t="inlineStr">
        <is>
          <t>Loans Held for Sale</t>
        </is>
      </c>
      <c r="B16" s="4" t="inlineStr">
        <is>
          <t>Loans Held for Sale Mortgage loans originated and intended for sale in the secondary market are carried at the lower of cost or fair value. The Company obtains quotes or bids on these loans directly from purchasing financial institutions. Typically, these quotes include a premium on sale and thus quotes typically indicate fair value of the held for sale loans is greater than cost. Net unrealized losses, if any, are recognized through a valuation allowance by charges to income. Mortgage loans held for sale are generally sold with the mortgage servicing rights retained by the Company. The carrying value of mortgage loans sold is reduced by fair value allocated to the associated mortgage servicing rights. Gains or losses on sales of mortgage loans are recognized based on the difference between the selling price and the carrying value of the related mortgage loans sold.</t>
        </is>
      </c>
    </row>
    <row r="17">
      <c r="A17" s="4" t="inlineStr">
        <is>
          <t>Loans</t>
        </is>
      </c>
      <c r="B17" s="4" t="inlineStr">
        <is>
          <t>Loans Loans that management has the intent and ability to hold for the foreseeable future or until maturity or pay-off generally are reported at their outstanding unpaid principal balances adjusted for charge-offs and the allowance for loan losses, deferred loan fees or costs on originated loans, and unamortized premiums or discounts on acquired loans. Interest income is accrued on the unpaid principal balance. Loan origination fees, net of certain direct origination costs, as well as premiums and discounts, are deferred and recognized as an adjustment of the related loan yield using the interest method. The accrual of interest on loans is discontinued at the time the loan is 90 days past due unless the credit is well-secured and in process of collection. Past due status is based on contractual terms of the loan. In all cases, loans are placed on nonaccrual or charged-off at an earlier date if collection of principal or interest is considered doubtful. All interest accrued but not collected for loans that are placed on nonaccrual or charged off is reversed against interest income if it was accrued during the current year and charged-off against the allowance for loan losses if accrued in a prior year. Amortization of related deferred loan fees or costs is also suspended at this ti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t>
        </is>
      </c>
    </row>
    <row r="18">
      <c r="A18" s="4" t="inlineStr">
        <is>
          <t>Allowance for Loan Losses</t>
        </is>
      </c>
      <c r="B18" s="4" t="inlineStr">
        <is>
          <t>Allowance for Loan Losses The allowance for loan losses (“allowance”) is an estimate of loan losses inherent in the Company’s loan portfolio. The allowance for loan losses represents amounts that have been established to recognize incurred credit losses in the loan portfolio that are both probable and reasonably estimable at the date of the consolidated financial statements. The allowance is established through a provision for loan losses which is charged to expense. Additions to the allowance are expected to maintain the adequacy of the total allowance. Loan losses are charged off against the allowance when the Company determines the loan balance to be uncollectible. Cash received on previously charged off amounts is recorded as a recovery to the allowance. The allowance consists of two primary components, general reserves and specific reserves related to impaired loans. The general component covers non-impaired loans and is based on historical losses adjusted for qualitative factors. The historical loss experience is determined by portfolio segment and is based on the actual loss history experienced by the Company over the most recent 16 These qualitative factors are inherently subjective and are driven by the repayment risk associated with each portfolio segment. A loan is considered impaired when, based on current information and events, it is probable that the Company will be unable to collect the scheduled payments of principal or interest when due according to the contractual terms of the loan agreement. The Company reviews the loan portfolio on an ongoing basis to determine whether any loans require classification and impairment testing in accordance with applicable regulations and accounting principles. Loans determined to be impaired are individually evaluated for impairment. When a loan is classified as either substandard or doubtful and in certain other cases, such as troubled debt restructurings, the Company generally measures impairment based on the fair value of the collateral, but also may use the present value of expected future cash flows discounted at the original contractual interest rate, when practical. Under certain circumstances, the Company will provide borrowers relief through loan restructurings. A restructuring of debt constitutes a troubled debt restructuring (“TDR”) if the Company for economic or legal reasons related to the borrower’s financial difficulties grants a concession to the borrower that it would not otherwise consider. Restructured loans typically present an elevated level of credit risk as the borrowers are not able to perform according to the original contractual terms. TDR concessions can include reduction of interest rates, extension of maturity dates, forgiveness of principal or interest due, or acceptance of other assets in full or partial satisfaction of the debt. In general, if the Company grants a TDR that involves either the absence of principal amortization or a material extension of an existing loan amortization period in excess of our underwriting standards, the loan will be placed on nonaccrual status. However, if a TDR is well secured by an abundance of collateral and the collectability of both interest and principal is probable, the loan may remain on accrual status. A nonaccrual TDR in full compliance with the payment requirements specified in the loan modification for at least six months may return to accrual status, if the collectability of both principal and interest is probable. All TDRs are individually evaluated for impairment. ​ The Company assigns a risk rating to all loans and periodically performs detailed internal reviews of all such loans that are part of relationships with over $500,000 in total exposure to identify credit risks and to assess the overall collectability of the portfolio. These risk ratings are also subject to review by the Company’s regulators, external loan review, and internal loan review. During the internal reviews, management monitors and analyzes the financial condition of borrowers and guarantors, trends in the industries in which the borrowers operate and the fair values of collateral securing the loans. The risk rating is reviewed annually, at a minimum, and on an as needed basis depending on the specific circumstances of the loan. These credit quality indicators are used to assign a risk rating to each individual loan. Risk ratings are grouped into four major categories, defined as follows: Pass Pass-Watch Substandard Doubtful The Company maintains a separate general valuation allowance for each portfolio segment. These portfolio segments include commercial and industrial, agricultural and farmland, commercial real estate – owner occupied, commercial real estate – non-owner occupied, multi-family, construction and land development, one-to-four family residential, and municipal, consumer and other, with risk characteristics described as follows: Commercial and Industrial Agricultural and Farmland ​ Commercial Real Estate - Owner Occupied Commercial Real Estate - Non-owner Occupied Multi-family Construction and Land Development One-to-four Family Residential Municipal, Consumer and Other Although management believes the allowance to be adequate, ultimate losses may vary from its estimates. At least quarterly, the Board of Directors reviews the adequacy of the allowance, including consideration of the relevant risks in the portfolio, current economic conditions and other factors. If the Board of Directors and management determine that changes are warranted based on those reviews, the allowance is adjusted. In addition, the Company’s regulators review the adequacy of the allowance and may require additions to the allowance based on their judgment about information available at the time of their examinations.</t>
        </is>
      </c>
    </row>
    <row r="19">
      <c r="A19" s="4" t="inlineStr">
        <is>
          <t>Loans Acquired with Deteriorated Credit Quality</t>
        </is>
      </c>
      <c r="B19" s="4" t="inlineStr">
        <is>
          <t>​ Loans Acquired with Deteriorated Credit Quality Loans acquired that have evidence of deterioration in credit quality since origination and for which it is probable, at acquisition, that the Company will be unable to collect all contractually required payments receivable, are initially recorded at fair value (as determined by the present value of expected future cash flows) with no allowance for loan losses. Loans are evaluated by management at the time of purchase to determine if there is evidence of deterioration in credit quality since origination. Loans where there is evidence of deterioration of credit quality since origination may be aggregated and accounted for as a pool of loans if the loans being aggregated have common risk characteristics. The difference between the undiscounted cash flows expected at acquisition and the investment in the loan, or the “accretable yield,” is recognized as interest income over the life of the loan. Contractually required payments for interest and principal that exceed the undiscounted cash flows expected at acquisition, or the “nonaccretable difference,” are not recognized as a yield adjustment. Subsequent decreases to the expected cash flows will generally result in a provision for loan losses. Subsequent increases in expected cash flows result in a reversal of the provision for loan losses to the extent of prior charges or a reclassification of the difference from nonaccretable to accretable yield with a positive impact on interest income on a prospective basis. If the Company does not have the information necessary to reasonably estimate cash flows to be expected, it may use the cost recovery method or cash basis method of income recognition.</t>
        </is>
      </c>
    </row>
    <row r="20">
      <c r="A20" s="4" t="inlineStr">
        <is>
          <t>Off-Balance Sheet Credit Related Financial Instruments</t>
        </is>
      </c>
      <c r="B20" s="4" t="inlineStr">
        <is>
          <t>Off-Balance Sheet Credit Related Financial Instruments In the ordinary course of business, the Company has entered into commitments to extend credit, including commitments under credit arrangements, commercial letters of credit, and standby letters of credit. Such financial instruments are recorded when they are funded.</t>
        </is>
      </c>
    </row>
    <row r="21">
      <c r="A21" s="4" t="inlineStr">
        <is>
          <t>Loan Servicing</t>
        </is>
      </c>
      <c r="B21" s="4" t="inlineStr">
        <is>
          <t>Loan Servicing The Company periodically sells mortgage loans on the secondary market with servicing retained. For sales of mortgage loans, a portion of the cost of originating the loan is allocated to the servicing right based on fair value.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Mortgage servicing rights are carried at fair value on the consolidated balance sheets and changes in fair value are recorded in mortgage servicing rights fair value adjustment on the consolidated statements of income.</t>
        </is>
      </c>
    </row>
    <row r="22">
      <c r="A22" s="4" t="inlineStr">
        <is>
          <t>Bank Owned Life Insurance</t>
        </is>
      </c>
      <c r="B22" s="4" t="inlineStr">
        <is>
          <t>Bank Owned Life Insurance Bank owned life insurance represents life insurance policies on the lives of certain current and former employees and directors for which the Company is the sole owner and beneficiary. These policies are recorded as an asset in the consolidated balance sheets at their cash surrender value ("CSV") or the current amount that could be realized if settled. The change in CSV and insurance proceeds received are included as a component of noninterest income in the consolidated statements of income.</t>
        </is>
      </c>
    </row>
    <row r="23">
      <c r="A23" s="4" t="inlineStr">
        <is>
          <t>Bank Premises and Equipment</t>
        </is>
      </c>
      <c r="B23" s="4" t="inlineStr">
        <is>
          <t>Bank Premises and Equipment Land is carried at cost. Bank premises and equipment are carried at cost less accumulated depreciation. Depreciation is computed over the estimated useful lives of the individual assets using the straight-line method.</t>
        </is>
      </c>
    </row>
    <row r="24">
      <c r="A24" s="4" t="inlineStr">
        <is>
          <t>Bank Premises Held for Sale</t>
        </is>
      </c>
      <c r="B24" s="4" t="inlineStr">
        <is>
          <t>Bank Premises Held for Sale Bank premises held for sale is carried at the lower of cost or fair value less estimated costs to sell. The bank premises are not depreciated while classified as held for sale.</t>
        </is>
      </c>
    </row>
    <row r="25">
      <c r="A25" s="4" t="inlineStr">
        <is>
          <t>Impairment of Long-Lived Assets</t>
        </is>
      </c>
      <c r="B25" s="4" t="inlineStr">
        <is>
          <t>Impairment of Long-Lived Assets The Company reviews long-lived assets for impairment whenever events or changes in circumstances indicate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carrying amount or fair value less estimated costs to sell.</t>
        </is>
      </c>
    </row>
    <row r="26">
      <c r="A26" s="4" t="inlineStr">
        <is>
          <t>Lease Obligations</t>
        </is>
      </c>
      <c r="B26" s="4" t="inlineStr">
        <is>
          <t>Lease Obligations The Company leases certain bank premises under non-cancelable operating leases in the normal course of business operations. These lease obligations result in the recognition of right-of-use assets and associated lease contract liabilities. The amount of right-of-use assets and associated lease contract liabilities recorded is based on the present value of future minimum lease payments. The discount rate used is equal to the rate implicit in the lease, when readily determinable, or the Company’s incremental borrowing rate at lease inception, on a collateralized basis over a similar term. Right-of-use assets are included in other assets and lease contract liabilities are included in other liabilities in the consolidated balance sheets and were insignificant as of December 31, 2021 and 2020.</t>
        </is>
      </c>
    </row>
    <row r="27">
      <c r="A27" s="4" t="inlineStr">
        <is>
          <t>Foreclosed Assets</t>
        </is>
      </c>
      <c r="B27" s="4" t="inlineStr">
        <is>
          <t>Foreclosed Assets Assets acquired through, or in lieu of, loan foreclosure are held for sale and are initially recorded at fair value less estimated cost to sell at the date of foreclosure, establishing a new cost basis. Any write-down based on the fair value of the asset at the date of acquisition is charged to the allowance for loan losses. If the fair value of the asset less estimated cost to sell exceeds the recorded investment in the loan at the date of foreclosure, the increase in value is charged to current year operations unless there has been a prior charge-off, in which case a recovery to the allowance for loan losses is recorded. Subsequent to foreclosure, valuations are periodically performed by management and the assets are carried at the lower of carrying amount or fair value less estimated cost to sell. Write-downs of foreclosed assets subsequent to foreclosure are charged to current year operations as are gains and losses from sale of foreclosed assets, as well as expenses to maintain and hold foreclosed assets.</t>
        </is>
      </c>
    </row>
    <row r="28">
      <c r="A28" s="4" t="inlineStr">
        <is>
          <t>Goodwill and Other Intangible Assets</t>
        </is>
      </c>
      <c r="B28" s="4" t="inlineStr">
        <is>
          <t>Goodwill and Other Intangible Assets Goodwill represents the excess of the original cost over the fair value of assets acquired and liabilities assumed. Goodwill is not amortized but instead is subject to an annual impairment evaluation. The Company has selected December 31 as the date to perform the annual impairment test. At December 31, 2021 and 2020, the Company’s evaluations of goodwill indicated that goodwill was not impaired. Additionally, due to the economic weakness resulting from the COVID-19 pandemic, the Company completed a quantitative assessment of goodwill as of March 31, 2020 which indicated that goodwill was not impaired. Further goodwill impairment evaluations, which may result in goodwill impairment, may be necessary if events or circumstance changes would more likely than not reduce the fair value of a reporting unit below its carrying amount. Other identifiable intangible assets consist of core deposit intangible assets with definite useful lives which are being amortized using an accelerated depreciation method over 10 years. The Company will periodically review the status of core deposit intangible assets for any events or circumstances which may change the recoverability of the underlying basis.</t>
        </is>
      </c>
    </row>
    <row r="29">
      <c r="A29" s="4" t="inlineStr">
        <is>
          <t>Wealth Management Assets and Fees</t>
        </is>
      </c>
      <c r="B29" s="4" t="inlineStr">
        <is>
          <t>Wealth Management Assets and Fees Assets of the wealth management department of the Bank are not included in the consolidated balance sheets as such assets are not assets of the Company or the Bank. Fee income generated from wealth management services is recorded in the consolidated statements of income as a source of noninterest income.</t>
        </is>
      </c>
    </row>
    <row r="30">
      <c r="A30" s="4" t="inlineStr">
        <is>
          <t>Employee Benefit Plans</t>
        </is>
      </c>
      <c r="B30" s="4" t="inlineStr">
        <is>
          <t>Employee Benefit Plans The Company sponsors a profit sharing plan under which the Company may contribute, at the discretion of the Board of Directors, a discretionary amount to all participating employees for the plan year. Participating employees are those employees in service on the valuation date who were employed on the last day of the plan year then ended, were on leave of absence on the last day of the plan year then ended, or any participant whose service was terminated during the plan year then ended due to retirement, disability, or death. A 401(k) feature also allows the Bank to make discretionary matching contributions in an amount up to 5% of compensation contributed by employees.</t>
        </is>
      </c>
    </row>
    <row r="31">
      <c r="A31" s="4" t="inlineStr">
        <is>
          <t>Stock Based Compensation</t>
        </is>
      </c>
      <c r="B31" s="4" t="inlineStr">
        <is>
          <t>Stock Based Compensation The Company recognizes compensation cost over the requisite service period, if any, which is generally defined as the vesting period. For awards classified as equity, compensation cost is based on the fair value of the awards on the grant date. For awards classified as liabilities, compensation cost also includes subsequent remeasurements of the fair value of the awards until the award is settled. The Company’s policy is to recognize forfeitures as they occur.</t>
        </is>
      </c>
    </row>
    <row r="32">
      <c r="A32" s="4" t="inlineStr">
        <is>
          <t>Transfers of Financial Assets and Participating Interests</t>
        </is>
      </c>
      <c r="B32" s="4" t="inlineStr">
        <is>
          <t>Transfers of Financial Assets and Participating Interests Transfers of an entire financial asset or a participating interest in an entire financial asset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The transfer of a participating interest in an entire financial asset must also meet the definition of a participating interest. A participating interest in a financial asset has all of the following characteristics: (1) from the date of transfer, it must represent a proportionate (pro rata) ownership interest in the financial asset, (2) from the date of transfer, all cash flows received, except any cash flows allocated as any compensation for servicing or other services performed, must be divided proportionately among participating interest holders in the amount equal to their share ownership, (3) the rights of each participating interest holder must have the same priority, and (4) no party has the right to pledge or exchange the entire financial asset unless all participating interest holders agree to do so.</t>
        </is>
      </c>
    </row>
    <row r="33">
      <c r="A33" s="4" t="inlineStr">
        <is>
          <t>Advertising Costs</t>
        </is>
      </c>
      <c r="B33" s="4" t="inlineStr">
        <is>
          <t>Advertising Costs Advertising costs are expensed as incurred.</t>
        </is>
      </c>
    </row>
    <row r="34">
      <c r="A34" s="4" t="inlineStr">
        <is>
          <t>Income Taxes</t>
        </is>
      </c>
      <c r="B34" s="4" t="inlineStr">
        <is>
          <t>Income Taxes Through October 10, 2019, the Company, with the consent of its then current stockholders, elected to be taxed under sections of federal and state income tax law as an "S Corporation" which provides that, in lieu of Company income taxes, except for state replacement taxes, the stockholders separately account for their pro rata shares of the Company’s items of income, deductions, losses and credits. As a result of this election, no income taxes, other than state replacement taxes, have been recognized in the accompanying consolidated financial statements prior to October 11, 2019. No provision has been made for any amounts which may be advanced or paid as dividends to the stockholders to assist them in paying their personal taxes on the income from the Company. Effective October 11, 2019, the Company voluntarily revoked its S Corporation status and became a taxable entity (C Corporation). In connection with the conversion of tax status, the Company recognized a deferred tax asset of $534,000 and an income tax benefit of $534,000.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With regard to uncertain tax matters, the Company recognizes in the consolidated financial statements the impact of a tax position taken, or expected to be taken, if it is more likely than not that the position will be sustained on audit based on the technical merit of the position. Management has analyzed the tax positions taken by the Company and concluded as of December 31, 2021 and 2020, there are no uncertain tax positions taken or expected to be taken that require recognition of a liability or disclosure in the consolidated financial statements. When applicable, the Company recognizes interest accrued related to unrecognized tax benefits and penalties in operating expenses. The Company files consolidated federal and state income tax returns. The Company is no longer subject to federal or state income tax examinations for years prior to 2018.</t>
        </is>
      </c>
    </row>
    <row r="35">
      <c r="A35" s="4" t="inlineStr">
        <is>
          <t>Derivative Financial Instruments</t>
        </is>
      </c>
      <c r="B35" s="4" t="inlineStr">
        <is>
          <t>Derivative Financial Instruments As part of the Company’s asset/liability management, the Company uses interest rate swaps to hedge various exposures or to modify interest rate characteristics of various balance sheet accounts. Derivatives that are used as part of the asset/liability management process are linked to specific assets or liabilities, or pools of assets or liabilities, and have high correlation between the contract and the underlying item being hedged, both at inception and throughout the hedge period. All derivatives are recognized on the consolidated balance sheet at their fair value. On the date the derivative contract is entered into, the Company may designate the derivative as a hedge of a forecasted transaction or of the variability of cash flows to be received or paid related to a recognized asset or liability "cash flow" hedge. Changes in the fair value of a derivative that is highly effective and that is designated and qualifies as a cash-flow hedge are recorded in other comprehensive income (loss), until earnings are affected by the variability of cash flows (e.g., when periodic settlements on a variable-rate asset or liability are recorded in earnings). ​ The Company formally documents all relationships between hedging instruments and hedged items, as well as its risk-management objective and strategy for undertaking various hedged transactions. This process includes linking all derivatives that are designated as cash-flow hedges to specific assets and liabilities on the balance sheet or forecasted transactions. The Company also formally assesses, both at the hedge’s inception and on an ongoing basis, whether the derivatives that are used in hedging transactions are highly effective in offsetting changes in cash flows of hedged items. When it is determined that a derivative is not highly effective as a hedge or that it has ceased to be a highly effective hedge, the Company discontinues hedge accounting prospectively. The Company discontinues hedge accounting prospectively when (a) it is determined that the derivative is no longer highly effective in offsetting changes in the cash flows of a hedged item (including forecasted transactions); (b) the derivative expires or is sold, terminated, or exercised; (c) the derivative is dedesignated as a hedge instrument, because it is unlikely that a forecasted transaction will occur; or (d) management determines that designation of the derivative as a hedge instrument is no longer appropriate. When hedge accounting is discontinued because it is probable that a forecasted transaction will not occur, the derivative will continue to be carried on the consolidated balance sheet at its fair value, and gains and losses that were accumulated in other comprehensive income (loss) will be recognized immediately in earnings. In all other situations in which hedge accounting is discontinued, the derivative will be carried at its fair value on the balance sheet, with subsequent changes in its fair value recognized in current-period earnings.</t>
        </is>
      </c>
    </row>
    <row r="36">
      <c r="A36" s="4" t="inlineStr">
        <is>
          <t>Comprehensive Income (Loss)</t>
        </is>
      </c>
      <c r="B36" s="4" t="inlineStr">
        <is>
          <t>Comprehensive Income (Loss) Accounting principles generally require that recognized revenue, expenses, gains, and losses be included in net income. Although certain changes in assets and liabilities, such as unrealized gains and losses on securities available-for-sale and interest rate swap agreements designated as cash flow hedges, are reported as a separate component of the equity section of the consolidated balance sheets, such items, along with net income, are components of comprehensive income (loss).</t>
        </is>
      </c>
    </row>
    <row r="37">
      <c r="A37" s="4" t="inlineStr">
        <is>
          <t>Fair Value Measurements</t>
        </is>
      </c>
      <c r="B37" s="4" t="inlineStr">
        <is>
          <t>Fair Value Measurements The Company categorizes its assets and liabilities measured at fair value into a three-level hierarchy based on the priority of the inputs to the valuation technique used to determine fair value. The fair value hierarchy gives the highest priority to quoted prices in active markets for identical assets or liabilities (Level 1) and the lowest priority to unobservable inputs (Level 3). If the inputs used in the determination of the fair value measurement fall within different levels of the hierarchy, the categorization is based on the lowest level input that is significant to the fair value measurement. Assets and liabilities valued at fair value are categorized based on the inputs to the valuation techniques as follows: Level 1 Level 2 Level 3 ​ Subsequent to initial recognition, the Company may re-measure the carrying value of assets and liabilities measured on a nonrecurring basis to fair value. Adjustments to fair value usually result when certain assets are impaired. Such assets are written down from their carrying amounts to their fair value. Accounting standards allow entities the irrevocable option to elect to measure certain financial instruments and other items at fair value for the initial and subsequent measurement on an instrument-by-instrument basis. The Company adopted the policy and has not elected to measure any existing financial instruments at fair value, except for mortgage servicing rights; however, it may elect to measure newly acquired financial instruments at fair value in the future.</t>
        </is>
      </c>
    </row>
    <row r="38">
      <c r="A38" s="4" t="inlineStr">
        <is>
          <t>Revenue from Contracts with Customers</t>
        </is>
      </c>
      <c r="B38" s="4" t="inlineStr">
        <is>
          <t>Revenue from Contracts with Customers ASC Topic 606, Revenue from Contracts with Customers Card income: Service charges on deposit accounts: Wealth management fees: Title insurance activity:</t>
        </is>
      </c>
    </row>
    <row r="39">
      <c r="A39" s="4" t="inlineStr">
        <is>
          <t>Segment Reporting</t>
        </is>
      </c>
      <c r="B39" s="4" t="inlineStr">
        <is>
          <t>Segment Reporting The Company’s operations consist of one reportable segment. The Company’s chief operating decision maker evaluates the operations of the Company using consolidated information for purposes of allocating resources and assessing performance.</t>
        </is>
      </c>
    </row>
    <row r="40">
      <c r="A40" s="4" t="inlineStr">
        <is>
          <t>Reclassifications</t>
        </is>
      </c>
      <c r="B40" s="4" t="inlineStr">
        <is>
          <t>Reclassifications Certain prior period amounts have been reclassified to conform to the current period presentation without any impact on the reported amounts of net income or stockholders’ equity.</t>
        </is>
      </c>
    </row>
    <row r="41">
      <c r="A41" s="4" t="inlineStr">
        <is>
          <t>Subsequent Events</t>
        </is>
      </c>
      <c r="B41" s="4" t="inlineStr">
        <is>
          <t>Subsequent Events In preparing these consolidated financial statements, the Company has evaluated events and transactions for potential recognition or disclosure through the date the consolidated financial statements were issued.</t>
        </is>
      </c>
    </row>
    <row r="42">
      <c r="A42" s="4" t="inlineStr">
        <is>
          <t>Recent Accounting Pronouncements</t>
        </is>
      </c>
      <c r="B42" s="4" t="inlineStr">
        <is>
          <t>Recent Accounting Pronouncements In June 2016, the Financial Accounting Standards Board (FASB) issued ASU 2016-13, Financial Instruments - Credit Losses (Topic 326): Measurement of Credit Losses on Financial Instruments In January 2017, the FASB issued ASU 2017-04, Intangibles – Goodwill and Other (Topic 350): Simplifying the Test for Goodwill Impairment In March 2020, the FASB issued ASU 2020-04, Reference Rate Reform (Topic 848): Facilitation of the Effects of Reference Rate Reform on Financial Reporting</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Dec. 31, 2021</t>
        </is>
      </c>
    </row>
    <row r="3">
      <c r="A3" s="3" t="inlineStr">
        <is>
          <t>ACQUISITIONS</t>
        </is>
      </c>
    </row>
    <row r="4">
      <c r="A4" s="4" t="inlineStr">
        <is>
          <t>Schedule of recognized identified assets acquired and liabilities assumed</t>
        </is>
      </c>
      <c r="B4" s="4" t="inlineStr">
        <is>
          <t>The fair value of the assets acquired and liabilities assumed from NXT on the acquisition date were as follows (dollars in thousands): ​ ​ ​ ​ ​ Fair Value Assets acquired: ​ ​ ​ Cash and cash equivalents ​ $ 5,862 Interest-bearing time deposits with banks ​ ​ 739 Debt securities ​ ​ 18,295 Equity securities with readily determinable fair value ​ ​ 43 Restricted stock ​ ​ 796 Loans ​ ​ 194,576 Bank owned life insurance ​ ​ 7,352 Bank premises and equipment ​ ​ 3,667 Core deposit intangible assets ​ ​ 199 Mortgage servicing rights ​ ​ 370 Accrued interest receivable ​ ​ 886 Other assets ​ ​ 1,340 Total assets acquired ​ ​ 234,125 ​ ​ ​ ​ Liabilities assumed: ​ ​ ​ Deposits ​ ​ 181,586 Securities sold under agreements to repurchase ​ ​ 4,080 FHLB advances ​ ​ 12,625 Other liabilities ​ ​ 1,633 Total liabilities assumed ​ ​ 199,924 Net assets acquired ​ $ 34,201 ​ ​ ​ ​ Consideration paid: ​ ​ ​ Cash ​ $ 10,633 Common stock ​ ​ 29,270 Total consideration paid ​ $ 39,903 ​ ​ ​ ​ Goodwill ​ $ 5,702 ​ The following table presents the acquired non-impaired loans as of the acquisition date (dollars in thousands): ​ ​ ​ ​ Fair Value ​ $ 194,576 Gross contractual amounts receivable ​ ​ 196,104 Estimate of contractual cash flows not expected to be collected ​ ​ 1,045</t>
        </is>
      </c>
    </row>
    <row r="5">
      <c r="A5" s="4" t="inlineStr">
        <is>
          <t>Business acquisition, pro forma information</t>
        </is>
      </c>
      <c r="B5" s="4" t="inlineStr">
        <is>
          <t>​ ​ ​ ​ ​ ​ ​ ​ ​ ​ Pro Forma ​ ​ Year Ended December 31, ​ ​ 2021 ​ 2020 ​ ​ (dollars in thousands, except per share data) Total revenues (net interest income and noninterest income) ​ $ 166,677 ​ $ 161,005 Net income ​ ​ 57,883 ​ ​ 39,263 Earnings per share - basic ​ ​ 1.98 ​ ​ 1.34 Earnings per share - diluted ​ ​ 1.98 ​ ​ 1.3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1</t>
        </is>
      </c>
    </row>
    <row r="3">
      <c r="A3" s="3" t="inlineStr">
        <is>
          <t>SECURITIES</t>
        </is>
      </c>
    </row>
    <row r="4">
      <c r="A4" s="4" t="inlineStr">
        <is>
          <t>Summary of carrying balances of securities</t>
        </is>
      </c>
      <c r="B4" s="4" t="inlineStr">
        <is>
          <t>​ ​ ​ ​ ​ ​ ​ ​ ​ ​ December 31, ​ December 31, ​ ​ 2021 2020 ​ ​ (dollars in thousands) Debt securities available-for-sale ​ $ 942,168 ​ $ 922,869 Debt securities held-to-maturity ​ ​ 336,185 ​ ​ 68,395 Equity securities with readily determinable fair value ​ ​ 3,443 ​ ​ 3,292 Equity securities with no readily determinable fair value ​ ​ 1,927 ​ ​ 1,552 Total securities ​ $ 1,283,723 ​ $ 996,108</t>
        </is>
      </c>
    </row>
    <row r="5">
      <c r="A5" s="4" t="inlineStr">
        <is>
          <t>Schedule of gains (losses) on securities</t>
        </is>
      </c>
      <c r="B5" s="4" t="inlineStr">
        <is>
          <t>​ ​ ​ ​ ​ ​ ​ ​ ​ ​ ​ ​ ​ Year Ended December 31, ​ 2021 ​ 2020 2019 ​ ​ (dollars in thousands) Net realized gains (losses) on sales ​ $ — ​ ​ — ​ $ — Net unrealized gains (losses) on equity securities: ​ ​ ​ ​ ​ ​ ​ ​ ​ Readily determinable fair value ​ ​ 107 ​ ​ 33 ​ ​ 160 No readily determinable fair value ​ ​ — ​ ​ — ​ ​ (165) Gains (losses) on securities ​ $ 107 ​ ​ 33 ​ $ (5)</t>
        </is>
      </c>
    </row>
    <row r="6">
      <c r="A6" s="4" t="inlineStr">
        <is>
          <t>Schedule of certain debt securities from the available-for-sale category to the held-to-maturity category</t>
        </is>
      </c>
      <c r="B6" s="4" t="inlineStr">
        <is>
          <t>​ ​ ​ ​ ​ ​ ​ ​ ​ ​ ​ ​ ​ ​ ​ ​ June 30, 2021 ​ March 31, 2021 ​ ​ Amortized ​ ​ ​ Amortized ​ ​ ​ ​ Cost ​ Fair Value ​ Cost Fair Value ​ ​ (dollars in thousands) U.S. government agency ​ $ — ​ $ — ​ $ 7,593 ​ $ 7,323 Mortgage-backed: ​ ​ ​ ​ ​ ​ ​ ​ ​ ​ ​ ​ Agency residential ​ ​ — ​ ​ — ​ ​ 8,776 ​ ​ 8,536 Agency commercial ​ ​ 99,271 ​ ​ 99,275 ​ ​ 118,792 ​ ​ 113,861 Total ​ $ 99,271 ​ $ 99,275 ​ $ 135,161 ​ $ 129,720</t>
        </is>
      </c>
    </row>
    <row r="7">
      <c r="A7" s="4" t="inlineStr">
        <is>
          <t>Schedule of amortized cost and fair values of securities available-for-sale, with gross unrealized gains and losses</t>
        </is>
      </c>
      <c r="B7" s="4" t="inlineStr">
        <is>
          <t>​ ​ ​ ​ ​ ​ ​ ​ ​ ​ ​ ​ ​ ​ December 31, 2021 Amortized Cost Gross Unrealized Gains Gross Unrealized Losses Fair Value Available-for-sale: ​ (dollars in thousands) U.S. Treasury ​ $ 109,002 ​ $ 328 ​ $ (354) ​ $ 108,976 U.S. government agency ​ ​ 129,269 ​ ​ 1,303 ​ ​ (2,467) ​ ​ 128,105 Municipal ​ ​ 293,837 ​ ​ 6,144 ​ ​ (2,904) ​ ​ 297,077 Mortgage-backed: ​ ​ ​ ​ ​ ​ ​ ​ ​ ​ ​ ​ Agency residential ​ ​ 178,236 ​ ​ 2,149 ​ ​ (919) ​ ​ 179,466 Agency commercial ​ ​ 164,875 ​ ​ 1,234 ​ ​ (2,048) ​ ​ 164,061 Corporate ​ ​ 63,141 ​ ​ 1,638 ​ ​ (296) ​ ​ 64,483 Total available-for-sale ​ ​ 938,360 ​ ​ 12,796 ​ ​ (8,988) ​ ​ 942,168 Held-to-maturity: ​ ​ ​ ​ ​ ​ ​ ​ ​ ​ ​ ​ U.S. government agency ​ ​ 12,349 ​ ​ 42 ​ ​ (51) ​ ​ 12,340 Municipal ​ ​ 15,666 ​ ​ 809 ​ ​ — ​ ​ 16,475 Mortgage-backed: ​ ​ ​ ​ ​ ​ ​ ​ ​ ​ ​ ​ Agency residential ​ ​ 20,555 ​ ​ 196 ​ ​ (102) ​ ​ 20,649 Agency commercial ​ ​ 287,615 ​ ​ 1,749 ​ ​ (2,801) ​ ​ 286,563 Total held-to-maturity ​ ​ 336,185 ​ ​ 2,796 ​ ​ (2,954) ​ ​ 336,027 Total debt securities ​ $ 1,274,545 ​ $ 15,592 ​ $ (11,942) ​ $ 1,278,195 ​ ​ ​ ​ ​ ​ ​ ​ ​ ​ ​ ​ ​ ​ December 31, 2020 Amortized Cost Gross Unrealized Gains Gross Unrealized Losses Fair Value Available-for-sale: ​ (dollars in thousands) U.S. government agency ​ $ 118,282 ​ $ 3,720 ​ $ (9) ​ $ 121,993 Municipal ​ ​ 265,309 ​ ​ 9,232 ​ ​ (280) ​ ​ 274,261 Mortgage-backed: ​ ​ ​ ​ ​ ​ ​ ​ ​ ​ ​ ​ Agency residential ​ ​ 198,543 ​ ​ 4,871 ​ ​ (162) ​ ​ 203,252 Agency commercial ​ ​ 246,649 ​ ​ 4,651 ​ ​ (534) ​ ​ 250,766 Corporate ​ ​ 70,917 ​ ​ 1,786 ​ ​ (106) ​ ​ 72,597 Total available-for-sale ​ ​ 899,700 ​ ​ 24,260 ​ ​ (1,091) ​ ​ 922,869 Held-to-maturity: ​ ​ ​ ​ ​ ​ ​ ​ ​ ​ ​ ​ Municipal ​ ​ 22,484 ​ ​ 1,390 ​ ​ — ​ ​ 23,874 Mortgage-backed: ​ ​ ​ ​ ​ ​ ​ ​ ​ ​ ​ ​ Agency residential ​ ​ 13,031 ​ ​ 452 ​ ​ — ​ ​ 13,483 Agency commercial ​ ​ 32,880 ​ ​ 2,222 ​ ​ (18) ​ ​ 35,084 Total held-to-maturity ​ ​ 68,395 ​ ​ 4,064 ​ ​ (18) ​ ​ 72,441 Total debt securities ​ $ 968,095 ​ $ 28,324 ​ $ (1,109) ​ $ 995,310</t>
        </is>
      </c>
    </row>
    <row r="8">
      <c r="A8" s="4" t="inlineStr">
        <is>
          <t>Schedule of amortized cost and fair value of securities by contractual maturity</t>
        </is>
      </c>
      <c r="B8" s="4" t="inlineStr">
        <is>
          <t>​ ​ ​ ​ ​ ​ ​ ​ ​ ​ ​ ​ ​ ​ ​ ​ Available-for-Sale ​ Held-to-Maturity ​ Amortized Cost Fair Value Amortized Cost Fair Value ​ ​ (dollars in thousands) Due in 1 year or less ​ $ 33,315 ​ $ 33,640 ​ $ 2,394 ​ $ 2,410 Due after 1 year through 5 years ​ ​ 110,975 ​ ​ 113,251 ​ ​ 15,887 ​ ​ 16,417 Due after 5 years through 10 years ​ ​ 332,565 ​ ​ 332,954 ​ ​ 9,343 ​ ​ 9,587 Due after 10 years ​ ​ 118,394 ​ ​ 118,796 ​ ​ 391 ​ ​ 401 ​ ​ ​ ​ ​ ​ ​ ​ ​ ​ ​ ​ ​ Mortgage-backed: ​ ​ ​ ​ ​ ​ ​ ​ ​ ​ ​ ​ Agency residential ​ ​ 178,236 ​ ​ 179,466 ​ ​ 20,555 ​ ​ 20,649 Agency commercial ​ ​ 164,875 ​ ​ 164,061 ​ ​ 287,615 ​ ​ 286,563 Total ​ $ 938,360 ​ $ 942,168 ​ $ 336,185 ​ $ 336,027</t>
        </is>
      </c>
    </row>
    <row r="9">
      <c r="A9" s="4" t="inlineStr">
        <is>
          <t>Schedule of gross unrealized losses and fair value of investments</t>
        </is>
      </c>
      <c r="B9" s="4" t="inlineStr">
        <is>
          <t>​ ​ ​ ​ ​ ​ ​ ​ ​ ​ ​ ​ ​ ​ ​ ​ ​ ​ ​ ​ ​ ​ Investments in a Continuous Unrealized Loss Position ​ ​ Less than 12 Months ​ 12 Months or More ​ Total December 31, 2021 Unrealized Loss Fair Value Unrealized Loss Fair Value Unrealized Loss Fair Value Available-for-sale: ​ (dollars in thousands) U.S. Treasury ​ $ (354) ​ $ 68,410 ​ $ — ​ $ — ​ $ (354) ​ $ 68,410 U.S. government agency ​ ​ (2,183) ​ ​ 80,219 ​ ​ (284) ​ ​ 5,578 ​ ​ (2,467) ​ ​ 85,797 Municipal ​ ​ (2,018) ​ ​ 89,424 ​ ​ (886) ​ ​ 17,327 ​ ​ (2,904) ​ ​ 106,751 Mortgage-backed: ​ ​ ​ ​ ​ ​ ​ ​ ​ ​ ​ ​ ​ ​ ​ ​ ​ ​ Agency residential ​ ​ (851) ​ ​ 91,703 ​ ​ (68) ​ ​ 4,305 ​ ​ (919) ​ ​ 96,008 Agency commercial ​ ​ (1,921) ​ ​ 113,111 ​ ​ (127) ​ ​ 6,443 ​ ​ (2,048) ​ ​ 119,554 Corporate ​ ​ (7) ​ ​ 2,737 ​ ​ (289) ​ ​ 4,671 ​ ​ (296) ​ ​ 7,408 Total available-for-sale ​ ​ (7,334) ​ ​ 445,604 ​ ​ (1,654) ​ ​ 38,324 ​ ​ (8,988) ​ ​ 483,928 Held-to-maturity: ​ ​ ​ ​ ​ ​ ​ ​ ​ ​ ​ ​ ​ ​ ​ ​ ​ ​ U.S. government agency ​ ​ (51) ​ ​ 4,949 ​ ​ — ​ ​ — ​ ​ (51) ​ ​ 4,949 Mortgage-backed: ​ ​ ​ ​ ​ ​ ​ ​ ​ ​ ​ ​ ​ ​ ​ ​ ​ ​ Agency residential ​ ​ (102) ​ ​ 14,932 ​ ​ — ​ ​ — ​ ​ (102) ​ ​ 14,932 Agency commercial ​ ​ (2,673) ​ ​ 174,428 ​ ​ (128) ​ ​ 2,776 ​ ​ (2,801) ​ ​ 177,204 Total held-to-maturity ​ ​ (2,826) ​ ​ 194,309 ​ ​ (128) ​ ​ 2,776 ​ ​ (2,954) ​ ​ 197,085 Total debt securities ​ $ (10,160) ​ $ 639,913 ​ $ (1,782) ​ $ 41,100 ​ $ (11,942) ​ $ 681,013 ​ ​ ​ ​ ​ ​ ​ ​ ​ ​ ​ ​ ​ ​ ​ ​ ​ ​ ​ ​ ​ ​ Investments in a Continuous Unrealized Loss Position ​ ​ Less than 12 Months ​ 12 Months or More ​ Total December 31, 2020 Unrealized Loss Fair Value Unrealized Loss Fair Value Unrealized Loss Fair Value Available-for-sale: ​ (dollars in thousands) U.S. government agency ​ $ (9) ​ $ 5,919 ​ $ — ​ $ — ​ $ (9) ​ $ 5,919 Municipal ​ ​ (280) ​ ​ 19,652 ​ ​ — ​ ​ — ​ ​ (280) ​ ​ 19,652 Mortgage-backed: ​ ​ ​ ​ ​ ​ ​ ​ ​ ​ ​ ​ ​ ​ ​ ​ ​ ​ Agency residential ​ ​ (142) ​ ​ 20,387 ​ ​ (20) ​ ​ 4,490 ​ ​ (162) ​ ​ 24,877 Agency commercial ​ ​ (524) ​ ​ 57,126 ​ ​ (10) ​ ​ 3,449 ​ ​ (534) ​ ​ 60,575 Corporate ​ ​ (106) ​ ​ 4,849 ​ ​ — ​ ​ — ​ ​ (106) ​ ​ 4,849 Total available-for-sale ​ ​ (1,061) ​ ​ 107,933 ​ ​ (30) ​ ​ 7,939 ​ ​ (1,091) ​ ​ 115,872 Held-to-maturity: ​ ​ ​ ​ ​ ​ ​ ​ ​ ​ ​ ​ ​ ​ ​ ​ ​ ​ Mortgage-backed: ​ ​ ​ ​ ​ ​ ​ ​ ​ ​ ​ ​ ​ ​ ​ ​ ​ ​ Agency commercial ​ ​ (18) ​ ​ 2,983 ​ ​ — ​ ​ — ​ ​ (18) ​ ​ 2,983 Total held-to-maturity ​ ​ (18) ​ ​ 2,983 ​ ​ — ​ ​ — ​ ​ (18) ​ ​ 2,983 Total debt securities ​ $ (1,079) ​ $ 110,916 ​ $ (30) ​ $ 7,939 ​ $ (1,109) ​ $ 118,855</t>
        </is>
      </c>
    </row>
    <row r="10">
      <c r="A10" s="4" t="inlineStr">
        <is>
          <t>Schedule of equity securities with initial cost and carrying values of equity securities, with cumulative net unrealized gains and losses</t>
        </is>
      </c>
      <c r="B10" s="4" t="inlineStr">
        <is>
          <t>​ ​ ​ ​ ​ ​ ​ ​ ​ ​ Readily ​ No Readily ​ ​ Determinable ​ Determinable December 31, 2021 Fair Value Fair Value ​ ​ (dollars in thousands) Initial cost ​ $ 3,142 ​ $ 2,092 Cumulative net unrealized gains (losses) ​ ​ 301 ​ ​ (165) Carrying value ​ $ 3,443 ​ $ 1,927 ​ ​ ​ ​ ​ ​ ​ ​ ​ ​ Readily ​ No Readily ​ ​ Determinable ​ Determinable December 31, 2020 Fair Value Fair Value ​ ​ (dollars in thousands) Initial cost ​ $ 3,098 ​ $ 1,717 Cumulative net unrealized gains (losses) ​ ​ 194 ​ ​ (165) Carrying value ​ $ 3,292 ​ $ 1,55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AND THE ALLOWANCE FOR LOAN LOSSES (Tables)</t>
        </is>
      </c>
      <c r="B1" s="2" t="inlineStr">
        <is>
          <t>12 Months Ended</t>
        </is>
      </c>
    </row>
    <row r="2">
      <c r="B2" s="2" t="inlineStr">
        <is>
          <t>Dec. 31, 2021</t>
        </is>
      </c>
    </row>
    <row r="3">
      <c r="A3" s="3" t="inlineStr">
        <is>
          <t>LOANS AND THE ALLOWANCE FOR LOAN LOSSES</t>
        </is>
      </c>
    </row>
    <row r="4">
      <c r="A4" s="4" t="inlineStr">
        <is>
          <t>Summary of Loans</t>
        </is>
      </c>
      <c r="B4" s="4" t="inlineStr">
        <is>
          <t>​ ​ ​ ​ ​ ​ ​ ​ ​ ​ December 31, ​ December 31, ​ 2021 2020 ​ ​ (dollars in thousands) Commercial and industrial ​ $ 286,946 ​ $ 393,312 Agricultural and farmland ​ ​ 247,796 ​ ​ 222,723 Commercial real estate - owner occupied ​ ​ 234,544 ​ ​ 222,360 Commercial real estate - non-owner occupied ​ ​ 684,023 ​ ​ 520,395 Multi-family ​ ​ 263,911 ​ ​ 236,391 Construction and land development ​ ​ 298,048 ​ ​ 225,652 One-to-four family residential ​ ​ 327,837 ​ ​ 306,775 Municipal, consumer, and other ​ ​ 156,584 ​ ​ 119,398 Loans, before allowance for loan losses ​ ​ 2,499,689 ​ ​ 2,247,006 Allowance for loan losses ​ ​ (23,936) ​ ​ (31,838) Loans, net of allowance for loan losses ​ $ 2,475,753 ​ $ 2,215,168 ​ ​ ​ ​ ​ ​ ​ Paycheck Protection Program (PPP) loans (included above) ​ ​ ​ ​ ​ ​ Commercial and industrial ​ $ 28,404 ​ $ 153,860 Agricultural and farmland ​ ​ 913 ​ ​ 3,049 Municipal, consumer, and other ​ ​ 171 ​ ​ 6,587 Total PPP loans ​ $ 29,488 ​ $ 163,496</t>
        </is>
      </c>
    </row>
    <row r="5">
      <c r="A5" s="4" t="inlineStr">
        <is>
          <t>Schedule of activity in allowance for loan losses</t>
        </is>
      </c>
      <c r="B5" s="4" t="inlineStr">
        <is>
          <t>The following tables detail activity in the allowance for loan losses for the years ended December 31: ​ ​ ​ ​ ​ ​ ​ ​ ​ ​ ​ ​ ​ ​ ​ ​ ​ ​ ​ ​ ​ ​ ​ ​ ​ ​ ​ ​ ​ ​ ​ ​ ​ ​ ​ ​ ​ Commercial ​ Commercial ​ ​ ​ ​ ​ ​ ​ ​ ​ ​ Municipal, ​ ​ ​ ​ ​ Commercial ​ Agricultural ​ Real Estate ​ Real Estate ​ ​ ​ ​ Construction ​ One-to-four ​ Consumer, ​ ​ ​ ​ ​ and ​ and ​ Owner ​ Non-owner ​ ​ ​ ​ and Land ​ Family ​ and ​ ​ ​ ​ Industrial Farmland Occupied Occupied Multi-Family Development Residential Other Total ​ ​ (dollars in thousands) Balance, December 31, 2018 ​ $ 3,748 ​ $ 2,650 ​ $ 2,506 ​ $ 2,644 ​ $ 912 ​ $ 4,176 ​ $ 2,782 ​ $ 1,091 ​ $ 20,509 Provision for loan losses ​ ​ 1,139 ​ ​ 146 ​ ​ (376) ​ ​ 1,110 ​ ​ 153 ​ ​ (1,640) ​ ​ 513 ​ ​ 2,359 ​ ​ 3,404 Charge-offs ​ ​ (886) ​ ​ (30) ​ ​ (407) ​ ​ (111) ​ ​ (41) ​ ​ (9) ​ ​ (1,105) ​ ​ (684) ​ ​ (3,273) Recoveries ​ ​ 440 ​ ​ — ​ ​ 56 ​ ​ 20 ​ ​ — ​ ​ 450 ​ ​ 350 ​ ​ 343 ​ ​ 1,659 Balance, December 31, 2019 ​ ​ 4,441 ​ ​ 2,766 ​ ​ 1,779 ​ ​ 3,663 ​ ​ 1,024 ​ ​ 2,977 ​ ​ 2,540 ​ ​ 3,109 ​ ​ 22,299 Provision for loan losses ​ ​ 677 ​ ​ (1,946) ​ ​ 961 ​ ​ 7,862 ​ ​ 933 ​ ​ 1,032 ​ ​ (894) ​ ​ 1,907 ​ ​ 10,532 Charge-offs ​ ​ (1,784) ​ ​ (27) ​ ​ (39) ​ ​ (349) ​ ​ — ​ ​ (27) ​ ​ (155) ​ ​ (587) ​ ​ (2,968) Recoveries ​ ​ 595 ​ ​ — ​ ​ 440 ​ ​ 75 ​ ​ — ​ ​ 250 ​ ​ 310 ​ ​ 305 ​ ​ 1,975 Balance, December 31, 2020 ​ ​ 3,929 ​ ​ 793 ​ ​ 3,141 ​ ​ 11,251 ​ ​ 1,957 ​ ​ 4,232 ​ ​ 1,801 ​ ​ 4,734 ​ ​ 31,838 Provision for loan losses ​ ​ (1,474) ​ ​ 52 ​ ​ (1,280) ​ ​ (3,130) ​ ​ (694) ​ ​ 340 ​ ​ (472) ​ ​ (1,419) ​ ​ (8,077) Charge-offs ​ ​ (668) ​ ​ — ​ ​ (30) ​ ​ — ​ ​ — ​ ​ — ​ ​ (267) ​ ​ (449) ​ ​ (1,414) Recoveries ​ ​ 653 ​ ​ — ​ ​ 9 ​ ​ 24 ​ ​ — ​ ​ 342 ​ ​ 249 ​ ​ 312 ​ ​ 1,589 Balance, December 31, 2021 ​ $ 2,440 ​ $ 845 ​ $ 1,840 ​ $ 8,145 ​ $ 1,263 ​ $ 4,914 ​ $ 1,311 ​ $ 3,178 ​ $ 23,936 ​ ​ The following tables present the recorded investments in loans and the allowance for loan losses by category as of December 31: ​ ​ ​ ​ ​ ​ ​ ​ ​ ​ ​ ​ ​ ​ ​ ​ ​ ​ ​ ​ ​ ​ ​ ​ ​ ​ ​ ​ ​ ​ ​ ​ ​ ​ ​ ​ ​ Commercial ​ Commercial ​ ​ ​ ​ ​ ​ ​ ​ ​ ​ Municipal, ​ ​ ​ ​ ​ Commercial ​ Agricultural ​ Real Estate ​ Real Estate ​ ​ ​ ​ Construction ​ One-to-four ​ Consumer, ​ ​ ​ ​ ​ and ​ and ​ Owner ​ Non-owner ​ ​ ​ ​ and Land ​ Family ​ and ​ ​ ​ December 31, 2021 Industrial Farmland Occupied Occupied Multi-Family Development Residential Other Total Loan balances: ​ (dollars in thousands) Collectively evaluated for impairment ​ $ 272,064 ​ $ 247,021 ​ $ 216,794 ​ $ 641,555 ​ $ 262,701 ​ $ 293,548 ​ $ 314,807 ​ $ 143,510 ​ $ 2,392,000 Individually evaluated for impairment ​ ​ 14,744 ​ ​ 12 ​ ​ 12,332 ​ ​ 29,575 ​ ​ — ​ ​ 2,018 ​ ​ 6,897 ​ ​ 13,041 ​ ​ 78,619 Acquired with deteriorated credit quality ​ ​ 138 ​ ​ 763 ​ ​ 5,418 ​ ​ 12,893 ​ ​ 1,210 ​ ​ 2,482 ​ ​ 6,133 ​ ​ 33 ​ ​ 29,070 Total ​ $ 286,946 ​ $ 247,796 ​ $ 234,544 ​ $ 684,023 ​ $ 263,911 ​ $ 298,048 ​ $ 327,837 ​ $ 156,584 ​ $ 2,499,689 ​ ​ ​ ​ ​ ​ ​ ​ ​ ​ ​ ​ ​ ​ ​ ​ ​ ​ ​ ​ ​ ​ ​ ​ ​ ​ ​ ​ Allowance for loan losses: ​ ​ ​ ​ ​ ​ ​ ​ ​ ​ ​ ​ ​ ​ ​ ​ ​ ​ ​ ​ ​ ​ ​ ​ ​ ​ ​ Collectively evaluated for impairment ​ $ 2,253 ​ $ 845 ​ $ 1,480 ​ $ 5,138 ​ $ 1,259 ​ $ 4,895 ​ $ 1,099 ​ $ 1,302 ​ $ 18,271 Individually evaluated for impairment ​ ​ 187 ​ ​ — ​ ​ 327 ​ ​ 2,999 ​ ​ — ​ ​ — ​ ​ 210 ​ ​ 1,875 ​ ​ 5,598 Acquired with deteriorated credit quality ​ ​ — ​ ​ — ​ ​ 33 ​ ​ 8 ​ ​ 4 ​ ​ 19 ​ ​ 2 ​ ​ 1 ​ ​ 67 Total ​ $ 2,440 ​ $ 845 ​ $ 1,840 ​ $ 8,145 ​ $ 1,263 ​ $ 4,914 ​ $ 1,311 ​ $ 3,178 ​ $ 23,936 ​ ​ ​ ​ ​ ​ ​ ​ ​ ​ ​ ​ ​ ​ ​ ​ ​ ​ ​ ​ ​ ​ ​ ​ ​ ​ ​ ​ ​ ​ ​ ​ ​ ​ ​ ​ Commercial ​ Commercial ​ ​ ​ ​ ​ ​ ​ ​ ​ ​ Municipal, ​ ​ ​ ​ ​ Commercial ​ Agricultural ​ Real Estate ​ Real Estate ​ ​ ​ ​ Construction ​ One-to-four ​ Consumer, ​ ​ ​ ​ ​ and ​ and ​ Owner ​ Non-owner ​ ​ ​ ​ and Land ​ Family ​ and ​ ​ ​ December 31, 2020 Industrial Farmland Occupied Occupied Multi-Family Development Residential Other Total Loan balances: ​ (dollars in thousands) Collectively evaluated for impairment ​ $ 387,072 ​ $ 217,077 ​ $ 201,417 ​ $ 480,165 ​ $ 234,252 ​ $ 219,822 ​ $ 287,845 ​ $ 105,796 ​ $ 2,133,446 Individually evaluated for impairment ​ ​ 5,312 ​ ​ 4,793 ​ ​ 13,132 ​ ​ 25,993 ​ ​ 876 ​ ​ 3,809 ​ ​ 10,343 ​ ​ 13,546 ​ ​ 77,804 Acquired with deteriorated credit quality ​ ​ 928 ​ ​ 853 ​ ​ 7,811 ​ ​ 14,237 ​ ​ 1,263 ​ ​ 2,021 ​ ​ 8,587 ​ ​ 56 ​ ​ 35,756 Total ​ $ 393,312 ​ $ 222,723 ​ $ 222,360 ​ $ 520,395 ​ $ 236,391 ​ $ 225,652 ​ $ 306,775 ​ $ 119,398 ​ $ 2,247,006 ​ ​ ​ ​ ​ ​ ​ ​ ​ ​ ​ ​ ​ ​ ​ ​ ​ ​ ​ ​ ​ ​ ​ ​ ​ ​ ​ ​ Allowance for loan losses: ​ ​ ​ ​ ​ ​ ​ ​ ​ ​ ​ ​ ​ ​ ​ ​ ​ ​ ​ ​ ​ ​ ​ ​ ​ ​ ​ Collectively evaluated for impairment ​ $ 2,736 ​ $ 771 ​ $ 2,306 ​ $ 6,736 ​ $ 1,950 ​ $ 3,984 ​ $ 1,237 ​ $ 1,432 ​ $ 21,152 Individually evaluated for impairment ​ ​ 1,193 ​ ​ 22 ​ ​ 429 ​ ​ 4,255 ​ ​ — ​ ​ 222 ​ ​ 560 ​ ​ 3,301 ​ ​ 9,982 Acquired with deteriorated credit quality ​ ​ — ​ ​ — ​ ​ 406 ​ ​ 260 ​ ​ 7 ​ ​ 26 ​ ​ 4 ​ ​ 1 ​ ​ 704 Total ​ $ 3,929 ​ $ 793 ​ $ 3,141 ​ $ 11,251 ​ $ 1,957 ​ $ 4,232 ​ $ 1,801 ​ $ 4,734 ​ $ 31,838</t>
        </is>
      </c>
    </row>
    <row r="6">
      <c r="A6" s="4" t="inlineStr">
        <is>
          <t>Schedule of loans individually evaluated for impairment by category</t>
        </is>
      </c>
      <c r="B6" s="4" t="inlineStr">
        <is>
          <t>​ ​ ​ ​ ​ ​ ​ ​ ​ ​ ​ ​ Unpaid ​ ​ ​ ​ ​ ​ ​ Principal ​ Recorded ​ Related December 31, 2021 Balance Investment Allowance With an allowance recorded: ​ (dollars in thousands) Commercial and industrial ​ $ 303 ​ $ 303 ​ $ 187 Agricultural and farmland ​ ​ — ​ ​ — ​ ​ — Commercial real estate - owner occupied ​ ​ 3,013 ​ ​ 3,013 ​ ​ 327 Commercial real estate - non-owner occupied ​ ​ 14,912 ​ ​ 14,893 ​ ​ 2,999 Multi-family ​ ​ — ​ ​ — ​ ​ — Construction and land development ​ ​ — ​ ​ — ​ ​ — One-to-four family residential ​ ​ 1,421 ​ ​ 1,314 ​ ​ 210 Municipal, consumer, and other ​ ​ 8,523 ​ ​ 8,498 ​ ​ 1,875 Total ​ $ 28,172 ​ $ 28,021 ​ $ 5,598 ​ ​ ​ ​ ​ ​ ​ ​ ​ ​ With no related allowance: ​ ​ ​ ​ ​ ​ ​ ​ ​ Commercial and industrial ​ $ 14,452 ​ $ 14,441 ​ $ — Agricultural and farmland ​ ​ 12 ​ ​ 12 ​ ​ — Commercial real estate - owner occupied ​ ​ 9,534 ​ ​ 9,319 ​ ​ — Commercial real estate - non-owner occupied ​ ​ 14,755 ​ ​ 14,682 ​ ​ — Multi-family ​ ​ — ​ ​ — ​ ​ — Construction and land development ​ ​ 2,112 ​ ​ 2,018 ​ ​ — One-to-four family residential ​ ​ 7,129 ​ ​ 5,583 ​ ​ — Municipal, consumer, and other ​ ​ 4,603 ​ ​ 4,543 ​ ​ — Total ​ $ 52,597 ​ $ 50,598 ​ $ — ​ ​ ​ ​ ​ ​ ​ ​ ​ ​ Total loans individually evaluated for impairment: ​ ​ ​ ​ ​ ​ ​ ​ ​ Commercial and industrial ​ $ 14,755 ​ $ 14,744 ​ $ 187 Agricultural and farmland ​ ​ 12 ​ ​ 12 ​ ​ — Commercial real estate - owner occupied ​ ​ 12,547 ​ ​ 12,332 ​ ​ 327 Commercial real estate - non-owner occupied ​ ​ 29,667 ​ ​ 29,575 ​ ​ 2,999 Multi-family ​ ​ — ​ ​ — ​ ​ — Construction and land development ​ ​ 2,112 ​ ​ 2,018 ​ ​ — One-to-four family residential ​ ​ 8,550 ​ ​ 6,897 ​ ​ 210 Municipal, consumer, and other ​ ​ 13,126 ​ ​ 13,041 ​ ​ 1,875 Total ​ $ 80,769 ​ $ 78,619 ​ $ 5,598 ​ ​ ​ ​ ​ ​ ​ ​ ​ ​ ​ ​ ​ ​ Unpaid ​ ​ ​ ​ ​ ​ ​ ​ Principal ​ Recorded ​ Related December 31, 2020 Balance Investment Allowance With an allowance recorded: ​ (dollars in thousands) Commercial and industrial ​ $ 2,737 ​ $ 2,725 ​ $ 1,193 Agricultural and farmland ​ ​ 169 ​ ​ 168 ​ ​ 22 Commercial real estate - owner occupied ​ ​ 3,072 ​ ​ 3,040 ​ ​ 429 Commercial real estate - non-owner occupied ​ ​ 20,726 ​ ​ 20,394 ​ ​ 4,255 Multi-family ​ ​ — ​ ​ — ​ ​ — Construction and land development ​ ​ 2,081 ​ ​ 2,055 ​ ​ 222 One-to-four family residential ​ ​ 2,963 ​ ​ 2,739 ​ ​ 560 Municipal, consumer, and other ​ ​ 12,207 ​ ​ 12,181 ​ ​ 3,301 Total ​ $ 43,955 ​ $ 43,302 ​ $ 9,982 ​ ​ ​ ​ ​ ​ ​ ​ ​ ​ With no related allowance: ​ ​ ​ ​ ​ ​ ​ ​ ​ Commercial and industrial ​ $ 3,322 ​ $ 2,587 ​ $ — Agricultural and farmland ​ ​ 4,625 ​ ​ 4,625 ​ ​ — Commercial real estate - owner occupied ​ ​ 10,164 ​ ​ 10,092 ​ ​ — Commercial real estate - non-owner occupied ​ ​ 5,727 ​ ​ 5,599 ​ ​ — Multi-family ​ ​ 876 ​ ​ 876 ​ ​ — Construction and land development ​ ​ 1,762 ​ ​ 1,754 ​ ​ — One-to-four family residential ​ ​ 9,325 ​ ​ 7,604 ​ ​ — Municipal, consumer, and other ​ ​ 1,431 ​ ​ 1,365 ​ ​ — Total ​ $ 37,232 ​ $ 34,502 ​ $ — ​ ​ ​ ​ ​ ​ ​ ​ ​ ​ Total loans individually evaluated for impairment: ​ ​ ​ ​ ​ ​ ​ ​ ​ Commercial and industrial ​ $ 6,059 ​ $ 5,312 ​ $ 1,193 Agricultural and farmland ​ ​ 4,794 ​ ​ 4,793 ​ ​ 22 Commercial real estate - owner occupied ​ ​ 13,236 ​ ​ 13,132 ​ ​ 429 Commercial real estate - non-owner occupied ​ ​ 26,453 ​ ​ 25,993 ​ ​ 4,255 Multi-family ​ ​ 876 ​ ​ 876 ​ ​ — Construction and land development ​ ​ 3,843 ​ ​ 3,809 ​ ​ 222 One-to-four family residential ​ ​ 12,288 ​ ​ 10,343 ​ ​ 560 Municipal, consumer, and other ​ ​ 13,638 ​ ​ 13,546 ​ ​ 3,301 Total ​ $ 81,187 ​ $ 77,804 ​ $ 9,982 ​ ​ The following table presents the average recorded investment and interest income recognized for loans individually evaluated for impairment by category of loans during the years ended December 31: ​ ​ ​ ​ ​ ​ ​ ​ ​ ​ ​ ​ ​ ​ ​ ​ ​ ​ ​ ​ ​ ​ Year Ended December 31, ​ ​ 2021 ​ 2020 ​ 2019 ​ Average ​ Interest ​ Average Interest ​ Average Interest ​ ​ Recorded ​ Income ​ Recorded ​ Income ​ Recorded ​ Income ​ Investment Recognized Investment Recognized Investment Recognized With an allowance recorded: ​ (dollars in thousands) Commercial and industrial ​ $ 1,593 ​ $ 89 ​ $ 3,031 ​ $ 169 ​ $ 5,275 ​ $ 152 Agricultural and farmland ​ ​ 83 ​ ​ 4 ​ ​ 273 ​ ​ 9 ​ ​ 464 ​ ​ 12 Commercial real estate - owner occupied ​ ​ 3,052 ​ ​ 177 ​ ​ 1,622 ​ ​ 98 ​ ​ 874 ​ ​ 43 Commercial real estate - non-owner occupied ​ ​ 16,494 ​ ​ 791 ​ ​ 6,345 ​ ​ 220 ​ ​ 101 ​ ​ 7 Multi-family ​ ​ — ​ ​ — ​ ​ — ​ ​ — ​ ​ — ​ ​ — Construction and land development ​ ​ 554 ​ ​ 27 ​ ​ 2,441 ​ ​ 116 ​ ​ 3,988 ​ ​ 171 One-to-four family residential ​ ​ 1,988 ​ ​ 77 ​ ​ 3,120 ​ ​ 110 ​ ​ 3,414 ​ ​ 79 Municipal, consumer, and other ​ ​ 8,681 ​ ​ 158 ​ ​ 10,617 ​ ​ 286 ​ ​ 9,284 ​ ​ 396 Total ​ $ 32,445 ​ $ 1,323 ​ $ 27,449 ​ $ 1,008 ​ $ 23,400 ​ $ 860 ​ ​ ​ ​ ​ ​ ​ ​ ​ ​ ​ ​ ​ ​ ​ ​ ​ ​ ​ With no related allowance: ​ ​ ​ ​ ​ ​ ​ ​ ​ ​ ​ ​ ​ ​ ​ ​ ​ ​ Commercial and industrial ​ $ 7,125 ​ $ 330 ​ $ 4,004 ​ $ 251 ​ $ 6,744 ​ $ 206 Agricultural and farmland ​ ​ 290 ​ ​ 17 ​ ​ 11,061 ​ ​ 561 ​ ​ 14,826 ​ ​ 824 Commercial real estate - owner occupied ​ ​ 7,771 ​ ​ 344 ​ ​ 11,056 ​ ​ 528 ​ ​ 10,190 ​ ​ 483 Commercial real estate - non-owner occupied ​ ​ 10,339 ​ ​ 432 ​ ​ 14,412 ​ ​ 458 ​ ​ 3,465 ​ ​ 131 Multi-family ​ ​ 434 ​ ​ 10 ​ ​ 447 ​ ​ 10 ​ ​ 1,344 ​ ​ 9 Construction and land development ​ ​ 2,107 ​ ​ 28 ​ ​ 892 ​ ​ 23 ​ ​ 107 ​ ​ 4 One-to-four family residential ​ ​ 6,248 ​ ​ 192 ​ ​ 8,022 ​ ​ 316 ​ ​ 8,360 ​ ​ 240 Municipal, consumer, and other ​ ​ 4,666 ​ ​ 86 ​ ​ 3,089 ​ ​ 115 ​ ​ 4,874 ​ ​ 104 Total ​ $ 38,980 ​ $ 1,439 ​ $ 52,983 ​ $ 2,262 ​ $ 49,910 ​ $ 2,001 ​ ​ ​ ​ ​ ​ ​ ​ ​ ​ ​ ​ ​ ​ ​ ​ ​ ​ ​ Total loans individually evaluated for impairment: ​ ​ ​ ​ ​ ​ ​ ​ ​ ​ ​ ​ ​ ​ ​ ​ ​ ​ Commercial and industrial ​ $ 8,718 ​ $ 419 ​ $ 7,035 ​ $ 420 ​ $ 12,019 ​ $ 358 Agricultural and farmland ​ ​ 373 ​ ​ 21 ​ ​ 11,334 ​ ​ 570 ​ ​ 15,290 ​ ​ 836 Commercial real estate - owner occupied ​ ​ 10,823 ​ ​ 521 ​ ​ 12,678 ​ ​ 626 ​ ​ 11,064 ​ ​ 526 Commercial real estate - non-owner occupied ​ ​ 26,833 ​ ​ 1,223 ​ ​ 20,757 ​ ​ 678 ​ ​ 3,566 ​ ​ 138 Multi-family ​ ​ 434 ​ ​ 10 ​ ​ 447 ​ ​ 10 ​ ​ 1,344 ​ ​ 9 Construction and land development ​ ​ 2,661 ​ ​ 55 ​ ​ 3,333 ​ ​ 139 ​ ​ 4,095 ​ ​ 175 One-to-four family residential ​ ​ 8,236 ​ ​ 269 ​ ​ 11,142 ​ ​ 426 ​ ​ 11,774 ​ ​ 319 Municipal, consumer, and other ​ ​ 13,347 ​ ​ 244 ​ ​ 13,706 ​ ​ 401 ​ ​ 14,158 ​ ​ 500 Total ​ $ 71,425 ​ $ 2,762 ​ $ 80,432 ​ $ 3,270 ​ $ 73,310 ​ $ 2,861</t>
        </is>
      </c>
    </row>
    <row r="7">
      <c r="A7" s="4" t="inlineStr">
        <is>
          <t>Schedule of recorded investment on past due basis</t>
        </is>
      </c>
      <c r="B7" s="4" t="inlineStr">
        <is>
          <t>​ ​ ​ ​ ​ ​ ​ ​ ​ ​ ​ ​ ​ ​ ​ ​ ​ ​ ​ Accruing Interest ​ ​ ​ ​ ​ ​ ​ ​ ​ ​ ​ 30 - 89 Days ​ 90+ Days ​ ​ ​ ​ Total December 31, 2021 Current Past Due Past Due Nonaccrual Loans ​ ​ (dollars in thousands) Commercial and industrial ​ $ 286,563 ​ $ 9 ​ $ — ​ $ 374 ​ $ 286,946 Agricultural and farmland ​ ​ 247,772 ​ ​ 24 ​ ​ — ​ ​ — ​ ​ 247,796 Commercial real estate - owner occupied ​ ​ 234,441 ​ ​ 103 ​ ​ — ​ ​ — ​ ​ 234,544 Commercial real estate - non-owner occupied ​ ​ 683,029 ​ ​ 823 ​ ​ — ​ ​ 171 ​ ​ 684,023 Multi-family ​ ​ 263,911 ​ ​ — ​ ​ — ​ ​ — ​ ​ 263,911 Construction and land development ​ ​ 297,465 ​ ​ 64 ​ ​ — ​ ​ 519 ​ ​ 298,048 One-to-four family residential ​ ​ 325,780 ​ ​ 383 ​ ​ 32 ​ ​ 1,642 ​ ​ 327,837 Municipal, consumer, and other ​ ​ 156,297 ​ ​ 214 ​ ​ 16 ​ ​ 57 ​ ​ 156,584 Total ​ $ 2,495,258 ​ $ 1,620 ​ $ 48 ​ $ 2,763 ​ $ 2,499,689 ​ ​ ​ ​ ​ ​ ​ ​ ​ ​ ​ ​ ​ ​ ​ ​ ​ ​ ​ Accruing Interest ​ ​ ​ ​ ​ ​ ​ ​ ​ ​ ​ 30 - 89 Days ​ 90+ Days ​ ​ ​ ​ Total December 31, 2020 Current Past Due Past Due Nonaccrual Loans ​ ​ (dollars in thousands) Commercial and industrial ​ $ 392,490 ​ $ — ​ $ — ​ $ 822 ​ $ 393,312 Agricultural and farmland ​ ​ 222,723 ​ ​ — ​ ​ — ​ ​ — ​ ​ 222,723 Commercial real estate - owner occupied ​ ​ 221,308 ​ ​ 112 ​ ​ — ​ ​ 940 ​ ​ 222,360 Commercial real estate - non-owner occupied ​ ​ 516,387 ​ ​ — ​ ​ — ​ ​ 4,008 ​ ​ 520,395 Multi-family ​ ​ 236,391 ​ ​ — ​ ​ — ​ ​ — ​ ​ 236,391 Construction and land development ​ ​ 225,508 ​ ​ — ​ ​ — ​ ​ 144 ​ ​ 225,652 One-to-four family residential ​ ​ 301,282 ​ ​ 984 ​ ​ 595 ​ ​ 3,914 ​ ​ 306,775 Municipal, consumer, and other ​ ​ 119,055 ​ ​ 211 ​ ​ 21 ​ ​ 111 ​ ​ 119,398 Total ​ $ 2,235,144 ​ $ 1,307 ​ $ 616 ​ $ 9,939 ​ $ 2,247,006</t>
        </is>
      </c>
    </row>
    <row r="8">
      <c r="A8" s="4" t="inlineStr">
        <is>
          <t>Schedule of loans by category risk ratings</t>
        </is>
      </c>
      <c r="B8" s="4" t="inlineStr">
        <is>
          <t>​ ​ ​ ​ ​ ​ ​ ​ ​ ​ ​ ​ ​ ​ ​ ​ ​ December 31, 2021 Pass Pass-Watch Substandard Doubtful Total ​ ​ (dollars in thousands) Commercial and industrial ​ $ 267,088 ​ $ 5,114 ​ $ 14,744 ​ $ — ​ $ 286,946 Agricultural and farmland ​ ​ 221,898 ​ ​ 25,213 ​ ​ 685 ​ ​ — ​ ​ 247,796 Commercial real estate - owner occupied ​ ​ 198,862 ​ ​ 24,098 ​ ​ 11,584 ​ ​ — ​ ​ 234,544 Commercial real estate - non-owner occupied ​ ​ 619,212 ​ ​ 32,372 ​ ​ 32,439 ​ ​ — ​ ​ 684,023 Multi-family ​ ​ 241,362 ​ ​ 22,549 ​ ​ — ​ ​ — ​ ​ 263,911 Construction and land development ​ ​ 268,556 ​ ​ 27,474 ​ ​ 2,018 ​ ​ — ​ ​ 298,048 One-to-four family residential ​ ​ 308,951 ​ ​ 11,221 ​ ​ 7,665 ​ ​ — ​ ​ 327,837 Municipal, consumer, and other ​ ​ 143,299 ​ ​ 244 ​ ​ 13,041 ​ ​ — ​ ​ 156,584 Total ​ $ 2,269,228 ​ $ 148,285 ​ $ 82,176 ​ $ — ​ $ 2,499,689 ​ ​ ​ ​ ​ ​ ​ ​ ​ ​ ​ ​ ​ ​ ​ ​ ​ December 31, 2020 Pass Pass-Watch Substandard Doubtful Total ​ ​ (dollars in thousands) Commercial and industrial ​ $ 368,843 ​ $ 18,258 ​ $ 6,211 ​ $ — ​ $ 393,312 Agricultural and farmland ​ ​ 191,662 ​ ​ 25,540 ​ ​ 5,521 ​ ​ — ​ ​ 222,723 Commercial real estate - owner occupied ​ ​ 176,823 ​ ​ 31,990 ​ ​ 13,547 ​ ​ — ​ ​ 222,360 Commercial real estate - non-owner occupied ​ ​ 432,752 ​ ​ 58,699 ​ ​ 28,944 ​ ​ — ​ ​ 520,395 Multi-family ​ ​ 204,449 ​ ​ 31,066 ​ ​ 876 ​ ​ — ​ ​ 236,391 Construction and land development ​ ​ 193,646 ​ ​ 28,193 ​ ​ 3,813 ​ ​ — ​ ​ 225,652 One-to-four family residential ​ ​ 280,198 ​ ​ 14,526 ​ ​ 12,051 ​ ​ — ​ ​ 306,775 Municipal, consumer, and other ​ ​ 105,539 ​ ​ 312 ​ ​ 13,547 ​ ​ — ​ ​ 119,398 Total ​ $ 1,953,912 ​ $ 208,584 ​ $ 84,510 ​ $ — ​ $ 2,247,006</t>
        </is>
      </c>
    </row>
    <row r="9">
      <c r="A9" s="4" t="inlineStr">
        <is>
          <t>Schedule of financial effect of troubled debt restructurings</t>
        </is>
      </c>
      <c r="B9" s="4" t="inlineStr">
        <is>
          <t>There were no troubled debt restructurings during the year ended December 31, 2021. The following tables present the financial effect of troubled debt restructurings for the years ended December 31, 2020 and 2019: ​ ​ ​ ​ ​ ​ ​ ​ ​ ​ ​ ​ ​ ​ ​ ​ ​ ​ ​ ​ ​ ​ ​ Charge-offs ​ ​ ​ ​ Recorded Investment ​ and Specific Year Ended December 31, 2020 Number Pre-Modification Post-Modification Reserves ​ ​ (dollars in thousands) Commercial real estate - owner occupied ​ 1 ​ ​ 853 ​ ​ 853 ​ ​ — Total ​ 1 ​ $ 853 ​ $ 853 ​ $ — ​ ​ ​ ​ ​ ​ ​ ​ ​ ​ ​ ​ ​ ​ ​ ​ ​ ​ ​ ​ ​ ​ Charge-offs ​ ​ ​ ​ Recorded Investment ​ and Specific Year Ended December 31, 2019 Number Pre-Modification Post-Modification Reserves ​ ​ (dollars in thousands) Commercial and industrial ​ 3 ​ $ 516 ​ $ 516 ​ $ — Agricultural and farmland ​ 2 ​ ​ 392 ​ ​ 392 ​ ​ — Commercial real estate - owner occupied ​ 1 ​ ​ 170 ​ ​ 170 ​ ​ — One-to-four family residential ​ 1 ​ ​ 21 ​ ​ 21 ​ ​ — Total ​ 7 ​ $ 1,099 ​ $ 1,099 ​ $ —</t>
        </is>
      </c>
    </row>
    <row r="10">
      <c r="A10" s="4" t="inlineStr">
        <is>
          <t>Schedule of changes in the accretable yield for loans acquired with deteriorated credit quality</t>
        </is>
      </c>
      <c r="B10" s="4" t="inlineStr">
        <is>
          <t>​ ​ ​ ​ ​ ​ ​ ​ ​ ​ ​ ​ ​ Year Ended December 31, ​ ​ 2021 2020 2019 ​ ​ (dollars in thousands) Beginning balance ​ $ 1,397 ​ $ 1,662 ​ $ 2,101 Reclassification from non-accretable difference ​ ​ 508 ​ ​ 288 ​ ​ 822 Disposals ​ ​ (1,089) ​ ​ — ​ ​ — Accretion income ​ ​ (403) ​ ​ (553) ​ ​ (1,261) Ending balance ​ $ 413 ​ $ 1,397 ​ $ 1,66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CONSOLIDATED STATEMENTS OF INCOME - USD ($)</t>
        </is>
      </c>
      <c r="B1" s="2" t="inlineStr">
        <is>
          <t>12 Months Ended</t>
        </is>
      </c>
    </row>
    <row r="2">
      <c r="B2" s="2" t="inlineStr">
        <is>
          <t>Dec. 31, 2021</t>
        </is>
      </c>
      <c r="C2" s="2" t="inlineStr">
        <is>
          <t>Dec. 31, 2020</t>
        </is>
      </c>
      <c r="D2" s="2" t="inlineStr">
        <is>
          <t>Dec. 31, 2019</t>
        </is>
      </c>
    </row>
    <row r="3">
      <c r="A3" s="3" t="inlineStr">
        <is>
          <t>Loans, including fees:</t>
        </is>
      </c>
    </row>
    <row r="4">
      <c r="A4" s="4" t="inlineStr">
        <is>
          <t>Taxable</t>
        </is>
      </c>
      <c r="B4" s="7" t="n">
        <v>103900000</v>
      </c>
      <c r="C4" s="7" t="n">
        <v>102893000</v>
      </c>
      <c r="D4" s="7" t="n">
        <v>117296000</v>
      </c>
    </row>
    <row r="5">
      <c r="A5" s="4" t="inlineStr">
        <is>
          <t>Federally tax exempt</t>
        </is>
      </c>
      <c r="B5" s="6" t="n">
        <v>2384000</v>
      </c>
      <c r="C5" s="6" t="n">
        <v>2303000</v>
      </c>
      <c r="D5" s="6" t="n">
        <v>2846000</v>
      </c>
    </row>
    <row r="6">
      <c r="A6" s="3" t="inlineStr">
        <is>
          <t>Securities:</t>
        </is>
      </c>
    </row>
    <row r="7">
      <c r="A7" s="4" t="inlineStr">
        <is>
          <t>Taxable</t>
        </is>
      </c>
      <c r="B7" s="6" t="n">
        <v>16948000</v>
      </c>
      <c r="C7" s="6" t="n">
        <v>13179000</v>
      </c>
      <c r="D7" s="6" t="n">
        <v>14854000</v>
      </c>
    </row>
    <row r="8">
      <c r="A8" s="4" t="inlineStr">
        <is>
          <t>Federally tax exempt</t>
        </is>
      </c>
      <c r="B8" s="6" t="n">
        <v>4400000</v>
      </c>
      <c r="C8" s="6" t="n">
        <v>4696000</v>
      </c>
      <c r="D8" s="6" t="n">
        <v>5728000</v>
      </c>
    </row>
    <row r="9">
      <c r="A9" s="4" t="inlineStr">
        <is>
          <t>Interest-bearing deposits in bank</t>
        </is>
      </c>
      <c r="B9" s="6" t="n">
        <v>527000</v>
      </c>
      <c r="C9" s="6" t="n">
        <v>938000</v>
      </c>
      <c r="D9" s="6" t="n">
        <v>2951000</v>
      </c>
    </row>
    <row r="10">
      <c r="A10" s="4" t="inlineStr">
        <is>
          <t>Other interest and dividend income</t>
        </is>
      </c>
      <c r="B10" s="6" t="n">
        <v>64000</v>
      </c>
      <c r="C10" s="6" t="n">
        <v>56000</v>
      </c>
      <c r="D10" s="6" t="n">
        <v>60000</v>
      </c>
    </row>
    <row r="11">
      <c r="A11" s="4" t="inlineStr">
        <is>
          <t>Total interest and dividend income</t>
        </is>
      </c>
      <c r="B11" s="6" t="n">
        <v>128223000</v>
      </c>
      <c r="C11" s="6" t="n">
        <v>124065000</v>
      </c>
      <c r="D11" s="6" t="n">
        <v>143735000</v>
      </c>
    </row>
    <row r="12">
      <c r="A12" s="3" t="inlineStr">
        <is>
          <t>INTEREST EXPENSE</t>
        </is>
      </c>
    </row>
    <row r="13">
      <c r="A13" s="4" t="inlineStr">
        <is>
          <t>Deposits</t>
        </is>
      </c>
      <c r="B13" s="6" t="n">
        <v>2472000</v>
      </c>
      <c r="C13" s="6" t="n">
        <v>4221000</v>
      </c>
      <c r="D13" s="6" t="n">
        <v>7932000</v>
      </c>
    </row>
    <row r="14">
      <c r="A14" s="4" t="inlineStr">
        <is>
          <t>Securities sold under agreements to repurchase</t>
        </is>
      </c>
      <c r="B14" s="6" t="n">
        <v>34000</v>
      </c>
      <c r="C14" s="6" t="n">
        <v>48000</v>
      </c>
      <c r="D14" s="6" t="n">
        <v>72000</v>
      </c>
    </row>
    <row r="15">
      <c r="A15" s="4" t="inlineStr">
        <is>
          <t>Borrowings</t>
        </is>
      </c>
      <c r="B15" s="6" t="n">
        <v>9000</v>
      </c>
      <c r="C15" s="6" t="n">
        <v>2000</v>
      </c>
      <c r="D15" s="6" t="n">
        <v>9000</v>
      </c>
    </row>
    <row r="16">
      <c r="A16" s="4" t="inlineStr">
        <is>
          <t>Subordinated notes</t>
        </is>
      </c>
      <c r="B16" s="6" t="n">
        <v>1879000</v>
      </c>
      <c r="C16" s="6" t="n">
        <v>616000</v>
      </c>
    </row>
    <row r="17">
      <c r="A17" s="4" t="inlineStr">
        <is>
          <t>Junior subordinated debentures issued to capital trusts</t>
        </is>
      </c>
      <c r="B17" s="6" t="n">
        <v>1426000</v>
      </c>
      <c r="C17" s="6" t="n">
        <v>1573000</v>
      </c>
      <c r="D17" s="6" t="n">
        <v>1922000</v>
      </c>
    </row>
    <row r="18">
      <c r="A18" s="4" t="inlineStr">
        <is>
          <t>Total interest expense</t>
        </is>
      </c>
      <c r="B18" s="6" t="n">
        <v>5820000</v>
      </c>
      <c r="C18" s="6" t="n">
        <v>6460000</v>
      </c>
      <c r="D18" s="6" t="n">
        <v>9935000</v>
      </c>
    </row>
    <row r="19">
      <c r="A19" s="4" t="inlineStr">
        <is>
          <t>Net interest income</t>
        </is>
      </c>
      <c r="B19" s="6" t="n">
        <v>122403000</v>
      </c>
      <c r="C19" s="6" t="n">
        <v>117605000</v>
      </c>
      <c r="D19" s="6" t="n">
        <v>133800000</v>
      </c>
    </row>
    <row r="20">
      <c r="A20" s="4" t="inlineStr">
        <is>
          <t>PROVISION FOR LOAN LOSSES</t>
        </is>
      </c>
      <c r="B20" s="6" t="n">
        <v>-8077000</v>
      </c>
      <c r="C20" s="6" t="n">
        <v>10532000</v>
      </c>
      <c r="D20" s="6" t="n">
        <v>3404000</v>
      </c>
    </row>
    <row r="21">
      <c r="A21" s="4" t="inlineStr">
        <is>
          <t>Net interest income after provision for loan losses</t>
        </is>
      </c>
      <c r="B21" s="6" t="n">
        <v>130480000</v>
      </c>
      <c r="C21" s="6" t="n">
        <v>107073000</v>
      </c>
      <c r="D21" s="6" t="n">
        <v>130396000</v>
      </c>
    </row>
    <row r="22">
      <c r="A22" s="3" t="inlineStr">
        <is>
          <t>NONINTEREST INCOME</t>
        </is>
      </c>
    </row>
    <row r="23">
      <c r="A23" s="4" t="inlineStr">
        <is>
          <t>Mortgage servicing</t>
        </is>
      </c>
      <c r="B23" s="6" t="n">
        <v>2825000</v>
      </c>
      <c r="C23" s="6" t="n">
        <v>2978000</v>
      </c>
      <c r="D23" s="6" t="n">
        <v>3143000</v>
      </c>
    </row>
    <row r="24">
      <c r="A24" s="4" t="inlineStr">
        <is>
          <t>Mortgage servicing rights fair value adjustment</t>
        </is>
      </c>
      <c r="B24" s="6" t="n">
        <v>1690000</v>
      </c>
      <c r="C24" s="6" t="n">
        <v>-2584000</v>
      </c>
      <c r="D24" s="6" t="n">
        <v>-2400000</v>
      </c>
    </row>
    <row r="25">
      <c r="A25" s="4" t="inlineStr">
        <is>
          <t>Gains on sale of mortgage loans</t>
        </is>
      </c>
      <c r="B25" s="6" t="n">
        <v>5846000</v>
      </c>
      <c r="C25" s="6" t="n">
        <v>8835000</v>
      </c>
      <c r="D25" s="6" t="n">
        <v>3092000</v>
      </c>
    </row>
    <row r="26">
      <c r="A26" s="4" t="inlineStr">
        <is>
          <t>Gains (losses) on securities</t>
        </is>
      </c>
      <c r="B26" s="6" t="n">
        <v>107000</v>
      </c>
      <c r="C26" s="6" t="n">
        <v>33000</v>
      </c>
      <c r="D26" s="6" t="n">
        <v>-5000</v>
      </c>
    </row>
    <row r="27">
      <c r="A27" s="4" t="inlineStr">
        <is>
          <t>Gains (losses) on foreclosed assets</t>
        </is>
      </c>
      <c r="B27" s="6" t="n">
        <v>310000</v>
      </c>
      <c r="C27" s="6" t="n">
        <v>142000</v>
      </c>
      <c r="D27" s="6" t="n">
        <v>940000</v>
      </c>
    </row>
    <row r="28">
      <c r="A28" s="4" t="inlineStr">
        <is>
          <t>Gains (losses) on other assets</t>
        </is>
      </c>
      <c r="B28" s="6" t="n">
        <v>-723000</v>
      </c>
      <c r="C28" s="6" t="n">
        <v>-71000</v>
      </c>
      <c r="D28" s="6" t="n">
        <v>1244000</v>
      </c>
    </row>
    <row r="29">
      <c r="A29" s="4" t="inlineStr">
        <is>
          <t>Income on bank owned life insurance</t>
        </is>
      </c>
      <c r="B29" s="6" t="n">
        <v>41000</v>
      </c>
    </row>
    <row r="30">
      <c r="A30" s="4" t="inlineStr">
        <is>
          <t>Other noninterest income</t>
        </is>
      </c>
      <c r="B30" s="6" t="n">
        <v>3034000</v>
      </c>
      <c r="C30" s="6" t="n">
        <v>3812000</v>
      </c>
      <c r="D30" s="6" t="n">
        <v>4108000</v>
      </c>
    </row>
    <row r="31">
      <c r="A31" s="4" t="inlineStr">
        <is>
          <t>Total noninterest income</t>
        </is>
      </c>
      <c r="B31" s="6" t="n">
        <v>37328000</v>
      </c>
      <c r="C31" s="6" t="n">
        <v>34456000</v>
      </c>
      <c r="D31" s="6" t="n">
        <v>32751000</v>
      </c>
    </row>
    <row r="32">
      <c r="A32" s="3" t="inlineStr">
        <is>
          <t>NONINTEREST EXPENSE</t>
        </is>
      </c>
    </row>
    <row r="33">
      <c r="A33" s="4" t="inlineStr">
        <is>
          <t>Salaries</t>
        </is>
      </c>
      <c r="B33" s="6" t="n">
        <v>49437000</v>
      </c>
      <c r="C33" s="6" t="n">
        <v>50616000</v>
      </c>
      <c r="D33" s="6" t="n">
        <v>49003000</v>
      </c>
    </row>
    <row r="34">
      <c r="A34" s="4" t="inlineStr">
        <is>
          <t>Employee benefits</t>
        </is>
      </c>
      <c r="B34" s="6" t="n">
        <v>6694000</v>
      </c>
      <c r="C34" s="6" t="n">
        <v>8045000</v>
      </c>
      <c r="D34" s="6" t="n">
        <v>9883000</v>
      </c>
    </row>
    <row r="35">
      <c r="A35" s="4" t="inlineStr">
        <is>
          <t>Occupancy of bank premises</t>
        </is>
      </c>
      <c r="B35" s="6" t="n">
        <v>6788000</v>
      </c>
      <c r="C35" s="6" t="n">
        <v>6580000</v>
      </c>
      <c r="D35" s="6" t="n">
        <v>6867000</v>
      </c>
    </row>
    <row r="36">
      <c r="A36" s="4" t="inlineStr">
        <is>
          <t>Furniture and equipment</t>
        </is>
      </c>
      <c r="B36" s="6" t="n">
        <v>2676000</v>
      </c>
      <c r="C36" s="6" t="n">
        <v>2447000</v>
      </c>
      <c r="D36" s="6" t="n">
        <v>2813000</v>
      </c>
    </row>
    <row r="37">
      <c r="A37" s="4" t="inlineStr">
        <is>
          <t>Data processing</t>
        </is>
      </c>
      <c r="B37" s="6" t="n">
        <v>7329000</v>
      </c>
      <c r="C37" s="6" t="n">
        <v>6742000</v>
      </c>
      <c r="D37" s="6" t="n">
        <v>5570000</v>
      </c>
    </row>
    <row r="38">
      <c r="A38" s="4" t="inlineStr">
        <is>
          <t>Marketing and customer relations</t>
        </is>
      </c>
      <c r="B38" s="6" t="n">
        <v>3376000</v>
      </c>
      <c r="C38" s="6" t="n">
        <v>3476000</v>
      </c>
      <c r="D38" s="6" t="n">
        <v>3873000</v>
      </c>
    </row>
    <row r="39">
      <c r="A39" s="4" t="inlineStr">
        <is>
          <t>Amortization of intangible assets</t>
        </is>
      </c>
      <c r="B39" s="6" t="n">
        <v>1054000</v>
      </c>
      <c r="C39" s="6" t="n">
        <v>1232000</v>
      </c>
      <c r="D39" s="6" t="n">
        <v>1423000</v>
      </c>
    </row>
    <row r="40">
      <c r="A40" s="4" t="inlineStr">
        <is>
          <t>FDIC insurance</t>
        </is>
      </c>
      <c r="B40" s="6" t="n">
        <v>1043000</v>
      </c>
      <c r="C40" s="6" t="n">
        <v>707000</v>
      </c>
      <c r="D40" s="6" t="n">
        <v>198000</v>
      </c>
    </row>
    <row r="41">
      <c r="A41" s="4" t="inlineStr">
        <is>
          <t>Loan collection and servicing</t>
        </is>
      </c>
      <c r="B41" s="6" t="n">
        <v>1317000</v>
      </c>
      <c r="C41" s="6" t="n">
        <v>1755000</v>
      </c>
      <c r="D41" s="6" t="n">
        <v>2633000</v>
      </c>
    </row>
    <row r="42">
      <c r="A42" s="4" t="inlineStr">
        <is>
          <t>Foreclosed assets</t>
        </is>
      </c>
      <c r="B42" s="6" t="n">
        <v>908000</v>
      </c>
      <c r="C42" s="6" t="n">
        <v>557000</v>
      </c>
      <c r="D42" s="6" t="n">
        <v>676000</v>
      </c>
    </row>
    <row r="43">
      <c r="A43" s="4" t="inlineStr">
        <is>
          <t>Other noninterest expense</t>
        </is>
      </c>
      <c r="B43" s="6" t="n">
        <v>10624000</v>
      </c>
      <c r="C43" s="6" t="n">
        <v>9799000</v>
      </c>
      <c r="D43" s="6" t="n">
        <v>8087000</v>
      </c>
    </row>
    <row r="44">
      <c r="A44" s="4" t="inlineStr">
        <is>
          <t>Total noninterest expense</t>
        </is>
      </c>
      <c r="B44" s="6" t="n">
        <v>91246000</v>
      </c>
      <c r="C44" s="6" t="n">
        <v>91956000</v>
      </c>
      <c r="D44" s="6" t="n">
        <v>91026000</v>
      </c>
    </row>
    <row r="45">
      <c r="A45" s="4" t="inlineStr">
        <is>
          <t>INCOME BEFORE INCOME TAX EXPENSE</t>
        </is>
      </c>
      <c r="B45" s="6" t="n">
        <v>76562000</v>
      </c>
      <c r="C45" s="6" t="n">
        <v>49573000</v>
      </c>
      <c r="D45" s="6" t="n">
        <v>72121000</v>
      </c>
    </row>
    <row r="46">
      <c r="A46" s="4" t="inlineStr">
        <is>
          <t>INCOME TAX EXPENSE</t>
        </is>
      </c>
      <c r="B46" s="6" t="n">
        <v>20291000</v>
      </c>
      <c r="C46" s="6" t="n">
        <v>12728000</v>
      </c>
      <c r="D46" s="6" t="n">
        <v>5256000</v>
      </c>
    </row>
    <row r="47">
      <c r="A47" s="4" t="inlineStr">
        <is>
          <t>NET INCOME</t>
        </is>
      </c>
      <c r="B47" s="7" t="n">
        <v>56271000</v>
      </c>
      <c r="C47" s="7" t="n">
        <v>36845000</v>
      </c>
      <c r="D47" s="7" t="n">
        <v>66865000</v>
      </c>
    </row>
    <row r="48">
      <c r="A48" s="4" t="inlineStr">
        <is>
          <t>EARNINGS PER SHARE - BASIC</t>
        </is>
      </c>
      <c r="B48" s="8" t="n">
        <v>2.02</v>
      </c>
      <c r="C48" s="8" t="n">
        <v>1.34</v>
      </c>
      <c r="D48" s="8" t="n">
        <v>3.33</v>
      </c>
    </row>
    <row r="49">
      <c r="A49" s="4" t="inlineStr">
        <is>
          <t>EARNINGS PER SHARE - DILUTED</t>
        </is>
      </c>
      <c r="B49" s="8" t="n">
        <v>2.02</v>
      </c>
      <c r="C49" s="8" t="n">
        <v>1.34</v>
      </c>
      <c r="D49" s="8" t="n">
        <v>3.33</v>
      </c>
    </row>
    <row r="50">
      <c r="A50" s="4" t="inlineStr">
        <is>
          <t>WEIGHTED AVERAGE SHARES OF COMMON STOCK OUTSTANDING</t>
        </is>
      </c>
      <c r="B50" s="6" t="n">
        <v>27795806</v>
      </c>
      <c r="C50" s="6" t="n">
        <v>27457306</v>
      </c>
      <c r="D50" s="6" t="n">
        <v>20090270</v>
      </c>
    </row>
    <row r="51">
      <c r="A51" s="4" t="inlineStr">
        <is>
          <t>Card income</t>
        </is>
      </c>
    </row>
    <row r="52">
      <c r="A52" s="3" t="inlineStr">
        <is>
          <t>NONINTEREST INCOME</t>
        </is>
      </c>
    </row>
    <row r="53">
      <c r="A53" s="4" t="inlineStr">
        <is>
          <t>Revenue</t>
        </is>
      </c>
      <c r="B53" s="7" t="n">
        <v>9734000</v>
      </c>
      <c r="C53" s="7" t="n">
        <v>8087000</v>
      </c>
      <c r="D53" s="7" t="n">
        <v>7765000</v>
      </c>
    </row>
    <row r="54">
      <c r="A54" s="4" t="inlineStr">
        <is>
          <t>Service charges on deposit accounts</t>
        </is>
      </c>
    </row>
    <row r="55">
      <c r="A55" s="3" t="inlineStr">
        <is>
          <t>NONINTEREST INCOME</t>
        </is>
      </c>
    </row>
    <row r="56">
      <c r="A56" s="4" t="inlineStr">
        <is>
          <t>Revenue</t>
        </is>
      </c>
      <c r="B56" s="6" t="n">
        <v>6080000</v>
      </c>
      <c r="C56" s="6" t="n">
        <v>5987000</v>
      </c>
      <c r="D56" s="6" t="n">
        <v>7870000</v>
      </c>
    </row>
    <row r="57">
      <c r="A57" s="4" t="inlineStr">
        <is>
          <t>Wealth management fees</t>
        </is>
      </c>
    </row>
    <row r="58">
      <c r="A58" s="3" t="inlineStr">
        <is>
          <t>NONINTEREST INCOME</t>
        </is>
      </c>
    </row>
    <row r="59">
      <c r="A59" s="4" t="inlineStr">
        <is>
          <t>Revenue</t>
        </is>
      </c>
      <c r="B59" s="7" t="n">
        <v>8384000</v>
      </c>
      <c r="C59" s="7" t="n">
        <v>7237000</v>
      </c>
      <c r="D59" s="6" t="n">
        <v>6827000</v>
      </c>
    </row>
    <row r="60">
      <c r="A60" s="4" t="inlineStr">
        <is>
          <t>Title insurance activity</t>
        </is>
      </c>
    </row>
    <row r="61">
      <c r="A61" s="3" t="inlineStr">
        <is>
          <t>NONINTEREST INCOME</t>
        </is>
      </c>
    </row>
    <row r="62">
      <c r="A62" s="4" t="inlineStr">
        <is>
          <t>Revenue</t>
        </is>
      </c>
      <c r="D62" s="7" t="n">
        <v>167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 SERVICING (Tables)</t>
        </is>
      </c>
      <c r="B1" s="2" t="inlineStr">
        <is>
          <t>12 Months Ended</t>
        </is>
      </c>
    </row>
    <row r="2">
      <c r="B2" s="2" t="inlineStr">
        <is>
          <t>Dec. 31, 2021</t>
        </is>
      </c>
    </row>
    <row r="3">
      <c r="A3" s="3" t="inlineStr">
        <is>
          <t>LOAN SERVICING</t>
        </is>
      </c>
    </row>
    <row r="4">
      <c r="A4" s="4" t="inlineStr">
        <is>
          <t>Schedule of activity in mortgage servicing rights</t>
        </is>
      </c>
      <c r="B4" s="4" t="inlineStr">
        <is>
          <t>​ ​ ​ ​ ​ ​ ​ ​ ​ ​ ​ ​ ​ Year Ended December 31, ​ ​ 2021 2020 2019 ​ ​ (dollars in thousands) Beginning balance ​ $ 5,934 ​ $ 8,518 ​ $ 10,918 Acquired ​ ​ 370 ​ ​ — ​ ​ — Capitalized servicing rights ​ ​ 1,200 ​ ​ 1,981 ​ ​ 1,018 Fair value adjustment: ​ ​ ​ ​ ​ ​ ​ ​ ​ Attributable to payments and principal reductions ​ ​ (1,788) ​ ​ (2,364) ​ ​ (1,614) Attributable to changes in valuation inputs and assumptions ​ ​ 2,278 ​ ​ (2,201) ​ ​ (1,804) Total fair value adjustment ​ ​ 490 ​ ​ (4,565) ​ ​ (3,418) Ending balance ​ $ 7,994 ​ $ 5,934 ​ $ 8,51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ANK PREMISES AND EQUIPMENT (Tables)</t>
        </is>
      </c>
      <c r="B1" s="2" t="inlineStr">
        <is>
          <t>12 Months Ended</t>
        </is>
      </c>
    </row>
    <row r="2">
      <c r="B2" s="2" t="inlineStr">
        <is>
          <t>Dec. 31, 2021</t>
        </is>
      </c>
    </row>
    <row r="3">
      <c r="A3" s="3" t="inlineStr">
        <is>
          <t>BANK PREMISES AND EQUIPMENT</t>
        </is>
      </c>
    </row>
    <row r="4">
      <c r="A4" s="4" t="inlineStr">
        <is>
          <t>Summary of bank premises and depreciation expense</t>
        </is>
      </c>
      <c r="B4" s="4" t="inlineStr">
        <is>
          <t>​ ​ ​ ​ ​ ​ ​ ​ ​ December 31, 2021 December 31, 2020 ​ ​ (dollars in thousands) Land, buildings, and improvements ​ $ 77,180 ​ $ 75,790 Furniture, fixtures, and equipment ​ ​ 24,199 ​ ​ 23,035 Total bank premises and equipment ​ ​ 101,379 ​ ​ 98,825 Less accumulated depreciation ​ ​ 48,896 ​ ​ 45,921 Total bank premises and equipment, net ​ $ 52,483 ​ $ 52,904 ​ ​ ​ ​ ​ ​ ​ ​ ​ ​ ​ ​ Year Ended December 31, ​ 2021 2020 2019 ​ ​ (dollars in thousands) Buildings and improvements ​ $ 1,694 ​ $ 1,761 ​ $ 1,813 Furniture, fixtures, and equipment ​ ​ 1,380 ​ ​ 1,180 ​ ​ 896 Total depreciation expense ​ $ 3,074 ​ $ 2,941 ​ $ 2,70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FORECLOSED ASSETS (Tables)</t>
        </is>
      </c>
      <c r="B1" s="2" t="inlineStr">
        <is>
          <t>12 Months Ended</t>
        </is>
      </c>
    </row>
    <row r="2">
      <c r="B2" s="2" t="inlineStr">
        <is>
          <t>Dec. 31, 2021</t>
        </is>
      </c>
    </row>
    <row r="3">
      <c r="A3" s="3" t="inlineStr">
        <is>
          <t>FORECLOSED ASSETS</t>
        </is>
      </c>
    </row>
    <row r="4">
      <c r="A4" s="4" t="inlineStr">
        <is>
          <t>Schedule of foreclosed assets activity</t>
        </is>
      </c>
      <c r="B4" s="4" t="inlineStr">
        <is>
          <t>​ ​ ​ ​ ​ ​ ​ ​ ​ ​ ​ ​ ​ Year Ended December 31, ​ 2021 2020 2019 ​ ​ (dollars in thousands) Beginning balance ​ $ 4,168 ​ $ 5,099 ​ $ 9,559 Transfers from loans ​ ​ 4,857 ​ ​ 1,074 ​ ​ 2,520 Capitalized improvements ​ ​ — ​ ​ 6 ​ ​ 41 Proceeds from sales ​ ​ (5,805) ​ ​ (2,079) ​ ​ (5,460) Sales through loan origination ​ ​ (252) ​ ​ (67) ​ ​ (2,046) Net gain (loss) on sales ​ ​ 505 ​ ​ 348 ​ ​ 1,048 Direct write-downs ​ ​ (195) ​ ​ (213) ​ ​ (563) Ending balance ​ $ 3,278 ​ $ 4,168 ​ $ 5,099</t>
        </is>
      </c>
    </row>
    <row r="5">
      <c r="A5" s="4" t="inlineStr">
        <is>
          <t>Schedule of gains (losses) on foreclosed assets</t>
        </is>
      </c>
      <c r="B5" s="4" t="inlineStr">
        <is>
          <t>​ ​ ​ ​ ​ ​ ​ ​ ​ ​ ​ ​ ​ Year Ended December 31, ​ 2021 2020 2019 ​ ​ (dollars in thousands) Direct write-downs ​ $ (195) ​ $ (213) ​ $ (563) Net gain (loss) on sales ​ ​ 505 ​ ​ 348 ​ ​ 1,048 Guarantee reimbursements ​ ​ — ​ ​ 7 ​ ​ 80 Gain on settlement ​ ​ — ​ ​ — ​ ​ 375 Gains (losses) on foreclosed assets ​ $ 310 ​ $ 142 ​ $ 94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OTHER INTANGIBLE ASSETS</t>
        </is>
      </c>
    </row>
    <row r="4">
      <c r="A4" s="4" t="inlineStr">
        <is>
          <t>Schedule of goodwill and finite lived intangible assets</t>
        </is>
      </c>
      <c r="B4" s="4" t="inlineStr">
        <is>
          <t>​ ​ ​ ​ ​ ​ ​ ​ ​ ​ ​ ​ ​ ​ ​ ​ ​ ​ ​ ​ ​ ​ Year Ended December 31, ​ ​ 2021 ​ 2020 ​ 2019 ​ ​ ​ ​ Core Deposit ​ ​ ​ Core Deposit ​ ​ ​ Core Deposit ​ Goodwill Intangible Goodwill Intangible Goodwill Intangible ​ ​ (dollars in thousands) Beginning balance ​ $ 23,620 ​ $ 2,798 ​ $ 23,620 ​ $ 4,030 ​ $ 23,620 ​ $ 5,453 Additions ​ ​ 5,702 ​ ​ 199 ​ ​ — ​ ​ — ​ ​ — ​ ​ — Amortization ​ ​ — ​ ​ (1,054) ​ ​ — ​ ​ (1,232) ​ ​ — ​ ​ (1,423) Ending balance ​ $ 29,322 ​ $ 1,943 ​ $ 23,620 ​ $ 2,798 ​ $ 23,620 ​ $ 4,030 Accumulated amortization ​ $ — ​ $ 19,974 ​ $ — ​ $ 18,920 ​ $ — ​ $ 17,688</t>
        </is>
      </c>
    </row>
    <row r="5">
      <c r="A5" s="4" t="inlineStr">
        <is>
          <t>Schedule of future amortization of core deposit intangible assets</t>
        </is>
      </c>
      <c r="B5" s="4" t="inlineStr">
        <is>
          <t>​ ​ ​ ​ ​ Year ended December 31, ​ ​ 2022 ​ $ 873 2023 ​ ​ 353 2024 ​ ​ 337 2025 ​ ​ 275 2026 ​ ​ 20 Thereafter ​ ​ 85 Total ​ $ 1,94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DEPOSITS (Tables)</t>
        </is>
      </c>
      <c r="B1" s="2" t="inlineStr">
        <is>
          <t>12 Months Ended</t>
        </is>
      </c>
    </row>
    <row r="2">
      <c r="B2" s="2" t="inlineStr">
        <is>
          <t>Dec. 31, 2021</t>
        </is>
      </c>
    </row>
    <row r="3">
      <c r="A3" s="3" t="inlineStr">
        <is>
          <t>DEPOSITS</t>
        </is>
      </c>
    </row>
    <row r="4">
      <c r="A4" s="4" t="inlineStr">
        <is>
          <t>Schedule of Company's interest-bearing deposits</t>
        </is>
      </c>
      <c r="B4" s="4" t="inlineStr">
        <is>
          <t>​ ​ ​ ​ ​ ​ ​ ​ ​ ​ December 31, 2021 December 31, 2020 ​ ​ (dollars in thousands) Noninterest-bearing deposits ​ $ 1,087,659 ​ $ 882,939 Interest-bearing deposits: ​ ​ ​ ​ ​ ​ Interest-bearing demand ​ ​ 1,105,949 ​ ​ 968,592 Money market ​ ​ 583,198 ​ ​ 462,056 Savings ​ ​ 633,171 ​ ​ 517,473 Time ​ ​ 328,208 ​ ​ 299,474 Total interest-bearing deposits ​ ​ 2,650,526 ​ ​ 2,247,595 Total deposits ​ $ 3,738,185 ​ $ 3,130,534</t>
        </is>
      </c>
    </row>
    <row r="5">
      <c r="A5" s="4" t="inlineStr">
        <is>
          <t>Scheduled maturities of time deposits</t>
        </is>
      </c>
      <c r="B5" s="4" t="inlineStr">
        <is>
          <t>​ ​ ​ ​ ​ Year ended December 31, ​ ​ 2022 ​ $ 235,100 2023 ​ ​ 64,106 2024 ​ ​ 13,179 2025 ​ ​ 9,042 2026 ​ ​ 6,562 Thereafter ​ ​ 219 Total ​ $ 328,208</t>
        </is>
      </c>
    </row>
    <row r="6">
      <c r="A6" s="4" t="inlineStr">
        <is>
          <t>Schedule of interest expense on deposits</t>
        </is>
      </c>
      <c r="B6" s="4" t="inlineStr">
        <is>
          <t>​ ​ ​ ​ ​ ​ ​ ​ ​ ​ ​ ​ ​ Year Ended December 31, ​ 2021 ​ 2020 2019 ​ ​ (dollars in thousands) Interest-bearing demand ​ $ 518 ​ $ 647 ​ $ 1,474 Money market ​ ​ 437 ​ ​ 697 ​ ​ 1,837 Savings ​ ​ 188 ​ ​ 196 ​ ​ 278 Time ​ ​ 1,329 ​ ​ 2,681 ​ ​ 4,343 Total interest expense on deposits ​ $ 2,472 ​ $ 4,221 ​ $ 7,93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ES SOLD UNDER AGREEMENTS TO REPURCHASE (Tables)</t>
        </is>
      </c>
      <c r="B1" s="2" t="inlineStr">
        <is>
          <t>12 Months Ended</t>
        </is>
      </c>
    </row>
    <row r="2">
      <c r="B2" s="2" t="inlineStr">
        <is>
          <t>Dec. 31, 2021</t>
        </is>
      </c>
    </row>
    <row r="3">
      <c r="A3" s="3" t="inlineStr">
        <is>
          <t>SECURITIES SOLD UNDER AGREEMENTS TO REPURCHASE</t>
        </is>
      </c>
    </row>
    <row r="4">
      <c r="A4" s="4" t="inlineStr">
        <is>
          <t>Schedule of Information pertaining to securities sold under agreements to repurchase</t>
        </is>
      </c>
      <c r="B4" s="4" t="inlineStr">
        <is>
          <t>​ ​ ​ ​ ​ ​ ​ ​ ​ ​ December 31, 2021 December 31, 2020 ​ ​ ​ (dollars in thousands) ​ Balance at end of year ​ $ 61,256 ​ $ 45,736 ​ Weighted average rate as of end of year ​ ​ 0.07 % ​ 0.06 % Fair value of securities underlying the agreements ​ $ 64,164 ​ $ 62,472 ​ Carrying value of securities underlying the agreements ​ $ 64,262 ​ $ 62,41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BORDINATED NOTES (Tables)</t>
        </is>
      </c>
      <c r="B1" s="2" t="inlineStr">
        <is>
          <t>12 Months Ended</t>
        </is>
      </c>
    </row>
    <row r="2">
      <c r="B2" s="2" t="inlineStr">
        <is>
          <t>Dec. 31, 2021</t>
        </is>
      </c>
    </row>
    <row r="3">
      <c r="A3" s="4" t="inlineStr">
        <is>
          <t>Subordinated Notes</t>
        </is>
      </c>
    </row>
    <row r="4">
      <c r="A4" s="3" t="inlineStr">
        <is>
          <t>SUBORDINATED NOTES</t>
        </is>
      </c>
    </row>
    <row r="5">
      <c r="A5" s="4" t="inlineStr">
        <is>
          <t>Schedule of carrying value of subordinated debentures</t>
        </is>
      </c>
      <c r="B5" s="4" t="inlineStr">
        <is>
          <t>​ ​ ​ ​ ​ ​ ​ ​ ​ December 31, 2021 December 31, 2020 ​ ​ (dollars in thousands) Subordinated notes, at face value ​ $ 40,000 ​ $ 40,000 Unamortized issuance costs ​ ​ (684) ​ ​ (762) Subordinated notes, at carrying value ​ $ 39,316 ​ $ 39,23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JUNIOR SUBORDINATED DEBENTURES ISSUED TO CAPITAL TRUSTS (Tables) - Junior Subordinated Debentures Issued</t>
        </is>
      </c>
      <c r="B1" s="2" t="inlineStr">
        <is>
          <t>12 Months Ended</t>
        </is>
      </c>
    </row>
    <row r="2">
      <c r="B2" s="2" t="inlineStr">
        <is>
          <t>Dec. 31, 2021</t>
        </is>
      </c>
    </row>
    <row r="3">
      <c r="A3" s="3" t="inlineStr">
        <is>
          <t>SUBORDINATED NOTES</t>
        </is>
      </c>
    </row>
    <row r="4">
      <c r="A4" s="4" t="inlineStr">
        <is>
          <t>Schedule of carrying value of subordinated debentures</t>
        </is>
      </c>
      <c r="B4" s="4" t="inlineStr">
        <is>
          <t>​ ​ ​ ​ ​ ​ ​ ​ ​ December 31, 2021 December 31, 2020 ​ ​ (dollars in thousands) Heartland Bancorp, Inc. Capital Trust B ​ $ 10,310 ​ $ 10,310 Heartland Bancorp, Inc. Capital Trust C ​ ​ 10,310 ​ ​ 10,310 Heartland Bancorp, Inc. Capital Trust D ​ ​ 5,155 ​ ​ 5,155 FFBI Capital Trust I ​ ​ 7,217 ​ ​ 7,217 National Bancorp Statutory Trust I ​ ​ 5,773 ​ ​ 5,773 Total junior subordinated debentures, at face value ​ ​ 38,765 ​ ​ 38,765 National Bancorp Statutory Trust I unamortized discount ​ ​ (1,051) ​ ​ (1,117) Total junior subordinated debentures, at carrying value ​ $ 37,714 ​ $ 37,648</t>
        </is>
      </c>
    </row>
    <row r="5">
      <c r="A5" s="4" t="inlineStr">
        <is>
          <t>Schedule of interest rates and maturities of the junior subordinated debentures</t>
        </is>
      </c>
      <c r="B5" s="4" t="inlineStr">
        <is>
          <t>​ ​ ​ ​ ​ ​ ​ ​ ​ ​ ​ ​ ​ ​ ​ ​ Interest Rate at ​ ​ ​ ​ Variable ​ December 31, ​ December 31, ​ Maturity ​ Interest Rate 2021 2020 Date Heartland Bancorp, Inc. Capital Trust B ​ LIBOR plus 2.75 % 2.87 % 2.99 % April 6, 2034 Heartland Bancorp, Inc. Capital Trust C ​ LIBOR plus 1.53 ​ 1.73 ​ 1.75 ​ June 15, 2037 Heartland Bancorp, Inc. Capital Trust D ​ LIBOR plus 1.35 ​ 1.55 ​ 1.57 ​ September 15, 2037 FFBI Capital Trust I ​ LIBOR plus 2.80 ​ 2.92 ​ 3.04 ​ April 6, 2034 National Bancorp Statutory Trust I ​ LIBOR plus 2.90 ​ 3.10 ​ 3.12 ​ December 31, 203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1</t>
        </is>
      </c>
    </row>
    <row r="3">
      <c r="A3" s="3" t="inlineStr">
        <is>
          <t>DERIVATIVE FINANCIAL INSTRUMENTS</t>
        </is>
      </c>
    </row>
    <row r="4">
      <c r="A4" s="4" t="inlineStr">
        <is>
          <t>Summary of fair values of Company's derivative instrument assets and liabilities related to interest rate swap contracts</t>
        </is>
      </c>
      <c r="B4" s="4" t="inlineStr">
        <is>
          <t>​ ​ ​ ​ ​ ​ ​ ​ ​ ​ ​ ​ ​ ​ ​ ​ December 31, 2021 ​ December 31, 2020 ​ ​ Notional ​ Fair ​ Notional ​ Fair ​ Amount Value Amount Value ​ ​ (dollars in thousands) Fair value recorded in other liabilities ​ $ 17,000 ​ $ (680) ​ $ 17,000 ​ $ (1,458)</t>
        </is>
      </c>
    </row>
    <row r="5">
      <c r="A5" s="4" t="inlineStr">
        <is>
          <t>Schedule of the effect of interest rate contracts designated as cash flow hedges on the consolidated statements of income</t>
        </is>
      </c>
      <c r="B5" s="4" t="inlineStr">
        <is>
          <t>​ ​ ​ ​ ​ ​ ​ ​ ​ ​ ​ Location of gross gain (loss) reclassified ​ Amounts of gross gain (loss) from accumulated other ​ reclassified from accumulated comprehensive income to income ​ other comprehensive income ​ ​ ​ ​ ​ ​ ​ ​ ​ ​ ​ ​ Year Ended December 31, ​ 2021 ​ 2020 2019 Designated as cash flow hedges: ​ (dollars in thousands) Taxable loan interest income ​ $ — ​ $ 64 ​ $ 116 Junior subordinated debentures interest expense ​ ​ (412) ​ ​ (302) ​ ​ (29) Total ​ $ (412) ​ $ (238) ​ $ 87</t>
        </is>
      </c>
    </row>
    <row r="6">
      <c r="A6" s="4" t="inlineStr">
        <is>
          <t>Summary of interest rate swap agreements not designated as hedging instruments</t>
        </is>
      </c>
      <c r="B6" s="4" t="inlineStr">
        <is>
          <t>​ ​ ​ ​ ​ ​ ​ ​ ​ ​ ​ ​ ​ ​ ​ ​ December 31, 2021 ​ December 31, 2020 ​ ​ Notional ​ Fair ​ Notional ​ Fair ​ Amount Value Amount Value ​ ​ (dollars in thousands) Fair value recorded in other assets: ​ ​ ​ ​ ​ ​ ​ ​ ​ ​ ​ ​ Interest rate swaps with a commercial borrower counterparty ​ $ 112,041 ​ $ 8,622 ​ $ 122,313 ​ $ 15,360 Interest rate swaps with a financial institution counterparty ​ ​ 3,880 ​ ​ 75 ​ ​ — ​ ​ — Total fair value recorded in other assets ​ $ 115,921 ​ $ 8,697 ​ $ 122,313 ​ $ 15,360 ​ ​ ​ ​ ​ ​ ​ ​ ​ ​ ​ ​ ​ Fair value recorded in other liabilities: ​ ​ ​ ​ ​ ​ ​ ​ ​ ​ ​ ​ Interest rate swaps with a commercial borrower counterparty ​ $ 3,880 ​ $ (75) ​ $ — ​ $ — Interest rate swaps with a financial institution counterparty ​ ​ 112,041 ​ ​ (8,622) ​ ​ 122,313 ​ ​ (15,360) Total fair value recorded in other liabilities ​ $ 115,921 ​ $ (8,697) ​ $ 122,313 ​ $ (15,360)</t>
        </is>
      </c>
    </row>
    <row r="7">
      <c r="A7" s="4" t="inlineStr">
        <is>
          <t>Summary of the effect of interest rate contracts not designated as hedging instruments recognized in other noninterest income</t>
        </is>
      </c>
      <c r="B7" s="4" t="inlineStr">
        <is>
          <t>​ ​ ​ ​ ​ ​ ​ ​ ​ ​ ​ ​ ​ ​ ​ ​ ​ ​ ​ ​ ​ ​ ​ Year Ended December 31, ​ 2021 ​ 2020 2019 Not designated as hedging instruments: ​ (dollars in thousands) Gross gains ​ $ 13,773 ​ $ 24,758 ​ $ 13,537 Gross losses ​ ​ (13,773) ​ ​ (24,758) ​ ​ (13,500) Net gains (losses) ​ $ — ​ $ — ​ $ 37</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Tables)</t>
        </is>
      </c>
      <c r="B1" s="2" t="inlineStr">
        <is>
          <t>12 Months Ended</t>
        </is>
      </c>
    </row>
    <row r="2">
      <c r="B2" s="2" t="inlineStr">
        <is>
          <t>Dec. 31, 2021</t>
        </is>
      </c>
    </row>
    <row r="3">
      <c r="A3" s="3" t="inlineStr">
        <is>
          <t>ACCUMULATED OTHER COMPREHENSIVE INCOME</t>
        </is>
      </c>
    </row>
    <row r="4">
      <c r="A4" s="4" t="inlineStr">
        <is>
          <t>Schedule of the activity and accumulated balances for components of other comprehensive income (loss)</t>
        </is>
      </c>
      <c r="B4" s="4" t="inlineStr">
        <is>
          <t>​ ​ ​ ​ ​ ​ ​ ​ ​ ​ ​ ​ ​ ​ ​ ​ Unrealized Gains (Losses) ​ ​ ​ ​ ​ ​ ​ ​ on Debt Securities ​ ​ ​ ​ ​ ​ ​ Available-for-Sale Held-to-Maturity Derivatives Total ​ ​ (dollars in thousands) Balance, December 31, 2018 ​ $ (4,561) ​ $ 122 ​ $ 151 ​ $ (4,288) Other comprehensive income (loss) before reclassifications ​ ​ 12,458 ​ ​ — ​ ​ (698) ​ ​ 11,760 Reclassifications ​ ​ — ​ ​ (264) ​ ​ (87) ​ ​ (351) Other comprehensive income (loss), before tax ​ ​ 12,458 ​ ​ (264) ​ ​ (785) ​ ​ 11,409 Income tax (benefit) expense ​ ​ (762) ​ ​ (11) ​ ​ 62 ​ ​ (711) Other comprehensive income (loss), after tax ​ ​ 13,220 ​ ​ (253) ​ ​ (847) ​ ​ 12,120 Balance, December 31, 2019 ​ ​ 8,659 ​ ​ (131) ​ ​ (696) ​ ​ 7,832 Other comprehensive income (loss) before reclassifications ​ ​ 15,272 ​ ​ — ​ ​ (1,084) ​ ​ 14,188 Reclassifications ​ ​ — ​ ​ 18 ​ ​ 238 ​ ​ 256 Other comprehensive income (loss), before tax ​ ​ 15,272 ​ ​ 18 ​ ​ (846) ​ ​ 14,444 Income tax expense (benefit) ​ ​ 4,353 ​ ​ 5 ​ ​ (235) ​ ​ 4,123 Other comprehensive income (loss), after tax ​ ​ 10,919 ​ ​ 13 ​ ​ (611) ​ ​ 10,321 Balance, December 31, 2020 ​ ​ 19,578 ​ ​ (118) ​ ​ (1,307) ​ ​ 18,153 Transfer from available-for-sale to held-to-maturity ​ ​ 3,887 ​ ​ (3,887) ​ ​ — ​ ​ — Other comprehensive (loss) income before reclassifications ​ ​ (24,798) ​ ​ — ​ ​ 366 ​ ​ (24,432) Reclassifications ​ ​ — ​ ​ 687 ​ ​ 412 ​ ​ 1,099 Other comprehensive (loss) income, before tax ​ ​ (24,798) ​ ​ 687 ​ ​ 778 ​ ​ (23,333) Income tax (benefit) expense ​ ​ (7,069) ​ ​ 196 ​ ​ 222 ​ ​ (6,651) Other comprehensive (loss) income, after tax ​ ​ (17,729) ​ ​ 491 ​ ​ 556 ​ ​ (16,682) Balance, December 31, 2021 ​ $ 5,736 ​ $ (3,514) ​ $ (751) ​ $ 1,47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9" customWidth="1" min="1" max="1"/>
    <col width="31" customWidth="1" min="2" max="2"/>
  </cols>
  <sheetData>
    <row r="1">
      <c r="A1" s="1" t="inlineStr">
        <is>
          <t>CONSOLIDATED STATEMENTS OF INCOME (Parenthetical)</t>
        </is>
      </c>
      <c r="B1" s="2" t="inlineStr">
        <is>
          <t>12 Months Ended</t>
        </is>
      </c>
    </row>
    <row r="2">
      <c r="B2" s="2" t="inlineStr">
        <is>
          <t>Dec. 31, 2019USD ($)$ / shares</t>
        </is>
      </c>
    </row>
    <row r="3">
      <c r="A3" s="3" t="inlineStr">
        <is>
          <t>UNAUDITED PRO FORMA C CORP EQUIVALENT INFORMATION (Note 1)</t>
        </is>
      </c>
    </row>
    <row r="4">
      <c r="A4" s="4" t="inlineStr">
        <is>
          <t>Historical income before income tax expense</t>
        </is>
      </c>
      <c r="B4" s="7" t="n">
        <v>72121000</v>
      </c>
    </row>
    <row r="5">
      <c r="A5" s="4" t="inlineStr">
        <is>
          <t>Income tax benefit</t>
        </is>
      </c>
      <c r="B5" s="6" t="n">
        <v>5256000</v>
      </c>
    </row>
    <row r="6">
      <c r="A6" s="4" t="inlineStr">
        <is>
          <t>NET INCOME</t>
        </is>
      </c>
      <c r="B6" s="7" t="n">
        <v>66865000</v>
      </c>
    </row>
    <row r="7">
      <c r="A7" s="4" t="inlineStr">
        <is>
          <t>Earnings per share - Basic | $ / shares</t>
        </is>
      </c>
      <c r="B7" s="8" t="n">
        <v>3.33</v>
      </c>
    </row>
    <row r="8">
      <c r="A8" s="4" t="inlineStr">
        <is>
          <t>Earnings per share - Diluted | $ / shares</t>
        </is>
      </c>
      <c r="B8" s="8" t="n">
        <v>3.33</v>
      </c>
    </row>
    <row r="9">
      <c r="A9" s="4" t="inlineStr">
        <is>
          <t>Pro Forma</t>
        </is>
      </c>
    </row>
    <row r="10">
      <c r="A10" s="3" t="inlineStr">
        <is>
          <t>UNAUDITED PRO FORMA C CORP EQUIVALENT INFORMATION (Note 1)</t>
        </is>
      </c>
    </row>
    <row r="11">
      <c r="A11" s="4" t="inlineStr">
        <is>
          <t>Historical income before income tax expense</t>
        </is>
      </c>
      <c r="B11" s="7" t="n">
        <v>72121000</v>
      </c>
    </row>
    <row r="12">
      <c r="A12" s="4" t="inlineStr">
        <is>
          <t>Income tax benefit</t>
        </is>
      </c>
      <c r="B12" s="6" t="n">
        <v>18749000</v>
      </c>
    </row>
    <row r="13">
      <c r="A13" s="4" t="inlineStr">
        <is>
          <t>NET INCOME</t>
        </is>
      </c>
      <c r="B13" s="7" t="n">
        <v>53372000</v>
      </c>
    </row>
    <row r="14">
      <c r="A14" s="4" t="inlineStr">
        <is>
          <t>Earnings per share - Basic | $ / shares</t>
        </is>
      </c>
      <c r="B14" s="8" t="n">
        <v>2.66</v>
      </c>
    </row>
    <row r="15">
      <c r="A15" s="4" t="inlineStr">
        <is>
          <t>Earnings per share - Diluted | $ / shares</t>
        </is>
      </c>
      <c r="B15" s="8" t="n">
        <v>2.66</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allocation of federal and state income taxes between current and deferred portions</t>
        </is>
      </c>
      <c r="B4" s="4" t="inlineStr">
        <is>
          <t>​ ​ ​ ​ ​ ​ ​ ​ ​ ​ ​ ​ ​ Year Ended December 31, ​ 2021 2020 2019 ​ ​ (dollars in thousands) Current ​ ​ ​ ​ ​ ​ ​ ​ ​ Federal ​ $ 11,330 ​ $ 8,358 ​ $ 4,849 State ​ ​ 6,053 ​ ​ 4,709 ​ ​ 3,102 Total current ​ ​ 17,383 ​ ​ 13,067 ​ ​ 7,951 ​ ​ ​ ​ ​ ​ ​ ​ ​ ​ Deferred ​ ​ ​ ​ ​ ​ ​ ​ ​ Federal ​ ​ 1,945 ​ ​ (226) ​ ​ (1,437) State ​ ​ 963 ​ ​ (113) ​ ​ (724) Change in tax status ​ ​ — ​ ​ — ​ ​ (534) Total deferred ​ 2,908 ​ (339) ​ (2,695) Income tax expense ​ $ 20,291 ​ $ 12,728 ​ $ 5,256</t>
        </is>
      </c>
    </row>
    <row r="5">
      <c r="A5" s="4" t="inlineStr">
        <is>
          <t>Schedule of effective income tax rate reconciliation</t>
        </is>
      </c>
      <c r="B5" s="4" t="inlineStr">
        <is>
          <t>​ ​ ​ ​ ​ ​ ​ ​ ​ ​ ​ ​ ​ ​ ​ ​ ​ ​ ​ Year Ended December 31, ​ 2021 2020 2019 ​ ​ Amount Percentage ​ Amount Percentage ​ Amount Percentage ​ ​ (dollars in thousands) ​ Federal income tax, at statutory rate ​ $ 16,078 ​ 21.0 % $ 10,410 ​ 21.0 % $ 3,933 ​ 5.5 % Increase (decrease) resulting from: ​ ​ ​ ​ ​ ​ ​ ​ ​ ​ ​ ​ ​ ​ ​ ​ Federally tax exempt interest income ​ ​ (1,426) ​ (1.9) ​ ​ (1,470) ​ (3.0) ​ ​ (372) ​ (0.5) ​ State taxes, net of federal benefit ​ 5,430 7.1 ​ ​ 3,631 7.4 ​ ​ 2,212 3.1 ​ Change in tax status ​ — — ​ ​ — — ​ ​ (534) (0.8) ​ Other ​ 209 0.3 ​ ​ 157 0.3 ​ ​ 17 — ​ Income tax expense ​ $ 20,291 26.5 % $ 12,728 25.7 % $ 5,256 7.3 %</t>
        </is>
      </c>
    </row>
    <row r="6">
      <c r="A6" s="4" t="inlineStr">
        <is>
          <t>Schedule of components of the net deferred tax asset (liability)</t>
        </is>
      </c>
      <c r="B6" s="4" t="inlineStr">
        <is>
          <t>​ ​ ​ ​ ​ ​ ​ ​ ​ ​ December 31, 2021 ​ December 31, 2020 ​ ​ (dollars in thousands) Deferred tax assets ​ ​ ​ ​ Allowance for loan losses ​ $ 6,756 $ 9,046 Compensation related ​ ​ 2,314 ​ 2,301 Deferred loan fees ​ ​ 1,059 ​ ​ 1,595 Nonaccrual interest ​ 489 ​ ​ 660 Foreclosed assets ​ 43 ​ ​ 45 Goodwill ​ 316 ​ ​ 336 Net unrealized losses on debt securities ​ ​ 304 ​ ​ — Other ​ 853 ​ ​ 1,011 Total deferred tax assets ​ 12,134 ​ ​ 14,994 ​ ​ ​ ​ ​ ​ ​ Deferred tax liabilities ​ ​ ​ ​ ​ ​ Fixed asset depreciation ​ 4,188 ​ ​ 4,361 Mortgage servicing rights ​ 2,262 ​ ​ 1,692 Other purchase accounting adjustments ​ ​ 776 ​ ​ 1,115 Intangible assets ​ ​ 374 ​ ​ 580 Prepaid assets ​ 664 ​ ​ 685 Net unrealized gains on debt securities ​ — ​ ​ 6,569 Other ​ 505 ​ ​ 370 Total deferred tax liabilities ​ 8,769 ​ ​ 15,372 Net deferred tax asset (liability) ​ $ 3,365 ​ $ (378)</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t>
        </is>
      </c>
    </row>
    <row r="4">
      <c r="A4" s="4" t="inlineStr">
        <is>
          <t>Schedule of reconciliations of the numerators and denominators used to compute basic and diluted earnings</t>
        </is>
      </c>
      <c r="B4" s="4" t="inlineStr">
        <is>
          <t>​ ​ ​ ​ ​ ​ ​ ​ ​ ​ ​ ​ ​ Year Ended December 31, ​ 2021 2020 2019 ​ ​ (dollars in thousands) Numerator: ​ ​ ​ ​ ​ ​ ​ ​ ​ Net income ​ $ 56,271 ​ $ 36,845 ​ $ 66,865 Earnings allocated to participating securities ​ ​ (104) ​ ​ (93) ​ ​ — Numerator for earnings per share - basic and diluted ​ $ 56,167 ​ $ 36,752 ​ $ 66,865 ​ ​ ​ ​ ​ ​ ​ ​ ​ ​ Denominator: ​ ​ ​ ​ ​ ​ ​ ​ ​ Weighted average common shares outstanding ​ ​ 27,795,806 ​ ​ 27,457,306 ​ ​ 20,090,270 Dilutive effect of outstanding restricted stock units ​ ​ 15,487 ​ ​ — ​ ​ — Weighted average common shares outstanding, including all dilutive potential shares ​ ​ 27,811,293 ​ ​ 27,457,306 ​ ​ 20,090,270 ​ ​ ​ ​ ​ ​ ​ ​ ​ ​ Earnings per share - Basic ​ $ 2.02 ​ $ 1.34 ​ $ 3.33 Earnings per share - Diluted ​ $ 2.02 ​ $ 1.34 ​ $ 3.33</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PLANS (Tables)</t>
        </is>
      </c>
      <c r="B1" s="2" t="inlineStr">
        <is>
          <t>12 Months Ended</t>
        </is>
      </c>
    </row>
    <row r="2">
      <c r="B2" s="2" t="inlineStr">
        <is>
          <t>Dec. 31, 2021</t>
        </is>
      </c>
    </row>
    <row r="3">
      <c r="A3" s="3" t="inlineStr">
        <is>
          <t>STOCK-BASED COMPENSATION PLANS</t>
        </is>
      </c>
    </row>
    <row r="4">
      <c r="A4" s="4" t="inlineStr">
        <is>
          <t>Summary of stock-based compensation expense</t>
        </is>
      </c>
      <c r="B4" s="4" t="inlineStr">
        <is>
          <t>​ ​ ​ ​ ​ ​ ​ ​ ​ ​ ​ ​ ​ Year Ended December 31, ​ 2021 2020 2019 ​ ​ (dollars in thousands) Restricted stock units ​ $ 579 ​ $ 351 ​ $ — Performance restricted stock units ​ ​ 185 ​ ​ — ​ ​ — Total awards classified as equity ​ ​ 764 ​ ​ 351 ​ ​ — Stock appreciation rights ​ ​ 226 ​ ​ (137) ​ ​ 343 Total stock-based compensation expense ​ $ 990 ​ $ 214 ​ $ 343</t>
        </is>
      </c>
    </row>
    <row r="5">
      <c r="A5" s="4" t="inlineStr">
        <is>
          <t>Schedule of the summary of outstanding restricted stock units</t>
        </is>
      </c>
      <c r="B5" s="4" t="inlineStr">
        <is>
          <t>​ ​ ​ ​ ​ ​ ​ ​ ​ ​ Weighted ​ ​ ​ ​ Average ​ ​ Restricted ​ Grant Date ​ ​ Stock Units ​ Fair Value Balance, December 31, 2018 ​ — ​ $ — Granted ​ — ​ ​ — Vested ​ — ​ ​ — Forfeited ​ — ​ ​ — Balance, December 31, 2019 ​ — ​ $ — Granted ​ 73,700 ​ ​ 18.98 Vested ​ — ​ ​ — Forfeited ​ (2,700) ​ ​ 19.03 Balance, December 31, 2020 ​ 71,000 ​ $ 18.98 Granted ​ 59,994 ​ ​ 15.81 Vested ​ (20,225) ​ ​ 18.86 Forfeited ​ (1,525) ​ ​ 18.11 Balance, December 31, 2021 ​ 109,244 ​ $ 17.27</t>
        </is>
      </c>
    </row>
    <row r="6">
      <c r="A6" s="4" t="inlineStr">
        <is>
          <t>Schedule of the summary of performance outstanding restricted stock units</t>
        </is>
      </c>
      <c r="B6" s="4" t="inlineStr">
        <is>
          <t>​ ​ ​ ​ ​ ​ ​ ​ ​ ​ ​ Weighted ​ ​ Performance ​ Average ​ ​ Restricted ​ Grant Date ​ ​ Stock Units ​ Fair Value Balance, December 31, 2018 ​ — ​ $ — Granted ​ — ​ ​ — Vested ​ — ​ ​ — Forfeited ​ — ​ ​ — Balance, December 31, 2019 ​ — ​ $ — Granted ​ — ​ ​ — Vested ​ — ​ ​ — Forfeited ​ — ​ ​ — Balance, December 31, 2020 ​ — ​ $ — Granted ​ 38,344 ​ ​ 15.72 Vested ​ — ​ ​ — Forfeited ​ — ​ ​ — Balance, December 31, 2021 ​ 38,344 ​ $ 15.72</t>
        </is>
      </c>
    </row>
    <row r="7">
      <c r="A7" s="4" t="inlineStr">
        <is>
          <t>Schedule of the status of stock appreciation rights and changes</t>
        </is>
      </c>
      <c r="B7" s="4" t="inlineStr">
        <is>
          <t>​ ​ ​ ​ ​ ​ ​ ​ ​ Weighted ​ ​ Stock ​ Average ​ ​ Appreciation ​ Grant Date ​ ​ Rights ​ Assigned Value Balance, December 31, 2018 ​ 91,800 ​ $ 5.73 Granted ​ 110,160 ​ ​ 16.32 Exercised ​ (91,800) ​ ​ 5.73 Expired ​ — ​ ​ — Forfeited ​ — ​ ​ — Balance, December 31, 2019 ​ 110,160 ​ $ 16.32 Granted ​ — ​ ​ — Exercised ​ — ​ ​ — Expired ​ — ​ ​ — Forfeited ​ (4,590) ​ ​ 16.32 Balance, December 31, 2020 ​ 105,570 ​ $ 16.32 Granted ​ — ​ ​ — Exercised ​ (6,120) ​ ​ 16.32 Expired ​ (1,530) ​ ​ 16.32 Forfeited ​ — ​ ​ — Balance, December 31, 2021 ​ 97,920 ​ $ 16.32 ​ A further summary of outstanding stock appreciation rights as of December 31, 2021, is as follows: ​ ​ ​ ​ ​ ​ ​ ​ ​ ​ ​ ​ ​ ​ ​ Weighted Average ​ ​ Stock Appreciation Rights ​ Remaining Grant Date Assigned Values Outstanding Exercisable Contractual Term $ 16.32 ​ 97,920 ​ 85,680 ​ 7.2 years</t>
        </is>
      </c>
    </row>
    <row r="8">
      <c r="A8" s="4" t="inlineStr">
        <is>
          <t>Schedule of assumptions used in valuing stock appreciation rights</t>
        </is>
      </c>
      <c r="B8" s="4" t="inlineStr">
        <is>
          <t>​ ​ ​ ​ ​ ​ ​ ​ ​ ​ December 31, 2021 December 31, 2020 ​ Risk-free interest rate ​ ​ 1.40 % ​ 0.80 % Expected volatility ​ ​ 35.52 % ​ 34.72 % Expected life (in years) ​ ​ 7.7 ​ ​ 8.7 ​ Expected dividend yield ​ ​ 3.20 % ​ 3.9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Tables)</t>
        </is>
      </c>
      <c r="B1" s="2" t="inlineStr">
        <is>
          <t>12 Months Ended</t>
        </is>
      </c>
    </row>
    <row r="2">
      <c r="B2" s="2" t="inlineStr">
        <is>
          <t>Dec. 31, 2021</t>
        </is>
      </c>
    </row>
    <row r="3">
      <c r="A3" s="3" t="inlineStr">
        <is>
          <t>REGULATORY CAPITAL</t>
        </is>
      </c>
    </row>
    <row r="4">
      <c r="A4" s="4" t="inlineStr">
        <is>
          <t>Schedule of the Company's and the bank subsidiaries' actual and required capital amounts and ratios</t>
        </is>
      </c>
      <c r="B4" s="4" t="inlineStr">
        <is>
          <t>​ ​ ​ ​ ​ ​ ​ ​ ​ ​ ​ ​ ​ ​ ​ ​ ​ ​ ​ ​ Actual ​ For Capital Adequacy Purposes ​ To Be Well Capitalized Under Prompt Corrective Action Provisions ​ December 31, 2021 Amount Ratio Amount Ratio Amount Ratio ​ ​ ​ (dollars in thousands) ​ Total Capital (to Risk Weighted Assets) ​ ​ ​ ​ ​ ​ ​ ​ ​ ​ ​ ​ ​ ​ ​ ​ Consolidated HBT Financial, Inc. ​ $ 479,320 ​ 16.88 % $ 227,115 ​ 8.00 % ​ N/A ​ N/A ​ Heartland Bank and Trust Company ​ ​ 452,162 ​ 15.94 ​ ​ 226,950 ​ 8.00 ​ $ 283,688 ​ 10.00 % ​ ​ ​ ​ ​ ​ ​ ​ ​ ​ ​ ​ ​ ​ ​ ​ ​ Tier 1 Capital (to Risk Weighted Assets) ​ ​ ​ ​ ​ ​ ​ ​ ​ ​ ​ ​ ​ ​ ​ ​ Consolidated HBT Financial, Inc. ​ $ 416,068 ​ 14.66 % $ 170,336 ​ 6.00 % ​ N/A ​ N/A ​ Heartland Bank and Trust Company ​ ​ 428,226 ​ 15.09 ​ ​ 170,213 ​ 6.00 ​ $ 226,950 ​ 8.00 % ​ ​ ​ ​ ​ ​ ​ ​ ​ ​ ​ ​ ​ ​ ​ ​ ​ Common Equity Tier 1 Capital (to Risk Weighted Assets) ​ ​ ​ ​ ​ ​ ​ ​ ​ ​ ​ ​ ​ ​ ​ ​ Consolidated HBT Financial, Inc. ​ $ 379,519 ​ 13.37 % $ 127,752 ​ 4.50 % ​ N/A ​ N/A ​ Heartland Bank and Trust Company ​ ​ 428,226 ​ 15.09 ​ ​ 127,659 ​ 4.50 ​ $ 184,397 ​ 6.50 % ​ ​ ​ ​ ​ ​ ​ ​ ​ ​ ​ ​ ​ ​ ​ ​ ​ Tier 1 Capital (to Average Assets) ​ ​ ​ ​ ​ ​ ​ ​ ​ ​ ​ ​ ​ ​ ​ ​ Consolidated HBT Financial, Inc. ​ $ 416,068 ​ 9.84 % $ 169,171 ​ 4.00 % ​ N/A ​ N/A ​ Heartland Bank and Trust Company ​ ​ 428,226 ​ 10.13 ​ ​ 169,070 ​ 4.00 ​ $ 211,337 ​ 5.00 % ​ ​ ​ ​ ​ ​ ​ ​ ​ ​ ​ ​ ​ ​ ​ ​ ​ ​ ​ ​ Actual ​ For Capital Adequacy Purposes ​ To Be Well Capitalized Under Prompt Corrective Action Provisions ​ December 31, 2020 Amount Ratio Amount Ratio Amount Ratio ​ ​ ​ (dollars in thousands) ​ Total Capital (to Risk Weighted Assets) ​ ​ ​ ​ ​ ​ ​ ​ ​ ​ ​ ​ ​ ​ ​ ​ Consolidated HBT Financial, Inc. ​ $ 426,283 ​ 17.40 % $ 195,970 ​ 8.00 % ​ N/A ​ N/A ​ Heartland Bank and Trust Company ​ ​ 382,511 ​ 15.63 ​ ​ 195,787 ​ 8.00 ​ $ 244,733 ​ 10.00 % ​ ​ ​ ​ ​ ​ ​ ​ ​ ​ ​ ​ ​ ​ ​ ​ ​ Tier 1 Capital (to Risk Weighted Assets) ​ ​ ​ ​ ​ ​ ​ ​ ​ ​ ​ ​ ​ ​ ​ ​ Consolidated HBT Financial, Inc. ​ $ 356,410 ​ 14.55 % $ 146,977 ​ 6.00 % ​ N/A ​ N/A ​ Heartland Bank and Trust Company ​ ​ 351,904 ​ 14.38 ​ ​ 146,840 ​ 6.00 ​ $ 195,787 ​ 8.00 % ​ ​ ​ ​ ​ ​ ​ ​ ​ ​ ​ ​ ​ ​ ​ ​ ​ Common Equity Tier 1 Capital (to Risk Weighted Assets) ​ ​ ​ ​ ​ ​ ​ ​ ​ ​ ​ ​ ​ ​ ​ ​ Consolidated HBT Financial, Inc. ​ $ 319,927 ​ 13.06 % $ 110,233 ​ 4.50 % ​ N/A ​ N/A ​ Heartland Bank and Trust Company ​ ​ 351,904 ​ 14.38 ​ ​ 110,130 ​ 4.50 ​ $ 159,077 ​ 6.50 % ​ ​ ​ ​ ​ ​ ​ ​ ​ ​ ​ ​ ​ ​ ​ ​ ​ Tier 1 Capital (to Average Assets) ​ ​ ​ ​ ​ ​ ​ ​ ​ ​ ​ ​ ​ ​ ​ ​ Consolidated HBT Financial, Inc. ​ $ 356,410 ​ 9.94 % $ 143,454 ​ 4.00 % ​ N/A ​ N/A ​ Heartland Bank and Trust Company ​ ​ 351,904 ​ 9.82 ​ ​ 143,296 ​ 4.00 ​ $ 179,120 ​ 5.0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FAIR VALUE OF FINANCIAL INSTRUMENTS</t>
        </is>
      </c>
    </row>
    <row r="4">
      <c r="A4" s="4" t="inlineStr">
        <is>
          <t>Summary of assets measured at fair value on a recurring basis</t>
        </is>
      </c>
      <c r="B4" s="4" t="inlineStr">
        <is>
          <t>​ ​ ​ ​ ​ ​ ​ ​ ​ ​ ​ ​ ​ ​ December 31, 2021 Level 1 Inputs Level 2 Inputs Level 3 Inputs Total Fair Value ​ ​ ​ (dollars in thousands) Debt securities available-for-sale: ​ ​ ​ ​ ​ ​ ​ ​ ​ ​ ​ ​ U.S. Treasury ​ $ 108,976 ​ $ — ​ $ — ​ $ 108,976 U.S. government agency ​ ​ — ​ ​ 128,105 ​ ​ — ​ ​ 128,105 Municipal ​ ​ — ​ ​ 297,077 ​ ​ — ​ ​ 297,077 Mortgage-backed: ​ ​ ​ ​ ​ ​ ​ ​ ​ ​ ​ ​ Agency residential ​ ​ — ​ ​ 179,466 ​ ​ — ​ ​ 179,466 Agency commercial ​ ​ — ​ ​ 164,061 ​ ​ — ​ ​ 164,061 Corporate ​ ​ — ​ ​ 64,483 ​ ​ — ​ ​ 64,483 Equity securities with readily determinable fair values ​ ​ 3,443 ​ ​ — ​ ​ — ​ ​ 3,443 Mortgage servicing rights ​ ​ — ​ ​ — ​ ​ 7,994 ​ ​ 7,994 Derivative financial assets ​ ​ — ​ ​ 8,697 ​ ​ — ​ ​ 8,697 Derivative financial liabilities ​ ​ — ​ ​ 9,377 ​ ​ — ​ ​ 9,377 ​ ​ ​ ​ ​ ​ ​ ​ ​ ​ ​ ​ ​ ​ December 31, 2020 Level 1 Inputs Level 2 Inputs Level 3 Inputs Total Fair Value ​ ​ ​ (dollars in thousands) Debt securities available-for-sale: ​ ​ ​ ​ ​ ​ ​ ​ ​ ​ ​ ​ U.S. government agency ​ $ — ​ $ 121,993 ​ $ — ​ $ 121,993 Municipal ​ ​ — ​ ​ 274,261 ​ ​ — ​ ​ 274,261 Mortgage-backed: ​ ​ ​ ​ ​ ​ ​ ​ ​ ​ ​ ​ Agency residential ​ ​ — ​ ​ 203,252 ​ ​ — ​ ​ 203,252 Agency commercial ​ ​ — ​ ​ 250,766 ​ ​ — ​ ​ 250,766 Corporate ​ ​ — ​ ​ 72,597 ​ ​ — ​ ​ 72,597 Equity securities with readily determinable fair values ​ ​ 3,292 ​ ​ — ​ ​ — ​ ​ 3,292 Mortgage servicing rights ​ ​ — ​ ​ — ​ ​ 5,934 ​ ​ 5,934 Derivative financial assets ​ ​ — ​ ​ 15,360 ​ ​ — ​ ​ 15,360 Derivative financial liabilities ​ ​ — ​ ​ 16,818 ​ ​ — ​ ​ 16,818</t>
        </is>
      </c>
    </row>
    <row r="5">
      <c r="A5" s="4" t="inlineStr">
        <is>
          <t>Schedule of quantitative information about the unobservable inputs used in recurring Level 3 fair value measurements</t>
        </is>
      </c>
      <c r="B5" s="4" t="inlineStr">
        <is>
          <t>​ The following tables present additional information about the unobservable inputs used in the fair value measurement of the mortgage servicing rights (dollars in thousands): ​ ​ ​ ​ ​ ​ ​ ​ ​ ​ ​ December 31, 2021 Fair Value Valuation Technique Unobservable Inputs Range (Weighted Average) Mortgage servicing rights ​ $ 7,994 ​ Discounted cash flows ​ Constant pre-payment rates (CPR) ​ 7.0% to 88.9% (11.7%) ​ ​ ​ ​ ​ ​ ​ Discount rate ​ 9.0% to 11.0% (9.0%) ​ ​ ​ ​ ​ ​ ​ ​ ​ ​ December 31, 2020 ​ Fair Value ​ Valuation Technique ​ Unobservable Inputs ​ Range (Weighted Average) Mortgage servicing rights ​ $ 5,934 ​ Discounted cash flows ​ Constant pre-payment rates (CPR) ​ 7.0% to 85.0% (17.3%) ​ ​ ​ ​ ​ ​ ​ Discount rate ​ 9.0% to 11.0% (9.0%)</t>
        </is>
      </c>
    </row>
    <row r="6">
      <c r="A6" s="4" t="inlineStr">
        <is>
          <t>Summary of assets measured at fair value on a nonrecurring basis</t>
        </is>
      </c>
      <c r="B6" s="4" t="inlineStr">
        <is>
          <t>​ ​ ​ ​ ​ ​ ​ ​ ​ ​ ​ ​ ​ ​ December 31, 2021 Level 1 Inputs Level 2 Inputs Level 3 Inputs Total Fair Value ​ ​ ​ (dollars in thousands) Loans held for sale ​ $ — ​ $ 4,942 ​ $ — ​ $ 4,942 Collateral-dependent impaired loans ​ ​ — ​ ​ — ​ ​ 22,423 ​ ​ 22,423 Bank premises held for sale ​ ​ — ​ ​ — ​ ​ 1,452 ​ ​ 1,452 Foreclosed assets ​ ​ — ​ ​ — ​ ​ 3,278 ​ ​ 3,278 ​ ​ ​ ​ ​ ​ ​ ​ ​ ​ ​ ​ ​ ​ December 31, 2020 Level 1 Inputs Level 2 Inputs Level 3 Inputs Total Fair Value ​ ​ ​ (dollars in thousands) Loans held for sale ​ $ — ​ $ 14,713 ​ $ — ​ $ 14,713 Collateral-dependent impaired loans ​ ​ — ​ ​ — ​ ​ 33,320 ​ ​ 33,320 Bank premises held for sale ​ ​ — ​ ​ — ​ ​ 121 ​ ​ 121 Foreclosed assets ​ ​ — ​ ​ — ​ ​ 4,168 ​ ​ 4,168 ​</t>
        </is>
      </c>
    </row>
    <row r="7">
      <c r="A7" s="4" t="inlineStr">
        <is>
          <t>Schedule of quantitative information about the unobservable inputs used in non-recurring Level 3 fair value measurements</t>
        </is>
      </c>
      <c r="B7" s="4" t="inlineStr">
        <is>
          <t>​ The following tables present quantitative information about unobservable inputs used in nonrecurring Level 3 fair value measurements (dollars in thousands). ​ ​ ​ ​ ​ ​ ​ ​ ​ ​ ​ December 31, 2021 Fair Value Valuation Technique Unobservable Inputs Range (Weighted Average) Collateral-dependent impaired loans ​ $ 22,423 ​ Appraisal of collateral ​ Appraisal adjustments ​ Not meaningful Bank premises held for sale ​ ​ 1,452 ​ Appraisal ​ Appraisal adjustments ​ 7% (7%) Foreclosed assets ​ ​ 3,278 ​ Appraisal ​ Appraisal adjustments ​ 7% (7%) ​ ​ ​ ​ ​ ​ ​ ​ ​ ​ December 31, 2020 ​ Fair Value ​ Valuation Technique ​ Unobservable Inputs ​ Range (Weighted Average) Collateral-dependent impaired loans ​ $ 33,320 ​ Appraisal of collateral ​ Appraisal adjustments ​ Not meaningful Bank premises held for sale ​ ​ 121 ​ Appraisal ​ Appraisal adjustments ​ 7% (7%) Foreclosed assets ​ ​ 4,168 ​ Appraisal ​ Appraisal adjustments ​ 7% (7%)</t>
        </is>
      </c>
    </row>
    <row r="8">
      <c r="A8" s="4" t="inlineStr">
        <is>
          <t>Summary information on the carrying amounts and estimated fair values of the Company's financial instruments</t>
        </is>
      </c>
      <c r="B8" s="4" t="inlineStr">
        <is>
          <t>​ ​ ​ ​ ​ ​ ​ ​ ​ ​ ​ ​ ​ ​ ​ ​ ​ ​ Fair Value ​ December 31, 2021 ​ December 31, 2020 ​ ​ Hierarchy ​ Carrying ​ Estimated ​ Carrying ​ Estimated ​ Level Amount Fair Value Amount Fair Value ​ ​ ​ ​ ​ (dollars in thousands) Financial assets: ​ ​ ​ ​ ​ ​ ​ ​ ​ ​ ​ ​ ​ ​ Cash and cash equivalents ​ Level 1 ​ $ 409,268 ​ $ 409,268 ​ $ 312,451 ​ $ 312,451 Debt securities held-to-maturity ​ Level 2 ​ ​ 336,185 ​ ​ 336,027 ​ ​ 68,395 ​ ​ 72,441 Restricted stock ​ Level 3 ​ ​ 2,739 ​ ​ 2,739 ​ ​ 2,498 ​ ​ 2,498 Loans, net ​ Level 3 ​ ​ 2,475,753 ​ ​ 2,494,686 ​ ​ 2,215,168 ​ ​ 2,235,767 Investments in unconsolidated subsidiaries ​ Level 3 ​ ​ 1,165 ​ ​ 1,165 ​ ​ 1,165 ​ ​ 1,165 Accrued interest receivable ​ Level 2 ​ ​ 14,901 ​ ​ 14,901 ​ ​ 14,255 ​ ​ 14,255 ​ ​ ​ ​ ​ ​ ​ ​ ​ ​ ​ ​ ​ ​ ​ Financial liabilities: ​ ​ ​ ​ ​ ​ ​ ​ ​ ​ ​ ​ ​ ​ Time deposits ​ Level 3 ​ ​ 328,208 ​ ​ 327,779 ​ ​ 299,474 ​ ​ 300,989 Securities sold under agreements to repurchase ​ Level 2 ​ ​ 61,256 ​ ​ 61,256 ​ ​ 45,736 ​ ​ 45,736 Subordinated notes ​ Level 3 ​ ​ 39,316 ​ ​ 41,602 ​ ​ 39,238 ​ ​ 38,403 Junior subordinated debentures ​ Level 3 ​ ​ 37,714 ​ ​ 33,640 ​ ​ 37,648 ​ ​ 23,766 Accrued interest payable ​ Level 2 ​ ​ 1,043 ​ ​ 1,043 ​ ​ 1,151 ​ ​ 1,151</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t>
        </is>
      </c>
    </row>
    <row r="4">
      <c r="A4" s="4" t="inlineStr">
        <is>
          <t>Schedule of commitments and conditional obligations</t>
        </is>
      </c>
      <c r="B4" s="4" t="inlineStr">
        <is>
          <t>​ ​ ​ ​ ​ ​ ​ ​ ​ ​ Contractual Amount ​ December 31, 2021 December 31, 2020 ​ ​ ​ (dollars in thousands) Commitments to extend credit ​ $ 609,947 ​ $ 530,191 Standby letters of credit ​ ​ 12,960 ​ ​ 10,031</t>
        </is>
      </c>
    </row>
    <row r="5">
      <c r="A5" s="4" t="inlineStr">
        <is>
          <t>Schedule of future minimum lease payments</t>
        </is>
      </c>
      <c r="B5" s="4" t="inlineStr">
        <is>
          <t>​ ​ ​ ​ ​ Year ended December 31, ​ ​ 2022 $ 167 2023 ​ 131 2024 ​ 81 2025 ​ 33 Total $ 412</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CONDENSED PARENT COMPANY ONLY FINANCIAL STATEMENTS (Tables)</t>
        </is>
      </c>
      <c r="B1" s="2" t="inlineStr">
        <is>
          <t>12 Months Ended</t>
        </is>
      </c>
    </row>
    <row r="2">
      <c r="B2" s="2" t="inlineStr">
        <is>
          <t>Dec. 31, 2021</t>
        </is>
      </c>
    </row>
    <row r="3">
      <c r="A3" s="3" t="inlineStr">
        <is>
          <t>CONDENSED PARENT COMPANY ONLY FINANCIAL STATEMENTS</t>
        </is>
      </c>
    </row>
    <row r="4">
      <c r="A4" s="4" t="inlineStr">
        <is>
          <t>Schedule of condensed parent company only balance sheets</t>
        </is>
      </c>
      <c r="B4" s="4" t="inlineStr">
        <is>
          <t>​ ​ ​ ​ ​ ​ ​ ​ ​ December 31, 2021 December 31, 2020 ASSETS ​ (dollars in thousands) Cash and cash equivalents ​ $ 25,752 ​ $ 44,149 Investment in subsidiaries: ​ ​ ​ ​ ​ ​ Bank ​ ​ 461,339 ​ ​ 397,201 Non-bank ​ ​ 1,165 ​ ​ 1,165 Other assets ​ ​ 1,283 ​ ​ 1,140 Total assets ​ $ 489,539 ​ $ 443,655 ​ ​ ​ ​ ​ ​ ​ LIABILITIES ​ ​ ​ ​ ​ ​ Subordinated notes ​ $ 39,316 ​ $ 39,238 Junior subordinated debentures ​ ​ 37,714 ​ ​ 37,648 Other liabilities ​ ​ 628 ​ ​ 2,852 Total liabilities ​ ​ 77,658 ​ ​ 79,738 ​ ​ ​ ​ ​ ​ ​ STOCKHOLDERS' EQUITY ​ ​ 411,881 ​ ​ 363,917 Total liabilities and stockholders' equity ​ $ 489,539 ​ $ 443,655</t>
        </is>
      </c>
    </row>
    <row r="5">
      <c r="A5" s="4" t="inlineStr">
        <is>
          <t>Schedule of condensed parent company only statements of income</t>
        </is>
      </c>
      <c r="B5" s="4" t="inlineStr">
        <is>
          <t>​ ​ ​ ​ ​ ​ ​ ​ ​ ​ ​ ​ ​ Years ended December 31 ​ 2021 2020 ​ 2019 INCOME ​ (dollars in thousands) Dividends received from subsidiaries: ​ ​ ​ ​ ​ ​ ​ ​ ​ Bank ​ $ 20,000 ​ $ 17,600 ​ $ 109,969 Non-bank ​ ​ — ​ ​ 36 ​ ​ 385 Undistributed earnings from subsidiaries: ​ ​ ​ ​ ​ ​ ​ ​ ​ Bank ​ ​ 41,227 ​ ​ 22,462 ​ ​ (41,202) Non-bank ​ ​ — ​ ​ (36) ​ ​ (151) Other income ​ ​ 454 ​ ​ 215 ​ ​ 52 Total income ​ ​ 61,681 ​ ​ 40,277 ​ ​ 69,053 ​ ​ ​ ​ ​ ​ ​ ​ ​ ​ EXPENSES ​ ​ ​ ​ ​ ​ ​ ​ ​ Interest expense ​ ​ 3,305 ​ ​ 2,189 ​ ​ 1,922 Other expense ​ ​ 3,741 ​ ​ 2,519 ​ ​ 1,025 Total expenses ​ ​ 7,046 ​ ​ 4,708 ​ ​ 2,947 INCOME BEFORE INCOME TAX BENEFIT ​ ​ 54,635 ​ ​ 35,569 ​ ​ 66,106 INCOME TAX BENEFIT ​ ​ (1,636) ​ ​ (1,276) ​ ​ (759) NET INCOME ​ $ 56,271 ​ $ 36,845 ​ $ 66,865</t>
        </is>
      </c>
    </row>
    <row r="6">
      <c r="A6" s="4" t="inlineStr">
        <is>
          <t>Schedule of condensed parent company only statements of cash flows</t>
        </is>
      </c>
      <c r="B6" s="4" t="inlineStr">
        <is>
          <t>​ ​ ​ ​ ​ ​ ​ ​ ​ ​ ​ ​ ​ Year ended December 31 ​ 2021 2020 2019 CASH FLOWS FROM OPERATING ACTIVITIES ​ (dollars in thousands) Net income ​ $ 56,271 ​ $ 36,845 ​ $ 66,865 Adjustments to reconcile net income to net cash provided by operating activities: ​ ​ ​ ​ ​ ​ ​ ​ ​ Undistributed earnings of consolidated subsidiaries ​ ​ (41,227) ​ ​ (22,426) ​ ​ 41,353 Stock-based compensation ​ ​ 764 ​ ​ 351 ​ ​ — Amortization of discount and issuance costs on subordinated notes and debentures ​ ​ 144 ​ ​ 92 ​ ​ 66 Net gain on sale of foreclosed assets ​ ​ (74) ​ ​ — ​ ​ — Changes in other assets and liabilities, net ​ ​ (2,231) ​ ​ 1,633 ​ ​ (1,912) Net cash provided by operating activities ​ ​ 13,647 ​ ​ 16,495 ​ ​ 106,372 ​ ​ ​ ​ ​ ​ ​ ​ ​ ​ ​ ​ ​ ​ ​ ​ ​ ​ ​ ​ CASH FLOWS FROM INVESTING ACTIVITIES ​ ​ ​ ​ ​ ​ ​ ​ ​ Capital contribution to bank subsidiary ​ ​ — ​ ​ — ​ ​ (17,000) Capital contribution to non-bank subsidiary ​ ​ — ​ ​ — ​ ​ (100) Purchase of securities ​ ​ (48) ​ ​ (17) ​ ​ — Proceeds from sale of foreclosed assets ​ ​ 74 ​ ​ — ​ ​ — Net cash paid for acquisition of NXT Bancorporation, Inc. ​ ​ (10,411) ​ ​ — ​ ​ — Net cash used in investing activities ​ ​ (10,385) ​ ​ (17) ​ ​ (17,100) ​ ​ ​ ​ ​ ​ ​ ​ ​ ​ ​ ​ ​ ​ ​ ​ ​ ​ ​ ​ CASH FLOWS FROM FINANCING ACTIVITIES ​ ​ ​ ​ ​ ​ ​ ​ ​ Issuance of subordinated notes, net of issuance costs ​ ​ — ​ ​ 39,211 ​ ​ — Issuance of common stock ​ ​ — ​ ​ — ​ ​ 138,493 Repurchase of common stock ​ ​ (4,906) ​ ​ — ​ ​ — Cash dividends and dividend equivalents paid ​ ​ (16,753) ​ ​ (16,518) ​ ​ (224,956) Net cash (used in) provided by financing activities ​ ​ (21,659) ​ ​ 22,693 ​ ​ (86,463) ​ ​ ​ ​ ​ ​ ​ ​ ​ ​ NET CHANGE IN CASH AND EQUIVALENTS ​ ​ (18,397) ​ ​ 39,171 ​ ​ 2,809 CASH AND CASH EQUIVALENTS ​ ​ ​ ​ ​ ​ ​ ​ ​ Beginning of year ​ ​ 44,149 ​ ​ 4,978 ​ ​ 2,169 End of year ​ $ 25,752 ​ $ 44,149 ​ $ 4,978</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65" customWidth="1" min="1" max="1"/>
    <col width="21" customWidth="1" min="2" max="2"/>
    <col width="37" customWidth="1" min="3" max="3"/>
    <col width="14" customWidth="1" min="4" max="4"/>
    <col width="58" customWidth="1" min="5" max="5"/>
    <col width="37" customWidth="1" min="6" max="6"/>
    <col width="27" customWidth="1" min="7" max="7"/>
    <col width="20" customWidth="1" min="8" max="8"/>
    <col width="21" customWidth="1" min="9" max="9"/>
  </cols>
  <sheetData>
    <row r="1">
      <c r="A1" s="1" t="inlineStr">
        <is>
          <t>SUMMARY OF SIGNIFICANT ACCOUNTING POLICIES (Details)</t>
        </is>
      </c>
      <c r="B1" s="2" t="inlineStr">
        <is>
          <t>Oct. 11, 2019USD ($)</t>
        </is>
      </c>
      <c r="C1" s="2" t="inlineStr">
        <is>
          <t>Oct. 10, 2019USD ($)$ / sharesshares</t>
        </is>
      </c>
      <c r="D1" s="2" t="inlineStr">
        <is>
          <t>Sep. 13, 2019</t>
        </is>
      </c>
      <c r="E1" s="2" t="inlineStr">
        <is>
          <t>Dec. 31, 2021USD ($)itemsegmentsubsidiary$ / sharesshares</t>
        </is>
      </c>
      <c r="F1" s="2" t="inlineStr">
        <is>
          <t>Dec. 31, 2020USD ($)$ / sharesshares</t>
        </is>
      </c>
      <c r="G1" s="2" t="inlineStr">
        <is>
          <t>Dec. 31, 2019USD ($)shares</t>
        </is>
      </c>
      <c r="H1" s="2" t="inlineStr">
        <is>
          <t>Dec. 31, 2018shares</t>
        </is>
      </c>
      <c r="I1" s="2" t="inlineStr">
        <is>
          <t>Feb. 15, 2019USD ($)</t>
        </is>
      </c>
    </row>
    <row r="2">
      <c r="A2" s="3" t="inlineStr">
        <is>
          <t>ACCOUNTING POLICIES</t>
        </is>
      </c>
    </row>
    <row r="3">
      <c r="A3" s="4" t="inlineStr">
        <is>
          <t>Issuance of common stock (in shares) | shares</t>
        </is>
      </c>
      <c r="C3" s="6" t="n">
        <v>9429794</v>
      </c>
      <c r="G3" s="6" t="n">
        <v>9429794</v>
      </c>
    </row>
    <row r="4">
      <c r="A4" s="4" t="inlineStr">
        <is>
          <t>Share price | $ / shares</t>
        </is>
      </c>
      <c r="C4" s="7" t="n">
        <v>16</v>
      </c>
    </row>
    <row r="5">
      <c r="A5" s="4" t="inlineStr">
        <is>
          <t>Loans with payment modifications due to COVID-19</t>
        </is>
      </c>
      <c r="E5" s="7" t="n">
        <v>204000</v>
      </c>
      <c r="F5" s="7" t="n">
        <v>27986000</v>
      </c>
    </row>
    <row r="6">
      <c r="A6" s="4" t="inlineStr">
        <is>
          <t>Proceeds from initial public offering</t>
        </is>
      </c>
      <c r="C6" s="7" t="n">
        <v>138493000</v>
      </c>
    </row>
    <row r="7">
      <c r="A7" s="4" t="inlineStr">
        <is>
          <t>Special dividend fund</t>
        </is>
      </c>
      <c r="C7" s="7" t="n">
        <v>169000000</v>
      </c>
    </row>
    <row r="8">
      <c r="A8" s="4" t="inlineStr">
        <is>
          <t>Special dividend per share | $ / shares</t>
        </is>
      </c>
      <c r="C8" s="8" t="n">
        <v>9.43</v>
      </c>
    </row>
    <row r="9">
      <c r="A9" s="4" t="inlineStr">
        <is>
          <t>Pro forma dilutive instruments | shares</t>
        </is>
      </c>
      <c r="G9" s="6" t="n">
        <v>0</v>
      </c>
      <c r="H9" s="6" t="n">
        <v>0</v>
      </c>
    </row>
    <row r="10">
      <c r="A10" s="4" t="inlineStr">
        <is>
          <t>Number of Subsidiary | subsidiary</t>
        </is>
      </c>
      <c r="E10" s="6" t="n">
        <v>5</v>
      </c>
    </row>
    <row r="11">
      <c r="A11" s="4" t="inlineStr">
        <is>
          <t>Number of primary components of allowance for loan losses | item</t>
        </is>
      </c>
      <c r="E11" s="6" t="n">
        <v>2</v>
      </c>
    </row>
    <row r="12">
      <c r="A12" s="4" t="inlineStr">
        <is>
          <t>Actual loss history period</t>
        </is>
      </c>
      <c r="E12" s="4" t="inlineStr">
        <is>
          <t>4 years</t>
        </is>
      </c>
    </row>
    <row r="13">
      <c r="A13" s="4" t="inlineStr">
        <is>
          <t>Internal review threshold</t>
        </is>
      </c>
      <c r="E13" s="7" t="n">
        <v>500000</v>
      </c>
    </row>
    <row r="14">
      <c r="A14" s="4" t="inlineStr">
        <is>
          <t>Definite useful lives of other identifiable intangible assets</t>
        </is>
      </c>
      <c r="E14" s="4" t="inlineStr">
        <is>
          <t>10 years</t>
        </is>
      </c>
    </row>
    <row r="15">
      <c r="A15" s="4" t="inlineStr">
        <is>
          <t>Branch buildings classified as held for sale</t>
        </is>
      </c>
      <c r="E15" s="7" t="n">
        <v>1452000</v>
      </c>
      <c r="F15" s="6" t="n">
        <v>121000</v>
      </c>
    </row>
    <row r="16">
      <c r="A16" s="4" t="inlineStr">
        <is>
          <t>Number of segments | segment</t>
        </is>
      </c>
      <c r="E16" s="6" t="n">
        <v>1</v>
      </c>
    </row>
    <row r="17">
      <c r="A17" s="4" t="inlineStr">
        <is>
          <t>Percentage matching the compensation contributed by employees</t>
        </is>
      </c>
      <c r="E17" s="4" t="inlineStr">
        <is>
          <t>5.00%</t>
        </is>
      </c>
    </row>
    <row r="18">
      <c r="A18" s="4" t="inlineStr">
        <is>
          <t>Provision for prepaid dividend</t>
        </is>
      </c>
      <c r="E18" s="7" t="n">
        <v>0</v>
      </c>
    </row>
    <row r="19">
      <c r="A19" s="4" t="inlineStr">
        <is>
          <t>Deferred tax asset</t>
        </is>
      </c>
      <c r="B19" s="7" t="n">
        <v>534000</v>
      </c>
      <c r="E19" s="6" t="n">
        <v>3365000</v>
      </c>
    </row>
    <row r="20">
      <c r="A20" s="4" t="inlineStr">
        <is>
          <t>Income tax benefit</t>
        </is>
      </c>
      <c r="B20" s="7" t="n">
        <v>-534000</v>
      </c>
      <c r="E20" s="6" t="n">
        <v>20291000</v>
      </c>
      <c r="F20" s="6" t="n">
        <v>12728000</v>
      </c>
      <c r="G20" s="7" t="n">
        <v>5256000</v>
      </c>
    </row>
    <row r="21">
      <c r="A21" s="4" t="inlineStr">
        <is>
          <t>Uncertain tax positions</t>
        </is>
      </c>
      <c r="E21" s="7" t="n">
        <v>0</v>
      </c>
      <c r="F21" s="7" t="n">
        <v>0</v>
      </c>
    </row>
    <row r="22">
      <c r="A22" s="4" t="inlineStr">
        <is>
          <t>Common stock and preferred stock, shares authorized | shares</t>
        </is>
      </c>
      <c r="C22" s="6" t="n">
        <v>150000000</v>
      </c>
    </row>
    <row r="23">
      <c r="A23" s="4" t="inlineStr">
        <is>
          <t>Common stock, shares converted | shares</t>
        </is>
      </c>
      <c r="C23" s="6" t="n">
        <v>1</v>
      </c>
    </row>
    <row r="24">
      <c r="A24" s="4" t="inlineStr">
        <is>
          <t>Common stock, shares authorized | shares</t>
        </is>
      </c>
      <c r="C24" s="6" t="n">
        <v>125000000</v>
      </c>
      <c r="E24" s="6" t="n">
        <v>125000000</v>
      </c>
      <c r="F24" s="6" t="n">
        <v>125000000</v>
      </c>
    </row>
    <row r="25">
      <c r="A25" s="4" t="inlineStr">
        <is>
          <t>Common stock, par value (in dollars per share) | $ / shares</t>
        </is>
      </c>
      <c r="C25" s="8" t="n">
        <v>0.01</v>
      </c>
      <c r="E25" s="8" t="n">
        <v>0.01</v>
      </c>
      <c r="F25" s="8" t="n">
        <v>0.01</v>
      </c>
    </row>
    <row r="26">
      <c r="A26" s="4" t="inlineStr">
        <is>
          <t>Preferred stock, shares authorized | shares</t>
        </is>
      </c>
      <c r="C26" s="6" t="n">
        <v>25000000</v>
      </c>
      <c r="E26" s="6" t="n">
        <v>25000000</v>
      </c>
      <c r="F26" s="6" t="n">
        <v>25000000</v>
      </c>
    </row>
    <row r="27">
      <c r="A27" s="4" t="inlineStr">
        <is>
          <t>Preferred stock, par value (in dollars per share) | $ / shares</t>
        </is>
      </c>
      <c r="C27" s="8" t="n">
        <v>0.01</v>
      </c>
      <c r="E27" s="8" t="n">
        <v>0.01</v>
      </c>
      <c r="F27" s="8" t="n">
        <v>0.01</v>
      </c>
    </row>
    <row r="28">
      <c r="A28" s="4" t="inlineStr">
        <is>
          <t>Common Stock</t>
        </is>
      </c>
    </row>
    <row r="29">
      <c r="A29" s="3" t="inlineStr">
        <is>
          <t>ACCOUNTING POLICIES</t>
        </is>
      </c>
    </row>
    <row r="30">
      <c r="A30" s="4" t="inlineStr">
        <is>
          <t>Stock split ratio</t>
        </is>
      </c>
      <c r="D30" s="6" t="n">
        <v>20</v>
      </c>
    </row>
    <row r="31">
      <c r="A31" s="4" t="inlineStr">
        <is>
          <t>Series A Nonvoting</t>
        </is>
      </c>
    </row>
    <row r="32">
      <c r="A32" s="3" t="inlineStr">
        <is>
          <t>ACCOUNTING POLICIES</t>
        </is>
      </c>
    </row>
    <row r="33">
      <c r="A33" s="4" t="inlineStr">
        <is>
          <t>Stock split ratio</t>
        </is>
      </c>
      <c r="D33" s="6" t="n">
        <v>20</v>
      </c>
    </row>
    <row r="34">
      <c r="A34" s="4" t="inlineStr">
        <is>
          <t>Financial asset acquired with credit deterioration | Loans</t>
        </is>
      </c>
    </row>
    <row r="35">
      <c r="A35" s="3" t="inlineStr">
        <is>
          <t>ACCOUNTING POLICIES</t>
        </is>
      </c>
    </row>
    <row r="36">
      <c r="A36" s="4" t="inlineStr">
        <is>
          <t>Allowance for credit loss</t>
        </is>
      </c>
      <c r="E36" s="7" t="n">
        <v>0</v>
      </c>
    </row>
    <row r="37">
      <c r="A37" s="4" t="inlineStr">
        <is>
          <t>First Community Title Services, Inc.</t>
        </is>
      </c>
    </row>
    <row r="38">
      <c r="A38" s="3" t="inlineStr">
        <is>
          <t>ACCOUNTING POLICIES</t>
        </is>
      </c>
    </row>
    <row r="39">
      <c r="A39" s="4" t="inlineStr">
        <is>
          <t>Consideration received</t>
        </is>
      </c>
      <c r="I39" s="7" t="n">
        <v>498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5" customWidth="1" min="1" max="1"/>
    <col width="14" customWidth="1" min="2" max="2"/>
    <col width="15" customWidth="1" min="3" max="3"/>
    <col width="15" customWidth="1" min="4" max="4"/>
    <col width="14" customWidth="1" min="5" max="5"/>
    <col width="14" customWidth="1" min="6" max="6"/>
  </cols>
  <sheetData>
    <row r="1">
      <c r="A1" s="1" t="inlineStr">
        <is>
          <t>ACQUISITIONS (Details) - USD ($)</t>
        </is>
      </c>
      <c r="B1" s="2" t="inlineStr">
        <is>
          <t>Oct. 01, 2021</t>
        </is>
      </c>
      <c r="C1" s="2" t="inlineStr">
        <is>
          <t>Dec. 31, 2021</t>
        </is>
      </c>
      <c r="D1" s="2" t="inlineStr">
        <is>
          <t>Dec. 31, 2020</t>
        </is>
      </c>
      <c r="E1" s="2" t="inlineStr">
        <is>
          <t>Dec. 31, 2019</t>
        </is>
      </c>
      <c r="F1" s="2" t="inlineStr">
        <is>
          <t>Dec. 31, 2018</t>
        </is>
      </c>
    </row>
    <row r="2">
      <c r="A2" s="3" t="inlineStr">
        <is>
          <t>Business Acquisition [Line Items]</t>
        </is>
      </c>
    </row>
    <row r="3">
      <c r="A3" s="4" t="inlineStr">
        <is>
          <t>Total assets</t>
        </is>
      </c>
      <c r="C3" s="7" t="n">
        <v>4314254000</v>
      </c>
      <c r="D3" s="7" t="n">
        <v>3666567000</v>
      </c>
    </row>
    <row r="4">
      <c r="A4" s="4" t="inlineStr">
        <is>
          <t>Loans, net of allowance for loan losses</t>
        </is>
      </c>
      <c r="C4" s="6" t="n">
        <v>2475753000</v>
      </c>
      <c r="D4" s="6" t="n">
        <v>2215168000</v>
      </c>
    </row>
    <row r="5">
      <c r="A5" s="4" t="inlineStr">
        <is>
          <t>Total deposits</t>
        </is>
      </c>
      <c r="C5" s="6" t="n">
        <v>3738185000</v>
      </c>
      <c r="D5" s="6" t="n">
        <v>3130534000</v>
      </c>
    </row>
    <row r="6">
      <c r="A6" s="4" t="inlineStr">
        <is>
          <t>Goodwill</t>
        </is>
      </c>
      <c r="C6" s="6" t="n">
        <v>29322000</v>
      </c>
      <c r="D6" s="7" t="n">
        <v>23620000</v>
      </c>
      <c r="E6" s="7" t="n">
        <v>23620000</v>
      </c>
      <c r="F6" s="7" t="n">
        <v>23620000</v>
      </c>
    </row>
    <row r="7">
      <c r="A7" s="4" t="inlineStr">
        <is>
          <t>NXT Bancorporation, Inc</t>
        </is>
      </c>
    </row>
    <row r="8">
      <c r="A8" s="3" t="inlineStr">
        <is>
          <t>Business Acquisition [Line Items]</t>
        </is>
      </c>
    </row>
    <row r="9">
      <c r="A9" s="4" t="inlineStr">
        <is>
          <t>Percentage of voting interests acquired</t>
        </is>
      </c>
      <c r="B9" s="4" t="inlineStr">
        <is>
          <t>100.00%</t>
        </is>
      </c>
    </row>
    <row r="10">
      <c r="A10" s="4" t="inlineStr">
        <is>
          <t>Stock consideration per share</t>
        </is>
      </c>
      <c r="B10" s="9" t="n">
        <v>67.67829999999999</v>
      </c>
    </row>
    <row r="11">
      <c r="A11" s="4" t="inlineStr">
        <is>
          <t>Cash consideration per share</t>
        </is>
      </c>
      <c r="B11" s="7" t="n">
        <v>400</v>
      </c>
    </row>
    <row r="12">
      <c r="A12" s="4" t="inlineStr">
        <is>
          <t>Share Price</t>
        </is>
      </c>
      <c r="B12" s="8" t="n">
        <v>16.27</v>
      </c>
    </row>
    <row r="13">
      <c r="A13" s="4" t="inlineStr">
        <is>
          <t>Goodwill</t>
        </is>
      </c>
      <c r="B13" s="7" t="n">
        <v>5702000</v>
      </c>
    </row>
    <row r="14">
      <c r="A14" s="4" t="inlineStr">
        <is>
          <t>Cash consideration</t>
        </is>
      </c>
      <c r="B14" s="6" t="n">
        <v>10633000</v>
      </c>
    </row>
    <row r="15">
      <c r="A15" s="4" t="inlineStr">
        <is>
          <t>Market value of shares issued as part of consideration</t>
        </is>
      </c>
      <c r="B15" s="7" t="n">
        <v>29270000</v>
      </c>
    </row>
    <row r="16">
      <c r="A16" s="4" t="inlineStr">
        <is>
          <t>Stock consideration (number of shares)</t>
        </is>
      </c>
      <c r="B16" s="6" t="n">
        <v>1799016</v>
      </c>
    </row>
    <row r="17">
      <c r="A17" s="4" t="inlineStr">
        <is>
          <t>Business Combination, Consideration Transferred</t>
        </is>
      </c>
      <c r="B17" s="7" t="n">
        <v>39903000</v>
      </c>
    </row>
    <row r="18">
      <c r="A18" s="4" t="inlineStr">
        <is>
          <t>pre-tax acquisition expenses</t>
        </is>
      </c>
      <c r="C18" s="7" t="n">
        <v>1416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s>
  <sheetData>
    <row r="1">
      <c r="A1" s="1" t="inlineStr">
        <is>
          <t>ACQUISITIONS - Assets Acquired and Liabilities (Details) - USD ($)</t>
        </is>
      </c>
      <c r="B1" s="2" t="inlineStr">
        <is>
          <t>Oct. 01, 2021</t>
        </is>
      </c>
      <c r="C1" s="2" t="inlineStr">
        <is>
          <t>Dec. 31, 2021</t>
        </is>
      </c>
      <c r="D1" s="2" t="inlineStr">
        <is>
          <t>Dec. 31, 2020</t>
        </is>
      </c>
      <c r="E1" s="2" t="inlineStr">
        <is>
          <t>Dec. 31, 2019</t>
        </is>
      </c>
      <c r="F1" s="2" t="inlineStr">
        <is>
          <t>Dec. 31, 2018</t>
        </is>
      </c>
    </row>
    <row r="2">
      <c r="A2" s="3" t="inlineStr">
        <is>
          <t>Consideration paid:</t>
        </is>
      </c>
    </row>
    <row r="3">
      <c r="A3" s="4" t="inlineStr">
        <is>
          <t>Goodwill</t>
        </is>
      </c>
      <c r="C3" s="7" t="n">
        <v>29322000</v>
      </c>
      <c r="D3" s="7" t="n">
        <v>23620000</v>
      </c>
      <c r="E3" s="7" t="n">
        <v>23620000</v>
      </c>
      <c r="F3" s="7" t="n">
        <v>23620000</v>
      </c>
    </row>
    <row r="4">
      <c r="A4" s="4" t="inlineStr">
        <is>
          <t>NXT Bancorporation, Inc</t>
        </is>
      </c>
    </row>
    <row r="5">
      <c r="A5" s="3" t="inlineStr">
        <is>
          <t>Assets acquired:</t>
        </is>
      </c>
    </row>
    <row r="6">
      <c r="A6" s="4" t="inlineStr">
        <is>
          <t>Cash and cash equivalents</t>
        </is>
      </c>
      <c r="B6" s="7" t="n">
        <v>5862000</v>
      </c>
    </row>
    <row r="7">
      <c r="A7" s="4" t="inlineStr">
        <is>
          <t>Interest-bearing time deposits with banks</t>
        </is>
      </c>
      <c r="B7" s="6" t="n">
        <v>739000</v>
      </c>
    </row>
    <row r="8">
      <c r="A8" s="4" t="inlineStr">
        <is>
          <t>Debt securities</t>
        </is>
      </c>
      <c r="B8" s="6" t="n">
        <v>18295000</v>
      </c>
    </row>
    <row r="9">
      <c r="A9" s="4" t="inlineStr">
        <is>
          <t>Equity securities with readily determinable fair value</t>
        </is>
      </c>
      <c r="B9" s="6" t="n">
        <v>43000</v>
      </c>
    </row>
    <row r="10">
      <c r="A10" s="4" t="inlineStr">
        <is>
          <t>Restricted stock</t>
        </is>
      </c>
      <c r="B10" s="6" t="n">
        <v>796000</v>
      </c>
    </row>
    <row r="11">
      <c r="A11" s="4" t="inlineStr">
        <is>
          <t>Loans</t>
        </is>
      </c>
      <c r="B11" s="6" t="n">
        <v>194576000</v>
      </c>
    </row>
    <row r="12">
      <c r="A12" s="4" t="inlineStr">
        <is>
          <t>Bank owned life insurance</t>
        </is>
      </c>
      <c r="B12" s="6" t="n">
        <v>7352000</v>
      </c>
    </row>
    <row r="13">
      <c r="A13" s="4" t="inlineStr">
        <is>
          <t>Bank premises and equipment</t>
        </is>
      </c>
      <c r="B13" s="6" t="n">
        <v>3667000</v>
      </c>
    </row>
    <row r="14">
      <c r="A14" s="4" t="inlineStr">
        <is>
          <t>Core deposit intangible assets</t>
        </is>
      </c>
      <c r="B14" s="6" t="n">
        <v>199000</v>
      </c>
    </row>
    <row r="15">
      <c r="A15" s="4" t="inlineStr">
        <is>
          <t>Mortgage servicing rights</t>
        </is>
      </c>
      <c r="B15" s="6" t="n">
        <v>370000</v>
      </c>
    </row>
    <row r="16">
      <c r="A16" s="4" t="inlineStr">
        <is>
          <t>Accrued interest receivable</t>
        </is>
      </c>
      <c r="B16" s="6" t="n">
        <v>886000</v>
      </c>
    </row>
    <row r="17">
      <c r="A17" s="4" t="inlineStr">
        <is>
          <t>Other assets</t>
        </is>
      </c>
      <c r="B17" s="6" t="n">
        <v>1340000</v>
      </c>
    </row>
    <row r="18">
      <c r="A18" s="4" t="inlineStr">
        <is>
          <t>Total assets acquired</t>
        </is>
      </c>
      <c r="B18" s="6" t="n">
        <v>234125000</v>
      </c>
    </row>
    <row r="19">
      <c r="A19" s="3" t="inlineStr">
        <is>
          <t>Liabilities assumed:</t>
        </is>
      </c>
    </row>
    <row r="20">
      <c r="A20" s="4" t="inlineStr">
        <is>
          <t>Deposits</t>
        </is>
      </c>
      <c r="B20" s="6" t="n">
        <v>181586000</v>
      </c>
    </row>
    <row r="21">
      <c r="A21" s="4" t="inlineStr">
        <is>
          <t>Securities sold under agreements to repurchase</t>
        </is>
      </c>
      <c r="B21" s="6" t="n">
        <v>4080000</v>
      </c>
    </row>
    <row r="22">
      <c r="A22" s="4" t="inlineStr">
        <is>
          <t>FHLB advances</t>
        </is>
      </c>
      <c r="B22" s="6" t="n">
        <v>12625000</v>
      </c>
    </row>
    <row r="23">
      <c r="A23" s="4" t="inlineStr">
        <is>
          <t>Other liabilities</t>
        </is>
      </c>
      <c r="B23" s="6" t="n">
        <v>1633000</v>
      </c>
    </row>
    <row r="24">
      <c r="A24" s="4" t="inlineStr">
        <is>
          <t>Total liabilities assumed</t>
        </is>
      </c>
      <c r="B24" s="6" t="n">
        <v>199924000</v>
      </c>
    </row>
    <row r="25">
      <c r="A25" s="4" t="inlineStr">
        <is>
          <t>Net assets acquired</t>
        </is>
      </c>
      <c r="B25" s="6" t="n">
        <v>34201000</v>
      </c>
    </row>
    <row r="26">
      <c r="A26" s="3" t="inlineStr">
        <is>
          <t>Consideration paid:</t>
        </is>
      </c>
    </row>
    <row r="27">
      <c r="A27" s="4" t="inlineStr">
        <is>
          <t>Cash</t>
        </is>
      </c>
      <c r="B27" s="6" t="n">
        <v>10633000</v>
      </c>
    </row>
    <row r="28">
      <c r="A28" s="4" t="inlineStr">
        <is>
          <t>Common stock</t>
        </is>
      </c>
      <c r="B28" s="6" t="n">
        <v>29270000</v>
      </c>
    </row>
    <row r="29">
      <c r="A29" s="4" t="inlineStr">
        <is>
          <t>Business Combination, Consideration Transferred, Total</t>
        </is>
      </c>
      <c r="B29" s="6" t="n">
        <v>39903000</v>
      </c>
    </row>
    <row r="30">
      <c r="A30" s="4" t="inlineStr">
        <is>
          <t>Goodwill</t>
        </is>
      </c>
      <c r="B30" s="6" t="n">
        <v>5702000</v>
      </c>
    </row>
    <row r="31">
      <c r="A31" s="3" t="inlineStr">
        <is>
          <t>Business Combination, Acquired Receivables [Abstract]</t>
        </is>
      </c>
    </row>
    <row r="32">
      <c r="A32" s="4" t="inlineStr">
        <is>
          <t>Fair Value</t>
        </is>
      </c>
      <c r="B32" s="6" t="n">
        <v>194576000</v>
      </c>
    </row>
    <row r="33">
      <c r="A33" s="4" t="inlineStr">
        <is>
          <t>Gross contractual amounts receivable</t>
        </is>
      </c>
      <c r="B33" s="6" t="n">
        <v>196104000</v>
      </c>
    </row>
    <row r="34">
      <c r="A34" s="4" t="inlineStr">
        <is>
          <t>Estimate of contractual cash flows not expected to be collected</t>
        </is>
      </c>
      <c r="B34" s="6" t="n">
        <v>1045000</v>
      </c>
    </row>
    <row r="35">
      <c r="A35" s="4" t="inlineStr">
        <is>
          <t>Deteriorated credit quality loans</t>
        </is>
      </c>
      <c r="B35" s="7"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CONSOLIDATED STATEMENTS OF COMPREHENSIVE INCOME</t>
        </is>
      </c>
    </row>
    <row r="4">
      <c r="A4" s="4" t="inlineStr">
        <is>
          <t>NET INCOME</t>
        </is>
      </c>
      <c r="B4" s="7" t="n">
        <v>56271</v>
      </c>
      <c r="C4" s="7" t="n">
        <v>36845</v>
      </c>
      <c r="D4" s="7" t="n">
        <v>66865</v>
      </c>
    </row>
    <row r="5">
      <c r="A5" s="3" t="inlineStr">
        <is>
          <t>OTHER COMPREHENSIVE (LOSS) INCOME</t>
        </is>
      </c>
    </row>
    <row r="6">
      <c r="A6" s="4" t="inlineStr">
        <is>
          <t>Unrealized (losses) gains on debt securities available-for-sale</t>
        </is>
      </c>
      <c r="B6" s="6" t="n">
        <v>-24798</v>
      </c>
      <c r="C6" s="6" t="n">
        <v>15272</v>
      </c>
      <c r="D6" s="6" t="n">
        <v>12458</v>
      </c>
    </row>
    <row r="7">
      <c r="A7" s="4" t="inlineStr">
        <is>
          <t>Reclassification adjustment for amortization of net unrealized losses on debt securities transferred to held-to-maturity</t>
        </is>
      </c>
      <c r="B7" s="6" t="n">
        <v>687</v>
      </c>
      <c r="C7" s="6" t="n">
        <v>18</v>
      </c>
      <c r="D7" s="6" t="n">
        <v>-264</v>
      </c>
    </row>
    <row r="8">
      <c r="A8" s="4" t="inlineStr">
        <is>
          <t>Unrealized gains (losses) on derivative instruments</t>
        </is>
      </c>
      <c r="B8" s="6" t="n">
        <v>366</v>
      </c>
      <c r="C8" s="6" t="n">
        <v>-1084</v>
      </c>
      <c r="D8" s="6" t="n">
        <v>-698</v>
      </c>
    </row>
    <row r="9">
      <c r="A9" s="4" t="inlineStr">
        <is>
          <t>Reclassification adjustment for net settlements on derivative instruments</t>
        </is>
      </c>
      <c r="B9" s="6" t="n">
        <v>412</v>
      </c>
      <c r="C9" s="6" t="n">
        <v>238</v>
      </c>
      <c r="D9" s="6" t="n">
        <v>-87</v>
      </c>
    </row>
    <row r="10">
      <c r="A10" s="4" t="inlineStr">
        <is>
          <t>Total other comprehensive (loss) income, before tax</t>
        </is>
      </c>
      <c r="B10" s="6" t="n">
        <v>-23333</v>
      </c>
      <c r="C10" s="6" t="n">
        <v>14444</v>
      </c>
      <c r="D10" s="6" t="n">
        <v>11409</v>
      </c>
    </row>
    <row r="11">
      <c r="A11" s="4" t="inlineStr">
        <is>
          <t>Income tax (benefit) expense</t>
        </is>
      </c>
      <c r="B11" s="6" t="n">
        <v>-6651</v>
      </c>
      <c r="C11" s="6" t="n">
        <v>4123</v>
      </c>
      <c r="D11" s="6" t="n">
        <v>-711</v>
      </c>
    </row>
    <row r="12">
      <c r="A12" s="4" t="inlineStr">
        <is>
          <t>Total other comprehensive (loss) income</t>
        </is>
      </c>
      <c r="B12" s="6" t="n">
        <v>-16682</v>
      </c>
      <c r="C12" s="6" t="n">
        <v>10321</v>
      </c>
      <c r="D12" s="6" t="n">
        <v>12120</v>
      </c>
    </row>
    <row r="13">
      <c r="A13" s="4" t="inlineStr">
        <is>
          <t>TOTAL COMPREHENSIVE INCOME</t>
        </is>
      </c>
      <c r="B13" s="7" t="n">
        <v>39589</v>
      </c>
      <c r="C13" s="7" t="n">
        <v>47166</v>
      </c>
      <c r="D13" s="7" t="n">
        <v>7898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Schedule of pro forma (Details) - USD ($) $ / shares in Units, $ in Thousands</t>
        </is>
      </c>
      <c r="B1" s="2" t="inlineStr">
        <is>
          <t>12 Months Ended</t>
        </is>
      </c>
    </row>
    <row r="2">
      <c r="B2" s="2" t="inlineStr">
        <is>
          <t>Dec. 31, 2021</t>
        </is>
      </c>
      <c r="C2" s="2" t="inlineStr">
        <is>
          <t>Dec. 31, 2020</t>
        </is>
      </c>
    </row>
    <row r="3">
      <c r="A3" s="3" t="inlineStr">
        <is>
          <t>Business Acquisition, Pro Forma Information [Abstract]</t>
        </is>
      </c>
    </row>
    <row r="4">
      <c r="A4" s="4" t="inlineStr">
        <is>
          <t>Total revenues (net interest income and noninterest income)</t>
        </is>
      </c>
      <c r="B4" s="7" t="n">
        <v>166677</v>
      </c>
      <c r="C4" s="7" t="n">
        <v>161005</v>
      </c>
    </row>
    <row r="5">
      <c r="A5" s="4" t="inlineStr">
        <is>
          <t>Net income</t>
        </is>
      </c>
      <c r="B5" s="7" t="n">
        <v>57883</v>
      </c>
      <c r="C5" s="7" t="n">
        <v>39263</v>
      </c>
    </row>
    <row r="6">
      <c r="A6" s="4" t="inlineStr">
        <is>
          <t>Earnings per share - basic</t>
        </is>
      </c>
      <c r="B6" s="8" t="n">
        <v>1.98</v>
      </c>
      <c r="C6" s="8" t="n">
        <v>1.34</v>
      </c>
    </row>
    <row r="7">
      <c r="A7" s="4" t="inlineStr">
        <is>
          <t>Earnings per share - diluted</t>
        </is>
      </c>
      <c r="B7" s="8" t="n">
        <v>1.98</v>
      </c>
      <c r="C7" s="8" t="n">
        <v>1.3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STRICTED CASH AND DUE FROM BANKS (Details) - USD ($) $ in Thousands</t>
        </is>
      </c>
      <c r="B1" s="2" t="inlineStr">
        <is>
          <t>Dec. 31, 2021</t>
        </is>
      </c>
      <c r="C1" s="2" t="inlineStr">
        <is>
          <t>Dec. 31, 2020</t>
        </is>
      </c>
    </row>
    <row r="2">
      <c r="A2" s="3" t="inlineStr">
        <is>
          <t>RESTRICTED CASH AND DUE FROM BANKS</t>
        </is>
      </c>
    </row>
    <row r="3">
      <c r="A3" s="4" t="inlineStr">
        <is>
          <t>Required reserve funds in cash or on deposit with the Federal Reserve Bank</t>
        </is>
      </c>
      <c r="B3" s="7" t="n">
        <v>0</v>
      </c>
      <c r="C3" s="7"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Narrative (Details) - USD ($) $ in Thousands</t>
        </is>
      </c>
      <c r="B1" s="2" t="inlineStr">
        <is>
          <t>12 Months Ended</t>
        </is>
      </c>
    </row>
    <row r="2">
      <c r="B2" s="2" t="inlineStr">
        <is>
          <t>Dec. 31, 2021</t>
        </is>
      </c>
      <c r="C2" s="2" t="inlineStr">
        <is>
          <t>Dec. 31, 2019</t>
        </is>
      </c>
      <c r="D2" s="2" t="inlineStr">
        <is>
          <t>Dec. 31, 2020</t>
        </is>
      </c>
    </row>
    <row r="3">
      <c r="A3" s="3" t="inlineStr">
        <is>
          <t>SECURITIES</t>
        </is>
      </c>
    </row>
    <row r="4">
      <c r="A4" s="4" t="inlineStr">
        <is>
          <t>Adjustment to carrying value of equity securities with no readily determinable fair value</t>
        </is>
      </c>
      <c r="C4" s="7" t="n">
        <v>165</v>
      </c>
    </row>
    <row r="5">
      <c r="A5" s="4" t="inlineStr">
        <is>
          <t>Carrying value of securities pledged to secure public and trust deposits</t>
        </is>
      </c>
      <c r="B5" s="7" t="n">
        <v>353338</v>
      </c>
      <c r="D5" s="7" t="n">
        <v>308064</v>
      </c>
    </row>
    <row r="6">
      <c r="A6" s="4" t="inlineStr">
        <is>
          <t>Illinois</t>
        </is>
      </c>
    </row>
    <row r="7">
      <c r="A7" s="3" t="inlineStr">
        <is>
          <t>SECURITIES</t>
        </is>
      </c>
    </row>
    <row r="8">
      <c r="A8" s="4" t="inlineStr">
        <is>
          <t>Percentage of obligations of local municipalities</t>
        </is>
      </c>
      <c r="B8" s="4" t="inlineStr">
        <is>
          <t>46.00%</t>
        </is>
      </c>
    </row>
    <row r="9">
      <c r="A9" s="4" t="inlineStr">
        <is>
          <t>Percentage of general obligations in local municipalities</t>
        </is>
      </c>
      <c r="B9" s="4" t="inlineStr">
        <is>
          <t>95.0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Carrying balances of securities (Details) - USD ($) $ in Thousands</t>
        </is>
      </c>
      <c r="B1" s="2" t="inlineStr">
        <is>
          <t>Dec. 31, 2021</t>
        </is>
      </c>
      <c r="C1" s="2" t="inlineStr">
        <is>
          <t>Dec. 31, 2020</t>
        </is>
      </c>
    </row>
    <row r="2">
      <c r="A2" s="3" t="inlineStr">
        <is>
          <t>SECURITIES</t>
        </is>
      </c>
    </row>
    <row r="3">
      <c r="A3" s="4" t="inlineStr">
        <is>
          <t>Debt securities available-for-sale</t>
        </is>
      </c>
      <c r="B3" s="7" t="n">
        <v>942168</v>
      </c>
      <c r="C3" s="7" t="n">
        <v>922869</v>
      </c>
    </row>
    <row r="4">
      <c r="A4" s="4" t="inlineStr">
        <is>
          <t>Debt securities held-to-maturity</t>
        </is>
      </c>
      <c r="B4" s="6" t="n">
        <v>336185</v>
      </c>
      <c r="C4" s="6" t="n">
        <v>68395</v>
      </c>
    </row>
    <row r="5">
      <c r="A5" s="4" t="inlineStr">
        <is>
          <t>Equity securities with readily determinable fair value</t>
        </is>
      </c>
      <c r="B5" s="6" t="n">
        <v>3443</v>
      </c>
      <c r="C5" s="6" t="n">
        <v>3292</v>
      </c>
    </row>
    <row r="6">
      <c r="A6" s="4" t="inlineStr">
        <is>
          <t>Equity securities with no readily determinable fair value</t>
        </is>
      </c>
      <c r="B6" s="6" t="n">
        <v>1927</v>
      </c>
      <c r="C6" s="6" t="n">
        <v>1552</v>
      </c>
    </row>
    <row r="7">
      <c r="A7" s="4" t="inlineStr">
        <is>
          <t>Total securities</t>
        </is>
      </c>
      <c r="B7" s="7" t="n">
        <v>1283723</v>
      </c>
      <c r="C7" s="7" t="n">
        <v>99610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Sale and Gain (loss) on securities (Details) - USD ($) $ in Thousands</t>
        </is>
      </c>
      <c r="B1" s="2" t="inlineStr">
        <is>
          <t>12 Months Ended</t>
        </is>
      </c>
    </row>
    <row r="2">
      <c r="B2" s="2" t="inlineStr">
        <is>
          <t>Dec. 31, 2021</t>
        </is>
      </c>
      <c r="C2" s="2" t="inlineStr">
        <is>
          <t>Dec. 31, 2020</t>
        </is>
      </c>
      <c r="D2" s="2" t="inlineStr">
        <is>
          <t>Dec. 31, 2019</t>
        </is>
      </c>
    </row>
    <row r="3">
      <c r="A3" s="3" t="inlineStr">
        <is>
          <t>Net unrealized gains (losses) on equity securities:</t>
        </is>
      </c>
    </row>
    <row r="4">
      <c r="A4" s="4" t="inlineStr">
        <is>
          <t>Readily determinable fair value</t>
        </is>
      </c>
      <c r="B4" s="7" t="n">
        <v>107</v>
      </c>
      <c r="C4" s="7" t="n">
        <v>33</v>
      </c>
      <c r="D4" s="7" t="n">
        <v>160</v>
      </c>
    </row>
    <row r="5">
      <c r="A5" s="4" t="inlineStr">
        <is>
          <t>No readily determinable fair value</t>
        </is>
      </c>
      <c r="D5" s="6" t="n">
        <v>-165</v>
      </c>
    </row>
    <row r="6">
      <c r="A6" s="4" t="inlineStr">
        <is>
          <t>Gains (losses) on securities</t>
        </is>
      </c>
      <c r="B6" s="7" t="n">
        <v>107</v>
      </c>
      <c r="C6" s="7" t="n">
        <v>33</v>
      </c>
      <c r="D6" s="7" t="n">
        <v>-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CURITIES - Amortized cost and Fair values of held-to-maturity securities transferred from available-for-sale securities (Details) - USD ($) $ in Thousands</t>
        </is>
      </c>
      <c r="B1" s="2" t="inlineStr">
        <is>
          <t>Dec. 31, 2021</t>
        </is>
      </c>
      <c r="C1" s="2" t="inlineStr">
        <is>
          <t>Jun. 30, 2021</t>
        </is>
      </c>
      <c r="D1" s="2" t="inlineStr">
        <is>
          <t>Mar. 31, 2021</t>
        </is>
      </c>
      <c r="E1" s="2" t="inlineStr">
        <is>
          <t>Dec. 31, 2020</t>
        </is>
      </c>
    </row>
    <row r="2">
      <c r="A2" s="3" t="inlineStr">
        <is>
          <t>Held-to-maturity</t>
        </is>
      </c>
    </row>
    <row r="3">
      <c r="A3" s="4" t="inlineStr">
        <is>
          <t>Debt securities held-to-maturity</t>
        </is>
      </c>
      <c r="B3" s="7" t="n">
        <v>336185</v>
      </c>
      <c r="E3" s="7" t="n">
        <v>68395</v>
      </c>
    </row>
    <row r="4">
      <c r="A4" s="4" t="inlineStr">
        <is>
          <t>Fair Value</t>
        </is>
      </c>
      <c r="B4" s="6" t="n">
        <v>336027</v>
      </c>
      <c r="E4" s="6" t="n">
        <v>72441</v>
      </c>
    </row>
    <row r="5">
      <c r="A5" s="4" t="inlineStr">
        <is>
          <t>U.S. government agency</t>
        </is>
      </c>
    </row>
    <row r="6">
      <c r="A6" s="3" t="inlineStr">
        <is>
          <t>Held-to-maturity</t>
        </is>
      </c>
    </row>
    <row r="7">
      <c r="A7" s="4" t="inlineStr">
        <is>
          <t>Debt securities held-to-maturity</t>
        </is>
      </c>
      <c r="B7" s="6" t="n">
        <v>12349</v>
      </c>
    </row>
    <row r="8">
      <c r="A8" s="4" t="inlineStr">
        <is>
          <t>Fair Value</t>
        </is>
      </c>
      <c r="B8" s="6" t="n">
        <v>12340</v>
      </c>
    </row>
    <row r="9">
      <c r="A9" s="4" t="inlineStr">
        <is>
          <t>Mortgage-backed: Agency residential</t>
        </is>
      </c>
    </row>
    <row r="10">
      <c r="A10" s="3" t="inlineStr">
        <is>
          <t>Held-to-maturity</t>
        </is>
      </c>
    </row>
    <row r="11">
      <c r="A11" s="4" t="inlineStr">
        <is>
          <t>Debt securities held-to-maturity</t>
        </is>
      </c>
      <c r="B11" s="6" t="n">
        <v>20555</v>
      </c>
      <c r="E11" s="6" t="n">
        <v>13031</v>
      </c>
    </row>
    <row r="12">
      <c r="A12" s="4" t="inlineStr">
        <is>
          <t>Fair Value</t>
        </is>
      </c>
      <c r="B12" s="6" t="n">
        <v>20649</v>
      </c>
      <c r="E12" s="6" t="n">
        <v>13483</v>
      </c>
    </row>
    <row r="13">
      <c r="A13" s="4" t="inlineStr">
        <is>
          <t>Mortgage-backed: Agency commercial</t>
        </is>
      </c>
    </row>
    <row r="14">
      <c r="A14" s="3" t="inlineStr">
        <is>
          <t>Held-to-maturity</t>
        </is>
      </c>
    </row>
    <row r="15">
      <c r="A15" s="4" t="inlineStr">
        <is>
          <t>Debt securities held-to-maturity</t>
        </is>
      </c>
      <c r="B15" s="6" t="n">
        <v>287615</v>
      </c>
      <c r="E15" s="6" t="n">
        <v>32880</v>
      </c>
    </row>
    <row r="16">
      <c r="A16" s="4" t="inlineStr">
        <is>
          <t>Fair Value</t>
        </is>
      </c>
      <c r="B16" s="7" t="n">
        <v>286563</v>
      </c>
      <c r="E16" s="7" t="n">
        <v>35084</v>
      </c>
    </row>
    <row r="17">
      <c r="A17" s="4" t="inlineStr">
        <is>
          <t>Debt Securities Transferred</t>
        </is>
      </c>
    </row>
    <row r="18">
      <c r="A18" s="3" t="inlineStr">
        <is>
          <t>Held-to-maturity</t>
        </is>
      </c>
    </row>
    <row r="19">
      <c r="A19" s="4" t="inlineStr">
        <is>
          <t>Debt securities held-to-maturity</t>
        </is>
      </c>
      <c r="C19" s="7" t="n">
        <v>99271</v>
      </c>
      <c r="D19" s="7" t="n">
        <v>135161</v>
      </c>
    </row>
    <row r="20">
      <c r="A20" s="4" t="inlineStr">
        <is>
          <t>Fair Value</t>
        </is>
      </c>
      <c r="C20" s="6" t="n">
        <v>99275</v>
      </c>
      <c r="D20" s="6" t="n">
        <v>129720</v>
      </c>
    </row>
    <row r="21">
      <c r="A21" s="4" t="inlineStr">
        <is>
          <t>Debt Securities Transferred | U.S. government agency</t>
        </is>
      </c>
    </row>
    <row r="22">
      <c r="A22" s="3" t="inlineStr">
        <is>
          <t>Held-to-maturity</t>
        </is>
      </c>
    </row>
    <row r="23">
      <c r="A23" s="4" t="inlineStr">
        <is>
          <t>Debt securities held-to-maturity</t>
        </is>
      </c>
      <c r="D23" s="6" t="n">
        <v>7593</v>
      </c>
    </row>
    <row r="24">
      <c r="A24" s="4" t="inlineStr">
        <is>
          <t>Fair Value</t>
        </is>
      </c>
      <c r="D24" s="6" t="n">
        <v>7323</v>
      </c>
    </row>
    <row r="25">
      <c r="A25" s="4" t="inlineStr">
        <is>
          <t>Debt Securities Transferred | Mortgage-backed: Agency residential</t>
        </is>
      </c>
    </row>
    <row r="26">
      <c r="A26" s="3" t="inlineStr">
        <is>
          <t>Held-to-maturity</t>
        </is>
      </c>
    </row>
    <row r="27">
      <c r="A27" s="4" t="inlineStr">
        <is>
          <t>Debt securities held-to-maturity</t>
        </is>
      </c>
      <c r="D27" s="6" t="n">
        <v>8776</v>
      </c>
    </row>
    <row r="28">
      <c r="A28" s="4" t="inlineStr">
        <is>
          <t>Fair Value</t>
        </is>
      </c>
      <c r="D28" s="6" t="n">
        <v>8536</v>
      </c>
    </row>
    <row r="29">
      <c r="A29" s="4" t="inlineStr">
        <is>
          <t>Debt Securities Transferred | Mortgage-backed: Agency commercial</t>
        </is>
      </c>
    </row>
    <row r="30">
      <c r="A30" s="3" t="inlineStr">
        <is>
          <t>Held-to-maturity</t>
        </is>
      </c>
    </row>
    <row r="31">
      <c r="A31" s="4" t="inlineStr">
        <is>
          <t>Debt securities held-to-maturity</t>
        </is>
      </c>
      <c r="C31" s="6" t="n">
        <v>99271</v>
      </c>
      <c r="D31" s="6" t="n">
        <v>118792</v>
      </c>
    </row>
    <row r="32">
      <c r="A32" s="4" t="inlineStr">
        <is>
          <t>Fair Value</t>
        </is>
      </c>
      <c r="C32" s="7" t="n">
        <v>99275</v>
      </c>
      <c r="D32" s="7" t="n">
        <v>11386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 Amortized cost and Fair values of securities with gross unrealized gains and losses (Details) - USD ($) $ in Thousands</t>
        </is>
      </c>
      <c r="B1" s="2" t="inlineStr">
        <is>
          <t>12 Months Ended</t>
        </is>
      </c>
    </row>
    <row r="2">
      <c r="B2" s="2" t="inlineStr">
        <is>
          <t>Dec. 31, 2021</t>
        </is>
      </c>
      <c r="C2" s="2" t="inlineStr">
        <is>
          <t>Dec. 31, 2020</t>
        </is>
      </c>
    </row>
    <row r="3">
      <c r="A3" s="3" t="inlineStr">
        <is>
          <t>Available-for-sale</t>
        </is>
      </c>
    </row>
    <row r="4">
      <c r="A4" s="4" t="inlineStr">
        <is>
          <t>Amortized Cost</t>
        </is>
      </c>
      <c r="B4" s="7" t="n">
        <v>938360</v>
      </c>
      <c r="C4" s="7" t="n">
        <v>899700</v>
      </c>
    </row>
    <row r="5">
      <c r="A5" s="4" t="inlineStr">
        <is>
          <t>Gross Unrealized Gains</t>
        </is>
      </c>
      <c r="B5" s="6" t="n">
        <v>12796</v>
      </c>
      <c r="C5" s="6" t="n">
        <v>24260</v>
      </c>
    </row>
    <row r="6">
      <c r="A6" s="4" t="inlineStr">
        <is>
          <t>Gross Unrealized Losses</t>
        </is>
      </c>
      <c r="B6" s="6" t="n">
        <v>-8988</v>
      </c>
      <c r="C6" s="6" t="n">
        <v>-1091</v>
      </c>
    </row>
    <row r="7">
      <c r="A7" s="4" t="inlineStr">
        <is>
          <t>Fair Value</t>
        </is>
      </c>
      <c r="B7" s="6" t="n">
        <v>942168</v>
      </c>
      <c r="C7" s="6" t="n">
        <v>922869</v>
      </c>
    </row>
    <row r="8">
      <c r="A8" s="3" t="inlineStr">
        <is>
          <t>Held-to-maturity</t>
        </is>
      </c>
    </row>
    <row r="9">
      <c r="A9" s="4" t="inlineStr">
        <is>
          <t>Amortized Cost</t>
        </is>
      </c>
      <c r="B9" s="6" t="n">
        <v>336185</v>
      </c>
      <c r="C9" s="6" t="n">
        <v>68395</v>
      </c>
    </row>
    <row r="10">
      <c r="A10" s="4" t="inlineStr">
        <is>
          <t>Gross Unrealized Gains</t>
        </is>
      </c>
      <c r="B10" s="6" t="n">
        <v>2796</v>
      </c>
      <c r="C10" s="6" t="n">
        <v>4064</v>
      </c>
    </row>
    <row r="11">
      <c r="A11" s="4" t="inlineStr">
        <is>
          <t>Gross Unrealized Losses</t>
        </is>
      </c>
      <c r="B11" s="6" t="n">
        <v>-2954</v>
      </c>
      <c r="C11" s="6" t="n">
        <v>-18</v>
      </c>
    </row>
    <row r="12">
      <c r="A12" s="4" t="inlineStr">
        <is>
          <t>Fair Value</t>
        </is>
      </c>
      <c r="B12" s="6" t="n">
        <v>336027</v>
      </c>
      <c r="C12" s="6" t="n">
        <v>72441</v>
      </c>
    </row>
    <row r="13">
      <c r="A13" s="4" t="inlineStr">
        <is>
          <t>Total Amortized Cost</t>
        </is>
      </c>
      <c r="B13" s="6" t="n">
        <v>1274545</v>
      </c>
      <c r="C13" s="6" t="n">
        <v>968095</v>
      </c>
    </row>
    <row r="14">
      <c r="A14" s="4" t="inlineStr">
        <is>
          <t>Total Gross Unrealized Gains</t>
        </is>
      </c>
      <c r="B14" s="6" t="n">
        <v>15592</v>
      </c>
      <c r="C14" s="6" t="n">
        <v>28324</v>
      </c>
    </row>
    <row r="15">
      <c r="A15" s="4" t="inlineStr">
        <is>
          <t>Total Gross Unrealized Losses</t>
        </is>
      </c>
      <c r="B15" s="6" t="n">
        <v>-11942</v>
      </c>
      <c r="C15" s="6" t="n">
        <v>-1109</v>
      </c>
    </row>
    <row r="16">
      <c r="A16" s="4" t="inlineStr">
        <is>
          <t>Total Fair Value</t>
        </is>
      </c>
      <c r="B16" s="6" t="n">
        <v>1278195</v>
      </c>
      <c r="C16" s="6" t="n">
        <v>995310</v>
      </c>
    </row>
    <row r="17">
      <c r="A17" s="4" t="inlineStr">
        <is>
          <t>U.S. Treasury</t>
        </is>
      </c>
    </row>
    <row r="18">
      <c r="A18" s="3" t="inlineStr">
        <is>
          <t>Available-for-sale</t>
        </is>
      </c>
    </row>
    <row r="19">
      <c r="A19" s="4" t="inlineStr">
        <is>
          <t>Amortized Cost</t>
        </is>
      </c>
      <c r="B19" s="6" t="n">
        <v>109002</v>
      </c>
    </row>
    <row r="20">
      <c r="A20" s="4" t="inlineStr">
        <is>
          <t>Gross Unrealized Gains</t>
        </is>
      </c>
      <c r="B20" s="6" t="n">
        <v>328</v>
      </c>
    </row>
    <row r="21">
      <c r="A21" s="4" t="inlineStr">
        <is>
          <t>Gross Unrealized Losses</t>
        </is>
      </c>
      <c r="B21" s="6" t="n">
        <v>-354</v>
      </c>
    </row>
    <row r="22">
      <c r="A22" s="4" t="inlineStr">
        <is>
          <t>Fair Value</t>
        </is>
      </c>
      <c r="B22" s="6" t="n">
        <v>108976</v>
      </c>
    </row>
    <row r="23">
      <c r="A23" s="4" t="inlineStr">
        <is>
          <t>U.S. government agency</t>
        </is>
      </c>
    </row>
    <row r="24">
      <c r="A24" s="3" t="inlineStr">
        <is>
          <t>Available-for-sale</t>
        </is>
      </c>
    </row>
    <row r="25">
      <c r="A25" s="4" t="inlineStr">
        <is>
          <t>Amortized Cost</t>
        </is>
      </c>
      <c r="B25" s="6" t="n">
        <v>129269</v>
      </c>
      <c r="C25" s="6" t="n">
        <v>118282</v>
      </c>
    </row>
    <row r="26">
      <c r="A26" s="4" t="inlineStr">
        <is>
          <t>Gross Unrealized Gains</t>
        </is>
      </c>
      <c r="B26" s="6" t="n">
        <v>1303</v>
      </c>
      <c r="C26" s="6" t="n">
        <v>3720</v>
      </c>
    </row>
    <row r="27">
      <c r="A27" s="4" t="inlineStr">
        <is>
          <t>Gross Unrealized Losses</t>
        </is>
      </c>
      <c r="B27" s="6" t="n">
        <v>-2467</v>
      </c>
      <c r="C27" s="6" t="n">
        <v>-9</v>
      </c>
    </row>
    <row r="28">
      <c r="A28" s="4" t="inlineStr">
        <is>
          <t>Fair Value</t>
        </is>
      </c>
      <c r="B28" s="6" t="n">
        <v>128105</v>
      </c>
      <c r="C28" s="6" t="n">
        <v>121993</v>
      </c>
    </row>
    <row r="29">
      <c r="A29" s="3" t="inlineStr">
        <is>
          <t>Held-to-maturity</t>
        </is>
      </c>
    </row>
    <row r="30">
      <c r="A30" s="4" t="inlineStr">
        <is>
          <t>Amortized Cost</t>
        </is>
      </c>
      <c r="B30" s="6" t="n">
        <v>12349</v>
      </c>
    </row>
    <row r="31">
      <c r="A31" s="4" t="inlineStr">
        <is>
          <t>Gross Unrealized Gains</t>
        </is>
      </c>
      <c r="B31" s="6" t="n">
        <v>42</v>
      </c>
    </row>
    <row r="32">
      <c r="A32" s="4" t="inlineStr">
        <is>
          <t>Gross Unrealized Losses</t>
        </is>
      </c>
      <c r="B32" s="6" t="n">
        <v>-51</v>
      </c>
    </row>
    <row r="33">
      <c r="A33" s="4" t="inlineStr">
        <is>
          <t>Fair Value</t>
        </is>
      </c>
      <c r="B33" s="6" t="n">
        <v>12340</v>
      </c>
    </row>
    <row r="34">
      <c r="A34" s="4" t="inlineStr">
        <is>
          <t>Municipal securities</t>
        </is>
      </c>
    </row>
    <row r="35">
      <c r="A35" s="3" t="inlineStr">
        <is>
          <t>Available-for-sale</t>
        </is>
      </c>
    </row>
    <row r="36">
      <c r="A36" s="4" t="inlineStr">
        <is>
          <t>Amortized Cost</t>
        </is>
      </c>
      <c r="B36" s="6" t="n">
        <v>293837</v>
      </c>
      <c r="C36" s="6" t="n">
        <v>265309</v>
      </c>
    </row>
    <row r="37">
      <c r="A37" s="4" t="inlineStr">
        <is>
          <t>Gross Unrealized Gains</t>
        </is>
      </c>
      <c r="B37" s="6" t="n">
        <v>6144</v>
      </c>
      <c r="C37" s="6" t="n">
        <v>9232</v>
      </c>
    </row>
    <row r="38">
      <c r="A38" s="4" t="inlineStr">
        <is>
          <t>Gross Unrealized Losses</t>
        </is>
      </c>
      <c r="B38" s="6" t="n">
        <v>-2904</v>
      </c>
      <c r="C38" s="6" t="n">
        <v>-280</v>
      </c>
    </row>
    <row r="39">
      <c r="A39" s="4" t="inlineStr">
        <is>
          <t>Fair Value</t>
        </is>
      </c>
      <c r="B39" s="6" t="n">
        <v>297077</v>
      </c>
      <c r="C39" s="6" t="n">
        <v>274261</v>
      </c>
    </row>
    <row r="40">
      <c r="A40" s="3" t="inlineStr">
        <is>
          <t>Held-to-maturity</t>
        </is>
      </c>
    </row>
    <row r="41">
      <c r="A41" s="4" t="inlineStr">
        <is>
          <t>Amortized Cost</t>
        </is>
      </c>
      <c r="B41" s="6" t="n">
        <v>15666</v>
      </c>
      <c r="C41" s="6" t="n">
        <v>22484</v>
      </c>
    </row>
    <row r="42">
      <c r="A42" s="4" t="inlineStr">
        <is>
          <t>Gross Unrealized Gains</t>
        </is>
      </c>
      <c r="B42" s="6" t="n">
        <v>809</v>
      </c>
      <c r="C42" s="6" t="n">
        <v>1390</v>
      </c>
    </row>
    <row r="43">
      <c r="A43" s="4" t="inlineStr">
        <is>
          <t>Fair Value</t>
        </is>
      </c>
      <c r="B43" s="6" t="n">
        <v>16475</v>
      </c>
      <c r="C43" s="6" t="n">
        <v>23874</v>
      </c>
    </row>
    <row r="44">
      <c r="A44" s="4" t="inlineStr">
        <is>
          <t>Mortgage-backed: Agency residential</t>
        </is>
      </c>
    </row>
    <row r="45">
      <c r="A45" s="3" t="inlineStr">
        <is>
          <t>Available-for-sale</t>
        </is>
      </c>
    </row>
    <row r="46">
      <c r="A46" s="4" t="inlineStr">
        <is>
          <t>Amortized Cost</t>
        </is>
      </c>
      <c r="B46" s="6" t="n">
        <v>178236</v>
      </c>
      <c r="C46" s="6" t="n">
        <v>198543</v>
      </c>
    </row>
    <row r="47">
      <c r="A47" s="4" t="inlineStr">
        <is>
          <t>Gross Unrealized Gains</t>
        </is>
      </c>
      <c r="B47" s="6" t="n">
        <v>2149</v>
      </c>
      <c r="C47" s="6" t="n">
        <v>4871</v>
      </c>
    </row>
    <row r="48">
      <c r="A48" s="4" t="inlineStr">
        <is>
          <t>Gross Unrealized Losses</t>
        </is>
      </c>
      <c r="B48" s="6" t="n">
        <v>-919</v>
      </c>
      <c r="C48" s="6" t="n">
        <v>-162</v>
      </c>
    </row>
    <row r="49">
      <c r="A49" s="4" t="inlineStr">
        <is>
          <t>Fair Value</t>
        </is>
      </c>
      <c r="B49" s="6" t="n">
        <v>179466</v>
      </c>
      <c r="C49" s="6" t="n">
        <v>203252</v>
      </c>
    </row>
    <row r="50">
      <c r="A50" s="3" t="inlineStr">
        <is>
          <t>Held-to-maturity</t>
        </is>
      </c>
    </row>
    <row r="51">
      <c r="A51" s="4" t="inlineStr">
        <is>
          <t>Amortized Cost</t>
        </is>
      </c>
      <c r="B51" s="6" t="n">
        <v>20555</v>
      </c>
      <c r="C51" s="6" t="n">
        <v>13031</v>
      </c>
    </row>
    <row r="52">
      <c r="A52" s="4" t="inlineStr">
        <is>
          <t>Gross Unrealized Gains</t>
        </is>
      </c>
      <c r="B52" s="6" t="n">
        <v>196</v>
      </c>
      <c r="C52" s="6" t="n">
        <v>452</v>
      </c>
    </row>
    <row r="53">
      <c r="A53" s="4" t="inlineStr">
        <is>
          <t>Gross Unrealized Losses</t>
        </is>
      </c>
      <c r="B53" s="6" t="n">
        <v>-102</v>
      </c>
    </row>
    <row r="54">
      <c r="A54" s="4" t="inlineStr">
        <is>
          <t>Fair Value</t>
        </is>
      </c>
      <c r="B54" s="6" t="n">
        <v>20649</v>
      </c>
      <c r="C54" s="6" t="n">
        <v>13483</v>
      </c>
    </row>
    <row r="55">
      <c r="A55" s="4" t="inlineStr">
        <is>
          <t>Mortgage-backed: Agency commercial</t>
        </is>
      </c>
    </row>
    <row r="56">
      <c r="A56" s="3" t="inlineStr">
        <is>
          <t>Available-for-sale</t>
        </is>
      </c>
    </row>
    <row r="57">
      <c r="A57" s="4" t="inlineStr">
        <is>
          <t>Amortized Cost</t>
        </is>
      </c>
      <c r="B57" s="6" t="n">
        <v>164875</v>
      </c>
      <c r="C57" s="6" t="n">
        <v>246649</v>
      </c>
    </row>
    <row r="58">
      <c r="A58" s="4" t="inlineStr">
        <is>
          <t>Gross Unrealized Gains</t>
        </is>
      </c>
      <c r="B58" s="6" t="n">
        <v>1234</v>
      </c>
      <c r="C58" s="6" t="n">
        <v>4651</v>
      </c>
    </row>
    <row r="59">
      <c r="A59" s="4" t="inlineStr">
        <is>
          <t>Gross Unrealized Losses</t>
        </is>
      </c>
      <c r="B59" s="6" t="n">
        <v>-2048</v>
      </c>
      <c r="C59" s="6" t="n">
        <v>-534</v>
      </c>
    </row>
    <row r="60">
      <c r="A60" s="4" t="inlineStr">
        <is>
          <t>Fair Value</t>
        </is>
      </c>
      <c r="B60" s="6" t="n">
        <v>164061</v>
      </c>
      <c r="C60" s="6" t="n">
        <v>250766</v>
      </c>
    </row>
    <row r="61">
      <c r="A61" s="3" t="inlineStr">
        <is>
          <t>Held-to-maturity</t>
        </is>
      </c>
    </row>
    <row r="62">
      <c r="A62" s="4" t="inlineStr">
        <is>
          <t>Amortized Cost</t>
        </is>
      </c>
      <c r="B62" s="6" t="n">
        <v>287615</v>
      </c>
      <c r="C62" s="6" t="n">
        <v>32880</v>
      </c>
    </row>
    <row r="63">
      <c r="A63" s="4" t="inlineStr">
        <is>
          <t>Gross Unrealized Gains</t>
        </is>
      </c>
      <c r="B63" s="6" t="n">
        <v>1749</v>
      </c>
      <c r="C63" s="6" t="n">
        <v>2222</v>
      </c>
    </row>
    <row r="64">
      <c r="A64" s="4" t="inlineStr">
        <is>
          <t>Gross Unrealized Losses</t>
        </is>
      </c>
      <c r="B64" s="6" t="n">
        <v>-2801</v>
      </c>
      <c r="C64" s="6" t="n">
        <v>-18</v>
      </c>
    </row>
    <row r="65">
      <c r="A65" s="4" t="inlineStr">
        <is>
          <t>Fair Value</t>
        </is>
      </c>
      <c r="B65" s="6" t="n">
        <v>286563</v>
      </c>
      <c r="C65" s="6" t="n">
        <v>35084</v>
      </c>
    </row>
    <row r="66">
      <c r="A66" s="4" t="inlineStr">
        <is>
          <t>Corporate</t>
        </is>
      </c>
    </row>
    <row r="67">
      <c r="A67" s="3" t="inlineStr">
        <is>
          <t>Available-for-sale</t>
        </is>
      </c>
    </row>
    <row r="68">
      <c r="A68" s="4" t="inlineStr">
        <is>
          <t>Amortized Cost</t>
        </is>
      </c>
      <c r="B68" s="6" t="n">
        <v>63141</v>
      </c>
      <c r="C68" s="6" t="n">
        <v>70917</v>
      </c>
    </row>
    <row r="69">
      <c r="A69" s="4" t="inlineStr">
        <is>
          <t>Gross Unrealized Gains</t>
        </is>
      </c>
      <c r="B69" s="6" t="n">
        <v>1638</v>
      </c>
      <c r="C69" s="6" t="n">
        <v>1786</v>
      </c>
    </row>
    <row r="70">
      <c r="A70" s="4" t="inlineStr">
        <is>
          <t>Gross Unrealized Losses</t>
        </is>
      </c>
      <c r="B70" s="6" t="n">
        <v>-296</v>
      </c>
      <c r="C70" s="6" t="n">
        <v>-106</v>
      </c>
    </row>
    <row r="71">
      <c r="A71" s="4" t="inlineStr">
        <is>
          <t>Fair Value</t>
        </is>
      </c>
      <c r="B71" s="7" t="n">
        <v>64483</v>
      </c>
      <c r="C71" s="7" t="n">
        <v>7259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s of securities with maturities (Details) - USD ($) $ in Thousands</t>
        </is>
      </c>
      <c r="B1" s="2" t="inlineStr">
        <is>
          <t>Dec. 31, 2021</t>
        </is>
      </c>
      <c r="C1" s="2" t="inlineStr">
        <is>
          <t>Dec. 31, 2020</t>
        </is>
      </c>
    </row>
    <row r="2">
      <c r="A2" s="3" t="inlineStr">
        <is>
          <t>Amortized Cost</t>
        </is>
      </c>
    </row>
    <row r="3">
      <c r="A3" s="4" t="inlineStr">
        <is>
          <t>Amortized Cost</t>
        </is>
      </c>
      <c r="B3" s="7" t="n">
        <v>938360</v>
      </c>
      <c r="C3" s="7" t="n">
        <v>899700</v>
      </c>
    </row>
    <row r="4">
      <c r="A4" s="3" t="inlineStr">
        <is>
          <t>Fair Value</t>
        </is>
      </c>
    </row>
    <row r="5">
      <c r="A5" s="4" t="inlineStr">
        <is>
          <t>Fair Value</t>
        </is>
      </c>
      <c r="B5" s="6" t="n">
        <v>942168</v>
      </c>
      <c r="C5" s="6" t="n">
        <v>922869</v>
      </c>
    </row>
    <row r="6">
      <c r="A6" s="3" t="inlineStr">
        <is>
          <t>Amortized Cost</t>
        </is>
      </c>
    </row>
    <row r="7">
      <c r="A7" s="4" t="inlineStr">
        <is>
          <t>Debt securities held-to-maturity</t>
        </is>
      </c>
      <c r="B7" s="6" t="n">
        <v>336185</v>
      </c>
      <c r="C7" s="6" t="n">
        <v>68395</v>
      </c>
    </row>
    <row r="8">
      <c r="A8" s="3" t="inlineStr">
        <is>
          <t>Fair Value</t>
        </is>
      </c>
    </row>
    <row r="9">
      <c r="A9" s="4" t="inlineStr">
        <is>
          <t>Fair Value</t>
        </is>
      </c>
      <c r="B9" s="6" t="n">
        <v>336027</v>
      </c>
      <c r="C9" s="6" t="n">
        <v>72441</v>
      </c>
    </row>
    <row r="10">
      <c r="A10" s="4" t="inlineStr">
        <is>
          <t>Mortgage-backed: Agency residential</t>
        </is>
      </c>
    </row>
    <row r="11">
      <c r="A11" s="3" t="inlineStr">
        <is>
          <t>Amortized Cost</t>
        </is>
      </c>
    </row>
    <row r="12">
      <c r="A12" s="4" t="inlineStr">
        <is>
          <t>Amortized Cost</t>
        </is>
      </c>
      <c r="B12" s="6" t="n">
        <v>178236</v>
      </c>
      <c r="C12" s="6" t="n">
        <v>198543</v>
      </c>
    </row>
    <row r="13">
      <c r="A13" s="3" t="inlineStr">
        <is>
          <t>Fair Value</t>
        </is>
      </c>
    </row>
    <row r="14">
      <c r="A14" s="4" t="inlineStr">
        <is>
          <t>Fair Value</t>
        </is>
      </c>
      <c r="B14" s="6" t="n">
        <v>179466</v>
      </c>
      <c r="C14" s="6" t="n">
        <v>203252</v>
      </c>
    </row>
    <row r="15">
      <c r="A15" s="3" t="inlineStr">
        <is>
          <t>Amortized Cost</t>
        </is>
      </c>
    </row>
    <row r="16">
      <c r="A16" s="4" t="inlineStr">
        <is>
          <t>Debt securities held-to-maturity</t>
        </is>
      </c>
      <c r="B16" s="6" t="n">
        <v>20555</v>
      </c>
      <c r="C16" s="6" t="n">
        <v>13031</v>
      </c>
    </row>
    <row r="17">
      <c r="A17" s="3" t="inlineStr">
        <is>
          <t>Fair Value</t>
        </is>
      </c>
    </row>
    <row r="18">
      <c r="A18" s="4" t="inlineStr">
        <is>
          <t>Fair Value</t>
        </is>
      </c>
      <c r="B18" s="6" t="n">
        <v>20649</v>
      </c>
      <c r="C18" s="6" t="n">
        <v>13483</v>
      </c>
    </row>
    <row r="19">
      <c r="A19" s="4" t="inlineStr">
        <is>
          <t>Mortgage-backed: Agency commercial</t>
        </is>
      </c>
    </row>
    <row r="20">
      <c r="A20" s="3" t="inlineStr">
        <is>
          <t>Amortized Cost</t>
        </is>
      </c>
    </row>
    <row r="21">
      <c r="A21" s="4" t="inlineStr">
        <is>
          <t>Amortized Cost</t>
        </is>
      </c>
      <c r="B21" s="6" t="n">
        <v>164875</v>
      </c>
      <c r="C21" s="6" t="n">
        <v>246649</v>
      </c>
    </row>
    <row r="22">
      <c r="A22" s="3" t="inlineStr">
        <is>
          <t>Fair Value</t>
        </is>
      </c>
    </row>
    <row r="23">
      <c r="A23" s="4" t="inlineStr">
        <is>
          <t>Fair Value</t>
        </is>
      </c>
      <c r="B23" s="6" t="n">
        <v>164061</v>
      </c>
      <c r="C23" s="6" t="n">
        <v>250766</v>
      </c>
    </row>
    <row r="24">
      <c r="A24" s="3" t="inlineStr">
        <is>
          <t>Amortized Cost</t>
        </is>
      </c>
    </row>
    <row r="25">
      <c r="A25" s="4" t="inlineStr">
        <is>
          <t>Debt securities held-to-maturity</t>
        </is>
      </c>
      <c r="B25" s="6" t="n">
        <v>287615</v>
      </c>
      <c r="C25" s="6" t="n">
        <v>32880</v>
      </c>
    </row>
    <row r="26">
      <c r="A26" s="3" t="inlineStr">
        <is>
          <t>Fair Value</t>
        </is>
      </c>
    </row>
    <row r="27">
      <c r="A27" s="4" t="inlineStr">
        <is>
          <t>Fair Value</t>
        </is>
      </c>
      <c r="B27" s="6" t="n">
        <v>286563</v>
      </c>
      <c r="C27" s="7" t="n">
        <v>35084</v>
      </c>
    </row>
    <row r="28">
      <c r="A28" s="4" t="inlineStr">
        <is>
          <t>Available-for-sale</t>
        </is>
      </c>
    </row>
    <row r="29">
      <c r="A29" s="3" t="inlineStr">
        <is>
          <t>Amortized Cost</t>
        </is>
      </c>
    </row>
    <row r="30">
      <c r="A30" s="4" t="inlineStr">
        <is>
          <t>Due in 1 year or less</t>
        </is>
      </c>
      <c r="B30" s="6" t="n">
        <v>33315</v>
      </c>
    </row>
    <row r="31">
      <c r="A31" s="4" t="inlineStr">
        <is>
          <t>Due after 1 year through 5 years</t>
        </is>
      </c>
      <c r="B31" s="6" t="n">
        <v>110975</v>
      </c>
    </row>
    <row r="32">
      <c r="A32" s="4" t="inlineStr">
        <is>
          <t>Due after 5 years through 10 years</t>
        </is>
      </c>
      <c r="B32" s="6" t="n">
        <v>332565</v>
      </c>
    </row>
    <row r="33">
      <c r="A33" s="4" t="inlineStr">
        <is>
          <t>Due after 10 years</t>
        </is>
      </c>
      <c r="B33" s="6" t="n">
        <v>118394</v>
      </c>
    </row>
    <row r="34">
      <c r="A34" s="4" t="inlineStr">
        <is>
          <t>Amortized Cost</t>
        </is>
      </c>
      <c r="B34" s="6" t="n">
        <v>938360</v>
      </c>
    </row>
    <row r="35">
      <c r="A35" s="3" t="inlineStr">
        <is>
          <t>Fair Value</t>
        </is>
      </c>
    </row>
    <row r="36">
      <c r="A36" s="4" t="inlineStr">
        <is>
          <t>Due in 1 year or less</t>
        </is>
      </c>
      <c r="B36" s="6" t="n">
        <v>33640</v>
      </c>
    </row>
    <row r="37">
      <c r="A37" s="4" t="inlineStr">
        <is>
          <t>Due after 1 year through 5 years</t>
        </is>
      </c>
      <c r="B37" s="6" t="n">
        <v>113251</v>
      </c>
    </row>
    <row r="38">
      <c r="A38" s="4" t="inlineStr">
        <is>
          <t>Due after 5 years through 10 years</t>
        </is>
      </c>
      <c r="B38" s="6" t="n">
        <v>332954</v>
      </c>
    </row>
    <row r="39">
      <c r="A39" s="4" t="inlineStr">
        <is>
          <t>Due after 10 years</t>
        </is>
      </c>
      <c r="B39" s="6" t="n">
        <v>118796</v>
      </c>
    </row>
    <row r="40">
      <c r="A40" s="4" t="inlineStr">
        <is>
          <t>Fair Value</t>
        </is>
      </c>
      <c r="B40" s="6" t="n">
        <v>942168</v>
      </c>
    </row>
    <row r="41">
      <c r="A41" s="4" t="inlineStr">
        <is>
          <t>Available-for-sale | Mortgage-backed: Agency residential</t>
        </is>
      </c>
    </row>
    <row r="42">
      <c r="A42" s="3" t="inlineStr">
        <is>
          <t>Amortized Cost</t>
        </is>
      </c>
    </row>
    <row r="43">
      <c r="A43" s="4" t="inlineStr">
        <is>
          <t>Amortized Cost</t>
        </is>
      </c>
      <c r="B43" s="6" t="n">
        <v>178236</v>
      </c>
    </row>
    <row r="44">
      <c r="A44" s="3" t="inlineStr">
        <is>
          <t>Fair Value</t>
        </is>
      </c>
    </row>
    <row r="45">
      <c r="A45" s="4" t="inlineStr">
        <is>
          <t>Fair Value</t>
        </is>
      </c>
      <c r="B45" s="6" t="n">
        <v>179466</v>
      </c>
    </row>
    <row r="46">
      <c r="A46" s="4" t="inlineStr">
        <is>
          <t>Available-for-sale | Mortgage-backed: Agency commercial</t>
        </is>
      </c>
    </row>
    <row r="47">
      <c r="A47" s="3" t="inlineStr">
        <is>
          <t>Amortized Cost</t>
        </is>
      </c>
    </row>
    <row r="48">
      <c r="A48" s="4" t="inlineStr">
        <is>
          <t>Amortized Cost</t>
        </is>
      </c>
      <c r="B48" s="6" t="n">
        <v>164875</v>
      </c>
    </row>
    <row r="49">
      <c r="A49" s="3" t="inlineStr">
        <is>
          <t>Fair Value</t>
        </is>
      </c>
    </row>
    <row r="50">
      <c r="A50" s="4" t="inlineStr">
        <is>
          <t>Fair Value</t>
        </is>
      </c>
      <c r="B50" s="6" t="n">
        <v>164061</v>
      </c>
    </row>
    <row r="51">
      <c r="A51" s="4" t="inlineStr">
        <is>
          <t>Held-to-maturity</t>
        </is>
      </c>
    </row>
    <row r="52">
      <c r="A52" s="3" t="inlineStr">
        <is>
          <t>Amortized Cost</t>
        </is>
      </c>
    </row>
    <row r="53">
      <c r="A53" s="4" t="inlineStr">
        <is>
          <t>Due in 1 year or less</t>
        </is>
      </c>
      <c r="B53" s="6" t="n">
        <v>2394</v>
      </c>
    </row>
    <row r="54">
      <c r="A54" s="4" t="inlineStr">
        <is>
          <t>Due after 1 year through 5 years</t>
        </is>
      </c>
      <c r="B54" s="6" t="n">
        <v>15887</v>
      </c>
    </row>
    <row r="55">
      <c r="A55" s="4" t="inlineStr">
        <is>
          <t>Due after 5 years through 10 years</t>
        </is>
      </c>
      <c r="B55" s="6" t="n">
        <v>9343</v>
      </c>
    </row>
    <row r="56">
      <c r="A56" s="4" t="inlineStr">
        <is>
          <t>Due after 10 years</t>
        </is>
      </c>
      <c r="B56" s="6" t="n">
        <v>391</v>
      </c>
    </row>
    <row r="57">
      <c r="A57" s="4" t="inlineStr">
        <is>
          <t>Debt securities held-to-maturity</t>
        </is>
      </c>
      <c r="B57" s="6" t="n">
        <v>336185</v>
      </c>
    </row>
    <row r="58">
      <c r="A58" s="3" t="inlineStr">
        <is>
          <t>Fair Value</t>
        </is>
      </c>
    </row>
    <row r="59">
      <c r="A59" s="4" t="inlineStr">
        <is>
          <t>Due in 1 year or less</t>
        </is>
      </c>
      <c r="B59" s="6" t="n">
        <v>2410</v>
      </c>
    </row>
    <row r="60">
      <c r="A60" s="4" t="inlineStr">
        <is>
          <t>Due after 1 year through 5 years</t>
        </is>
      </c>
      <c r="B60" s="6" t="n">
        <v>16417</v>
      </c>
    </row>
    <row r="61">
      <c r="A61" s="4" t="inlineStr">
        <is>
          <t>Due after 5 years through 10 years</t>
        </is>
      </c>
      <c r="B61" s="6" t="n">
        <v>9587</v>
      </c>
    </row>
    <row r="62">
      <c r="A62" s="4" t="inlineStr">
        <is>
          <t>Due after 10 years</t>
        </is>
      </c>
      <c r="B62" s="6" t="n">
        <v>401</v>
      </c>
    </row>
    <row r="63">
      <c r="A63" s="4" t="inlineStr">
        <is>
          <t>Fair Value</t>
        </is>
      </c>
      <c r="B63" s="6" t="n">
        <v>336027</v>
      </c>
    </row>
    <row r="64">
      <c r="A64" s="4" t="inlineStr">
        <is>
          <t>Held-to-maturity | Mortgage-backed: Agency residential</t>
        </is>
      </c>
    </row>
    <row r="65">
      <c r="A65" s="3" t="inlineStr">
        <is>
          <t>Amortized Cost</t>
        </is>
      </c>
    </row>
    <row r="66">
      <c r="A66" s="4" t="inlineStr">
        <is>
          <t>Debt securities held-to-maturity</t>
        </is>
      </c>
      <c r="B66" s="6" t="n">
        <v>20555</v>
      </c>
    </row>
    <row r="67">
      <c r="A67" s="3" t="inlineStr">
        <is>
          <t>Fair Value</t>
        </is>
      </c>
    </row>
    <row r="68">
      <c r="A68" s="4" t="inlineStr">
        <is>
          <t>Fair Value</t>
        </is>
      </c>
      <c r="B68" s="6" t="n">
        <v>20649</v>
      </c>
    </row>
    <row r="69">
      <c r="A69" s="4" t="inlineStr">
        <is>
          <t>Held-to-maturity | Mortgage-backed: Agency commercial</t>
        </is>
      </c>
    </row>
    <row r="70">
      <c r="A70" s="3" t="inlineStr">
        <is>
          <t>Amortized Cost</t>
        </is>
      </c>
    </row>
    <row r="71">
      <c r="A71" s="4" t="inlineStr">
        <is>
          <t>Debt securities held-to-maturity</t>
        </is>
      </c>
      <c r="B71" s="6" t="n">
        <v>287615</v>
      </c>
    </row>
    <row r="72">
      <c r="A72" s="3" t="inlineStr">
        <is>
          <t>Fair Value</t>
        </is>
      </c>
    </row>
    <row r="73">
      <c r="A73" s="4" t="inlineStr">
        <is>
          <t>Fair Value</t>
        </is>
      </c>
      <c r="B73" s="7" t="n">
        <v>28656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SECURITIES - Investments in a Continuous Unrealized Loss Position (Details) $ in Thousands</t>
        </is>
      </c>
      <c r="B1" s="2" t="inlineStr">
        <is>
          <t>Dec. 31, 2021USD ($)item</t>
        </is>
      </c>
      <c r="C1" s="2" t="inlineStr">
        <is>
          <t>Dec. 31, 2020USD ($)</t>
        </is>
      </c>
    </row>
    <row r="2">
      <c r="A2" s="3" t="inlineStr">
        <is>
          <t>Available-for-sale: Unrealized Loss</t>
        </is>
      </c>
    </row>
    <row r="3">
      <c r="A3" s="4" t="inlineStr">
        <is>
          <t>Less than 12 Months</t>
        </is>
      </c>
      <c r="B3" s="7" t="n">
        <v>-7334</v>
      </c>
      <c r="C3" s="7" t="n">
        <v>-1061</v>
      </c>
    </row>
    <row r="4">
      <c r="A4" s="4" t="inlineStr">
        <is>
          <t>12 Months or More</t>
        </is>
      </c>
      <c r="B4" s="6" t="n">
        <v>-1654</v>
      </c>
      <c r="C4" s="6" t="n">
        <v>-30</v>
      </c>
    </row>
    <row r="5">
      <c r="A5" s="4" t="inlineStr">
        <is>
          <t>Total Unrealized Loss of Available-for-sale securities</t>
        </is>
      </c>
      <c r="B5" s="6" t="n">
        <v>-8988</v>
      </c>
      <c r="C5" s="6" t="n">
        <v>-1091</v>
      </c>
    </row>
    <row r="6">
      <c r="A6" s="3" t="inlineStr">
        <is>
          <t>Held-to-maturity: Unrealized Loss</t>
        </is>
      </c>
    </row>
    <row r="7">
      <c r="A7" s="4" t="inlineStr">
        <is>
          <t>Less than 12 Months</t>
        </is>
      </c>
      <c r="B7" s="6" t="n">
        <v>-2826</v>
      </c>
      <c r="C7" s="6" t="n">
        <v>-18</v>
      </c>
    </row>
    <row r="8">
      <c r="A8" s="4" t="inlineStr">
        <is>
          <t>12 Months or More</t>
        </is>
      </c>
      <c r="B8" s="6" t="n">
        <v>-128</v>
      </c>
    </row>
    <row r="9">
      <c r="A9" s="4" t="inlineStr">
        <is>
          <t>Total Unrealized Loss of Held-to-maturity securities</t>
        </is>
      </c>
      <c r="B9" s="6" t="n">
        <v>-2954</v>
      </c>
      <c r="C9" s="6" t="n">
        <v>-18</v>
      </c>
    </row>
    <row r="10">
      <c r="A10" s="3" t="inlineStr">
        <is>
          <t>Available-for-sale: Fair Value</t>
        </is>
      </c>
    </row>
    <row r="11">
      <c r="A11" s="4" t="inlineStr">
        <is>
          <t>Less than 12 Months</t>
        </is>
      </c>
      <c r="B11" s="6" t="n">
        <v>445604</v>
      </c>
      <c r="C11" s="6" t="n">
        <v>107933</v>
      </c>
    </row>
    <row r="12">
      <c r="A12" s="4" t="inlineStr">
        <is>
          <t>12 Months or More</t>
        </is>
      </c>
      <c r="B12" s="6" t="n">
        <v>38324</v>
      </c>
      <c r="C12" s="6" t="n">
        <v>7939</v>
      </c>
    </row>
    <row r="13">
      <c r="A13" s="4" t="inlineStr">
        <is>
          <t>Total Fair Value Available-for-sale securities</t>
        </is>
      </c>
      <c r="B13" s="6" t="n">
        <v>483928</v>
      </c>
      <c r="C13" s="6" t="n">
        <v>115872</v>
      </c>
    </row>
    <row r="14">
      <c r="A14" s="3" t="inlineStr">
        <is>
          <t>Held-to-maturity: Fair value</t>
        </is>
      </c>
    </row>
    <row r="15">
      <c r="A15" s="4" t="inlineStr">
        <is>
          <t>Less than 12 Months</t>
        </is>
      </c>
      <c r="B15" s="6" t="n">
        <v>194309</v>
      </c>
      <c r="C15" s="6" t="n">
        <v>2983</v>
      </c>
    </row>
    <row r="16">
      <c r="A16" s="4" t="inlineStr">
        <is>
          <t>12 Months or More</t>
        </is>
      </c>
      <c r="B16" s="6" t="n">
        <v>2776</v>
      </c>
    </row>
    <row r="17">
      <c r="A17" s="4" t="inlineStr">
        <is>
          <t>Total Fair Value Held-to-maturity securities</t>
        </is>
      </c>
      <c r="B17" s="6" t="n">
        <v>197085</v>
      </c>
      <c r="C17" s="6" t="n">
        <v>2983</v>
      </c>
    </row>
    <row r="18">
      <c r="A18" s="3" t="inlineStr">
        <is>
          <t>Total: Unrealized Losses</t>
        </is>
      </c>
    </row>
    <row r="19">
      <c r="A19" s="4" t="inlineStr">
        <is>
          <t>Less Than 12 Months</t>
        </is>
      </c>
      <c r="B19" s="6" t="n">
        <v>-10160</v>
      </c>
      <c r="C19" s="6" t="n">
        <v>-1079</v>
      </c>
    </row>
    <row r="20">
      <c r="A20" s="4" t="inlineStr">
        <is>
          <t>12 Months or More</t>
        </is>
      </c>
      <c r="B20" s="6" t="n">
        <v>-1782</v>
      </c>
      <c r="C20" s="6" t="n">
        <v>-30</v>
      </c>
    </row>
    <row r="21">
      <c r="A21" s="4" t="inlineStr">
        <is>
          <t>Total Unrealized Losses</t>
        </is>
      </c>
      <c r="B21" s="6" t="n">
        <v>-11942</v>
      </c>
      <c r="C21" s="6" t="n">
        <v>-1109</v>
      </c>
    </row>
    <row r="22">
      <c r="A22" s="3" t="inlineStr">
        <is>
          <t>Total: Fair Value</t>
        </is>
      </c>
    </row>
    <row r="23">
      <c r="A23" s="4" t="inlineStr">
        <is>
          <t>Less than 12 Months</t>
        </is>
      </c>
      <c r="B23" s="6" t="n">
        <v>639913</v>
      </c>
      <c r="C23" s="6" t="n">
        <v>110916</v>
      </c>
    </row>
    <row r="24">
      <c r="A24" s="4" t="inlineStr">
        <is>
          <t>12 Months or More</t>
        </is>
      </c>
      <c r="B24" s="6" t="n">
        <v>41100</v>
      </c>
      <c r="C24" s="6" t="n">
        <v>7939</v>
      </c>
    </row>
    <row r="25">
      <c r="A25" s="4" t="inlineStr">
        <is>
          <t>Total Fair Value</t>
        </is>
      </c>
      <c r="B25" s="7" t="n">
        <v>681013</v>
      </c>
      <c r="C25" s="6" t="n">
        <v>118855</v>
      </c>
    </row>
    <row r="26">
      <c r="A26" s="4" t="inlineStr">
        <is>
          <t>Number of securities in an unrealized loss position for a period of twelve months or more | item</t>
        </is>
      </c>
      <c r="B26" s="6" t="n">
        <v>37</v>
      </c>
    </row>
    <row r="27">
      <c r="A27" s="4" t="inlineStr">
        <is>
          <t>Number of securities in an unrealized loss position for a period of less than twelve months | item</t>
        </is>
      </c>
      <c r="B27" s="6" t="n">
        <v>235</v>
      </c>
    </row>
    <row r="28">
      <c r="A28" s="4" t="inlineStr">
        <is>
          <t>U.S. Treasury</t>
        </is>
      </c>
    </row>
    <row r="29">
      <c r="A29" s="3" t="inlineStr">
        <is>
          <t>Available-for-sale: Unrealized Loss</t>
        </is>
      </c>
    </row>
    <row r="30">
      <c r="A30" s="4" t="inlineStr">
        <is>
          <t>Less than 12 Months</t>
        </is>
      </c>
      <c r="B30" s="7" t="n">
        <v>-354</v>
      </c>
    </row>
    <row r="31">
      <c r="A31" s="4" t="inlineStr">
        <is>
          <t>Total Unrealized Loss of Available-for-sale securities</t>
        </is>
      </c>
      <c r="B31" s="6" t="n">
        <v>-354</v>
      </c>
    </row>
    <row r="32">
      <c r="A32" s="3" t="inlineStr">
        <is>
          <t>Held-to-maturity: Unrealized Loss</t>
        </is>
      </c>
    </row>
    <row r="33">
      <c r="A33" s="4" t="inlineStr">
        <is>
          <t>Less than 12 Months</t>
        </is>
      </c>
      <c r="B33" s="6" t="n">
        <v>-51</v>
      </c>
    </row>
    <row r="34">
      <c r="A34" s="4" t="inlineStr">
        <is>
          <t>Total Unrealized Loss of Held-to-maturity securities</t>
        </is>
      </c>
      <c r="B34" s="6" t="n">
        <v>-51</v>
      </c>
    </row>
    <row r="35">
      <c r="A35" s="3" t="inlineStr">
        <is>
          <t>Available-for-sale: Fair Value</t>
        </is>
      </c>
    </row>
    <row r="36">
      <c r="A36" s="4" t="inlineStr">
        <is>
          <t>Less than 12 Months</t>
        </is>
      </c>
      <c r="B36" s="6" t="n">
        <v>68410</v>
      </c>
    </row>
    <row r="37">
      <c r="A37" s="4" t="inlineStr">
        <is>
          <t>Total Fair Value Available-for-sale securities</t>
        </is>
      </c>
      <c r="B37" s="6" t="n">
        <v>68410</v>
      </c>
    </row>
    <row r="38">
      <c r="A38" s="3" t="inlineStr">
        <is>
          <t>Held-to-maturity: Fair value</t>
        </is>
      </c>
    </row>
    <row r="39">
      <c r="A39" s="4" t="inlineStr">
        <is>
          <t>Less than 12 Months</t>
        </is>
      </c>
      <c r="B39" s="6" t="n">
        <v>4949</v>
      </c>
    </row>
    <row r="40">
      <c r="A40" s="4" t="inlineStr">
        <is>
          <t>Total Fair Value Held-to-maturity securities</t>
        </is>
      </c>
      <c r="B40" s="6" t="n">
        <v>4949</v>
      </c>
    </row>
    <row r="41">
      <c r="A41" s="4" t="inlineStr">
        <is>
          <t>U.S. government agency</t>
        </is>
      </c>
    </row>
    <row r="42">
      <c r="A42" s="3" t="inlineStr">
        <is>
          <t>Available-for-sale: Unrealized Loss</t>
        </is>
      </c>
    </row>
    <row r="43">
      <c r="A43" s="4" t="inlineStr">
        <is>
          <t>Less than 12 Months</t>
        </is>
      </c>
      <c r="B43" s="6" t="n">
        <v>-2183</v>
      </c>
      <c r="C43" s="6" t="n">
        <v>-9</v>
      </c>
    </row>
    <row r="44">
      <c r="A44" s="4" t="inlineStr">
        <is>
          <t>12 Months or More</t>
        </is>
      </c>
      <c r="B44" s="6" t="n">
        <v>-284</v>
      </c>
    </row>
    <row r="45">
      <c r="A45" s="4" t="inlineStr">
        <is>
          <t>Total Unrealized Loss of Available-for-sale securities</t>
        </is>
      </c>
      <c r="B45" s="6" t="n">
        <v>-2467</v>
      </c>
      <c r="C45" s="6" t="n">
        <v>-9</v>
      </c>
    </row>
    <row r="46">
      <c r="A46" s="3" t="inlineStr">
        <is>
          <t>Available-for-sale: Fair Value</t>
        </is>
      </c>
    </row>
    <row r="47">
      <c r="A47" s="4" t="inlineStr">
        <is>
          <t>Less than 12 Months</t>
        </is>
      </c>
      <c r="B47" s="6" t="n">
        <v>80219</v>
      </c>
      <c r="C47" s="6" t="n">
        <v>5919</v>
      </c>
    </row>
    <row r="48">
      <c r="A48" s="4" t="inlineStr">
        <is>
          <t>12 Months or More</t>
        </is>
      </c>
      <c r="B48" s="6" t="n">
        <v>5578</v>
      </c>
    </row>
    <row r="49">
      <c r="A49" s="4" t="inlineStr">
        <is>
          <t>Total Fair Value Available-for-sale securities</t>
        </is>
      </c>
      <c r="B49" s="6" t="n">
        <v>85797</v>
      </c>
      <c r="C49" s="6" t="n">
        <v>5919</v>
      </c>
    </row>
    <row r="50">
      <c r="A50" s="4" t="inlineStr">
        <is>
          <t>Municipal securities</t>
        </is>
      </c>
    </row>
    <row r="51">
      <c r="A51" s="3" t="inlineStr">
        <is>
          <t>Available-for-sale: Unrealized Loss</t>
        </is>
      </c>
    </row>
    <row r="52">
      <c r="A52" s="4" t="inlineStr">
        <is>
          <t>Less than 12 Months</t>
        </is>
      </c>
      <c r="B52" s="6" t="n">
        <v>-2018</v>
      </c>
      <c r="C52" s="6" t="n">
        <v>-280</v>
      </c>
    </row>
    <row r="53">
      <c r="A53" s="4" t="inlineStr">
        <is>
          <t>12 Months or More</t>
        </is>
      </c>
      <c r="B53" s="6" t="n">
        <v>-886</v>
      </c>
    </row>
    <row r="54">
      <c r="A54" s="4" t="inlineStr">
        <is>
          <t>Total Unrealized Loss of Available-for-sale securities</t>
        </is>
      </c>
      <c r="B54" s="6" t="n">
        <v>-2904</v>
      </c>
      <c r="C54" s="6" t="n">
        <v>-280</v>
      </c>
    </row>
    <row r="55">
      <c r="A55" s="3" t="inlineStr">
        <is>
          <t>Available-for-sale: Fair Value</t>
        </is>
      </c>
    </row>
    <row r="56">
      <c r="A56" s="4" t="inlineStr">
        <is>
          <t>Less than 12 Months</t>
        </is>
      </c>
      <c r="B56" s="6" t="n">
        <v>89424</v>
      </c>
      <c r="C56" s="6" t="n">
        <v>19652</v>
      </c>
    </row>
    <row r="57">
      <c r="A57" s="4" t="inlineStr">
        <is>
          <t>12 Months or More</t>
        </is>
      </c>
      <c r="B57" s="6" t="n">
        <v>17327</v>
      </c>
    </row>
    <row r="58">
      <c r="A58" s="4" t="inlineStr">
        <is>
          <t>Total Fair Value Available-for-sale securities</t>
        </is>
      </c>
      <c r="B58" s="6" t="n">
        <v>106751</v>
      </c>
      <c r="C58" s="6" t="n">
        <v>19652</v>
      </c>
    </row>
    <row r="59">
      <c r="A59" s="4" t="inlineStr">
        <is>
          <t>Mortgage-backed: Agency residential</t>
        </is>
      </c>
    </row>
    <row r="60">
      <c r="A60" s="3" t="inlineStr">
        <is>
          <t>Available-for-sale: Unrealized Loss</t>
        </is>
      </c>
    </row>
    <row r="61">
      <c r="A61" s="4" t="inlineStr">
        <is>
          <t>Less than 12 Months</t>
        </is>
      </c>
      <c r="B61" s="6" t="n">
        <v>-851</v>
      </c>
      <c r="C61" s="6" t="n">
        <v>-142</v>
      </c>
    </row>
    <row r="62">
      <c r="A62" s="4" t="inlineStr">
        <is>
          <t>12 Months or More</t>
        </is>
      </c>
      <c r="B62" s="6" t="n">
        <v>-68</v>
      </c>
      <c r="C62" s="6" t="n">
        <v>-20</v>
      </c>
    </row>
    <row r="63">
      <c r="A63" s="4" t="inlineStr">
        <is>
          <t>Total Unrealized Loss of Available-for-sale securities</t>
        </is>
      </c>
      <c r="B63" s="6" t="n">
        <v>-919</v>
      </c>
      <c r="C63" s="6" t="n">
        <v>-162</v>
      </c>
    </row>
    <row r="64">
      <c r="A64" s="3" t="inlineStr">
        <is>
          <t>Held-to-maturity: Unrealized Loss</t>
        </is>
      </c>
    </row>
    <row r="65">
      <c r="A65" s="4" t="inlineStr">
        <is>
          <t>Less than 12 Months</t>
        </is>
      </c>
      <c r="B65" s="6" t="n">
        <v>-102</v>
      </c>
    </row>
    <row r="66">
      <c r="A66" s="4" t="inlineStr">
        <is>
          <t>Total Unrealized Loss of Held-to-maturity securities</t>
        </is>
      </c>
      <c r="B66" s="6" t="n">
        <v>-102</v>
      </c>
    </row>
    <row r="67">
      <c r="A67" s="3" t="inlineStr">
        <is>
          <t>Available-for-sale: Fair Value</t>
        </is>
      </c>
    </row>
    <row r="68">
      <c r="A68" s="4" t="inlineStr">
        <is>
          <t>Less than 12 Months</t>
        </is>
      </c>
      <c r="B68" s="6" t="n">
        <v>91703</v>
      </c>
      <c r="C68" s="6" t="n">
        <v>20387</v>
      </c>
    </row>
    <row r="69">
      <c r="A69" s="4" t="inlineStr">
        <is>
          <t>12 Months or More</t>
        </is>
      </c>
      <c r="B69" s="6" t="n">
        <v>4305</v>
      </c>
      <c r="C69" s="6" t="n">
        <v>4490</v>
      </c>
    </row>
    <row r="70">
      <c r="A70" s="4" t="inlineStr">
        <is>
          <t>Total Fair Value Available-for-sale securities</t>
        </is>
      </c>
      <c r="B70" s="6" t="n">
        <v>96008</v>
      </c>
      <c r="C70" s="6" t="n">
        <v>24877</v>
      </c>
    </row>
    <row r="71">
      <c r="A71" s="3" t="inlineStr">
        <is>
          <t>Held-to-maturity: Fair value</t>
        </is>
      </c>
    </row>
    <row r="72">
      <c r="A72" s="4" t="inlineStr">
        <is>
          <t>Less than 12 Months</t>
        </is>
      </c>
      <c r="B72" s="6" t="n">
        <v>14932</v>
      </c>
    </row>
    <row r="73">
      <c r="A73" s="4" t="inlineStr">
        <is>
          <t>Total Fair Value Held-to-maturity securities</t>
        </is>
      </c>
      <c r="B73" s="6" t="n">
        <v>14932</v>
      </c>
    </row>
    <row r="74">
      <c r="A74" s="4" t="inlineStr">
        <is>
          <t>Mortgage-backed: Agency commercial</t>
        </is>
      </c>
    </row>
    <row r="75">
      <c r="A75" s="3" t="inlineStr">
        <is>
          <t>Available-for-sale: Unrealized Loss</t>
        </is>
      </c>
    </row>
    <row r="76">
      <c r="A76" s="4" t="inlineStr">
        <is>
          <t>Less than 12 Months</t>
        </is>
      </c>
      <c r="B76" s="6" t="n">
        <v>-1921</v>
      </c>
      <c r="C76" s="6" t="n">
        <v>-524</v>
      </c>
    </row>
    <row r="77">
      <c r="A77" s="4" t="inlineStr">
        <is>
          <t>12 Months or More</t>
        </is>
      </c>
      <c r="B77" s="6" t="n">
        <v>-127</v>
      </c>
      <c r="C77" s="6" t="n">
        <v>-10</v>
      </c>
    </row>
    <row r="78">
      <c r="A78" s="4" t="inlineStr">
        <is>
          <t>Total Unrealized Loss of Available-for-sale securities</t>
        </is>
      </c>
      <c r="B78" s="6" t="n">
        <v>-2048</v>
      </c>
      <c r="C78" s="6" t="n">
        <v>-534</v>
      </c>
    </row>
    <row r="79">
      <c r="A79" s="3" t="inlineStr">
        <is>
          <t>Held-to-maturity: Unrealized Loss</t>
        </is>
      </c>
    </row>
    <row r="80">
      <c r="A80" s="4" t="inlineStr">
        <is>
          <t>Less than 12 Months</t>
        </is>
      </c>
      <c r="B80" s="6" t="n">
        <v>-2673</v>
      </c>
      <c r="C80" s="6" t="n">
        <v>-18</v>
      </c>
    </row>
    <row r="81">
      <c r="A81" s="4" t="inlineStr">
        <is>
          <t>12 Months or More</t>
        </is>
      </c>
      <c r="B81" s="6" t="n">
        <v>-128</v>
      </c>
    </row>
    <row r="82">
      <c r="A82" s="4" t="inlineStr">
        <is>
          <t>Total Unrealized Loss of Held-to-maturity securities</t>
        </is>
      </c>
      <c r="B82" s="6" t="n">
        <v>-2801</v>
      </c>
      <c r="C82" s="6" t="n">
        <v>-18</v>
      </c>
    </row>
    <row r="83">
      <c r="A83" s="3" t="inlineStr">
        <is>
          <t>Available-for-sale: Fair Value</t>
        </is>
      </c>
    </row>
    <row r="84">
      <c r="A84" s="4" t="inlineStr">
        <is>
          <t>Less than 12 Months</t>
        </is>
      </c>
      <c r="B84" s="6" t="n">
        <v>113111</v>
      </c>
      <c r="C84" s="6" t="n">
        <v>57126</v>
      </c>
    </row>
    <row r="85">
      <c r="A85" s="4" t="inlineStr">
        <is>
          <t>12 Months or More</t>
        </is>
      </c>
      <c r="B85" s="6" t="n">
        <v>6443</v>
      </c>
      <c r="C85" s="6" t="n">
        <v>3449</v>
      </c>
    </row>
    <row r="86">
      <c r="A86" s="4" t="inlineStr">
        <is>
          <t>Total Fair Value Available-for-sale securities</t>
        </is>
      </c>
      <c r="B86" s="6" t="n">
        <v>119554</v>
      </c>
      <c r="C86" s="6" t="n">
        <v>60575</v>
      </c>
    </row>
    <row r="87">
      <c r="A87" s="3" t="inlineStr">
        <is>
          <t>Held-to-maturity: Fair value</t>
        </is>
      </c>
    </row>
    <row r="88">
      <c r="A88" s="4" t="inlineStr">
        <is>
          <t>Less than 12 Months</t>
        </is>
      </c>
      <c r="B88" s="6" t="n">
        <v>174428</v>
      </c>
      <c r="C88" s="6" t="n">
        <v>2983</v>
      </c>
    </row>
    <row r="89">
      <c r="A89" s="4" t="inlineStr">
        <is>
          <t>12 Months or More</t>
        </is>
      </c>
      <c r="B89" s="6" t="n">
        <v>2776</v>
      </c>
    </row>
    <row r="90">
      <c r="A90" s="4" t="inlineStr">
        <is>
          <t>Total Fair Value Held-to-maturity securities</t>
        </is>
      </c>
      <c r="B90" s="6" t="n">
        <v>177204</v>
      </c>
      <c r="C90" s="6" t="n">
        <v>2983</v>
      </c>
    </row>
    <row r="91">
      <c r="A91" s="4" t="inlineStr">
        <is>
          <t>Corporate</t>
        </is>
      </c>
    </row>
    <row r="92">
      <c r="A92" s="3" t="inlineStr">
        <is>
          <t>Available-for-sale: Unrealized Loss</t>
        </is>
      </c>
    </row>
    <row r="93">
      <c r="A93" s="4" t="inlineStr">
        <is>
          <t>Less than 12 Months</t>
        </is>
      </c>
      <c r="B93" s="6" t="n">
        <v>-7</v>
      </c>
      <c r="C93" s="6" t="n">
        <v>-106</v>
      </c>
    </row>
    <row r="94">
      <c r="A94" s="4" t="inlineStr">
        <is>
          <t>12 Months or More</t>
        </is>
      </c>
      <c r="B94" s="6" t="n">
        <v>-289</v>
      </c>
    </row>
    <row r="95">
      <c r="A95" s="4" t="inlineStr">
        <is>
          <t>Total Unrealized Loss of Available-for-sale securities</t>
        </is>
      </c>
      <c r="B95" s="6" t="n">
        <v>-296</v>
      </c>
      <c r="C95" s="6" t="n">
        <v>-106</v>
      </c>
    </row>
    <row r="96">
      <c r="A96" s="3" t="inlineStr">
        <is>
          <t>Available-for-sale: Fair Value</t>
        </is>
      </c>
    </row>
    <row r="97">
      <c r="A97" s="4" t="inlineStr">
        <is>
          <t>Less than 12 Months</t>
        </is>
      </c>
      <c r="B97" s="6" t="n">
        <v>2737</v>
      </c>
      <c r="C97" s="6" t="n">
        <v>4849</v>
      </c>
    </row>
    <row r="98">
      <c r="A98" s="4" t="inlineStr">
        <is>
          <t>12 Months or More</t>
        </is>
      </c>
      <c r="B98" s="6" t="n">
        <v>4671</v>
      </c>
    </row>
    <row r="99">
      <c r="A99" s="4" t="inlineStr">
        <is>
          <t>Total Fair Value Available-for-sale securities</t>
        </is>
      </c>
      <c r="B99" s="7" t="n">
        <v>7408</v>
      </c>
      <c r="C99" s="7" t="n">
        <v>484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Equity securities (Details) - USD ($) $ in Thousands</t>
        </is>
      </c>
      <c r="B1" s="2" t="inlineStr">
        <is>
          <t>Dec. 31, 2021</t>
        </is>
      </c>
      <c r="C1" s="2" t="inlineStr">
        <is>
          <t>Dec. 31, 2020</t>
        </is>
      </c>
    </row>
    <row r="2">
      <c r="A2" s="3" t="inlineStr">
        <is>
          <t>Equity Securities - Readily determinable fair value</t>
        </is>
      </c>
    </row>
    <row r="3">
      <c r="A3" s="4" t="inlineStr">
        <is>
          <t>Equity Securities, Readily determinable fair value, cost</t>
        </is>
      </c>
      <c r="B3" s="7" t="n">
        <v>3142</v>
      </c>
      <c r="C3" s="7" t="n">
        <v>3098</v>
      </c>
    </row>
    <row r="4">
      <c r="A4" s="4" t="inlineStr">
        <is>
          <t>Equity Securities, Readily determinable fair value, Cumulative Net Unrealized Gains (Losses)</t>
        </is>
      </c>
      <c r="B4" s="6" t="n">
        <v>301</v>
      </c>
      <c r="C4" s="6" t="n">
        <v>194</v>
      </c>
    </row>
    <row r="5">
      <c r="A5" s="4" t="inlineStr">
        <is>
          <t>Equity securities, Readily determinable fair value, Carrying Value</t>
        </is>
      </c>
      <c r="B5" s="6" t="n">
        <v>3443</v>
      </c>
      <c r="C5" s="6" t="n">
        <v>3292</v>
      </c>
    </row>
    <row r="6">
      <c r="A6" s="3" t="inlineStr">
        <is>
          <t>Equity Securities - No readily determinable fair value</t>
        </is>
      </c>
    </row>
    <row r="7">
      <c r="A7" s="4" t="inlineStr">
        <is>
          <t>Equity Securities, No readily determinable fair value, cost</t>
        </is>
      </c>
      <c r="B7" s="6" t="n">
        <v>2092</v>
      </c>
      <c r="C7" s="6" t="n">
        <v>1717</v>
      </c>
    </row>
    <row r="8">
      <c r="A8" s="4" t="inlineStr">
        <is>
          <t>Equity Securities, No readily determinable fair value, Cumulative Net Unrealized Gains (Losses)</t>
        </is>
      </c>
      <c r="B8" s="6" t="n">
        <v>-165</v>
      </c>
      <c r="C8" s="6" t="n">
        <v>-165</v>
      </c>
    </row>
    <row r="9">
      <c r="A9" s="4" t="inlineStr">
        <is>
          <t>Equity securities: No readily determinable fair value, Carrying Value</t>
        </is>
      </c>
      <c r="B9" s="6" t="n">
        <v>1927</v>
      </c>
      <c r="C9" s="6" t="n">
        <v>1552</v>
      </c>
    </row>
    <row r="10">
      <c r="A10" s="4" t="inlineStr">
        <is>
          <t>Impairment on equity securities with no readily determinable value</t>
        </is>
      </c>
      <c r="B10" s="6" t="n">
        <v>0</v>
      </c>
      <c r="C10" s="6" t="n">
        <v>0</v>
      </c>
    </row>
    <row r="11">
      <c r="A11" s="4" t="inlineStr">
        <is>
          <t>Upward adjustment on equity securities with no readily determinable fair value</t>
        </is>
      </c>
      <c r="B11" s="7" t="n">
        <v>0</v>
      </c>
      <c r="C11" s="7"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80" customWidth="1" min="1" max="1"/>
    <col width="42" customWidth="1" min="2" max="2"/>
    <col width="19" customWidth="1" min="3" max="3"/>
    <col width="31" customWidth="1" min="4" max="4"/>
    <col width="31" customWidth="1" min="5" max="5"/>
    <col width="13" customWidth="1" min="6" max="6"/>
    <col width="18" customWidth="1" min="7" max="7"/>
    <col width="46" customWidth="1" min="8" max="8"/>
    <col width="15" customWidth="1" min="9" max="9"/>
    <col width="24" customWidth="1" min="10" max="10"/>
    <col width="13" customWidth="1" min="11" max="11"/>
  </cols>
  <sheetData>
    <row r="1">
      <c r="A1" s="1" t="inlineStr">
        <is>
          <t>CONSOLIDATED STATEMENTS OF CHANGES IN STOCKHOLDERS' EQUITY - USD ($) $ in Thousands</t>
        </is>
      </c>
      <c r="B1" s="2" t="inlineStr">
        <is>
          <t>VotingCommon StockNXT Bancorporation, Inc</t>
        </is>
      </c>
      <c r="C1" s="2" t="inlineStr">
        <is>
          <t>VotingCommon Stock</t>
        </is>
      </c>
      <c r="D1" s="2" t="inlineStr">
        <is>
          <t>Series A NonvotingCommon Stock</t>
        </is>
      </c>
      <c r="E1" s="2" t="inlineStr">
        <is>
          <t>SurplusNXT Bancorporation, Inc</t>
        </is>
      </c>
      <c r="F1" s="2" t="inlineStr">
        <is>
          <t>Surplus</t>
        </is>
      </c>
      <c r="G1" s="2" t="inlineStr">
        <is>
          <t>Retained Earnings</t>
        </is>
      </c>
      <c r="H1" s="2" t="inlineStr">
        <is>
          <t>Accumulated Other Comprehensive Income (Loss)</t>
        </is>
      </c>
      <c r="I1" s="2" t="inlineStr">
        <is>
          <t>Treasury Stock</t>
        </is>
      </c>
      <c r="J1" s="2" t="inlineStr">
        <is>
          <t>NXT Bancorporation, Inc</t>
        </is>
      </c>
      <c r="K1" s="2" t="inlineStr">
        <is>
          <t>Total</t>
        </is>
      </c>
    </row>
    <row r="2">
      <c r="A2" s="4" t="inlineStr">
        <is>
          <t>Balance at Dec. 31, 2018</t>
        </is>
      </c>
      <c r="C2" s="7" t="n">
        <v>3</v>
      </c>
      <c r="D2" s="7" t="n">
        <v>178</v>
      </c>
      <c r="F2" s="7" t="n">
        <v>32288</v>
      </c>
      <c r="G2" s="7" t="n">
        <v>315234</v>
      </c>
      <c r="H2" s="7" t="n">
        <v>-4288</v>
      </c>
      <c r="I2" s="7" t="n">
        <v>-3019</v>
      </c>
      <c r="K2" s="7" t="n">
        <v>340396</v>
      </c>
    </row>
    <row r="3">
      <c r="A3" s="3" t="inlineStr">
        <is>
          <t>Increase (Decrease) in Stockholders' Equity [Roll Forward]</t>
        </is>
      </c>
    </row>
    <row r="4">
      <c r="A4" s="4" t="inlineStr">
        <is>
          <t>Net income</t>
        </is>
      </c>
      <c r="G4" s="6" t="n">
        <v>66865</v>
      </c>
      <c r="K4" s="6" t="n">
        <v>66865</v>
      </c>
    </row>
    <row r="5">
      <c r="A5" s="4" t="inlineStr">
        <is>
          <t>Other comprehensive income (loss)</t>
        </is>
      </c>
      <c r="H5" s="6" t="n">
        <v>12120</v>
      </c>
      <c r="K5" s="6" t="n">
        <v>12120</v>
      </c>
    </row>
    <row r="6">
      <c r="A6" s="4" t="inlineStr">
        <is>
          <t>Cash dividends</t>
        </is>
      </c>
      <c r="G6" s="6" t="n">
        <v>-224956</v>
      </c>
      <c r="K6" s="6" t="n">
        <v>-224956</v>
      </c>
    </row>
    <row r="7">
      <c r="A7" s="4" t="inlineStr">
        <is>
          <t>Reclassification of undistributed S-Corp earnings</t>
        </is>
      </c>
      <c r="F7" s="6" t="n">
        <v>20472</v>
      </c>
      <c r="G7" s="6" t="n">
        <v>-20472</v>
      </c>
    </row>
    <row r="8">
      <c r="A8" s="4" t="inlineStr">
        <is>
          <t>Issuance of common stock, net of issuance costs</t>
        </is>
      </c>
      <c r="C8" s="6" t="n">
        <v>95</v>
      </c>
      <c r="F8" s="6" t="n">
        <v>138398</v>
      </c>
      <c r="K8" s="6" t="n">
        <v>138493</v>
      </c>
    </row>
    <row r="9">
      <c r="A9" s="4" t="inlineStr">
        <is>
          <t>Conversion of common stock</t>
        </is>
      </c>
      <c r="C9" s="6" t="n">
        <v>178</v>
      </c>
      <c r="D9" s="7" t="n">
        <v>-178</v>
      </c>
    </row>
    <row r="10">
      <c r="A10" s="4" t="inlineStr">
        <is>
          <t>Cancelation of treasury stock</t>
        </is>
      </c>
      <c r="C10" s="6" t="n">
        <v>-1</v>
      </c>
      <c r="F10" s="6" t="n">
        <v>-634</v>
      </c>
      <c r="G10" s="6" t="n">
        <v>-2384</v>
      </c>
      <c r="I10" s="6" t="n">
        <v>3019</v>
      </c>
    </row>
    <row r="11">
      <c r="A11" s="4" t="inlineStr">
        <is>
          <t>Balance at Dec. 31, 2019</t>
        </is>
      </c>
      <c r="C11" s="6" t="n">
        <v>275</v>
      </c>
      <c r="F11" s="6" t="n">
        <v>190524</v>
      </c>
      <c r="G11" s="6" t="n">
        <v>134287</v>
      </c>
      <c r="H11" s="6" t="n">
        <v>7832</v>
      </c>
      <c r="K11" s="6" t="n">
        <v>332918</v>
      </c>
    </row>
    <row r="12">
      <c r="A12" s="3" t="inlineStr">
        <is>
          <t>Increase (Decrease) in Stockholders' Equity [Roll Forward]</t>
        </is>
      </c>
    </row>
    <row r="13">
      <c r="A13" s="4" t="inlineStr">
        <is>
          <t>Net income</t>
        </is>
      </c>
      <c r="G13" s="6" t="n">
        <v>36845</v>
      </c>
      <c r="K13" s="6" t="n">
        <v>36845</v>
      </c>
    </row>
    <row r="14">
      <c r="A14" s="4" t="inlineStr">
        <is>
          <t>Other comprehensive income (loss)</t>
        </is>
      </c>
      <c r="H14" s="6" t="n">
        <v>10321</v>
      </c>
      <c r="K14" s="6" t="n">
        <v>10321</v>
      </c>
    </row>
    <row r="15">
      <c r="A15" s="4" t="inlineStr">
        <is>
          <t>Stock-based compensation</t>
        </is>
      </c>
      <c r="F15" s="6" t="n">
        <v>351</v>
      </c>
      <c r="K15" s="6" t="n">
        <v>351</v>
      </c>
    </row>
    <row r="16">
      <c r="A16" s="4" t="inlineStr">
        <is>
          <t>Cash dividends and dividend equivalents</t>
        </is>
      </c>
      <c r="G16" s="6" t="n">
        <v>-16518</v>
      </c>
      <c r="K16" s="6" t="n">
        <v>-16518</v>
      </c>
    </row>
    <row r="17">
      <c r="A17" s="4" t="inlineStr">
        <is>
          <t>Balance at Dec. 31, 2020</t>
        </is>
      </c>
      <c r="C17" s="6" t="n">
        <v>275</v>
      </c>
      <c r="F17" s="6" t="n">
        <v>190875</v>
      </c>
      <c r="G17" s="6" t="n">
        <v>154614</v>
      </c>
      <c r="H17" s="6" t="n">
        <v>18153</v>
      </c>
      <c r="K17" s="6" t="n">
        <v>363917</v>
      </c>
    </row>
    <row r="18">
      <c r="A18" s="3" t="inlineStr">
        <is>
          <t>Increase (Decrease) in Stockholders' Equity [Roll Forward]</t>
        </is>
      </c>
    </row>
    <row r="19">
      <c r="A19" s="4" t="inlineStr">
        <is>
          <t>Net income</t>
        </is>
      </c>
      <c r="G19" s="6" t="n">
        <v>56271</v>
      </c>
      <c r="K19" s="6" t="n">
        <v>56271</v>
      </c>
    </row>
    <row r="20">
      <c r="A20" s="4" t="inlineStr">
        <is>
          <t>Other comprehensive income (loss)</t>
        </is>
      </c>
      <c r="H20" s="6" t="n">
        <v>-16682</v>
      </c>
      <c r="K20" s="6" t="n">
        <v>-16682</v>
      </c>
    </row>
    <row r="21">
      <c r="A21" s="4" t="inlineStr">
        <is>
          <t>Stock-based compensation</t>
        </is>
      </c>
      <c r="F21" s="6" t="n">
        <v>764</v>
      </c>
      <c r="K21" s="6" t="n">
        <v>764</v>
      </c>
    </row>
    <row r="22">
      <c r="A22" s="4" t="inlineStr">
        <is>
          <t>Repurchase of common stock</t>
        </is>
      </c>
      <c r="I22" s="6" t="n">
        <v>-4906</v>
      </c>
      <c r="K22" s="6" t="n">
        <v>-4906</v>
      </c>
    </row>
    <row r="23">
      <c r="A23" s="4" t="inlineStr">
        <is>
          <t>Cash dividends and dividend equivalents</t>
        </is>
      </c>
      <c r="G23" s="6" t="n">
        <v>-16753</v>
      </c>
      <c r="K23" s="6" t="n">
        <v>-16753</v>
      </c>
    </row>
    <row r="24">
      <c r="A24" s="4" t="inlineStr">
        <is>
          <t>Issuance of common stock, net of issuance costs</t>
        </is>
      </c>
      <c r="B24" s="7" t="n">
        <v>18</v>
      </c>
      <c r="E24" s="7" t="n">
        <v>29252</v>
      </c>
      <c r="J24" s="7" t="n">
        <v>29270</v>
      </c>
    </row>
    <row r="25">
      <c r="A25" s="4" t="inlineStr">
        <is>
          <t>Balance at Dec. 31, 2021</t>
        </is>
      </c>
      <c r="C25" s="7" t="n">
        <v>293</v>
      </c>
      <c r="F25" s="7" t="n">
        <v>220891</v>
      </c>
      <c r="G25" s="7" t="n">
        <v>194132</v>
      </c>
      <c r="H25" s="7" t="n">
        <v>1471</v>
      </c>
      <c r="I25" s="7" t="n">
        <v>-4906</v>
      </c>
      <c r="K25" s="7" t="n">
        <v>41188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THE ALLOWANCE FOR LOAN LOSSES - Categories of loans (Details) - USD ($) $ in Thousands</t>
        </is>
      </c>
      <c r="B1" s="2" t="inlineStr">
        <is>
          <t>Dec. 31, 2021</t>
        </is>
      </c>
      <c r="C1" s="2" t="inlineStr">
        <is>
          <t>Dec. 31, 2020</t>
        </is>
      </c>
      <c r="D1" s="2" t="inlineStr">
        <is>
          <t>Dec. 31, 2019</t>
        </is>
      </c>
      <c r="E1" s="2" t="inlineStr">
        <is>
          <t>Dec. 31, 2018</t>
        </is>
      </c>
    </row>
    <row r="2">
      <c r="A2" s="3" t="inlineStr">
        <is>
          <t>LOANS AND THE ALLOWANCE FOR LOAN LOSSES</t>
        </is>
      </c>
    </row>
    <row r="3">
      <c r="A3" s="4" t="inlineStr">
        <is>
          <t>Loans, before allowance for loan losses</t>
        </is>
      </c>
      <c r="B3" s="7" t="n">
        <v>2499689</v>
      </c>
      <c r="C3" s="7" t="n">
        <v>2247006</v>
      </c>
    </row>
    <row r="4">
      <c r="A4" s="4" t="inlineStr">
        <is>
          <t>Allowance for loan losses</t>
        </is>
      </c>
      <c r="B4" s="6" t="n">
        <v>-23936</v>
      </c>
      <c r="C4" s="6" t="n">
        <v>-31838</v>
      </c>
      <c r="D4" s="7" t="n">
        <v>-22299</v>
      </c>
      <c r="E4" s="7" t="n">
        <v>-20509</v>
      </c>
    </row>
    <row r="5">
      <c r="A5" s="4" t="inlineStr">
        <is>
          <t>Loans, net of allowance for loan losses</t>
        </is>
      </c>
      <c r="B5" s="6" t="n">
        <v>2475753</v>
      </c>
      <c r="C5" s="6" t="n">
        <v>2215168</v>
      </c>
    </row>
    <row r="6">
      <c r="A6" s="4" t="inlineStr">
        <is>
          <t>Paycheck Protection Program (PPP) Loans</t>
        </is>
      </c>
    </row>
    <row r="7">
      <c r="A7" s="3" t="inlineStr">
        <is>
          <t>LOANS AND THE ALLOWANCE FOR LOAN LOSSES</t>
        </is>
      </c>
    </row>
    <row r="8">
      <c r="A8" s="4" t="inlineStr">
        <is>
          <t>Loans, before allowance for loan losses</t>
        </is>
      </c>
      <c r="B8" s="6" t="n">
        <v>29488</v>
      </c>
      <c r="C8" s="6" t="n">
        <v>163496</v>
      </c>
    </row>
    <row r="9">
      <c r="A9" s="4" t="inlineStr">
        <is>
          <t>Commercial and industrial</t>
        </is>
      </c>
    </row>
    <row r="10">
      <c r="A10" s="3" t="inlineStr">
        <is>
          <t>LOANS AND THE ALLOWANCE FOR LOAN LOSSES</t>
        </is>
      </c>
    </row>
    <row r="11">
      <c r="A11" s="4" t="inlineStr">
        <is>
          <t>Loans, before allowance for loan losses</t>
        </is>
      </c>
      <c r="B11" s="6" t="n">
        <v>286946</v>
      </c>
      <c r="C11" s="6" t="n">
        <v>393312</v>
      </c>
    </row>
    <row r="12">
      <c r="A12" s="4" t="inlineStr">
        <is>
          <t>Allowance for loan losses</t>
        </is>
      </c>
      <c r="B12" s="6" t="n">
        <v>-2440</v>
      </c>
      <c r="C12" s="6" t="n">
        <v>-3929</v>
      </c>
      <c r="D12" s="6" t="n">
        <v>-4441</v>
      </c>
      <c r="E12" s="6" t="n">
        <v>-3748</v>
      </c>
    </row>
    <row r="13">
      <c r="A13" s="4" t="inlineStr">
        <is>
          <t>Commercial and industrial | Paycheck Protection Program (PPP) Loans</t>
        </is>
      </c>
    </row>
    <row r="14">
      <c r="A14" s="3" t="inlineStr">
        <is>
          <t>LOANS AND THE ALLOWANCE FOR LOAN LOSSES</t>
        </is>
      </c>
    </row>
    <row r="15">
      <c r="A15" s="4" t="inlineStr">
        <is>
          <t>Loans, before allowance for loan losses</t>
        </is>
      </c>
      <c r="B15" s="6" t="n">
        <v>28404</v>
      </c>
      <c r="C15" s="6" t="n">
        <v>153860</v>
      </c>
    </row>
    <row r="16">
      <c r="A16" s="4" t="inlineStr">
        <is>
          <t>Agricultural and farmland</t>
        </is>
      </c>
    </row>
    <row r="17">
      <c r="A17" s="3" t="inlineStr">
        <is>
          <t>LOANS AND THE ALLOWANCE FOR LOAN LOSSES</t>
        </is>
      </c>
    </row>
    <row r="18">
      <c r="A18" s="4" t="inlineStr">
        <is>
          <t>Loans, before allowance for loan losses</t>
        </is>
      </c>
      <c r="B18" s="6" t="n">
        <v>247796</v>
      </c>
      <c r="C18" s="6" t="n">
        <v>222723</v>
      </c>
    </row>
    <row r="19">
      <c r="A19" s="4" t="inlineStr">
        <is>
          <t>Allowance for loan losses</t>
        </is>
      </c>
      <c r="B19" s="6" t="n">
        <v>-845</v>
      </c>
      <c r="C19" s="6" t="n">
        <v>-793</v>
      </c>
      <c r="D19" s="6" t="n">
        <v>-2766</v>
      </c>
      <c r="E19" s="6" t="n">
        <v>-2650</v>
      </c>
    </row>
    <row r="20">
      <c r="A20" s="4" t="inlineStr">
        <is>
          <t>Agricultural and farmland | Paycheck Protection Program (PPP) Loans</t>
        </is>
      </c>
    </row>
    <row r="21">
      <c r="A21" s="3" t="inlineStr">
        <is>
          <t>LOANS AND THE ALLOWANCE FOR LOAN LOSSES</t>
        </is>
      </c>
    </row>
    <row r="22">
      <c r="A22" s="4" t="inlineStr">
        <is>
          <t>Loans, before allowance for loan losses</t>
        </is>
      </c>
      <c r="B22" s="6" t="n">
        <v>913</v>
      </c>
      <c r="C22" s="6" t="n">
        <v>3049</v>
      </c>
    </row>
    <row r="23">
      <c r="A23" s="4" t="inlineStr">
        <is>
          <t>Commercial real estate - owner occupied</t>
        </is>
      </c>
    </row>
    <row r="24">
      <c r="A24" s="3" t="inlineStr">
        <is>
          <t>LOANS AND THE ALLOWANCE FOR LOAN LOSSES</t>
        </is>
      </c>
    </row>
    <row r="25">
      <c r="A25" s="4" t="inlineStr">
        <is>
          <t>Loans, before allowance for loan losses</t>
        </is>
      </c>
      <c r="B25" s="6" t="n">
        <v>234544</v>
      </c>
      <c r="C25" s="6" t="n">
        <v>222360</v>
      </c>
    </row>
    <row r="26">
      <c r="A26" s="4" t="inlineStr">
        <is>
          <t>Allowance for loan losses</t>
        </is>
      </c>
      <c r="B26" s="6" t="n">
        <v>-1840</v>
      </c>
      <c r="C26" s="6" t="n">
        <v>-3141</v>
      </c>
      <c r="D26" s="6" t="n">
        <v>-1779</v>
      </c>
      <c r="E26" s="6" t="n">
        <v>-2506</v>
      </c>
    </row>
    <row r="27">
      <c r="A27" s="4" t="inlineStr">
        <is>
          <t>Commercial real estate - non-owner occupied</t>
        </is>
      </c>
    </row>
    <row r="28">
      <c r="A28" s="3" t="inlineStr">
        <is>
          <t>LOANS AND THE ALLOWANCE FOR LOAN LOSSES</t>
        </is>
      </c>
    </row>
    <row r="29">
      <c r="A29" s="4" t="inlineStr">
        <is>
          <t>Loans, before allowance for loan losses</t>
        </is>
      </c>
      <c r="B29" s="6" t="n">
        <v>684023</v>
      </c>
      <c r="C29" s="6" t="n">
        <v>520395</v>
      </c>
    </row>
    <row r="30">
      <c r="A30" s="4" t="inlineStr">
        <is>
          <t>Allowance for loan losses</t>
        </is>
      </c>
      <c r="B30" s="6" t="n">
        <v>-8145</v>
      </c>
      <c r="C30" s="6" t="n">
        <v>-11251</v>
      </c>
      <c r="D30" s="6" t="n">
        <v>-3663</v>
      </c>
      <c r="E30" s="6" t="n">
        <v>-2644</v>
      </c>
    </row>
    <row r="31">
      <c r="A31" s="4" t="inlineStr">
        <is>
          <t>Multi-family</t>
        </is>
      </c>
    </row>
    <row r="32">
      <c r="A32" s="3" t="inlineStr">
        <is>
          <t>LOANS AND THE ALLOWANCE FOR LOAN LOSSES</t>
        </is>
      </c>
    </row>
    <row r="33">
      <c r="A33" s="4" t="inlineStr">
        <is>
          <t>Loans, before allowance for loan losses</t>
        </is>
      </c>
      <c r="B33" s="6" t="n">
        <v>263911</v>
      </c>
      <c r="C33" s="6" t="n">
        <v>236391</v>
      </c>
    </row>
    <row r="34">
      <c r="A34" s="4" t="inlineStr">
        <is>
          <t>Allowance for loan losses</t>
        </is>
      </c>
      <c r="B34" s="6" t="n">
        <v>-1263</v>
      </c>
      <c r="C34" s="6" t="n">
        <v>-1957</v>
      </c>
      <c r="D34" s="6" t="n">
        <v>-1024</v>
      </c>
      <c r="E34" s="6" t="n">
        <v>-912</v>
      </c>
    </row>
    <row r="35">
      <c r="A35" s="4" t="inlineStr">
        <is>
          <t>Construction and land development</t>
        </is>
      </c>
    </row>
    <row r="36">
      <c r="A36" s="3" t="inlineStr">
        <is>
          <t>LOANS AND THE ALLOWANCE FOR LOAN LOSSES</t>
        </is>
      </c>
    </row>
    <row r="37">
      <c r="A37" s="4" t="inlineStr">
        <is>
          <t>Loans, before allowance for loan losses</t>
        </is>
      </c>
      <c r="B37" s="6" t="n">
        <v>298048</v>
      </c>
      <c r="C37" s="6" t="n">
        <v>225652</v>
      </c>
    </row>
    <row r="38">
      <c r="A38" s="4" t="inlineStr">
        <is>
          <t>Allowance for loan losses</t>
        </is>
      </c>
      <c r="B38" s="6" t="n">
        <v>-4914</v>
      </c>
      <c r="C38" s="6" t="n">
        <v>-4232</v>
      </c>
      <c r="D38" s="6" t="n">
        <v>-2977</v>
      </c>
      <c r="E38" s="6" t="n">
        <v>-4176</v>
      </c>
    </row>
    <row r="39">
      <c r="A39" s="4" t="inlineStr">
        <is>
          <t>One-to-four family residential</t>
        </is>
      </c>
    </row>
    <row r="40">
      <c r="A40" s="3" t="inlineStr">
        <is>
          <t>LOANS AND THE ALLOWANCE FOR LOAN LOSSES</t>
        </is>
      </c>
    </row>
    <row r="41">
      <c r="A41" s="4" t="inlineStr">
        <is>
          <t>Loans, before allowance for loan losses</t>
        </is>
      </c>
      <c r="B41" s="6" t="n">
        <v>327837</v>
      </c>
      <c r="C41" s="6" t="n">
        <v>306775</v>
      </c>
    </row>
    <row r="42">
      <c r="A42" s="4" t="inlineStr">
        <is>
          <t>Allowance for loan losses</t>
        </is>
      </c>
      <c r="B42" s="6" t="n">
        <v>-1311</v>
      </c>
      <c r="C42" s="6" t="n">
        <v>-1801</v>
      </c>
      <c r="D42" s="6" t="n">
        <v>-2540</v>
      </c>
      <c r="E42" s="6" t="n">
        <v>-2782</v>
      </c>
    </row>
    <row r="43">
      <c r="A43" s="4" t="inlineStr">
        <is>
          <t>Municipal, consumer, and other</t>
        </is>
      </c>
    </row>
    <row r="44">
      <c r="A44" s="3" t="inlineStr">
        <is>
          <t>LOANS AND THE ALLOWANCE FOR LOAN LOSSES</t>
        </is>
      </c>
    </row>
    <row r="45">
      <c r="A45" s="4" t="inlineStr">
        <is>
          <t>Loans, before allowance for loan losses</t>
        </is>
      </c>
      <c r="B45" s="6" t="n">
        <v>156584</v>
      </c>
      <c r="C45" s="6" t="n">
        <v>119398</v>
      </c>
    </row>
    <row r="46">
      <c r="A46" s="4" t="inlineStr">
        <is>
          <t>Allowance for loan losses</t>
        </is>
      </c>
      <c r="B46" s="6" t="n">
        <v>-3178</v>
      </c>
      <c r="C46" s="6" t="n">
        <v>-4734</v>
      </c>
      <c r="D46" s="7" t="n">
        <v>-3109</v>
      </c>
      <c r="E46" s="7" t="n">
        <v>-1091</v>
      </c>
    </row>
    <row r="47">
      <c r="A47" s="4" t="inlineStr">
        <is>
          <t>Municipal, consumer, and other | Paycheck Protection Program (PPP) Loans</t>
        </is>
      </c>
    </row>
    <row r="48">
      <c r="A48" s="3" t="inlineStr">
        <is>
          <t>LOANS AND THE ALLOWANCE FOR LOAN LOSSES</t>
        </is>
      </c>
    </row>
    <row r="49">
      <c r="A49" s="4" t="inlineStr">
        <is>
          <t>Loans, before allowance for loan losses</t>
        </is>
      </c>
      <c r="B49" s="7" t="n">
        <v>171</v>
      </c>
      <c r="C49" s="7" t="n">
        <v>658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THE ALLOWANCE FOR LOAN LOSSES - Summary (Details) - USD ($) $ in Thousands</t>
        </is>
      </c>
      <c r="B1" s="2" t="inlineStr">
        <is>
          <t>12 Months Ended</t>
        </is>
      </c>
    </row>
    <row r="2">
      <c r="B2" s="2" t="inlineStr">
        <is>
          <t>Dec. 31, 2021</t>
        </is>
      </c>
      <c r="C2" s="2" t="inlineStr">
        <is>
          <t>Dec. 31, 2020</t>
        </is>
      </c>
      <c r="D2" s="2" t="inlineStr">
        <is>
          <t>Dec. 31, 2019</t>
        </is>
      </c>
    </row>
    <row r="3">
      <c r="A3" s="3" t="inlineStr">
        <is>
          <t>Activity in the allowance for loan losses</t>
        </is>
      </c>
    </row>
    <row r="4">
      <c r="A4" s="4" t="inlineStr">
        <is>
          <t>Allowance for loan losses at beginning of period</t>
        </is>
      </c>
      <c r="B4" s="7" t="n">
        <v>31838</v>
      </c>
      <c r="C4" s="7" t="n">
        <v>22299</v>
      </c>
      <c r="D4" s="7" t="n">
        <v>20509</v>
      </c>
    </row>
    <row r="5">
      <c r="A5" s="4" t="inlineStr">
        <is>
          <t>Provision for loan losses</t>
        </is>
      </c>
      <c r="B5" s="6" t="n">
        <v>-8077</v>
      </c>
      <c r="C5" s="6" t="n">
        <v>10532</v>
      </c>
      <c r="D5" s="6" t="n">
        <v>3404</v>
      </c>
    </row>
    <row r="6">
      <c r="A6" s="4" t="inlineStr">
        <is>
          <t>Charge-offs</t>
        </is>
      </c>
      <c r="B6" s="6" t="n">
        <v>-1414</v>
      </c>
      <c r="C6" s="6" t="n">
        <v>-2968</v>
      </c>
      <c r="D6" s="6" t="n">
        <v>-3273</v>
      </c>
    </row>
    <row r="7">
      <c r="A7" s="4" t="inlineStr">
        <is>
          <t>Recoveries</t>
        </is>
      </c>
      <c r="B7" s="6" t="n">
        <v>1589</v>
      </c>
      <c r="C7" s="6" t="n">
        <v>1975</v>
      </c>
      <c r="D7" s="6" t="n">
        <v>1659</v>
      </c>
    </row>
    <row r="8">
      <c r="A8" s="4" t="inlineStr">
        <is>
          <t>Allowance for loan losses at end of period</t>
        </is>
      </c>
      <c r="B8" s="6" t="n">
        <v>23936</v>
      </c>
      <c r="C8" s="6" t="n">
        <v>31838</v>
      </c>
      <c r="D8" s="6" t="n">
        <v>22299</v>
      </c>
    </row>
    <row r="9">
      <c r="A9" s="4" t="inlineStr">
        <is>
          <t>Commercial and industrial</t>
        </is>
      </c>
    </row>
    <row r="10">
      <c r="A10" s="3" t="inlineStr">
        <is>
          <t>Activity in the allowance for loan losses</t>
        </is>
      </c>
    </row>
    <row r="11">
      <c r="A11" s="4" t="inlineStr">
        <is>
          <t>Allowance for loan losses at beginning of period</t>
        </is>
      </c>
      <c r="B11" s="6" t="n">
        <v>3929</v>
      </c>
      <c r="C11" s="6" t="n">
        <v>4441</v>
      </c>
      <c r="D11" s="6" t="n">
        <v>3748</v>
      </c>
    </row>
    <row r="12">
      <c r="A12" s="4" t="inlineStr">
        <is>
          <t>Provision for loan losses</t>
        </is>
      </c>
      <c r="B12" s="6" t="n">
        <v>-1474</v>
      </c>
      <c r="C12" s="6" t="n">
        <v>677</v>
      </c>
      <c r="D12" s="6" t="n">
        <v>1139</v>
      </c>
    </row>
    <row r="13">
      <c r="A13" s="4" t="inlineStr">
        <is>
          <t>Charge-offs</t>
        </is>
      </c>
      <c r="B13" s="6" t="n">
        <v>-668</v>
      </c>
      <c r="C13" s="6" t="n">
        <v>-1784</v>
      </c>
      <c r="D13" s="6" t="n">
        <v>-886</v>
      </c>
    </row>
    <row r="14">
      <c r="A14" s="4" t="inlineStr">
        <is>
          <t>Recoveries</t>
        </is>
      </c>
      <c r="B14" s="6" t="n">
        <v>653</v>
      </c>
      <c r="C14" s="6" t="n">
        <v>595</v>
      </c>
      <c r="D14" s="6" t="n">
        <v>440</v>
      </c>
    </row>
    <row r="15">
      <c r="A15" s="4" t="inlineStr">
        <is>
          <t>Allowance for loan losses at end of period</t>
        </is>
      </c>
      <c r="B15" s="6" t="n">
        <v>2440</v>
      </c>
      <c r="C15" s="6" t="n">
        <v>3929</v>
      </c>
      <c r="D15" s="6" t="n">
        <v>4441</v>
      </c>
    </row>
    <row r="16">
      <c r="A16" s="4" t="inlineStr">
        <is>
          <t>Agricultural and farmland</t>
        </is>
      </c>
    </row>
    <row r="17">
      <c r="A17" s="3" t="inlineStr">
        <is>
          <t>Activity in the allowance for loan losses</t>
        </is>
      </c>
    </row>
    <row r="18">
      <c r="A18" s="4" t="inlineStr">
        <is>
          <t>Allowance for loan losses at beginning of period</t>
        </is>
      </c>
      <c r="B18" s="6" t="n">
        <v>793</v>
      </c>
      <c r="C18" s="6" t="n">
        <v>2766</v>
      </c>
      <c r="D18" s="6" t="n">
        <v>2650</v>
      </c>
    </row>
    <row r="19">
      <c r="A19" s="4" t="inlineStr">
        <is>
          <t>Provision for loan losses</t>
        </is>
      </c>
      <c r="B19" s="6" t="n">
        <v>52</v>
      </c>
      <c r="C19" s="6" t="n">
        <v>-1946</v>
      </c>
      <c r="D19" s="6" t="n">
        <v>146</v>
      </c>
    </row>
    <row r="20">
      <c r="A20" s="4" t="inlineStr">
        <is>
          <t>Charge-offs</t>
        </is>
      </c>
      <c r="C20" s="6" t="n">
        <v>-27</v>
      </c>
      <c r="D20" s="6" t="n">
        <v>-30</v>
      </c>
    </row>
    <row r="21">
      <c r="A21" s="4" t="inlineStr">
        <is>
          <t>Allowance for loan losses at end of period</t>
        </is>
      </c>
      <c r="B21" s="6" t="n">
        <v>845</v>
      </c>
      <c r="C21" s="6" t="n">
        <v>793</v>
      </c>
      <c r="D21" s="6" t="n">
        <v>2766</v>
      </c>
    </row>
    <row r="22">
      <c r="A22" s="4" t="inlineStr">
        <is>
          <t>Commercial real estate - owner occupied</t>
        </is>
      </c>
    </row>
    <row r="23">
      <c r="A23" s="3" t="inlineStr">
        <is>
          <t>Activity in the allowance for loan losses</t>
        </is>
      </c>
    </row>
    <row r="24">
      <c r="A24" s="4" t="inlineStr">
        <is>
          <t>Allowance for loan losses at beginning of period</t>
        </is>
      </c>
      <c r="B24" s="6" t="n">
        <v>3141</v>
      </c>
      <c r="C24" s="6" t="n">
        <v>1779</v>
      </c>
      <c r="D24" s="6" t="n">
        <v>2506</v>
      </c>
    </row>
    <row r="25">
      <c r="A25" s="4" t="inlineStr">
        <is>
          <t>Provision for loan losses</t>
        </is>
      </c>
      <c r="B25" s="6" t="n">
        <v>-1280</v>
      </c>
      <c r="C25" s="6" t="n">
        <v>961</v>
      </c>
      <c r="D25" s="6" t="n">
        <v>-376</v>
      </c>
    </row>
    <row r="26">
      <c r="A26" s="4" t="inlineStr">
        <is>
          <t>Charge-offs</t>
        </is>
      </c>
      <c r="B26" s="6" t="n">
        <v>-30</v>
      </c>
      <c r="C26" s="6" t="n">
        <v>-39</v>
      </c>
      <c r="D26" s="6" t="n">
        <v>-407</v>
      </c>
    </row>
    <row r="27">
      <c r="A27" s="4" t="inlineStr">
        <is>
          <t>Recoveries</t>
        </is>
      </c>
      <c r="B27" s="6" t="n">
        <v>9</v>
      </c>
      <c r="C27" s="6" t="n">
        <v>440</v>
      </c>
      <c r="D27" s="6" t="n">
        <v>56</v>
      </c>
    </row>
    <row r="28">
      <c r="A28" s="4" t="inlineStr">
        <is>
          <t>Allowance for loan losses at end of period</t>
        </is>
      </c>
      <c r="B28" s="6" t="n">
        <v>1840</v>
      </c>
      <c r="C28" s="6" t="n">
        <v>3141</v>
      </c>
      <c r="D28" s="6" t="n">
        <v>1779</v>
      </c>
    </row>
    <row r="29">
      <c r="A29" s="4" t="inlineStr">
        <is>
          <t>Commercial real estate - non-owner occupied</t>
        </is>
      </c>
    </row>
    <row r="30">
      <c r="A30" s="3" t="inlineStr">
        <is>
          <t>Activity in the allowance for loan losses</t>
        </is>
      </c>
    </row>
    <row r="31">
      <c r="A31" s="4" t="inlineStr">
        <is>
          <t>Allowance for loan losses at beginning of period</t>
        </is>
      </c>
      <c r="B31" s="6" t="n">
        <v>11251</v>
      </c>
      <c r="C31" s="6" t="n">
        <v>3663</v>
      </c>
      <c r="D31" s="6" t="n">
        <v>2644</v>
      </c>
    </row>
    <row r="32">
      <c r="A32" s="4" t="inlineStr">
        <is>
          <t>Provision for loan losses</t>
        </is>
      </c>
      <c r="B32" s="6" t="n">
        <v>-3130</v>
      </c>
      <c r="C32" s="6" t="n">
        <v>7862</v>
      </c>
      <c r="D32" s="6" t="n">
        <v>1110</v>
      </c>
    </row>
    <row r="33">
      <c r="A33" s="4" t="inlineStr">
        <is>
          <t>Charge-offs</t>
        </is>
      </c>
      <c r="C33" s="6" t="n">
        <v>-349</v>
      </c>
      <c r="D33" s="6" t="n">
        <v>-111</v>
      </c>
    </row>
    <row r="34">
      <c r="A34" s="4" t="inlineStr">
        <is>
          <t>Recoveries</t>
        </is>
      </c>
      <c r="B34" s="6" t="n">
        <v>24</v>
      </c>
      <c r="C34" s="6" t="n">
        <v>75</v>
      </c>
      <c r="D34" s="6" t="n">
        <v>20</v>
      </c>
    </row>
    <row r="35">
      <c r="A35" s="4" t="inlineStr">
        <is>
          <t>Allowance for loan losses at end of period</t>
        </is>
      </c>
      <c r="B35" s="6" t="n">
        <v>8145</v>
      </c>
      <c r="C35" s="6" t="n">
        <v>11251</v>
      </c>
      <c r="D35" s="6" t="n">
        <v>3663</v>
      </c>
    </row>
    <row r="36">
      <c r="A36" s="4" t="inlineStr">
        <is>
          <t>Multi-family</t>
        </is>
      </c>
    </row>
    <row r="37">
      <c r="A37" s="3" t="inlineStr">
        <is>
          <t>Activity in the allowance for loan losses</t>
        </is>
      </c>
    </row>
    <row r="38">
      <c r="A38" s="4" t="inlineStr">
        <is>
          <t>Allowance for loan losses at beginning of period</t>
        </is>
      </c>
      <c r="B38" s="6" t="n">
        <v>1957</v>
      </c>
      <c r="C38" s="6" t="n">
        <v>1024</v>
      </c>
      <c r="D38" s="6" t="n">
        <v>912</v>
      </c>
    </row>
    <row r="39">
      <c r="A39" s="4" t="inlineStr">
        <is>
          <t>Provision for loan losses</t>
        </is>
      </c>
      <c r="B39" s="6" t="n">
        <v>-694</v>
      </c>
      <c r="C39" s="6" t="n">
        <v>933</v>
      </c>
      <c r="D39" s="6" t="n">
        <v>153</v>
      </c>
    </row>
    <row r="40">
      <c r="A40" s="4" t="inlineStr">
        <is>
          <t>Charge-offs</t>
        </is>
      </c>
      <c r="D40" s="6" t="n">
        <v>-41</v>
      </c>
    </row>
    <row r="41">
      <c r="A41" s="4" t="inlineStr">
        <is>
          <t>Allowance for loan losses at end of period</t>
        </is>
      </c>
      <c r="B41" s="6" t="n">
        <v>1263</v>
      </c>
      <c r="C41" s="6" t="n">
        <v>1957</v>
      </c>
      <c r="D41" s="6" t="n">
        <v>1024</v>
      </c>
    </row>
    <row r="42">
      <c r="A42" s="4" t="inlineStr">
        <is>
          <t>Construction and land development</t>
        </is>
      </c>
    </row>
    <row r="43">
      <c r="A43" s="3" t="inlineStr">
        <is>
          <t>Activity in the allowance for loan losses</t>
        </is>
      </c>
    </row>
    <row r="44">
      <c r="A44" s="4" t="inlineStr">
        <is>
          <t>Allowance for loan losses at beginning of period</t>
        </is>
      </c>
      <c r="B44" s="6" t="n">
        <v>4232</v>
      </c>
      <c r="C44" s="6" t="n">
        <v>2977</v>
      </c>
      <c r="D44" s="6" t="n">
        <v>4176</v>
      </c>
    </row>
    <row r="45">
      <c r="A45" s="4" t="inlineStr">
        <is>
          <t>Provision for loan losses</t>
        </is>
      </c>
      <c r="B45" s="6" t="n">
        <v>340</v>
      </c>
      <c r="C45" s="6" t="n">
        <v>1032</v>
      </c>
      <c r="D45" s="6" t="n">
        <v>-1640</v>
      </c>
    </row>
    <row r="46">
      <c r="A46" s="4" t="inlineStr">
        <is>
          <t>Charge-offs</t>
        </is>
      </c>
      <c r="C46" s="6" t="n">
        <v>-27</v>
      </c>
      <c r="D46" s="6" t="n">
        <v>-9</v>
      </c>
    </row>
    <row r="47">
      <c r="A47" s="4" t="inlineStr">
        <is>
          <t>Recoveries</t>
        </is>
      </c>
      <c r="B47" s="6" t="n">
        <v>342</v>
      </c>
      <c r="C47" s="6" t="n">
        <v>250</v>
      </c>
      <c r="D47" s="6" t="n">
        <v>450</v>
      </c>
    </row>
    <row r="48">
      <c r="A48" s="4" t="inlineStr">
        <is>
          <t>Allowance for loan losses at end of period</t>
        </is>
      </c>
      <c r="B48" s="6" t="n">
        <v>4914</v>
      </c>
      <c r="C48" s="6" t="n">
        <v>4232</v>
      </c>
      <c r="D48" s="6" t="n">
        <v>2977</v>
      </c>
    </row>
    <row r="49">
      <c r="A49" s="4" t="inlineStr">
        <is>
          <t>One-to-four family residential</t>
        </is>
      </c>
    </row>
    <row r="50">
      <c r="A50" s="3" t="inlineStr">
        <is>
          <t>Activity in the allowance for loan losses</t>
        </is>
      </c>
    </row>
    <row r="51">
      <c r="A51" s="4" t="inlineStr">
        <is>
          <t>Allowance for loan losses at beginning of period</t>
        </is>
      </c>
      <c r="B51" s="6" t="n">
        <v>1801</v>
      </c>
      <c r="C51" s="6" t="n">
        <v>2540</v>
      </c>
      <c r="D51" s="6" t="n">
        <v>2782</v>
      </c>
    </row>
    <row r="52">
      <c r="A52" s="4" t="inlineStr">
        <is>
          <t>Provision for loan losses</t>
        </is>
      </c>
      <c r="B52" s="6" t="n">
        <v>-472</v>
      </c>
      <c r="C52" s="6" t="n">
        <v>-894</v>
      </c>
      <c r="D52" s="6" t="n">
        <v>513</v>
      </c>
    </row>
    <row r="53">
      <c r="A53" s="4" t="inlineStr">
        <is>
          <t>Charge-offs</t>
        </is>
      </c>
      <c r="B53" s="6" t="n">
        <v>-267</v>
      </c>
      <c r="C53" s="6" t="n">
        <v>-155</v>
      </c>
      <c r="D53" s="6" t="n">
        <v>-1105</v>
      </c>
    </row>
    <row r="54">
      <c r="A54" s="4" t="inlineStr">
        <is>
          <t>Recoveries</t>
        </is>
      </c>
      <c r="B54" s="6" t="n">
        <v>249</v>
      </c>
      <c r="C54" s="6" t="n">
        <v>310</v>
      </c>
      <c r="D54" s="6" t="n">
        <v>350</v>
      </c>
    </row>
    <row r="55">
      <c r="A55" s="4" t="inlineStr">
        <is>
          <t>Allowance for loan losses at end of period</t>
        </is>
      </c>
      <c r="B55" s="6" t="n">
        <v>1311</v>
      </c>
      <c r="C55" s="6" t="n">
        <v>1801</v>
      </c>
      <c r="D55" s="6" t="n">
        <v>2540</v>
      </c>
    </row>
    <row r="56">
      <c r="A56" s="4" t="inlineStr">
        <is>
          <t>Municipal, consumer, and other</t>
        </is>
      </c>
    </row>
    <row r="57">
      <c r="A57" s="3" t="inlineStr">
        <is>
          <t>Activity in the allowance for loan losses</t>
        </is>
      </c>
    </row>
    <row r="58">
      <c r="A58" s="4" t="inlineStr">
        <is>
          <t>Allowance for loan losses at beginning of period</t>
        </is>
      </c>
      <c r="B58" s="6" t="n">
        <v>4734</v>
      </c>
      <c r="C58" s="6" t="n">
        <v>3109</v>
      </c>
      <c r="D58" s="6" t="n">
        <v>1091</v>
      </c>
    </row>
    <row r="59">
      <c r="A59" s="4" t="inlineStr">
        <is>
          <t>Provision for loan losses</t>
        </is>
      </c>
      <c r="B59" s="6" t="n">
        <v>-1419</v>
      </c>
      <c r="C59" s="6" t="n">
        <v>1907</v>
      </c>
      <c r="D59" s="6" t="n">
        <v>2359</v>
      </c>
    </row>
    <row r="60">
      <c r="A60" s="4" t="inlineStr">
        <is>
          <t>Charge-offs</t>
        </is>
      </c>
      <c r="B60" s="6" t="n">
        <v>-449</v>
      </c>
      <c r="C60" s="6" t="n">
        <v>-587</v>
      </c>
      <c r="D60" s="6" t="n">
        <v>-684</v>
      </c>
    </row>
    <row r="61">
      <c r="A61" s="4" t="inlineStr">
        <is>
          <t>Recoveries</t>
        </is>
      </c>
      <c r="B61" s="6" t="n">
        <v>312</v>
      </c>
      <c r="C61" s="6" t="n">
        <v>305</v>
      </c>
      <c r="D61" s="6" t="n">
        <v>343</v>
      </c>
    </row>
    <row r="62">
      <c r="A62" s="4" t="inlineStr">
        <is>
          <t>Allowance for loan losses at end of period</t>
        </is>
      </c>
      <c r="B62" s="7" t="n">
        <v>3178</v>
      </c>
      <c r="C62" s="7" t="n">
        <v>4734</v>
      </c>
      <c r="D62" s="7" t="n">
        <v>310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THE ALLOWANCE FOR LOAN LOSSES - Recorded investments in loans and the allowance for loan losses (Details) - USD ($) $ in Thousands</t>
        </is>
      </c>
      <c r="B1" s="2" t="inlineStr">
        <is>
          <t>Dec. 31, 2021</t>
        </is>
      </c>
      <c r="C1" s="2" t="inlineStr">
        <is>
          <t>Dec. 31, 2020</t>
        </is>
      </c>
      <c r="D1" s="2" t="inlineStr">
        <is>
          <t>Dec. 31, 2019</t>
        </is>
      </c>
      <c r="E1" s="2" t="inlineStr">
        <is>
          <t>Dec. 31, 2018</t>
        </is>
      </c>
    </row>
    <row r="2">
      <c r="A2" s="3" t="inlineStr">
        <is>
          <t>LOANS AND THE ALLOWANCE FOR LOAN LOSSES</t>
        </is>
      </c>
    </row>
    <row r="3">
      <c r="A3" s="4" t="inlineStr">
        <is>
          <t>Collectively evaluated for impairment, Loans</t>
        </is>
      </c>
      <c r="B3" s="7" t="n">
        <v>2392000</v>
      </c>
      <c r="C3" s="7" t="n">
        <v>2133446</v>
      </c>
    </row>
    <row r="4">
      <c r="A4" s="4" t="inlineStr">
        <is>
          <t>Individually evaluated for impairment, Loans</t>
        </is>
      </c>
      <c r="B4" s="6" t="n">
        <v>78619</v>
      </c>
      <c r="C4" s="6" t="n">
        <v>77804</v>
      </c>
    </row>
    <row r="5">
      <c r="A5" s="4" t="inlineStr">
        <is>
          <t>Total</t>
        </is>
      </c>
      <c r="B5" s="6" t="n">
        <v>2499689</v>
      </c>
      <c r="C5" s="6" t="n">
        <v>2247006</v>
      </c>
    </row>
    <row r="6">
      <c r="A6" s="4" t="inlineStr">
        <is>
          <t>Collectively evaluated for impairment, Allowance for loan losses</t>
        </is>
      </c>
      <c r="B6" s="6" t="n">
        <v>18271</v>
      </c>
      <c r="C6" s="6" t="n">
        <v>21152</v>
      </c>
    </row>
    <row r="7">
      <c r="A7" s="4" t="inlineStr">
        <is>
          <t>Individually evaluated for impairment, Allowance for loan losses</t>
        </is>
      </c>
      <c r="B7" s="6" t="n">
        <v>5598</v>
      </c>
      <c r="C7" s="6" t="n">
        <v>9982</v>
      </c>
    </row>
    <row r="8">
      <c r="A8" s="4" t="inlineStr">
        <is>
          <t>Total investments in loans</t>
        </is>
      </c>
      <c r="B8" s="6" t="n">
        <v>23936</v>
      </c>
      <c r="C8" s="6" t="n">
        <v>31838</v>
      </c>
      <c r="D8" s="7" t="n">
        <v>22299</v>
      </c>
      <c r="E8" s="7" t="n">
        <v>20509</v>
      </c>
    </row>
    <row r="9">
      <c r="A9" s="4" t="inlineStr">
        <is>
          <t>Loans acquired with deteriorated credit quality</t>
        </is>
      </c>
    </row>
    <row r="10">
      <c r="A10" s="3" t="inlineStr">
        <is>
          <t>LOANS AND THE ALLOWANCE FOR LOAN LOSSES</t>
        </is>
      </c>
    </row>
    <row r="11">
      <c r="A11" s="4" t="inlineStr">
        <is>
          <t>Total</t>
        </is>
      </c>
      <c r="B11" s="6" t="n">
        <v>29070</v>
      </c>
      <c r="C11" s="6" t="n">
        <v>35756</v>
      </c>
    </row>
    <row r="12">
      <c r="A12" s="4" t="inlineStr">
        <is>
          <t>Individually evaluated for impairment, Allowance for loan losses</t>
        </is>
      </c>
      <c r="B12" s="6" t="n">
        <v>67</v>
      </c>
      <c r="C12" s="6" t="n">
        <v>704</v>
      </c>
    </row>
    <row r="13">
      <c r="A13" s="4" t="inlineStr">
        <is>
          <t>Commercial and industrial</t>
        </is>
      </c>
    </row>
    <row r="14">
      <c r="A14" s="3" t="inlineStr">
        <is>
          <t>LOANS AND THE ALLOWANCE FOR LOAN LOSSES</t>
        </is>
      </c>
    </row>
    <row r="15">
      <c r="A15" s="4" t="inlineStr">
        <is>
          <t>Collectively evaluated for impairment, Loans</t>
        </is>
      </c>
      <c r="B15" s="6" t="n">
        <v>272064</v>
      </c>
      <c r="C15" s="6" t="n">
        <v>387072</v>
      </c>
    </row>
    <row r="16">
      <c r="A16" s="4" t="inlineStr">
        <is>
          <t>Individually evaluated for impairment, Loans</t>
        </is>
      </c>
      <c r="B16" s="6" t="n">
        <v>14744</v>
      </c>
      <c r="C16" s="6" t="n">
        <v>5312</v>
      </c>
    </row>
    <row r="17">
      <c r="A17" s="4" t="inlineStr">
        <is>
          <t>Total</t>
        </is>
      </c>
      <c r="B17" s="6" t="n">
        <v>286946</v>
      </c>
      <c r="C17" s="6" t="n">
        <v>393312</v>
      </c>
    </row>
    <row r="18">
      <c r="A18" s="4" t="inlineStr">
        <is>
          <t>Collectively evaluated for impairment, Allowance for loan losses</t>
        </is>
      </c>
      <c r="B18" s="6" t="n">
        <v>2253</v>
      </c>
      <c r="C18" s="6" t="n">
        <v>2736</v>
      </c>
    </row>
    <row r="19">
      <c r="A19" s="4" t="inlineStr">
        <is>
          <t>Individually evaluated for impairment, Allowance for loan losses</t>
        </is>
      </c>
      <c r="B19" s="6" t="n">
        <v>187</v>
      </c>
      <c r="C19" s="6" t="n">
        <v>1193</v>
      </c>
    </row>
    <row r="20">
      <c r="A20" s="4" t="inlineStr">
        <is>
          <t>Total investments in loans</t>
        </is>
      </c>
      <c r="B20" s="6" t="n">
        <v>2440</v>
      </c>
      <c r="C20" s="6" t="n">
        <v>3929</v>
      </c>
      <c r="D20" s="6" t="n">
        <v>4441</v>
      </c>
      <c r="E20" s="6" t="n">
        <v>3748</v>
      </c>
    </row>
    <row r="21">
      <c r="A21" s="4" t="inlineStr">
        <is>
          <t>Commercial and industrial | Loans acquired with deteriorated credit quality</t>
        </is>
      </c>
    </row>
    <row r="22">
      <c r="A22" s="3" t="inlineStr">
        <is>
          <t>LOANS AND THE ALLOWANCE FOR LOAN LOSSES</t>
        </is>
      </c>
    </row>
    <row r="23">
      <c r="A23" s="4" t="inlineStr">
        <is>
          <t>Total</t>
        </is>
      </c>
      <c r="B23" s="6" t="n">
        <v>138</v>
      </c>
      <c r="C23" s="6" t="n">
        <v>928</v>
      </c>
    </row>
    <row r="24">
      <c r="A24" s="4" t="inlineStr">
        <is>
          <t>Agricultural and farmland</t>
        </is>
      </c>
    </row>
    <row r="25">
      <c r="A25" s="3" t="inlineStr">
        <is>
          <t>LOANS AND THE ALLOWANCE FOR LOAN LOSSES</t>
        </is>
      </c>
    </row>
    <row r="26">
      <c r="A26" s="4" t="inlineStr">
        <is>
          <t>Collectively evaluated for impairment, Loans</t>
        </is>
      </c>
      <c r="B26" s="6" t="n">
        <v>247021</v>
      </c>
      <c r="C26" s="6" t="n">
        <v>217077</v>
      </c>
    </row>
    <row r="27">
      <c r="A27" s="4" t="inlineStr">
        <is>
          <t>Individually evaluated for impairment, Loans</t>
        </is>
      </c>
      <c r="B27" s="6" t="n">
        <v>12</v>
      </c>
      <c r="C27" s="6" t="n">
        <v>4793</v>
      </c>
    </row>
    <row r="28">
      <c r="A28" s="4" t="inlineStr">
        <is>
          <t>Total</t>
        </is>
      </c>
      <c r="B28" s="6" t="n">
        <v>247796</v>
      </c>
      <c r="C28" s="6" t="n">
        <v>222723</v>
      </c>
    </row>
    <row r="29">
      <c r="A29" s="4" t="inlineStr">
        <is>
          <t>Collectively evaluated for impairment, Allowance for loan losses</t>
        </is>
      </c>
      <c r="B29" s="6" t="n">
        <v>845</v>
      </c>
      <c r="C29" s="6" t="n">
        <v>771</v>
      </c>
    </row>
    <row r="30">
      <c r="A30" s="4" t="inlineStr">
        <is>
          <t>Individually evaluated for impairment, Allowance for loan losses</t>
        </is>
      </c>
      <c r="C30" s="6" t="n">
        <v>22</v>
      </c>
    </row>
    <row r="31">
      <c r="A31" s="4" t="inlineStr">
        <is>
          <t>Total investments in loans</t>
        </is>
      </c>
      <c r="B31" s="6" t="n">
        <v>845</v>
      </c>
      <c r="C31" s="6" t="n">
        <v>793</v>
      </c>
      <c r="D31" s="6" t="n">
        <v>2766</v>
      </c>
      <c r="E31" s="6" t="n">
        <v>2650</v>
      </c>
    </row>
    <row r="32">
      <c r="A32" s="4" t="inlineStr">
        <is>
          <t>Agricultural and farmland | Loans acquired with deteriorated credit quality</t>
        </is>
      </c>
    </row>
    <row r="33">
      <c r="A33" s="3" t="inlineStr">
        <is>
          <t>LOANS AND THE ALLOWANCE FOR LOAN LOSSES</t>
        </is>
      </c>
    </row>
    <row r="34">
      <c r="A34" s="4" t="inlineStr">
        <is>
          <t>Total</t>
        </is>
      </c>
      <c r="B34" s="6" t="n">
        <v>763</v>
      </c>
      <c r="C34" s="6" t="n">
        <v>853</v>
      </c>
    </row>
    <row r="35">
      <c r="A35" s="4" t="inlineStr">
        <is>
          <t>Commercial real estate - owner occupied</t>
        </is>
      </c>
    </row>
    <row r="36">
      <c r="A36" s="3" t="inlineStr">
        <is>
          <t>LOANS AND THE ALLOWANCE FOR LOAN LOSSES</t>
        </is>
      </c>
    </row>
    <row r="37">
      <c r="A37" s="4" t="inlineStr">
        <is>
          <t>Collectively evaluated for impairment, Loans</t>
        </is>
      </c>
      <c r="B37" s="6" t="n">
        <v>216794</v>
      </c>
      <c r="C37" s="6" t="n">
        <v>201417</v>
      </c>
    </row>
    <row r="38">
      <c r="A38" s="4" t="inlineStr">
        <is>
          <t>Individually evaluated for impairment, Loans</t>
        </is>
      </c>
      <c r="B38" s="6" t="n">
        <v>12332</v>
      </c>
      <c r="C38" s="6" t="n">
        <v>13132</v>
      </c>
    </row>
    <row r="39">
      <c r="A39" s="4" t="inlineStr">
        <is>
          <t>Total</t>
        </is>
      </c>
      <c r="B39" s="6" t="n">
        <v>234544</v>
      </c>
      <c r="C39" s="6" t="n">
        <v>222360</v>
      </c>
    </row>
    <row r="40">
      <c r="A40" s="4" t="inlineStr">
        <is>
          <t>Collectively evaluated for impairment, Allowance for loan losses</t>
        </is>
      </c>
      <c r="B40" s="6" t="n">
        <v>1480</v>
      </c>
      <c r="C40" s="6" t="n">
        <v>2306</v>
      </c>
    </row>
    <row r="41">
      <c r="A41" s="4" t="inlineStr">
        <is>
          <t>Individually evaluated for impairment, Allowance for loan losses</t>
        </is>
      </c>
      <c r="B41" s="6" t="n">
        <v>327</v>
      </c>
      <c r="C41" s="6" t="n">
        <v>429</v>
      </c>
    </row>
    <row r="42">
      <c r="A42" s="4" t="inlineStr">
        <is>
          <t>Total investments in loans</t>
        </is>
      </c>
      <c r="B42" s="6" t="n">
        <v>1840</v>
      </c>
      <c r="C42" s="6" t="n">
        <v>3141</v>
      </c>
      <c r="D42" s="6" t="n">
        <v>1779</v>
      </c>
      <c r="E42" s="6" t="n">
        <v>2506</v>
      </c>
    </row>
    <row r="43">
      <c r="A43" s="4" t="inlineStr">
        <is>
          <t>Commercial real estate - owner occupied | Loans acquired with deteriorated credit quality</t>
        </is>
      </c>
    </row>
    <row r="44">
      <c r="A44" s="3" t="inlineStr">
        <is>
          <t>LOANS AND THE ALLOWANCE FOR LOAN LOSSES</t>
        </is>
      </c>
    </row>
    <row r="45">
      <c r="A45" s="4" t="inlineStr">
        <is>
          <t>Total</t>
        </is>
      </c>
      <c r="B45" s="6" t="n">
        <v>5418</v>
      </c>
      <c r="C45" s="6" t="n">
        <v>7811</v>
      </c>
    </row>
    <row r="46">
      <c r="A46" s="4" t="inlineStr">
        <is>
          <t>Individually evaluated for impairment, Allowance for loan losses</t>
        </is>
      </c>
      <c r="B46" s="6" t="n">
        <v>33</v>
      </c>
      <c r="C46" s="6" t="n">
        <v>406</v>
      </c>
    </row>
    <row r="47">
      <c r="A47" s="4" t="inlineStr">
        <is>
          <t>Commercial real estate - non-owner occupied</t>
        </is>
      </c>
    </row>
    <row r="48">
      <c r="A48" s="3" t="inlineStr">
        <is>
          <t>LOANS AND THE ALLOWANCE FOR LOAN LOSSES</t>
        </is>
      </c>
    </row>
    <row r="49">
      <c r="A49" s="4" t="inlineStr">
        <is>
          <t>Collectively evaluated for impairment, Loans</t>
        </is>
      </c>
      <c r="B49" s="6" t="n">
        <v>641555</v>
      </c>
      <c r="C49" s="6" t="n">
        <v>480165</v>
      </c>
    </row>
    <row r="50">
      <c r="A50" s="4" t="inlineStr">
        <is>
          <t>Individually evaluated for impairment, Loans</t>
        </is>
      </c>
      <c r="B50" s="6" t="n">
        <v>29575</v>
      </c>
      <c r="C50" s="6" t="n">
        <v>25993</v>
      </c>
    </row>
    <row r="51">
      <c r="A51" s="4" t="inlineStr">
        <is>
          <t>Total</t>
        </is>
      </c>
      <c r="B51" s="6" t="n">
        <v>684023</v>
      </c>
      <c r="C51" s="6" t="n">
        <v>520395</v>
      </c>
    </row>
    <row r="52">
      <c r="A52" s="4" t="inlineStr">
        <is>
          <t>Collectively evaluated for impairment, Allowance for loan losses</t>
        </is>
      </c>
      <c r="B52" s="6" t="n">
        <v>5138</v>
      </c>
      <c r="C52" s="6" t="n">
        <v>6736</v>
      </c>
    </row>
    <row r="53">
      <c r="A53" s="4" t="inlineStr">
        <is>
          <t>Individually evaluated for impairment, Allowance for loan losses</t>
        </is>
      </c>
      <c r="B53" s="6" t="n">
        <v>2999</v>
      </c>
      <c r="C53" s="6" t="n">
        <v>4255</v>
      </c>
    </row>
    <row r="54">
      <c r="A54" s="4" t="inlineStr">
        <is>
          <t>Total investments in loans</t>
        </is>
      </c>
      <c r="B54" s="6" t="n">
        <v>8145</v>
      </c>
      <c r="C54" s="6" t="n">
        <v>11251</v>
      </c>
      <c r="D54" s="6" t="n">
        <v>3663</v>
      </c>
      <c r="E54" s="6" t="n">
        <v>2644</v>
      </c>
    </row>
    <row r="55">
      <c r="A55" s="4" t="inlineStr">
        <is>
          <t>Commercial real estate - non-owner occupied | Loans acquired with deteriorated credit quality</t>
        </is>
      </c>
    </row>
    <row r="56">
      <c r="A56" s="3" t="inlineStr">
        <is>
          <t>LOANS AND THE ALLOWANCE FOR LOAN LOSSES</t>
        </is>
      </c>
    </row>
    <row r="57">
      <c r="A57" s="4" t="inlineStr">
        <is>
          <t>Total</t>
        </is>
      </c>
      <c r="B57" s="6" t="n">
        <v>12893</v>
      </c>
      <c r="C57" s="6" t="n">
        <v>14237</v>
      </c>
    </row>
    <row r="58">
      <c r="A58" s="4" t="inlineStr">
        <is>
          <t>Individually evaluated for impairment, Allowance for loan losses</t>
        </is>
      </c>
      <c r="B58" s="6" t="n">
        <v>8</v>
      </c>
      <c r="C58" s="6" t="n">
        <v>260</v>
      </c>
    </row>
    <row r="59">
      <c r="A59" s="4" t="inlineStr">
        <is>
          <t>Multi-family</t>
        </is>
      </c>
    </row>
    <row r="60">
      <c r="A60" s="3" t="inlineStr">
        <is>
          <t>LOANS AND THE ALLOWANCE FOR LOAN LOSSES</t>
        </is>
      </c>
    </row>
    <row r="61">
      <c r="A61" s="4" t="inlineStr">
        <is>
          <t>Collectively evaluated for impairment, Loans</t>
        </is>
      </c>
      <c r="B61" s="6" t="n">
        <v>262701</v>
      </c>
      <c r="C61" s="6" t="n">
        <v>234252</v>
      </c>
    </row>
    <row r="62">
      <c r="A62" s="4" t="inlineStr">
        <is>
          <t>Individually evaluated for impairment, Loans</t>
        </is>
      </c>
      <c r="C62" s="6" t="n">
        <v>876</v>
      </c>
    </row>
    <row r="63">
      <c r="A63" s="4" t="inlineStr">
        <is>
          <t>Total</t>
        </is>
      </c>
      <c r="B63" s="6" t="n">
        <v>263911</v>
      </c>
      <c r="C63" s="6" t="n">
        <v>236391</v>
      </c>
    </row>
    <row r="64">
      <c r="A64" s="4" t="inlineStr">
        <is>
          <t>Collectively evaluated for impairment, Allowance for loan losses</t>
        </is>
      </c>
      <c r="B64" s="6" t="n">
        <v>1259</v>
      </c>
      <c r="C64" s="6" t="n">
        <v>1950</v>
      </c>
    </row>
    <row r="65">
      <c r="A65" s="4" t="inlineStr">
        <is>
          <t>Total investments in loans</t>
        </is>
      </c>
      <c r="B65" s="6" t="n">
        <v>1263</v>
      </c>
      <c r="C65" s="6" t="n">
        <v>1957</v>
      </c>
      <c r="D65" s="6" t="n">
        <v>1024</v>
      </c>
      <c r="E65" s="6" t="n">
        <v>912</v>
      </c>
    </row>
    <row r="66">
      <c r="A66" s="4" t="inlineStr">
        <is>
          <t>Multi-family | Loans acquired with deteriorated credit quality</t>
        </is>
      </c>
    </row>
    <row r="67">
      <c r="A67" s="3" t="inlineStr">
        <is>
          <t>LOANS AND THE ALLOWANCE FOR LOAN LOSSES</t>
        </is>
      </c>
    </row>
    <row r="68">
      <c r="A68" s="4" t="inlineStr">
        <is>
          <t>Total</t>
        </is>
      </c>
      <c r="B68" s="6" t="n">
        <v>1210</v>
      </c>
      <c r="C68" s="6" t="n">
        <v>1263</v>
      </c>
    </row>
    <row r="69">
      <c r="A69" s="4" t="inlineStr">
        <is>
          <t>Individually evaluated for impairment, Allowance for loan losses</t>
        </is>
      </c>
      <c r="B69" s="6" t="n">
        <v>4</v>
      </c>
      <c r="C69" s="6" t="n">
        <v>7</v>
      </c>
    </row>
    <row r="70">
      <c r="A70" s="4" t="inlineStr">
        <is>
          <t>Construction and land development</t>
        </is>
      </c>
    </row>
    <row r="71">
      <c r="A71" s="3" t="inlineStr">
        <is>
          <t>LOANS AND THE ALLOWANCE FOR LOAN LOSSES</t>
        </is>
      </c>
    </row>
    <row r="72">
      <c r="A72" s="4" t="inlineStr">
        <is>
          <t>Collectively evaluated for impairment, Loans</t>
        </is>
      </c>
      <c r="B72" s="6" t="n">
        <v>293548</v>
      </c>
      <c r="C72" s="6" t="n">
        <v>219822</v>
      </c>
    </row>
    <row r="73">
      <c r="A73" s="4" t="inlineStr">
        <is>
          <t>Individually evaluated for impairment, Loans</t>
        </is>
      </c>
      <c r="B73" s="6" t="n">
        <v>2018</v>
      </c>
      <c r="C73" s="6" t="n">
        <v>3809</v>
      </c>
    </row>
    <row r="74">
      <c r="A74" s="4" t="inlineStr">
        <is>
          <t>Total</t>
        </is>
      </c>
      <c r="B74" s="6" t="n">
        <v>298048</v>
      </c>
      <c r="C74" s="6" t="n">
        <v>225652</v>
      </c>
    </row>
    <row r="75">
      <c r="A75" s="4" t="inlineStr">
        <is>
          <t>Collectively evaluated for impairment, Allowance for loan losses</t>
        </is>
      </c>
      <c r="B75" s="6" t="n">
        <v>4895</v>
      </c>
      <c r="C75" s="6" t="n">
        <v>3984</v>
      </c>
    </row>
    <row r="76">
      <c r="A76" s="4" t="inlineStr">
        <is>
          <t>Individually evaluated for impairment, Allowance for loan losses</t>
        </is>
      </c>
      <c r="C76" s="6" t="n">
        <v>222</v>
      </c>
    </row>
    <row r="77">
      <c r="A77" s="4" t="inlineStr">
        <is>
          <t>Total investments in loans</t>
        </is>
      </c>
      <c r="B77" s="6" t="n">
        <v>4914</v>
      </c>
      <c r="C77" s="6" t="n">
        <v>4232</v>
      </c>
      <c r="D77" s="6" t="n">
        <v>2977</v>
      </c>
      <c r="E77" s="6" t="n">
        <v>4176</v>
      </c>
    </row>
    <row r="78">
      <c r="A78" s="4" t="inlineStr">
        <is>
          <t>Construction and land development | Loans acquired with deteriorated credit quality</t>
        </is>
      </c>
    </row>
    <row r="79">
      <c r="A79" s="3" t="inlineStr">
        <is>
          <t>LOANS AND THE ALLOWANCE FOR LOAN LOSSES</t>
        </is>
      </c>
    </row>
    <row r="80">
      <c r="A80" s="4" t="inlineStr">
        <is>
          <t>Total</t>
        </is>
      </c>
      <c r="B80" s="6" t="n">
        <v>2482</v>
      </c>
      <c r="C80" s="6" t="n">
        <v>2021</v>
      </c>
    </row>
    <row r="81">
      <c r="A81" s="4" t="inlineStr">
        <is>
          <t>Individually evaluated for impairment, Allowance for loan losses</t>
        </is>
      </c>
      <c r="B81" s="6" t="n">
        <v>19</v>
      </c>
      <c r="C81" s="6" t="n">
        <v>26</v>
      </c>
    </row>
    <row r="82">
      <c r="A82" s="4" t="inlineStr">
        <is>
          <t>One-to-four family residential</t>
        </is>
      </c>
    </row>
    <row r="83">
      <c r="A83" s="3" t="inlineStr">
        <is>
          <t>LOANS AND THE ALLOWANCE FOR LOAN LOSSES</t>
        </is>
      </c>
    </row>
    <row r="84">
      <c r="A84" s="4" t="inlineStr">
        <is>
          <t>Collectively evaluated for impairment, Loans</t>
        </is>
      </c>
      <c r="B84" s="6" t="n">
        <v>314807</v>
      </c>
      <c r="C84" s="6" t="n">
        <v>287845</v>
      </c>
    </row>
    <row r="85">
      <c r="A85" s="4" t="inlineStr">
        <is>
          <t>Individually evaluated for impairment, Loans</t>
        </is>
      </c>
      <c r="B85" s="6" t="n">
        <v>6897</v>
      </c>
      <c r="C85" s="6" t="n">
        <v>10343</v>
      </c>
    </row>
    <row r="86">
      <c r="A86" s="4" t="inlineStr">
        <is>
          <t>Total</t>
        </is>
      </c>
      <c r="B86" s="6" t="n">
        <v>327837</v>
      </c>
      <c r="C86" s="6" t="n">
        <v>306775</v>
      </c>
    </row>
    <row r="87">
      <c r="A87" s="4" t="inlineStr">
        <is>
          <t>Collectively evaluated for impairment, Allowance for loan losses</t>
        </is>
      </c>
      <c r="B87" s="6" t="n">
        <v>1099</v>
      </c>
      <c r="C87" s="6" t="n">
        <v>1237</v>
      </c>
    </row>
    <row r="88">
      <c r="A88" s="4" t="inlineStr">
        <is>
          <t>Individually evaluated for impairment, Allowance for loan losses</t>
        </is>
      </c>
      <c r="B88" s="6" t="n">
        <v>210</v>
      </c>
      <c r="C88" s="6" t="n">
        <v>560</v>
      </c>
    </row>
    <row r="89">
      <c r="A89" s="4" t="inlineStr">
        <is>
          <t>Total investments in loans</t>
        </is>
      </c>
      <c r="B89" s="6" t="n">
        <v>1311</v>
      </c>
      <c r="C89" s="6" t="n">
        <v>1801</v>
      </c>
      <c r="D89" s="6" t="n">
        <v>2540</v>
      </c>
      <c r="E89" s="6" t="n">
        <v>2782</v>
      </c>
    </row>
    <row r="90">
      <c r="A90" s="4" t="inlineStr">
        <is>
          <t>One-to-four family residential | Loans acquired with deteriorated credit quality</t>
        </is>
      </c>
    </row>
    <row r="91">
      <c r="A91" s="3" t="inlineStr">
        <is>
          <t>LOANS AND THE ALLOWANCE FOR LOAN LOSSES</t>
        </is>
      </c>
    </row>
    <row r="92">
      <c r="A92" s="4" t="inlineStr">
        <is>
          <t>Total</t>
        </is>
      </c>
      <c r="B92" s="6" t="n">
        <v>6133</v>
      </c>
      <c r="C92" s="6" t="n">
        <v>8587</v>
      </c>
    </row>
    <row r="93">
      <c r="A93" s="4" t="inlineStr">
        <is>
          <t>Individually evaluated for impairment, Allowance for loan losses</t>
        </is>
      </c>
      <c r="B93" s="6" t="n">
        <v>2</v>
      </c>
      <c r="C93" s="6" t="n">
        <v>4</v>
      </c>
    </row>
    <row r="94">
      <c r="A94" s="4" t="inlineStr">
        <is>
          <t>Municipal, consumer, and other</t>
        </is>
      </c>
    </row>
    <row r="95">
      <c r="A95" s="3" t="inlineStr">
        <is>
          <t>LOANS AND THE ALLOWANCE FOR LOAN LOSSES</t>
        </is>
      </c>
    </row>
    <row r="96">
      <c r="A96" s="4" t="inlineStr">
        <is>
          <t>Collectively evaluated for impairment, Loans</t>
        </is>
      </c>
      <c r="B96" s="6" t="n">
        <v>143510</v>
      </c>
      <c r="C96" s="6" t="n">
        <v>105796</v>
      </c>
    </row>
    <row r="97">
      <c r="A97" s="4" t="inlineStr">
        <is>
          <t>Individually evaluated for impairment, Loans</t>
        </is>
      </c>
      <c r="B97" s="6" t="n">
        <v>13041</v>
      </c>
      <c r="C97" s="6" t="n">
        <v>13546</v>
      </c>
    </row>
    <row r="98">
      <c r="A98" s="4" t="inlineStr">
        <is>
          <t>Total</t>
        </is>
      </c>
      <c r="B98" s="6" t="n">
        <v>156584</v>
      </c>
      <c r="C98" s="6" t="n">
        <v>119398</v>
      </c>
    </row>
    <row r="99">
      <c r="A99" s="4" t="inlineStr">
        <is>
          <t>Collectively evaluated for impairment, Allowance for loan losses</t>
        </is>
      </c>
      <c r="B99" s="6" t="n">
        <v>1302</v>
      </c>
      <c r="C99" s="6" t="n">
        <v>1432</v>
      </c>
    </row>
    <row r="100">
      <c r="A100" s="4" t="inlineStr">
        <is>
          <t>Individually evaluated for impairment, Allowance for loan losses</t>
        </is>
      </c>
      <c r="B100" s="6" t="n">
        <v>1875</v>
      </c>
      <c r="C100" s="6" t="n">
        <v>3301</v>
      </c>
    </row>
    <row r="101">
      <c r="A101" s="4" t="inlineStr">
        <is>
          <t>Total investments in loans</t>
        </is>
      </c>
      <c r="B101" s="6" t="n">
        <v>3178</v>
      </c>
      <c r="C101" s="6" t="n">
        <v>4734</v>
      </c>
      <c r="D101" s="7" t="n">
        <v>3109</v>
      </c>
      <c r="E101" s="7" t="n">
        <v>1091</v>
      </c>
    </row>
    <row r="102">
      <c r="A102" s="4" t="inlineStr">
        <is>
          <t>Municipal, consumer, and other | Loans acquired with deteriorated credit quality</t>
        </is>
      </c>
    </row>
    <row r="103">
      <c r="A103" s="3" t="inlineStr">
        <is>
          <t>LOANS AND THE ALLOWANCE FOR LOAN LOSSES</t>
        </is>
      </c>
    </row>
    <row r="104">
      <c r="A104" s="4" t="inlineStr">
        <is>
          <t>Total</t>
        </is>
      </c>
      <c r="B104" s="6" t="n">
        <v>33</v>
      </c>
      <c r="C104" s="6" t="n">
        <v>56</v>
      </c>
    </row>
    <row r="105">
      <c r="A105" s="4" t="inlineStr">
        <is>
          <t>Individually evaluated for impairment, Allowance for loan losses</t>
        </is>
      </c>
      <c r="B105" s="7" t="n">
        <v>1</v>
      </c>
      <c r="C105" s="7" t="n">
        <v>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THE ALLOWANCE FOR LOAN LOSSES - Individually evaluated for impairment by category of loans (Details) - USD ($) $ in Thousands</t>
        </is>
      </c>
      <c r="B1" s="2" t="inlineStr">
        <is>
          <t>12 Months Ended</t>
        </is>
      </c>
    </row>
    <row r="2">
      <c r="B2" s="2" t="inlineStr">
        <is>
          <t>Dec. 31, 2021</t>
        </is>
      </c>
      <c r="C2" s="2" t="inlineStr">
        <is>
          <t>Dec. 31, 2020</t>
        </is>
      </c>
      <c r="D2" s="2" t="inlineStr">
        <is>
          <t>Dec. 31, 2019</t>
        </is>
      </c>
    </row>
    <row r="3">
      <c r="A3" s="3" t="inlineStr">
        <is>
          <t>Unpaid Principal Balance</t>
        </is>
      </c>
    </row>
    <row r="4">
      <c r="A4" s="4" t="inlineStr">
        <is>
          <t>With an allowance recorded</t>
        </is>
      </c>
      <c r="B4" s="7" t="n">
        <v>28172</v>
      </c>
      <c r="C4" s="7" t="n">
        <v>43955</v>
      </c>
    </row>
    <row r="5">
      <c r="A5" s="4" t="inlineStr">
        <is>
          <t>With no related allowance</t>
        </is>
      </c>
      <c r="B5" s="6" t="n">
        <v>52597</v>
      </c>
      <c r="C5" s="6" t="n">
        <v>37232</v>
      </c>
    </row>
    <row r="6">
      <c r="A6" s="4" t="inlineStr">
        <is>
          <t>Total loans individually evaluated for impairment</t>
        </is>
      </c>
      <c r="B6" s="6" t="n">
        <v>80769</v>
      </c>
      <c r="C6" s="6" t="n">
        <v>81187</v>
      </c>
    </row>
    <row r="7">
      <c r="A7" s="3" t="inlineStr">
        <is>
          <t>Recorded Investment</t>
        </is>
      </c>
    </row>
    <row r="8">
      <c r="A8" s="4" t="inlineStr">
        <is>
          <t>With an allowance recorded</t>
        </is>
      </c>
      <c r="B8" s="6" t="n">
        <v>28021</v>
      </c>
      <c r="C8" s="6" t="n">
        <v>43302</v>
      </c>
    </row>
    <row r="9">
      <c r="A9" s="4" t="inlineStr">
        <is>
          <t>With no related allowance</t>
        </is>
      </c>
      <c r="B9" s="6" t="n">
        <v>50598</v>
      </c>
      <c r="C9" s="6" t="n">
        <v>34502</v>
      </c>
    </row>
    <row r="10">
      <c r="A10" s="4" t="inlineStr">
        <is>
          <t>Total loans individually evaluated for impairment</t>
        </is>
      </c>
      <c r="B10" s="6" t="n">
        <v>78619</v>
      </c>
      <c r="C10" s="6" t="n">
        <v>77804</v>
      </c>
    </row>
    <row r="11">
      <c r="A11" s="4" t="inlineStr">
        <is>
          <t>Related Allowance</t>
        </is>
      </c>
      <c r="B11" s="6" t="n">
        <v>5598</v>
      </c>
      <c r="C11" s="6" t="n">
        <v>9982</v>
      </c>
    </row>
    <row r="12">
      <c r="A12" s="3" t="inlineStr">
        <is>
          <t>Average Recorded Investment</t>
        </is>
      </c>
    </row>
    <row r="13">
      <c r="A13" s="4" t="inlineStr">
        <is>
          <t>With an allowance recorded</t>
        </is>
      </c>
      <c r="B13" s="6" t="n">
        <v>32445</v>
      </c>
      <c r="C13" s="6" t="n">
        <v>27449</v>
      </c>
      <c r="D13" s="7" t="n">
        <v>23400</v>
      </c>
    </row>
    <row r="14">
      <c r="A14" s="4" t="inlineStr">
        <is>
          <t>With no related allowance</t>
        </is>
      </c>
      <c r="B14" s="6" t="n">
        <v>38980</v>
      </c>
      <c r="C14" s="6" t="n">
        <v>52983</v>
      </c>
      <c r="D14" s="6" t="n">
        <v>49910</v>
      </c>
    </row>
    <row r="15">
      <c r="A15" s="4" t="inlineStr">
        <is>
          <t>Total loans individually evaluated for impairment</t>
        </is>
      </c>
      <c r="B15" s="6" t="n">
        <v>71425</v>
      </c>
      <c r="C15" s="6" t="n">
        <v>80432</v>
      </c>
      <c r="D15" s="6" t="n">
        <v>73310</v>
      </c>
    </row>
    <row r="16">
      <c r="A16" s="3" t="inlineStr">
        <is>
          <t>Interest Income Recognized</t>
        </is>
      </c>
    </row>
    <row r="17">
      <c r="A17" s="4" t="inlineStr">
        <is>
          <t>With an allowance recorded</t>
        </is>
      </c>
      <c r="B17" s="6" t="n">
        <v>1323</v>
      </c>
      <c r="C17" s="6" t="n">
        <v>1008</v>
      </c>
      <c r="D17" s="6" t="n">
        <v>860</v>
      </c>
    </row>
    <row r="18">
      <c r="A18" s="4" t="inlineStr">
        <is>
          <t>With no related allowance</t>
        </is>
      </c>
      <c r="B18" s="6" t="n">
        <v>1439</v>
      </c>
      <c r="C18" s="6" t="n">
        <v>2262</v>
      </c>
      <c r="D18" s="6" t="n">
        <v>2001</v>
      </c>
    </row>
    <row r="19">
      <c r="A19" s="4" t="inlineStr">
        <is>
          <t>Total loans individually evaluated for impairment</t>
        </is>
      </c>
      <c r="B19" s="6" t="n">
        <v>2762</v>
      </c>
      <c r="C19" s="6" t="n">
        <v>3270</v>
      </c>
      <c r="D19" s="6" t="n">
        <v>2861</v>
      </c>
    </row>
    <row r="20">
      <c r="A20" s="4" t="inlineStr">
        <is>
          <t>Commercial and industrial</t>
        </is>
      </c>
    </row>
    <row r="21">
      <c r="A21" s="3" t="inlineStr">
        <is>
          <t>Unpaid Principal Balance</t>
        </is>
      </c>
    </row>
    <row r="22">
      <c r="A22" s="4" t="inlineStr">
        <is>
          <t>With an allowance recorded</t>
        </is>
      </c>
      <c r="B22" s="6" t="n">
        <v>303</v>
      </c>
      <c r="C22" s="6" t="n">
        <v>2737</v>
      </c>
    </row>
    <row r="23">
      <c r="A23" s="4" t="inlineStr">
        <is>
          <t>With no related allowance</t>
        </is>
      </c>
      <c r="B23" s="6" t="n">
        <v>14452</v>
      </c>
      <c r="C23" s="6" t="n">
        <v>3322</v>
      </c>
    </row>
    <row r="24">
      <c r="A24" s="4" t="inlineStr">
        <is>
          <t>Total loans individually evaluated for impairment</t>
        </is>
      </c>
      <c r="B24" s="6" t="n">
        <v>14755</v>
      </c>
      <c r="C24" s="6" t="n">
        <v>6059</v>
      </c>
    </row>
    <row r="25">
      <c r="A25" s="3" t="inlineStr">
        <is>
          <t>Recorded Investment</t>
        </is>
      </c>
    </row>
    <row r="26">
      <c r="A26" s="4" t="inlineStr">
        <is>
          <t>With an allowance recorded</t>
        </is>
      </c>
      <c r="B26" s="6" t="n">
        <v>303</v>
      </c>
      <c r="C26" s="6" t="n">
        <v>2725</v>
      </c>
    </row>
    <row r="27">
      <c r="A27" s="4" t="inlineStr">
        <is>
          <t>With no related allowance</t>
        </is>
      </c>
      <c r="B27" s="6" t="n">
        <v>14441</v>
      </c>
      <c r="C27" s="6" t="n">
        <v>2587</v>
      </c>
    </row>
    <row r="28">
      <c r="A28" s="4" t="inlineStr">
        <is>
          <t>Total loans individually evaluated for impairment</t>
        </is>
      </c>
      <c r="B28" s="6" t="n">
        <v>14744</v>
      </c>
      <c r="C28" s="6" t="n">
        <v>5312</v>
      </c>
    </row>
    <row r="29">
      <c r="A29" s="4" t="inlineStr">
        <is>
          <t>Related Allowance</t>
        </is>
      </c>
      <c r="B29" s="6" t="n">
        <v>187</v>
      </c>
      <c r="C29" s="6" t="n">
        <v>1193</v>
      </c>
    </row>
    <row r="30">
      <c r="A30" s="3" t="inlineStr">
        <is>
          <t>Average Recorded Investment</t>
        </is>
      </c>
    </row>
    <row r="31">
      <c r="A31" s="4" t="inlineStr">
        <is>
          <t>With an allowance recorded</t>
        </is>
      </c>
      <c r="B31" s="6" t="n">
        <v>1593</v>
      </c>
      <c r="C31" s="6" t="n">
        <v>3031</v>
      </c>
      <c r="D31" s="6" t="n">
        <v>5275</v>
      </c>
    </row>
    <row r="32">
      <c r="A32" s="4" t="inlineStr">
        <is>
          <t>With no related allowance</t>
        </is>
      </c>
      <c r="B32" s="6" t="n">
        <v>7125</v>
      </c>
      <c r="C32" s="6" t="n">
        <v>4004</v>
      </c>
      <c r="D32" s="6" t="n">
        <v>6744</v>
      </c>
    </row>
    <row r="33">
      <c r="A33" s="4" t="inlineStr">
        <is>
          <t>Total loans individually evaluated for impairment</t>
        </is>
      </c>
      <c r="B33" s="6" t="n">
        <v>8718</v>
      </c>
      <c r="C33" s="6" t="n">
        <v>7035</v>
      </c>
      <c r="D33" s="6" t="n">
        <v>12019</v>
      </c>
    </row>
    <row r="34">
      <c r="A34" s="3" t="inlineStr">
        <is>
          <t>Interest Income Recognized</t>
        </is>
      </c>
    </row>
    <row r="35">
      <c r="A35" s="4" t="inlineStr">
        <is>
          <t>With an allowance recorded</t>
        </is>
      </c>
      <c r="B35" s="6" t="n">
        <v>89</v>
      </c>
      <c r="C35" s="6" t="n">
        <v>169</v>
      </c>
      <c r="D35" s="6" t="n">
        <v>152</v>
      </c>
    </row>
    <row r="36">
      <c r="A36" s="4" t="inlineStr">
        <is>
          <t>With no related allowance</t>
        </is>
      </c>
      <c r="B36" s="6" t="n">
        <v>330</v>
      </c>
      <c r="C36" s="6" t="n">
        <v>251</v>
      </c>
      <c r="D36" s="6" t="n">
        <v>206</v>
      </c>
    </row>
    <row r="37">
      <c r="A37" s="4" t="inlineStr">
        <is>
          <t>Total loans individually evaluated for impairment</t>
        </is>
      </c>
      <c r="B37" s="6" t="n">
        <v>419</v>
      </c>
      <c r="C37" s="6" t="n">
        <v>420</v>
      </c>
      <c r="D37" s="6" t="n">
        <v>358</v>
      </c>
    </row>
    <row r="38">
      <c r="A38" s="4" t="inlineStr">
        <is>
          <t>Agricultural and farmland</t>
        </is>
      </c>
    </row>
    <row r="39">
      <c r="A39" s="3" t="inlineStr">
        <is>
          <t>Unpaid Principal Balance</t>
        </is>
      </c>
    </row>
    <row r="40">
      <c r="A40" s="4" t="inlineStr">
        <is>
          <t>With an allowance recorded</t>
        </is>
      </c>
      <c r="C40" s="6" t="n">
        <v>169</v>
      </c>
    </row>
    <row r="41">
      <c r="A41" s="4" t="inlineStr">
        <is>
          <t>With no related allowance</t>
        </is>
      </c>
      <c r="B41" s="6" t="n">
        <v>12</v>
      </c>
      <c r="C41" s="6" t="n">
        <v>4625</v>
      </c>
    </row>
    <row r="42">
      <c r="A42" s="4" t="inlineStr">
        <is>
          <t>Total loans individually evaluated for impairment</t>
        </is>
      </c>
      <c r="B42" s="6" t="n">
        <v>12</v>
      </c>
      <c r="C42" s="6" t="n">
        <v>4794</v>
      </c>
    </row>
    <row r="43">
      <c r="A43" s="3" t="inlineStr">
        <is>
          <t>Recorded Investment</t>
        </is>
      </c>
    </row>
    <row r="44">
      <c r="A44" s="4" t="inlineStr">
        <is>
          <t>With an allowance recorded</t>
        </is>
      </c>
      <c r="C44" s="6" t="n">
        <v>168</v>
      </c>
    </row>
    <row r="45">
      <c r="A45" s="4" t="inlineStr">
        <is>
          <t>With no related allowance</t>
        </is>
      </c>
      <c r="B45" s="6" t="n">
        <v>12</v>
      </c>
      <c r="C45" s="6" t="n">
        <v>4625</v>
      </c>
    </row>
    <row r="46">
      <c r="A46" s="4" t="inlineStr">
        <is>
          <t>Total loans individually evaluated for impairment</t>
        </is>
      </c>
      <c r="B46" s="6" t="n">
        <v>12</v>
      </c>
      <c r="C46" s="6" t="n">
        <v>4793</v>
      </c>
    </row>
    <row r="47">
      <c r="A47" s="4" t="inlineStr">
        <is>
          <t>Related Allowance</t>
        </is>
      </c>
      <c r="C47" s="6" t="n">
        <v>22</v>
      </c>
    </row>
    <row r="48">
      <c r="A48" s="3" t="inlineStr">
        <is>
          <t>Average Recorded Investment</t>
        </is>
      </c>
    </row>
    <row r="49">
      <c r="A49" s="4" t="inlineStr">
        <is>
          <t>With an allowance recorded</t>
        </is>
      </c>
      <c r="B49" s="6" t="n">
        <v>83</v>
      </c>
      <c r="C49" s="6" t="n">
        <v>273</v>
      </c>
      <c r="D49" s="6" t="n">
        <v>464</v>
      </c>
    </row>
    <row r="50">
      <c r="A50" s="4" t="inlineStr">
        <is>
          <t>With no related allowance</t>
        </is>
      </c>
      <c r="B50" s="6" t="n">
        <v>290</v>
      </c>
      <c r="C50" s="6" t="n">
        <v>11061</v>
      </c>
      <c r="D50" s="6" t="n">
        <v>14826</v>
      </c>
    </row>
    <row r="51">
      <c r="A51" s="4" t="inlineStr">
        <is>
          <t>Total loans individually evaluated for impairment</t>
        </is>
      </c>
      <c r="B51" s="6" t="n">
        <v>373</v>
      </c>
      <c r="C51" s="6" t="n">
        <v>11334</v>
      </c>
      <c r="D51" s="6" t="n">
        <v>15290</v>
      </c>
    </row>
    <row r="52">
      <c r="A52" s="3" t="inlineStr">
        <is>
          <t>Interest Income Recognized</t>
        </is>
      </c>
    </row>
    <row r="53">
      <c r="A53" s="4" t="inlineStr">
        <is>
          <t>With an allowance recorded</t>
        </is>
      </c>
      <c r="B53" s="6" t="n">
        <v>4</v>
      </c>
      <c r="C53" s="6" t="n">
        <v>9</v>
      </c>
      <c r="D53" s="6" t="n">
        <v>12</v>
      </c>
    </row>
    <row r="54">
      <c r="A54" s="4" t="inlineStr">
        <is>
          <t>With no related allowance</t>
        </is>
      </c>
      <c r="B54" s="6" t="n">
        <v>17</v>
      </c>
      <c r="C54" s="6" t="n">
        <v>561</v>
      </c>
      <c r="D54" s="6" t="n">
        <v>824</v>
      </c>
    </row>
    <row r="55">
      <c r="A55" s="4" t="inlineStr">
        <is>
          <t>Total loans individually evaluated for impairment</t>
        </is>
      </c>
      <c r="B55" s="6" t="n">
        <v>21</v>
      </c>
      <c r="C55" s="6" t="n">
        <v>570</v>
      </c>
      <c r="D55" s="6" t="n">
        <v>836</v>
      </c>
    </row>
    <row r="56">
      <c r="A56" s="4" t="inlineStr">
        <is>
          <t>Commercial real estate - owner occupied</t>
        </is>
      </c>
    </row>
    <row r="57">
      <c r="A57" s="3" t="inlineStr">
        <is>
          <t>Unpaid Principal Balance</t>
        </is>
      </c>
    </row>
    <row r="58">
      <c r="A58" s="4" t="inlineStr">
        <is>
          <t>With an allowance recorded</t>
        </is>
      </c>
      <c r="B58" s="6" t="n">
        <v>3013</v>
      </c>
      <c r="C58" s="6" t="n">
        <v>3072</v>
      </c>
    </row>
    <row r="59">
      <c r="A59" s="4" t="inlineStr">
        <is>
          <t>With no related allowance</t>
        </is>
      </c>
      <c r="B59" s="6" t="n">
        <v>9534</v>
      </c>
      <c r="C59" s="6" t="n">
        <v>10164</v>
      </c>
    </row>
    <row r="60">
      <c r="A60" s="4" t="inlineStr">
        <is>
          <t>Total loans individually evaluated for impairment</t>
        </is>
      </c>
      <c r="B60" s="6" t="n">
        <v>12547</v>
      </c>
      <c r="C60" s="6" t="n">
        <v>13236</v>
      </c>
    </row>
    <row r="61">
      <c r="A61" s="3" t="inlineStr">
        <is>
          <t>Recorded Investment</t>
        </is>
      </c>
    </row>
    <row r="62">
      <c r="A62" s="4" t="inlineStr">
        <is>
          <t>With an allowance recorded</t>
        </is>
      </c>
      <c r="B62" s="6" t="n">
        <v>3013</v>
      </c>
      <c r="C62" s="6" t="n">
        <v>3040</v>
      </c>
    </row>
    <row r="63">
      <c r="A63" s="4" t="inlineStr">
        <is>
          <t>With no related allowance</t>
        </is>
      </c>
      <c r="B63" s="6" t="n">
        <v>9319</v>
      </c>
      <c r="C63" s="6" t="n">
        <v>10092</v>
      </c>
    </row>
    <row r="64">
      <c r="A64" s="4" t="inlineStr">
        <is>
          <t>Total loans individually evaluated for impairment</t>
        </is>
      </c>
      <c r="B64" s="6" t="n">
        <v>12332</v>
      </c>
      <c r="C64" s="6" t="n">
        <v>13132</v>
      </c>
    </row>
    <row r="65">
      <c r="A65" s="4" t="inlineStr">
        <is>
          <t>Related Allowance</t>
        </is>
      </c>
      <c r="B65" s="6" t="n">
        <v>327</v>
      </c>
      <c r="C65" s="6" t="n">
        <v>429</v>
      </c>
    </row>
    <row r="66">
      <c r="A66" s="3" t="inlineStr">
        <is>
          <t>Average Recorded Investment</t>
        </is>
      </c>
    </row>
    <row r="67">
      <c r="A67" s="4" t="inlineStr">
        <is>
          <t>With an allowance recorded</t>
        </is>
      </c>
      <c r="B67" s="6" t="n">
        <v>3052</v>
      </c>
      <c r="C67" s="6" t="n">
        <v>1622</v>
      </c>
      <c r="D67" s="6" t="n">
        <v>874</v>
      </c>
    </row>
    <row r="68">
      <c r="A68" s="4" t="inlineStr">
        <is>
          <t>With no related allowance</t>
        </is>
      </c>
      <c r="B68" s="6" t="n">
        <v>7771</v>
      </c>
      <c r="C68" s="6" t="n">
        <v>11056</v>
      </c>
      <c r="D68" s="6" t="n">
        <v>10190</v>
      </c>
    </row>
    <row r="69">
      <c r="A69" s="4" t="inlineStr">
        <is>
          <t>Total loans individually evaluated for impairment</t>
        </is>
      </c>
      <c r="B69" s="6" t="n">
        <v>10823</v>
      </c>
      <c r="C69" s="6" t="n">
        <v>12678</v>
      </c>
      <c r="D69" s="6" t="n">
        <v>11064</v>
      </c>
    </row>
    <row r="70">
      <c r="A70" s="3" t="inlineStr">
        <is>
          <t>Interest Income Recognized</t>
        </is>
      </c>
    </row>
    <row r="71">
      <c r="A71" s="4" t="inlineStr">
        <is>
          <t>With an allowance recorded</t>
        </is>
      </c>
      <c r="B71" s="6" t="n">
        <v>177</v>
      </c>
      <c r="C71" s="6" t="n">
        <v>98</v>
      </c>
      <c r="D71" s="6" t="n">
        <v>43</v>
      </c>
    </row>
    <row r="72">
      <c r="A72" s="4" t="inlineStr">
        <is>
          <t>With no related allowance</t>
        </is>
      </c>
      <c r="B72" s="6" t="n">
        <v>344</v>
      </c>
      <c r="C72" s="6" t="n">
        <v>528</v>
      </c>
      <c r="D72" s="6" t="n">
        <v>483</v>
      </c>
    </row>
    <row r="73">
      <c r="A73" s="4" t="inlineStr">
        <is>
          <t>Total loans individually evaluated for impairment</t>
        </is>
      </c>
      <c r="B73" s="6" t="n">
        <v>521</v>
      </c>
      <c r="C73" s="6" t="n">
        <v>626</v>
      </c>
      <c r="D73" s="6" t="n">
        <v>526</v>
      </c>
    </row>
    <row r="74">
      <c r="A74" s="4" t="inlineStr">
        <is>
          <t>Commercial real estate - non-owner occupied</t>
        </is>
      </c>
    </row>
    <row r="75">
      <c r="A75" s="3" t="inlineStr">
        <is>
          <t>Unpaid Principal Balance</t>
        </is>
      </c>
    </row>
    <row r="76">
      <c r="A76" s="4" t="inlineStr">
        <is>
          <t>With an allowance recorded</t>
        </is>
      </c>
      <c r="B76" s="6" t="n">
        <v>14912</v>
      </c>
      <c r="C76" s="6" t="n">
        <v>20726</v>
      </c>
    </row>
    <row r="77">
      <c r="A77" s="4" t="inlineStr">
        <is>
          <t>With no related allowance</t>
        </is>
      </c>
      <c r="B77" s="6" t="n">
        <v>14755</v>
      </c>
      <c r="C77" s="6" t="n">
        <v>5727</v>
      </c>
    </row>
    <row r="78">
      <c r="A78" s="4" t="inlineStr">
        <is>
          <t>Total loans individually evaluated for impairment</t>
        </is>
      </c>
      <c r="B78" s="6" t="n">
        <v>29667</v>
      </c>
      <c r="C78" s="6" t="n">
        <v>26453</v>
      </c>
    </row>
    <row r="79">
      <c r="A79" s="3" t="inlineStr">
        <is>
          <t>Recorded Investment</t>
        </is>
      </c>
    </row>
    <row r="80">
      <c r="A80" s="4" t="inlineStr">
        <is>
          <t>With an allowance recorded</t>
        </is>
      </c>
      <c r="B80" s="6" t="n">
        <v>14893</v>
      </c>
      <c r="C80" s="6" t="n">
        <v>20394</v>
      </c>
    </row>
    <row r="81">
      <c r="A81" s="4" t="inlineStr">
        <is>
          <t>With no related allowance</t>
        </is>
      </c>
      <c r="B81" s="6" t="n">
        <v>14682</v>
      </c>
      <c r="C81" s="6" t="n">
        <v>5599</v>
      </c>
    </row>
    <row r="82">
      <c r="A82" s="4" t="inlineStr">
        <is>
          <t>Total loans individually evaluated for impairment</t>
        </is>
      </c>
      <c r="B82" s="6" t="n">
        <v>29575</v>
      </c>
      <c r="C82" s="6" t="n">
        <v>25993</v>
      </c>
    </row>
    <row r="83">
      <c r="A83" s="4" t="inlineStr">
        <is>
          <t>Related Allowance</t>
        </is>
      </c>
      <c r="B83" s="6" t="n">
        <v>2999</v>
      </c>
      <c r="C83" s="6" t="n">
        <v>4255</v>
      </c>
    </row>
    <row r="84">
      <c r="A84" s="3" t="inlineStr">
        <is>
          <t>Average Recorded Investment</t>
        </is>
      </c>
    </row>
    <row r="85">
      <c r="A85" s="4" t="inlineStr">
        <is>
          <t>With an allowance recorded</t>
        </is>
      </c>
      <c r="B85" s="6" t="n">
        <v>16494</v>
      </c>
      <c r="C85" s="6" t="n">
        <v>6345</v>
      </c>
      <c r="D85" s="6" t="n">
        <v>101</v>
      </c>
    </row>
    <row r="86">
      <c r="A86" s="4" t="inlineStr">
        <is>
          <t>With no related allowance</t>
        </is>
      </c>
      <c r="B86" s="6" t="n">
        <v>10339</v>
      </c>
      <c r="C86" s="6" t="n">
        <v>14412</v>
      </c>
      <c r="D86" s="6" t="n">
        <v>3465</v>
      </c>
    </row>
    <row r="87">
      <c r="A87" s="4" t="inlineStr">
        <is>
          <t>Total loans individually evaluated for impairment</t>
        </is>
      </c>
      <c r="B87" s="6" t="n">
        <v>26833</v>
      </c>
      <c r="C87" s="6" t="n">
        <v>20757</v>
      </c>
      <c r="D87" s="6" t="n">
        <v>3566</v>
      </c>
    </row>
    <row r="88">
      <c r="A88" s="3" t="inlineStr">
        <is>
          <t>Interest Income Recognized</t>
        </is>
      </c>
    </row>
    <row r="89">
      <c r="A89" s="4" t="inlineStr">
        <is>
          <t>With an allowance recorded</t>
        </is>
      </c>
      <c r="B89" s="6" t="n">
        <v>791</v>
      </c>
      <c r="C89" s="6" t="n">
        <v>220</v>
      </c>
      <c r="D89" s="6" t="n">
        <v>7</v>
      </c>
    </row>
    <row r="90">
      <c r="A90" s="4" t="inlineStr">
        <is>
          <t>With no related allowance</t>
        </is>
      </c>
      <c r="B90" s="6" t="n">
        <v>432</v>
      </c>
      <c r="C90" s="6" t="n">
        <v>458</v>
      </c>
      <c r="D90" s="6" t="n">
        <v>131</v>
      </c>
    </row>
    <row r="91">
      <c r="A91" s="4" t="inlineStr">
        <is>
          <t>Total loans individually evaluated for impairment</t>
        </is>
      </c>
      <c r="B91" s="6" t="n">
        <v>1223</v>
      </c>
      <c r="C91" s="6" t="n">
        <v>678</v>
      </c>
      <c r="D91" s="6" t="n">
        <v>138</v>
      </c>
    </row>
    <row r="92">
      <c r="A92" s="4" t="inlineStr">
        <is>
          <t>Multi-family</t>
        </is>
      </c>
    </row>
    <row r="93">
      <c r="A93" s="3" t="inlineStr">
        <is>
          <t>Unpaid Principal Balance</t>
        </is>
      </c>
    </row>
    <row r="94">
      <c r="A94" s="4" t="inlineStr">
        <is>
          <t>With no related allowance</t>
        </is>
      </c>
      <c r="C94" s="6" t="n">
        <v>876</v>
      </c>
    </row>
    <row r="95">
      <c r="A95" s="4" t="inlineStr">
        <is>
          <t>Total loans individually evaluated for impairment</t>
        </is>
      </c>
      <c r="C95" s="6" t="n">
        <v>876</v>
      </c>
    </row>
    <row r="96">
      <c r="A96" s="3" t="inlineStr">
        <is>
          <t>Recorded Investment</t>
        </is>
      </c>
    </row>
    <row r="97">
      <c r="A97" s="4" t="inlineStr">
        <is>
          <t>With no related allowance</t>
        </is>
      </c>
      <c r="C97" s="6" t="n">
        <v>876</v>
      </c>
    </row>
    <row r="98">
      <c r="A98" s="4" t="inlineStr">
        <is>
          <t>Total loans individually evaluated for impairment</t>
        </is>
      </c>
      <c r="C98" s="6" t="n">
        <v>876</v>
      </c>
    </row>
    <row r="99">
      <c r="A99" s="3" t="inlineStr">
        <is>
          <t>Average Recorded Investment</t>
        </is>
      </c>
    </row>
    <row r="100">
      <c r="A100" s="4" t="inlineStr">
        <is>
          <t>With no related allowance</t>
        </is>
      </c>
      <c r="B100" s="6" t="n">
        <v>434</v>
      </c>
      <c r="C100" s="6" t="n">
        <v>447</v>
      </c>
      <c r="D100" s="6" t="n">
        <v>1344</v>
      </c>
    </row>
    <row r="101">
      <c r="A101" s="4" t="inlineStr">
        <is>
          <t>Total loans individually evaluated for impairment</t>
        </is>
      </c>
      <c r="B101" s="6" t="n">
        <v>434</v>
      </c>
      <c r="C101" s="6" t="n">
        <v>447</v>
      </c>
      <c r="D101" s="6" t="n">
        <v>1344</v>
      </c>
    </row>
    <row r="102">
      <c r="A102" s="3" t="inlineStr">
        <is>
          <t>Interest Income Recognized</t>
        </is>
      </c>
    </row>
    <row r="103">
      <c r="A103" s="4" t="inlineStr">
        <is>
          <t>With no related allowance</t>
        </is>
      </c>
      <c r="B103" s="6" t="n">
        <v>10</v>
      </c>
      <c r="C103" s="6" t="n">
        <v>10</v>
      </c>
      <c r="D103" s="6" t="n">
        <v>9</v>
      </c>
    </row>
    <row r="104">
      <c r="A104" s="4" t="inlineStr">
        <is>
          <t>Total loans individually evaluated for impairment</t>
        </is>
      </c>
      <c r="B104" s="6" t="n">
        <v>10</v>
      </c>
      <c r="C104" s="6" t="n">
        <v>10</v>
      </c>
      <c r="D104" s="6" t="n">
        <v>9</v>
      </c>
    </row>
    <row r="105">
      <c r="A105" s="4" t="inlineStr">
        <is>
          <t>Construction and land development</t>
        </is>
      </c>
    </row>
    <row r="106">
      <c r="A106" s="3" t="inlineStr">
        <is>
          <t>Unpaid Principal Balance</t>
        </is>
      </c>
    </row>
    <row r="107">
      <c r="A107" s="4" t="inlineStr">
        <is>
          <t>With an allowance recorded</t>
        </is>
      </c>
      <c r="C107" s="6" t="n">
        <v>2081</v>
      </c>
    </row>
    <row r="108">
      <c r="A108" s="4" t="inlineStr">
        <is>
          <t>With no related allowance</t>
        </is>
      </c>
      <c r="B108" s="6" t="n">
        <v>2112</v>
      </c>
      <c r="C108" s="6" t="n">
        <v>1762</v>
      </c>
    </row>
    <row r="109">
      <c r="A109" s="4" t="inlineStr">
        <is>
          <t>Total loans individually evaluated for impairment</t>
        </is>
      </c>
      <c r="B109" s="6" t="n">
        <v>2112</v>
      </c>
      <c r="C109" s="6" t="n">
        <v>3843</v>
      </c>
    </row>
    <row r="110">
      <c r="A110" s="3" t="inlineStr">
        <is>
          <t>Recorded Investment</t>
        </is>
      </c>
    </row>
    <row r="111">
      <c r="A111" s="4" t="inlineStr">
        <is>
          <t>With an allowance recorded</t>
        </is>
      </c>
      <c r="C111" s="6" t="n">
        <v>2055</v>
      </c>
    </row>
    <row r="112">
      <c r="A112" s="4" t="inlineStr">
        <is>
          <t>With no related allowance</t>
        </is>
      </c>
      <c r="B112" s="6" t="n">
        <v>2018</v>
      </c>
      <c r="C112" s="6" t="n">
        <v>1754</v>
      </c>
    </row>
    <row r="113">
      <c r="A113" s="4" t="inlineStr">
        <is>
          <t>Total loans individually evaluated for impairment</t>
        </is>
      </c>
      <c r="B113" s="6" t="n">
        <v>2018</v>
      </c>
      <c r="C113" s="6" t="n">
        <v>3809</v>
      </c>
    </row>
    <row r="114">
      <c r="A114" s="4" t="inlineStr">
        <is>
          <t>Related Allowance</t>
        </is>
      </c>
      <c r="C114" s="6" t="n">
        <v>222</v>
      </c>
    </row>
    <row r="115">
      <c r="A115" s="3" t="inlineStr">
        <is>
          <t>Average Recorded Investment</t>
        </is>
      </c>
    </row>
    <row r="116">
      <c r="A116" s="4" t="inlineStr">
        <is>
          <t>With an allowance recorded</t>
        </is>
      </c>
      <c r="B116" s="6" t="n">
        <v>554</v>
      </c>
      <c r="C116" s="6" t="n">
        <v>2441</v>
      </c>
      <c r="D116" s="6" t="n">
        <v>3988</v>
      </c>
    </row>
    <row r="117">
      <c r="A117" s="4" t="inlineStr">
        <is>
          <t>With no related allowance</t>
        </is>
      </c>
      <c r="B117" s="6" t="n">
        <v>2107</v>
      </c>
      <c r="C117" s="6" t="n">
        <v>892</v>
      </c>
      <c r="D117" s="6" t="n">
        <v>107</v>
      </c>
    </row>
    <row r="118">
      <c r="A118" s="4" t="inlineStr">
        <is>
          <t>Total loans individually evaluated for impairment</t>
        </is>
      </c>
      <c r="B118" s="6" t="n">
        <v>2661</v>
      </c>
      <c r="C118" s="6" t="n">
        <v>3333</v>
      </c>
      <c r="D118" s="6" t="n">
        <v>4095</v>
      </c>
    </row>
    <row r="119">
      <c r="A119" s="3" t="inlineStr">
        <is>
          <t>Interest Income Recognized</t>
        </is>
      </c>
    </row>
    <row r="120">
      <c r="A120" s="4" t="inlineStr">
        <is>
          <t>With an allowance recorded</t>
        </is>
      </c>
      <c r="B120" s="6" t="n">
        <v>27</v>
      </c>
      <c r="C120" s="6" t="n">
        <v>116</v>
      </c>
      <c r="D120" s="6" t="n">
        <v>171</v>
      </c>
    </row>
    <row r="121">
      <c r="A121" s="4" t="inlineStr">
        <is>
          <t>With no related allowance</t>
        </is>
      </c>
      <c r="B121" s="6" t="n">
        <v>28</v>
      </c>
      <c r="C121" s="6" t="n">
        <v>23</v>
      </c>
      <c r="D121" s="6" t="n">
        <v>4</v>
      </c>
    </row>
    <row r="122">
      <c r="A122" s="4" t="inlineStr">
        <is>
          <t>Total loans individually evaluated for impairment</t>
        </is>
      </c>
      <c r="B122" s="6" t="n">
        <v>55</v>
      </c>
      <c r="C122" s="6" t="n">
        <v>139</v>
      </c>
      <c r="D122" s="6" t="n">
        <v>175</v>
      </c>
    </row>
    <row r="123">
      <c r="A123" s="4" t="inlineStr">
        <is>
          <t>One-to-four family residential</t>
        </is>
      </c>
    </row>
    <row r="124">
      <c r="A124" s="3" t="inlineStr">
        <is>
          <t>Unpaid Principal Balance</t>
        </is>
      </c>
    </row>
    <row r="125">
      <c r="A125" s="4" t="inlineStr">
        <is>
          <t>With an allowance recorded</t>
        </is>
      </c>
      <c r="B125" s="6" t="n">
        <v>1421</v>
      </c>
      <c r="C125" s="6" t="n">
        <v>2963</v>
      </c>
    </row>
    <row r="126">
      <c r="A126" s="4" t="inlineStr">
        <is>
          <t>With no related allowance</t>
        </is>
      </c>
      <c r="B126" s="6" t="n">
        <v>7129</v>
      </c>
      <c r="C126" s="6" t="n">
        <v>9325</v>
      </c>
    </row>
    <row r="127">
      <c r="A127" s="4" t="inlineStr">
        <is>
          <t>Total loans individually evaluated for impairment</t>
        </is>
      </c>
      <c r="B127" s="6" t="n">
        <v>8550</v>
      </c>
      <c r="C127" s="6" t="n">
        <v>12288</v>
      </c>
    </row>
    <row r="128">
      <c r="A128" s="3" t="inlineStr">
        <is>
          <t>Recorded Investment</t>
        </is>
      </c>
    </row>
    <row r="129">
      <c r="A129" s="4" t="inlineStr">
        <is>
          <t>With an allowance recorded</t>
        </is>
      </c>
      <c r="B129" s="6" t="n">
        <v>1314</v>
      </c>
      <c r="C129" s="6" t="n">
        <v>2739</v>
      </c>
    </row>
    <row r="130">
      <c r="A130" s="4" t="inlineStr">
        <is>
          <t>With no related allowance</t>
        </is>
      </c>
      <c r="B130" s="6" t="n">
        <v>5583</v>
      </c>
      <c r="C130" s="6" t="n">
        <v>7604</v>
      </c>
    </row>
    <row r="131">
      <c r="A131" s="4" t="inlineStr">
        <is>
          <t>Total loans individually evaluated for impairment</t>
        </is>
      </c>
      <c r="B131" s="6" t="n">
        <v>6897</v>
      </c>
      <c r="C131" s="6" t="n">
        <v>10343</v>
      </c>
    </row>
    <row r="132">
      <c r="A132" s="4" t="inlineStr">
        <is>
          <t>Related Allowance</t>
        </is>
      </c>
      <c r="B132" s="6" t="n">
        <v>210</v>
      </c>
      <c r="C132" s="6" t="n">
        <v>560</v>
      </c>
    </row>
    <row r="133">
      <c r="A133" s="3" t="inlineStr">
        <is>
          <t>Average Recorded Investment</t>
        </is>
      </c>
    </row>
    <row r="134">
      <c r="A134" s="4" t="inlineStr">
        <is>
          <t>With an allowance recorded</t>
        </is>
      </c>
      <c r="B134" s="6" t="n">
        <v>1988</v>
      </c>
      <c r="C134" s="6" t="n">
        <v>3120</v>
      </c>
      <c r="D134" s="6" t="n">
        <v>3414</v>
      </c>
    </row>
    <row r="135">
      <c r="A135" s="4" t="inlineStr">
        <is>
          <t>With no related allowance</t>
        </is>
      </c>
      <c r="B135" s="6" t="n">
        <v>6248</v>
      </c>
      <c r="C135" s="6" t="n">
        <v>8022</v>
      </c>
      <c r="D135" s="6" t="n">
        <v>8360</v>
      </c>
    </row>
    <row r="136">
      <c r="A136" s="4" t="inlineStr">
        <is>
          <t>Total loans individually evaluated for impairment</t>
        </is>
      </c>
      <c r="B136" s="6" t="n">
        <v>8236</v>
      </c>
      <c r="C136" s="6" t="n">
        <v>11142</v>
      </c>
      <c r="D136" s="6" t="n">
        <v>11774</v>
      </c>
    </row>
    <row r="137">
      <c r="A137" s="3" t="inlineStr">
        <is>
          <t>Interest Income Recognized</t>
        </is>
      </c>
    </row>
    <row r="138">
      <c r="A138" s="4" t="inlineStr">
        <is>
          <t>With an allowance recorded</t>
        </is>
      </c>
      <c r="B138" s="6" t="n">
        <v>77</v>
      </c>
      <c r="C138" s="6" t="n">
        <v>110</v>
      </c>
      <c r="D138" s="6" t="n">
        <v>79</v>
      </c>
    </row>
    <row r="139">
      <c r="A139" s="4" t="inlineStr">
        <is>
          <t>With no related allowance</t>
        </is>
      </c>
      <c r="B139" s="6" t="n">
        <v>192</v>
      </c>
      <c r="C139" s="6" t="n">
        <v>316</v>
      </c>
      <c r="D139" s="6" t="n">
        <v>240</v>
      </c>
    </row>
    <row r="140">
      <c r="A140" s="4" t="inlineStr">
        <is>
          <t>Total loans individually evaluated for impairment</t>
        </is>
      </c>
      <c r="B140" s="6" t="n">
        <v>269</v>
      </c>
      <c r="C140" s="6" t="n">
        <v>426</v>
      </c>
      <c r="D140" s="6" t="n">
        <v>319</v>
      </c>
    </row>
    <row r="141">
      <c r="A141" s="4" t="inlineStr">
        <is>
          <t>Municipal, consumer, and other</t>
        </is>
      </c>
    </row>
    <row r="142">
      <c r="A142" s="3" t="inlineStr">
        <is>
          <t>Unpaid Principal Balance</t>
        </is>
      </c>
    </row>
    <row r="143">
      <c r="A143" s="4" t="inlineStr">
        <is>
          <t>With an allowance recorded</t>
        </is>
      </c>
      <c r="B143" s="6" t="n">
        <v>8523</v>
      </c>
      <c r="C143" s="6" t="n">
        <v>12207</v>
      </c>
    </row>
    <row r="144">
      <c r="A144" s="4" t="inlineStr">
        <is>
          <t>With no related allowance</t>
        </is>
      </c>
      <c r="B144" s="6" t="n">
        <v>4603</v>
      </c>
      <c r="C144" s="6" t="n">
        <v>1431</v>
      </c>
    </row>
    <row r="145">
      <c r="A145" s="4" t="inlineStr">
        <is>
          <t>Total loans individually evaluated for impairment</t>
        </is>
      </c>
      <c r="B145" s="6" t="n">
        <v>13126</v>
      </c>
      <c r="C145" s="6" t="n">
        <v>13638</v>
      </c>
    </row>
    <row r="146">
      <c r="A146" s="3" t="inlineStr">
        <is>
          <t>Recorded Investment</t>
        </is>
      </c>
    </row>
    <row r="147">
      <c r="A147" s="4" t="inlineStr">
        <is>
          <t>With an allowance recorded</t>
        </is>
      </c>
      <c r="B147" s="6" t="n">
        <v>8498</v>
      </c>
      <c r="C147" s="6" t="n">
        <v>12181</v>
      </c>
    </row>
    <row r="148">
      <c r="A148" s="4" t="inlineStr">
        <is>
          <t>With no related allowance</t>
        </is>
      </c>
      <c r="B148" s="6" t="n">
        <v>4543</v>
      </c>
      <c r="C148" s="6" t="n">
        <v>1365</v>
      </c>
    </row>
    <row r="149">
      <c r="A149" s="4" t="inlineStr">
        <is>
          <t>Total loans individually evaluated for impairment</t>
        </is>
      </c>
      <c r="B149" s="6" t="n">
        <v>13041</v>
      </c>
      <c r="C149" s="6" t="n">
        <v>13546</v>
      </c>
    </row>
    <row r="150">
      <c r="A150" s="4" t="inlineStr">
        <is>
          <t>Related Allowance</t>
        </is>
      </c>
      <c r="B150" s="6" t="n">
        <v>1875</v>
      </c>
      <c r="C150" s="6" t="n">
        <v>3301</v>
      </c>
    </row>
    <row r="151">
      <c r="A151" s="3" t="inlineStr">
        <is>
          <t>Average Recorded Investment</t>
        </is>
      </c>
    </row>
    <row r="152">
      <c r="A152" s="4" t="inlineStr">
        <is>
          <t>With an allowance recorded</t>
        </is>
      </c>
      <c r="B152" s="6" t="n">
        <v>8681</v>
      </c>
      <c r="C152" s="6" t="n">
        <v>10617</v>
      </c>
      <c r="D152" s="6" t="n">
        <v>9284</v>
      </c>
    </row>
    <row r="153">
      <c r="A153" s="4" t="inlineStr">
        <is>
          <t>With no related allowance</t>
        </is>
      </c>
      <c r="B153" s="6" t="n">
        <v>4666</v>
      </c>
      <c r="C153" s="6" t="n">
        <v>3089</v>
      </c>
      <c r="D153" s="6" t="n">
        <v>4874</v>
      </c>
    </row>
    <row r="154">
      <c r="A154" s="4" t="inlineStr">
        <is>
          <t>Total loans individually evaluated for impairment</t>
        </is>
      </c>
      <c r="B154" s="6" t="n">
        <v>13347</v>
      </c>
      <c r="C154" s="6" t="n">
        <v>13706</v>
      </c>
      <c r="D154" s="6" t="n">
        <v>14158</v>
      </c>
    </row>
    <row r="155">
      <c r="A155" s="3" t="inlineStr">
        <is>
          <t>Interest Income Recognized</t>
        </is>
      </c>
    </row>
    <row r="156">
      <c r="A156" s="4" t="inlineStr">
        <is>
          <t>With an allowance recorded</t>
        </is>
      </c>
      <c r="B156" s="6" t="n">
        <v>158</v>
      </c>
      <c r="C156" s="6" t="n">
        <v>286</v>
      </c>
      <c r="D156" s="6" t="n">
        <v>396</v>
      </c>
    </row>
    <row r="157">
      <c r="A157" s="4" t="inlineStr">
        <is>
          <t>With no related allowance</t>
        </is>
      </c>
      <c r="B157" s="6" t="n">
        <v>86</v>
      </c>
      <c r="C157" s="6" t="n">
        <v>115</v>
      </c>
      <c r="D157" s="6" t="n">
        <v>104</v>
      </c>
    </row>
    <row r="158">
      <c r="A158" s="4" t="inlineStr">
        <is>
          <t>Total loans individually evaluated for impairment</t>
        </is>
      </c>
      <c r="B158" s="7" t="n">
        <v>244</v>
      </c>
      <c r="C158" s="7" t="n">
        <v>401</v>
      </c>
      <c r="D158" s="7" t="n">
        <v>5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THE ALLOWANCE FOR LOAN LOSSES - Past Due Status (Details) - USD ($) $ in Thousands</t>
        </is>
      </c>
      <c r="B1" s="2" t="inlineStr">
        <is>
          <t>Dec. 31, 2021</t>
        </is>
      </c>
      <c r="C1" s="2" t="inlineStr">
        <is>
          <t>Dec. 31, 2020</t>
        </is>
      </c>
    </row>
    <row r="2">
      <c r="A2" s="3" t="inlineStr">
        <is>
          <t>Accruing Interest</t>
        </is>
      </c>
    </row>
    <row r="3">
      <c r="A3" s="4" t="inlineStr">
        <is>
          <t>Accruing Interest</t>
        </is>
      </c>
      <c r="B3" s="7" t="n">
        <v>2495258</v>
      </c>
      <c r="C3" s="7" t="n">
        <v>2235144</v>
      </c>
    </row>
    <row r="4">
      <c r="A4" s="4" t="inlineStr">
        <is>
          <t>Nonaccrual</t>
        </is>
      </c>
      <c r="B4" s="6" t="n">
        <v>2763</v>
      </c>
      <c r="C4" s="6" t="n">
        <v>9939</v>
      </c>
    </row>
    <row r="5">
      <c r="A5" s="4" t="inlineStr">
        <is>
          <t>Total</t>
        </is>
      </c>
      <c r="B5" s="6" t="n">
        <v>2499689</v>
      </c>
      <c r="C5" s="6" t="n">
        <v>2247006</v>
      </c>
    </row>
    <row r="6">
      <c r="A6" s="4" t="inlineStr">
        <is>
          <t>30 - 89 Days Past Due</t>
        </is>
      </c>
    </row>
    <row r="7">
      <c r="A7" s="3" t="inlineStr">
        <is>
          <t>Accruing Interest</t>
        </is>
      </c>
    </row>
    <row r="8">
      <c r="A8" s="4" t="inlineStr">
        <is>
          <t>Accruing Interest</t>
        </is>
      </c>
      <c r="B8" s="6" t="n">
        <v>1620</v>
      </c>
      <c r="C8" s="6" t="n">
        <v>1307</v>
      </c>
    </row>
    <row r="9">
      <c r="A9" s="4" t="inlineStr">
        <is>
          <t>90+ Days Past Due</t>
        </is>
      </c>
    </row>
    <row r="10">
      <c r="A10" s="3" t="inlineStr">
        <is>
          <t>Accruing Interest</t>
        </is>
      </c>
    </row>
    <row r="11">
      <c r="A11" s="4" t="inlineStr">
        <is>
          <t>Accruing Interest</t>
        </is>
      </c>
      <c r="B11" s="6" t="n">
        <v>48</v>
      </c>
      <c r="C11" s="6" t="n">
        <v>616</v>
      </c>
    </row>
    <row r="12">
      <c r="A12" s="4" t="inlineStr">
        <is>
          <t>Commercial and industrial</t>
        </is>
      </c>
    </row>
    <row r="13">
      <c r="A13" s="3" t="inlineStr">
        <is>
          <t>Accruing Interest</t>
        </is>
      </c>
    </row>
    <row r="14">
      <c r="A14" s="4" t="inlineStr">
        <is>
          <t>Accruing Interest</t>
        </is>
      </c>
      <c r="B14" s="6" t="n">
        <v>286563</v>
      </c>
      <c r="C14" s="6" t="n">
        <v>392490</v>
      </c>
    </row>
    <row r="15">
      <c r="A15" s="4" t="inlineStr">
        <is>
          <t>Nonaccrual</t>
        </is>
      </c>
      <c r="B15" s="6" t="n">
        <v>374</v>
      </c>
      <c r="C15" s="6" t="n">
        <v>822</v>
      </c>
    </row>
    <row r="16">
      <c r="A16" s="4" t="inlineStr">
        <is>
          <t>Total</t>
        </is>
      </c>
      <c r="B16" s="6" t="n">
        <v>286946</v>
      </c>
      <c r="C16" s="6" t="n">
        <v>393312</v>
      </c>
    </row>
    <row r="17">
      <c r="A17" s="4" t="inlineStr">
        <is>
          <t>Commercial and industrial | 30 - 89 Days Past Due</t>
        </is>
      </c>
    </row>
    <row r="18">
      <c r="A18" s="3" t="inlineStr">
        <is>
          <t>Accruing Interest</t>
        </is>
      </c>
    </row>
    <row r="19">
      <c r="A19" s="4" t="inlineStr">
        <is>
          <t>Accruing Interest</t>
        </is>
      </c>
      <c r="B19" s="6" t="n">
        <v>9</v>
      </c>
    </row>
    <row r="20">
      <c r="A20" s="4" t="inlineStr">
        <is>
          <t>Agricultural and farmland</t>
        </is>
      </c>
    </row>
    <row r="21">
      <c r="A21" s="3" t="inlineStr">
        <is>
          <t>Accruing Interest</t>
        </is>
      </c>
    </row>
    <row r="22">
      <c r="A22" s="4" t="inlineStr">
        <is>
          <t>Accruing Interest</t>
        </is>
      </c>
      <c r="B22" s="6" t="n">
        <v>247772</v>
      </c>
      <c r="C22" s="6" t="n">
        <v>222723</v>
      </c>
    </row>
    <row r="23">
      <c r="A23" s="4" t="inlineStr">
        <is>
          <t>Total</t>
        </is>
      </c>
      <c r="B23" s="6" t="n">
        <v>247796</v>
      </c>
      <c r="C23" s="6" t="n">
        <v>222723</v>
      </c>
    </row>
    <row r="24">
      <c r="A24" s="4" t="inlineStr">
        <is>
          <t>Agricultural and farmland | 30 - 89 Days Past Due</t>
        </is>
      </c>
    </row>
    <row r="25">
      <c r="A25" s="3" t="inlineStr">
        <is>
          <t>Accruing Interest</t>
        </is>
      </c>
    </row>
    <row r="26">
      <c r="A26" s="4" t="inlineStr">
        <is>
          <t>Accruing Interest</t>
        </is>
      </c>
      <c r="B26" s="6" t="n">
        <v>24</v>
      </c>
    </row>
    <row r="27">
      <c r="A27" s="4" t="inlineStr">
        <is>
          <t>Commercial real estate - owner occupied</t>
        </is>
      </c>
    </row>
    <row r="28">
      <c r="A28" s="3" t="inlineStr">
        <is>
          <t>Accruing Interest</t>
        </is>
      </c>
    </row>
    <row r="29">
      <c r="A29" s="4" t="inlineStr">
        <is>
          <t>Accruing Interest</t>
        </is>
      </c>
      <c r="B29" s="6" t="n">
        <v>234441</v>
      </c>
      <c r="C29" s="6" t="n">
        <v>221308</v>
      </c>
    </row>
    <row r="30">
      <c r="A30" s="4" t="inlineStr">
        <is>
          <t>Nonaccrual</t>
        </is>
      </c>
      <c r="C30" s="6" t="n">
        <v>940</v>
      </c>
    </row>
    <row r="31">
      <c r="A31" s="4" t="inlineStr">
        <is>
          <t>Total</t>
        </is>
      </c>
      <c r="B31" s="6" t="n">
        <v>234544</v>
      </c>
      <c r="C31" s="6" t="n">
        <v>222360</v>
      </c>
    </row>
    <row r="32">
      <c r="A32" s="4" t="inlineStr">
        <is>
          <t>Commercial real estate - owner occupied | 30 - 89 Days Past Due</t>
        </is>
      </c>
    </row>
    <row r="33">
      <c r="A33" s="3" t="inlineStr">
        <is>
          <t>Accruing Interest</t>
        </is>
      </c>
    </row>
    <row r="34">
      <c r="A34" s="4" t="inlineStr">
        <is>
          <t>Accruing Interest</t>
        </is>
      </c>
      <c r="B34" s="6" t="n">
        <v>103</v>
      </c>
      <c r="C34" s="6" t="n">
        <v>112</v>
      </c>
    </row>
    <row r="35">
      <c r="A35" s="4" t="inlineStr">
        <is>
          <t>Commercial real estate - non-owner occupied</t>
        </is>
      </c>
    </row>
    <row r="36">
      <c r="A36" s="3" t="inlineStr">
        <is>
          <t>Accruing Interest</t>
        </is>
      </c>
    </row>
    <row r="37">
      <c r="A37" s="4" t="inlineStr">
        <is>
          <t>Accruing Interest</t>
        </is>
      </c>
      <c r="B37" s="6" t="n">
        <v>683029</v>
      </c>
      <c r="C37" s="6" t="n">
        <v>516387</v>
      </c>
    </row>
    <row r="38">
      <c r="A38" s="4" t="inlineStr">
        <is>
          <t>Nonaccrual</t>
        </is>
      </c>
      <c r="B38" s="6" t="n">
        <v>171</v>
      </c>
      <c r="C38" s="6" t="n">
        <v>4008</v>
      </c>
    </row>
    <row r="39">
      <c r="A39" s="4" t="inlineStr">
        <is>
          <t>Total</t>
        </is>
      </c>
      <c r="B39" s="6" t="n">
        <v>684023</v>
      </c>
      <c r="C39" s="6" t="n">
        <v>520395</v>
      </c>
    </row>
    <row r="40">
      <c r="A40" s="4" t="inlineStr">
        <is>
          <t>Commercial real estate - non-owner occupied | 30 - 89 Days Past Due</t>
        </is>
      </c>
    </row>
    <row r="41">
      <c r="A41" s="3" t="inlineStr">
        <is>
          <t>Accruing Interest</t>
        </is>
      </c>
    </row>
    <row r="42">
      <c r="A42" s="4" t="inlineStr">
        <is>
          <t>Accruing Interest</t>
        </is>
      </c>
      <c r="B42" s="6" t="n">
        <v>823</v>
      </c>
    </row>
    <row r="43">
      <c r="A43" s="4" t="inlineStr">
        <is>
          <t>Multi-family</t>
        </is>
      </c>
    </row>
    <row r="44">
      <c r="A44" s="3" t="inlineStr">
        <is>
          <t>Accruing Interest</t>
        </is>
      </c>
    </row>
    <row r="45">
      <c r="A45" s="4" t="inlineStr">
        <is>
          <t>Accruing Interest</t>
        </is>
      </c>
      <c r="B45" s="6" t="n">
        <v>263911</v>
      </c>
      <c r="C45" s="6" t="n">
        <v>236391</v>
      </c>
    </row>
    <row r="46">
      <c r="A46" s="4" t="inlineStr">
        <is>
          <t>Total</t>
        </is>
      </c>
      <c r="B46" s="6" t="n">
        <v>263911</v>
      </c>
      <c r="C46" s="6" t="n">
        <v>236391</v>
      </c>
    </row>
    <row r="47">
      <c r="A47" s="4" t="inlineStr">
        <is>
          <t>Construction and land development</t>
        </is>
      </c>
    </row>
    <row r="48">
      <c r="A48" s="3" t="inlineStr">
        <is>
          <t>Accruing Interest</t>
        </is>
      </c>
    </row>
    <row r="49">
      <c r="A49" s="4" t="inlineStr">
        <is>
          <t>Accruing Interest</t>
        </is>
      </c>
      <c r="B49" s="6" t="n">
        <v>297465</v>
      </c>
      <c r="C49" s="6" t="n">
        <v>225508</v>
      </c>
    </row>
    <row r="50">
      <c r="A50" s="4" t="inlineStr">
        <is>
          <t>Nonaccrual</t>
        </is>
      </c>
      <c r="B50" s="6" t="n">
        <v>519</v>
      </c>
      <c r="C50" s="6" t="n">
        <v>144</v>
      </c>
    </row>
    <row r="51">
      <c r="A51" s="4" t="inlineStr">
        <is>
          <t>Total</t>
        </is>
      </c>
      <c r="B51" s="6" t="n">
        <v>298048</v>
      </c>
      <c r="C51" s="6" t="n">
        <v>225652</v>
      </c>
    </row>
    <row r="52">
      <c r="A52" s="4" t="inlineStr">
        <is>
          <t>Construction and land development | 30 - 89 Days Past Due</t>
        </is>
      </c>
    </row>
    <row r="53">
      <c r="A53" s="3" t="inlineStr">
        <is>
          <t>Accruing Interest</t>
        </is>
      </c>
    </row>
    <row r="54">
      <c r="A54" s="4" t="inlineStr">
        <is>
          <t>Accruing Interest</t>
        </is>
      </c>
      <c r="B54" s="6" t="n">
        <v>64</v>
      </c>
    </row>
    <row r="55">
      <c r="A55" s="4" t="inlineStr">
        <is>
          <t>One-to-four family residential</t>
        </is>
      </c>
    </row>
    <row r="56">
      <c r="A56" s="3" t="inlineStr">
        <is>
          <t>Accruing Interest</t>
        </is>
      </c>
    </row>
    <row r="57">
      <c r="A57" s="4" t="inlineStr">
        <is>
          <t>Accruing Interest</t>
        </is>
      </c>
      <c r="B57" s="6" t="n">
        <v>325780</v>
      </c>
      <c r="C57" s="6" t="n">
        <v>301282</v>
      </c>
    </row>
    <row r="58">
      <c r="A58" s="4" t="inlineStr">
        <is>
          <t>Nonaccrual</t>
        </is>
      </c>
      <c r="B58" s="6" t="n">
        <v>1642</v>
      </c>
      <c r="C58" s="6" t="n">
        <v>3914</v>
      </c>
    </row>
    <row r="59">
      <c r="A59" s="4" t="inlineStr">
        <is>
          <t>Total</t>
        </is>
      </c>
      <c r="B59" s="6" t="n">
        <v>327837</v>
      </c>
      <c r="C59" s="6" t="n">
        <v>306775</v>
      </c>
    </row>
    <row r="60">
      <c r="A60" s="4" t="inlineStr">
        <is>
          <t>One-to-four family residential | 30 - 89 Days Past Due</t>
        </is>
      </c>
    </row>
    <row r="61">
      <c r="A61" s="3" t="inlineStr">
        <is>
          <t>Accruing Interest</t>
        </is>
      </c>
    </row>
    <row r="62">
      <c r="A62" s="4" t="inlineStr">
        <is>
          <t>Accruing Interest</t>
        </is>
      </c>
      <c r="B62" s="6" t="n">
        <v>383</v>
      </c>
      <c r="C62" s="6" t="n">
        <v>984</v>
      </c>
    </row>
    <row r="63">
      <c r="A63" s="4" t="inlineStr">
        <is>
          <t>One-to-four family residential | 90+ Days Past Due</t>
        </is>
      </c>
    </row>
    <row r="64">
      <c r="A64" s="3" t="inlineStr">
        <is>
          <t>Accruing Interest</t>
        </is>
      </c>
    </row>
    <row r="65">
      <c r="A65" s="4" t="inlineStr">
        <is>
          <t>Accruing Interest</t>
        </is>
      </c>
      <c r="B65" s="6" t="n">
        <v>32</v>
      </c>
      <c r="C65" s="6" t="n">
        <v>595</v>
      </c>
    </row>
    <row r="66">
      <c r="A66" s="4" t="inlineStr">
        <is>
          <t>Municipal, consumer, and other</t>
        </is>
      </c>
    </row>
    <row r="67">
      <c r="A67" s="3" t="inlineStr">
        <is>
          <t>Accruing Interest</t>
        </is>
      </c>
    </row>
    <row r="68">
      <c r="A68" s="4" t="inlineStr">
        <is>
          <t>Accruing Interest</t>
        </is>
      </c>
      <c r="B68" s="6" t="n">
        <v>156297</v>
      </c>
      <c r="C68" s="6" t="n">
        <v>119055</v>
      </c>
    </row>
    <row r="69">
      <c r="A69" s="4" t="inlineStr">
        <is>
          <t>Nonaccrual</t>
        </is>
      </c>
      <c r="B69" s="6" t="n">
        <v>57</v>
      </c>
      <c r="C69" s="6" t="n">
        <v>111</v>
      </c>
    </row>
    <row r="70">
      <c r="A70" s="4" t="inlineStr">
        <is>
          <t>Total</t>
        </is>
      </c>
      <c r="B70" s="6" t="n">
        <v>156584</v>
      </c>
      <c r="C70" s="6" t="n">
        <v>119398</v>
      </c>
    </row>
    <row r="71">
      <c r="A71" s="4" t="inlineStr">
        <is>
          <t>Municipal, consumer, and other | 30 - 89 Days Past Due</t>
        </is>
      </c>
    </row>
    <row r="72">
      <c r="A72" s="3" t="inlineStr">
        <is>
          <t>Accruing Interest</t>
        </is>
      </c>
    </row>
    <row r="73">
      <c r="A73" s="4" t="inlineStr">
        <is>
          <t>Accruing Interest</t>
        </is>
      </c>
      <c r="B73" s="6" t="n">
        <v>214</v>
      </c>
      <c r="C73" s="6" t="n">
        <v>211</v>
      </c>
    </row>
    <row r="74">
      <c r="A74" s="4" t="inlineStr">
        <is>
          <t>Municipal, consumer, and other | 90+ Days Past Due</t>
        </is>
      </c>
    </row>
    <row r="75">
      <c r="A75" s="3" t="inlineStr">
        <is>
          <t>Accruing Interest</t>
        </is>
      </c>
    </row>
    <row r="76">
      <c r="A76" s="4" t="inlineStr">
        <is>
          <t>Accruing Interest</t>
        </is>
      </c>
      <c r="B76" s="7" t="n">
        <v>16</v>
      </c>
      <c r="C76" s="7" t="n">
        <v>2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THE ALLOWANCE FOR LOAN LOSSES - Assigned Risk Ratings (Details) - USD ($) $ in Thousands</t>
        </is>
      </c>
      <c r="B1" s="2" t="inlineStr">
        <is>
          <t>Dec. 31, 2021</t>
        </is>
      </c>
      <c r="C1" s="2" t="inlineStr">
        <is>
          <t>Dec. 31, 2020</t>
        </is>
      </c>
    </row>
    <row r="2">
      <c r="A2" s="3" t="inlineStr">
        <is>
          <t>LOANS AND THE ALLOWANCE FOR LOAN LOSSES</t>
        </is>
      </c>
    </row>
    <row r="3">
      <c r="A3" s="4" t="inlineStr">
        <is>
          <t>Total</t>
        </is>
      </c>
      <c r="B3" s="7" t="n">
        <v>2499689</v>
      </c>
      <c r="C3" s="7" t="n">
        <v>2247006</v>
      </c>
    </row>
    <row r="4">
      <c r="A4" s="4" t="inlineStr">
        <is>
          <t>Pass</t>
        </is>
      </c>
    </row>
    <row r="5">
      <c r="A5" s="3" t="inlineStr">
        <is>
          <t>LOANS AND THE ALLOWANCE FOR LOAN LOSSES</t>
        </is>
      </c>
    </row>
    <row r="6">
      <c r="A6" s="4" t="inlineStr">
        <is>
          <t>Total</t>
        </is>
      </c>
      <c r="B6" s="6" t="n">
        <v>2269228</v>
      </c>
      <c r="C6" s="6" t="n">
        <v>1953912</v>
      </c>
    </row>
    <row r="7">
      <c r="A7" s="4" t="inlineStr">
        <is>
          <t>Pass-Watch</t>
        </is>
      </c>
    </row>
    <row r="8">
      <c r="A8" s="3" t="inlineStr">
        <is>
          <t>LOANS AND THE ALLOWANCE FOR LOAN LOSSES</t>
        </is>
      </c>
    </row>
    <row r="9">
      <c r="A9" s="4" t="inlineStr">
        <is>
          <t>Total</t>
        </is>
      </c>
      <c r="B9" s="6" t="n">
        <v>148285</v>
      </c>
      <c r="C9" s="6" t="n">
        <v>208584</v>
      </c>
    </row>
    <row r="10">
      <c r="A10" s="4" t="inlineStr">
        <is>
          <t>Substandard</t>
        </is>
      </c>
    </row>
    <row r="11">
      <c r="A11" s="3" t="inlineStr">
        <is>
          <t>LOANS AND THE ALLOWANCE FOR LOAN LOSSES</t>
        </is>
      </c>
    </row>
    <row r="12">
      <c r="A12" s="4" t="inlineStr">
        <is>
          <t>Total</t>
        </is>
      </c>
      <c r="B12" s="6" t="n">
        <v>82176</v>
      </c>
      <c r="C12" s="6" t="n">
        <v>84510</v>
      </c>
    </row>
    <row r="13">
      <c r="A13" s="4" t="inlineStr">
        <is>
          <t>Commercial and industrial</t>
        </is>
      </c>
    </row>
    <row r="14">
      <c r="A14" s="3" t="inlineStr">
        <is>
          <t>LOANS AND THE ALLOWANCE FOR LOAN LOSSES</t>
        </is>
      </c>
    </row>
    <row r="15">
      <c r="A15" s="4" t="inlineStr">
        <is>
          <t>Total</t>
        </is>
      </c>
      <c r="B15" s="6" t="n">
        <v>286946</v>
      </c>
      <c r="C15" s="6" t="n">
        <v>393312</v>
      </c>
    </row>
    <row r="16">
      <c r="A16" s="4" t="inlineStr">
        <is>
          <t>Commercial and industrial | Pass</t>
        </is>
      </c>
    </row>
    <row r="17">
      <c r="A17" s="3" t="inlineStr">
        <is>
          <t>LOANS AND THE ALLOWANCE FOR LOAN LOSSES</t>
        </is>
      </c>
    </row>
    <row r="18">
      <c r="A18" s="4" t="inlineStr">
        <is>
          <t>Total</t>
        </is>
      </c>
      <c r="B18" s="6" t="n">
        <v>267088</v>
      </c>
      <c r="C18" s="6" t="n">
        <v>368843</v>
      </c>
    </row>
    <row r="19">
      <c r="A19" s="4" t="inlineStr">
        <is>
          <t>Commercial and industrial | Pass-Watch</t>
        </is>
      </c>
    </row>
    <row r="20">
      <c r="A20" s="3" t="inlineStr">
        <is>
          <t>LOANS AND THE ALLOWANCE FOR LOAN LOSSES</t>
        </is>
      </c>
    </row>
    <row r="21">
      <c r="A21" s="4" t="inlineStr">
        <is>
          <t>Total</t>
        </is>
      </c>
      <c r="B21" s="6" t="n">
        <v>5114</v>
      </c>
      <c r="C21" s="6" t="n">
        <v>18258</v>
      </c>
    </row>
    <row r="22">
      <c r="A22" s="4" t="inlineStr">
        <is>
          <t>Commercial and industrial | Substandard</t>
        </is>
      </c>
    </row>
    <row r="23">
      <c r="A23" s="3" t="inlineStr">
        <is>
          <t>LOANS AND THE ALLOWANCE FOR LOAN LOSSES</t>
        </is>
      </c>
    </row>
    <row r="24">
      <c r="A24" s="4" t="inlineStr">
        <is>
          <t>Total</t>
        </is>
      </c>
      <c r="B24" s="6" t="n">
        <v>14744</v>
      </c>
      <c r="C24" s="6" t="n">
        <v>6211</v>
      </c>
    </row>
    <row r="25">
      <c r="A25" s="4" t="inlineStr">
        <is>
          <t>Agricultural and farmland</t>
        </is>
      </c>
    </row>
    <row r="26">
      <c r="A26" s="3" t="inlineStr">
        <is>
          <t>LOANS AND THE ALLOWANCE FOR LOAN LOSSES</t>
        </is>
      </c>
    </row>
    <row r="27">
      <c r="A27" s="4" t="inlineStr">
        <is>
          <t>Total</t>
        </is>
      </c>
      <c r="B27" s="6" t="n">
        <v>247796</v>
      </c>
      <c r="C27" s="6" t="n">
        <v>222723</v>
      </c>
    </row>
    <row r="28">
      <c r="A28" s="4" t="inlineStr">
        <is>
          <t>Agricultural and farmland | Pass</t>
        </is>
      </c>
    </row>
    <row r="29">
      <c r="A29" s="3" t="inlineStr">
        <is>
          <t>LOANS AND THE ALLOWANCE FOR LOAN LOSSES</t>
        </is>
      </c>
    </row>
    <row r="30">
      <c r="A30" s="4" t="inlineStr">
        <is>
          <t>Total</t>
        </is>
      </c>
      <c r="B30" s="6" t="n">
        <v>221898</v>
      </c>
      <c r="C30" s="6" t="n">
        <v>191662</v>
      </c>
    </row>
    <row r="31">
      <c r="A31" s="4" t="inlineStr">
        <is>
          <t>Agricultural and farmland | Pass-Watch</t>
        </is>
      </c>
    </row>
    <row r="32">
      <c r="A32" s="3" t="inlineStr">
        <is>
          <t>LOANS AND THE ALLOWANCE FOR LOAN LOSSES</t>
        </is>
      </c>
    </row>
    <row r="33">
      <c r="A33" s="4" t="inlineStr">
        <is>
          <t>Total</t>
        </is>
      </c>
      <c r="B33" s="6" t="n">
        <v>25213</v>
      </c>
      <c r="C33" s="6" t="n">
        <v>25540</v>
      </c>
    </row>
    <row r="34">
      <c r="A34" s="4" t="inlineStr">
        <is>
          <t>Agricultural and farmland | Substandard</t>
        </is>
      </c>
    </row>
    <row r="35">
      <c r="A35" s="3" t="inlineStr">
        <is>
          <t>LOANS AND THE ALLOWANCE FOR LOAN LOSSES</t>
        </is>
      </c>
    </row>
    <row r="36">
      <c r="A36" s="4" t="inlineStr">
        <is>
          <t>Total</t>
        </is>
      </c>
      <c r="B36" s="6" t="n">
        <v>685</v>
      </c>
      <c r="C36" s="6" t="n">
        <v>5521</v>
      </c>
    </row>
    <row r="37">
      <c r="A37" s="4" t="inlineStr">
        <is>
          <t>Commercial real estate - owner occupied</t>
        </is>
      </c>
    </row>
    <row r="38">
      <c r="A38" s="3" t="inlineStr">
        <is>
          <t>LOANS AND THE ALLOWANCE FOR LOAN LOSSES</t>
        </is>
      </c>
    </row>
    <row r="39">
      <c r="A39" s="4" t="inlineStr">
        <is>
          <t>Total</t>
        </is>
      </c>
      <c r="B39" s="6" t="n">
        <v>234544</v>
      </c>
      <c r="C39" s="6" t="n">
        <v>222360</v>
      </c>
    </row>
    <row r="40">
      <c r="A40" s="4" t="inlineStr">
        <is>
          <t>Commercial real estate - owner occupied | Pass</t>
        </is>
      </c>
    </row>
    <row r="41">
      <c r="A41" s="3" t="inlineStr">
        <is>
          <t>LOANS AND THE ALLOWANCE FOR LOAN LOSSES</t>
        </is>
      </c>
    </row>
    <row r="42">
      <c r="A42" s="4" t="inlineStr">
        <is>
          <t>Total</t>
        </is>
      </c>
      <c r="B42" s="6" t="n">
        <v>198862</v>
      </c>
      <c r="C42" s="6" t="n">
        <v>176823</v>
      </c>
    </row>
    <row r="43">
      <c r="A43" s="4" t="inlineStr">
        <is>
          <t>Commercial real estate - owner occupied | Pass-Watch</t>
        </is>
      </c>
    </row>
    <row r="44">
      <c r="A44" s="3" t="inlineStr">
        <is>
          <t>LOANS AND THE ALLOWANCE FOR LOAN LOSSES</t>
        </is>
      </c>
    </row>
    <row r="45">
      <c r="A45" s="4" t="inlineStr">
        <is>
          <t>Total</t>
        </is>
      </c>
      <c r="B45" s="6" t="n">
        <v>24098</v>
      </c>
      <c r="C45" s="6" t="n">
        <v>31990</v>
      </c>
    </row>
    <row r="46">
      <c r="A46" s="4" t="inlineStr">
        <is>
          <t>Commercial real estate - owner occupied | Substandard</t>
        </is>
      </c>
    </row>
    <row r="47">
      <c r="A47" s="3" t="inlineStr">
        <is>
          <t>LOANS AND THE ALLOWANCE FOR LOAN LOSSES</t>
        </is>
      </c>
    </row>
    <row r="48">
      <c r="A48" s="4" t="inlineStr">
        <is>
          <t>Total</t>
        </is>
      </c>
      <c r="B48" s="6" t="n">
        <v>11584</v>
      </c>
      <c r="C48" s="6" t="n">
        <v>13547</v>
      </c>
    </row>
    <row r="49">
      <c r="A49" s="4" t="inlineStr">
        <is>
          <t>Commercial real estate - non-owner occupied</t>
        </is>
      </c>
    </row>
    <row r="50">
      <c r="A50" s="3" t="inlineStr">
        <is>
          <t>LOANS AND THE ALLOWANCE FOR LOAN LOSSES</t>
        </is>
      </c>
    </row>
    <row r="51">
      <c r="A51" s="4" t="inlineStr">
        <is>
          <t>Total</t>
        </is>
      </c>
      <c r="B51" s="6" t="n">
        <v>684023</v>
      </c>
      <c r="C51" s="6" t="n">
        <v>520395</v>
      </c>
    </row>
    <row r="52">
      <c r="A52" s="4" t="inlineStr">
        <is>
          <t>Commercial real estate - non-owner occupied | Pass</t>
        </is>
      </c>
    </row>
    <row r="53">
      <c r="A53" s="3" t="inlineStr">
        <is>
          <t>LOANS AND THE ALLOWANCE FOR LOAN LOSSES</t>
        </is>
      </c>
    </row>
    <row r="54">
      <c r="A54" s="4" t="inlineStr">
        <is>
          <t>Total</t>
        </is>
      </c>
      <c r="B54" s="6" t="n">
        <v>619212</v>
      </c>
      <c r="C54" s="6" t="n">
        <v>432752</v>
      </c>
    </row>
    <row r="55">
      <c r="A55" s="4" t="inlineStr">
        <is>
          <t>Commercial real estate - non-owner occupied | Pass-Watch</t>
        </is>
      </c>
    </row>
    <row r="56">
      <c r="A56" s="3" t="inlineStr">
        <is>
          <t>LOANS AND THE ALLOWANCE FOR LOAN LOSSES</t>
        </is>
      </c>
    </row>
    <row r="57">
      <c r="A57" s="4" t="inlineStr">
        <is>
          <t>Total</t>
        </is>
      </c>
      <c r="B57" s="6" t="n">
        <v>32372</v>
      </c>
      <c r="C57" s="6" t="n">
        <v>58699</v>
      </c>
    </row>
    <row r="58">
      <c r="A58" s="4" t="inlineStr">
        <is>
          <t>Commercial real estate - non-owner occupied | Substandard</t>
        </is>
      </c>
    </row>
    <row r="59">
      <c r="A59" s="3" t="inlineStr">
        <is>
          <t>LOANS AND THE ALLOWANCE FOR LOAN LOSSES</t>
        </is>
      </c>
    </row>
    <row r="60">
      <c r="A60" s="4" t="inlineStr">
        <is>
          <t>Total</t>
        </is>
      </c>
      <c r="B60" s="6" t="n">
        <v>32439</v>
      </c>
      <c r="C60" s="6" t="n">
        <v>28944</v>
      </c>
    </row>
    <row r="61">
      <c r="A61" s="4" t="inlineStr">
        <is>
          <t>Multi-family</t>
        </is>
      </c>
    </row>
    <row r="62">
      <c r="A62" s="3" t="inlineStr">
        <is>
          <t>LOANS AND THE ALLOWANCE FOR LOAN LOSSES</t>
        </is>
      </c>
    </row>
    <row r="63">
      <c r="A63" s="4" t="inlineStr">
        <is>
          <t>Total</t>
        </is>
      </c>
      <c r="B63" s="6" t="n">
        <v>263911</v>
      </c>
      <c r="C63" s="6" t="n">
        <v>236391</v>
      </c>
    </row>
    <row r="64">
      <c r="A64" s="4" t="inlineStr">
        <is>
          <t>Multi-family | Pass</t>
        </is>
      </c>
    </row>
    <row r="65">
      <c r="A65" s="3" t="inlineStr">
        <is>
          <t>LOANS AND THE ALLOWANCE FOR LOAN LOSSES</t>
        </is>
      </c>
    </row>
    <row r="66">
      <c r="A66" s="4" t="inlineStr">
        <is>
          <t>Total</t>
        </is>
      </c>
      <c r="B66" s="6" t="n">
        <v>241362</v>
      </c>
      <c r="C66" s="6" t="n">
        <v>204449</v>
      </c>
    </row>
    <row r="67">
      <c r="A67" s="4" t="inlineStr">
        <is>
          <t>Multi-family | Pass-Watch</t>
        </is>
      </c>
    </row>
    <row r="68">
      <c r="A68" s="3" t="inlineStr">
        <is>
          <t>LOANS AND THE ALLOWANCE FOR LOAN LOSSES</t>
        </is>
      </c>
    </row>
    <row r="69">
      <c r="A69" s="4" t="inlineStr">
        <is>
          <t>Total</t>
        </is>
      </c>
      <c r="B69" s="6" t="n">
        <v>22549</v>
      </c>
      <c r="C69" s="6" t="n">
        <v>31066</v>
      </c>
    </row>
    <row r="70">
      <c r="A70" s="4" t="inlineStr">
        <is>
          <t>Multi-family | Substandard</t>
        </is>
      </c>
    </row>
    <row r="71">
      <c r="A71" s="3" t="inlineStr">
        <is>
          <t>LOANS AND THE ALLOWANCE FOR LOAN LOSSES</t>
        </is>
      </c>
    </row>
    <row r="72">
      <c r="A72" s="4" t="inlineStr">
        <is>
          <t>Total</t>
        </is>
      </c>
      <c r="C72" s="6" t="n">
        <v>876</v>
      </c>
    </row>
    <row r="73">
      <c r="A73" s="4" t="inlineStr">
        <is>
          <t>Construction and land development</t>
        </is>
      </c>
    </row>
    <row r="74">
      <c r="A74" s="3" t="inlineStr">
        <is>
          <t>LOANS AND THE ALLOWANCE FOR LOAN LOSSES</t>
        </is>
      </c>
    </row>
    <row r="75">
      <c r="A75" s="4" t="inlineStr">
        <is>
          <t>Total</t>
        </is>
      </c>
      <c r="B75" s="6" t="n">
        <v>298048</v>
      </c>
      <c r="C75" s="6" t="n">
        <v>225652</v>
      </c>
    </row>
    <row r="76">
      <c r="A76" s="4" t="inlineStr">
        <is>
          <t>Construction and land development | Pass</t>
        </is>
      </c>
    </row>
    <row r="77">
      <c r="A77" s="3" t="inlineStr">
        <is>
          <t>LOANS AND THE ALLOWANCE FOR LOAN LOSSES</t>
        </is>
      </c>
    </row>
    <row r="78">
      <c r="A78" s="4" t="inlineStr">
        <is>
          <t>Total</t>
        </is>
      </c>
      <c r="B78" s="6" t="n">
        <v>268556</v>
      </c>
      <c r="C78" s="6" t="n">
        <v>193646</v>
      </c>
    </row>
    <row r="79">
      <c r="A79" s="4" t="inlineStr">
        <is>
          <t>Construction and land development | Pass-Watch</t>
        </is>
      </c>
    </row>
    <row r="80">
      <c r="A80" s="3" t="inlineStr">
        <is>
          <t>LOANS AND THE ALLOWANCE FOR LOAN LOSSES</t>
        </is>
      </c>
    </row>
    <row r="81">
      <c r="A81" s="4" t="inlineStr">
        <is>
          <t>Total</t>
        </is>
      </c>
      <c r="B81" s="6" t="n">
        <v>27474</v>
      </c>
      <c r="C81" s="6" t="n">
        <v>28193</v>
      </c>
    </row>
    <row r="82">
      <c r="A82" s="4" t="inlineStr">
        <is>
          <t>Construction and land development | Substandard</t>
        </is>
      </c>
    </row>
    <row r="83">
      <c r="A83" s="3" t="inlineStr">
        <is>
          <t>LOANS AND THE ALLOWANCE FOR LOAN LOSSES</t>
        </is>
      </c>
    </row>
    <row r="84">
      <c r="A84" s="4" t="inlineStr">
        <is>
          <t>Total</t>
        </is>
      </c>
      <c r="B84" s="6" t="n">
        <v>2018</v>
      </c>
      <c r="C84" s="6" t="n">
        <v>3813</v>
      </c>
    </row>
    <row r="85">
      <c r="A85" s="4" t="inlineStr">
        <is>
          <t>One-to-four family residential</t>
        </is>
      </c>
    </row>
    <row r="86">
      <c r="A86" s="3" t="inlineStr">
        <is>
          <t>LOANS AND THE ALLOWANCE FOR LOAN LOSSES</t>
        </is>
      </c>
    </row>
    <row r="87">
      <c r="A87" s="4" t="inlineStr">
        <is>
          <t>Total</t>
        </is>
      </c>
      <c r="B87" s="6" t="n">
        <v>327837</v>
      </c>
      <c r="C87" s="6" t="n">
        <v>306775</v>
      </c>
    </row>
    <row r="88">
      <c r="A88" s="4" t="inlineStr">
        <is>
          <t>One-to-four family residential | Pass</t>
        </is>
      </c>
    </row>
    <row r="89">
      <c r="A89" s="3" t="inlineStr">
        <is>
          <t>LOANS AND THE ALLOWANCE FOR LOAN LOSSES</t>
        </is>
      </c>
    </row>
    <row r="90">
      <c r="A90" s="4" t="inlineStr">
        <is>
          <t>Total</t>
        </is>
      </c>
      <c r="B90" s="6" t="n">
        <v>308951</v>
      </c>
      <c r="C90" s="6" t="n">
        <v>280198</v>
      </c>
    </row>
    <row r="91">
      <c r="A91" s="4" t="inlineStr">
        <is>
          <t>One-to-four family residential | Pass-Watch</t>
        </is>
      </c>
    </row>
    <row r="92">
      <c r="A92" s="3" t="inlineStr">
        <is>
          <t>LOANS AND THE ALLOWANCE FOR LOAN LOSSES</t>
        </is>
      </c>
    </row>
    <row r="93">
      <c r="A93" s="4" t="inlineStr">
        <is>
          <t>Total</t>
        </is>
      </c>
      <c r="B93" s="6" t="n">
        <v>11221</v>
      </c>
      <c r="C93" s="6" t="n">
        <v>14526</v>
      </c>
    </row>
    <row r="94">
      <c r="A94" s="4" t="inlineStr">
        <is>
          <t>One-to-four family residential | Substandard</t>
        </is>
      </c>
    </row>
    <row r="95">
      <c r="A95" s="3" t="inlineStr">
        <is>
          <t>LOANS AND THE ALLOWANCE FOR LOAN LOSSES</t>
        </is>
      </c>
    </row>
    <row r="96">
      <c r="A96" s="4" t="inlineStr">
        <is>
          <t>Total</t>
        </is>
      </c>
      <c r="B96" s="6" t="n">
        <v>7665</v>
      </c>
      <c r="C96" s="6" t="n">
        <v>12051</v>
      </c>
    </row>
    <row r="97">
      <c r="A97" s="4" t="inlineStr">
        <is>
          <t>Municipal, consumer, and other</t>
        </is>
      </c>
    </row>
    <row r="98">
      <c r="A98" s="3" t="inlineStr">
        <is>
          <t>LOANS AND THE ALLOWANCE FOR LOAN LOSSES</t>
        </is>
      </c>
    </row>
    <row r="99">
      <c r="A99" s="4" t="inlineStr">
        <is>
          <t>Total</t>
        </is>
      </c>
      <c r="B99" s="6" t="n">
        <v>156584</v>
      </c>
      <c r="C99" s="6" t="n">
        <v>119398</v>
      </c>
    </row>
    <row r="100">
      <c r="A100" s="4" t="inlineStr">
        <is>
          <t>Municipal, consumer, and other | Pass</t>
        </is>
      </c>
    </row>
    <row r="101">
      <c r="A101" s="3" t="inlineStr">
        <is>
          <t>LOANS AND THE ALLOWANCE FOR LOAN LOSSES</t>
        </is>
      </c>
    </row>
    <row r="102">
      <c r="A102" s="4" t="inlineStr">
        <is>
          <t>Total</t>
        </is>
      </c>
      <c r="B102" s="6" t="n">
        <v>143299</v>
      </c>
      <c r="C102" s="6" t="n">
        <v>105539</v>
      </c>
    </row>
    <row r="103">
      <c r="A103" s="4" t="inlineStr">
        <is>
          <t>Municipal, consumer, and other | Pass-Watch</t>
        </is>
      </c>
    </row>
    <row r="104">
      <c r="A104" s="3" t="inlineStr">
        <is>
          <t>LOANS AND THE ALLOWANCE FOR LOAN LOSSES</t>
        </is>
      </c>
    </row>
    <row r="105">
      <c r="A105" s="4" t="inlineStr">
        <is>
          <t>Total</t>
        </is>
      </c>
      <c r="B105" s="6" t="n">
        <v>244</v>
      </c>
      <c r="C105" s="6" t="n">
        <v>312</v>
      </c>
    </row>
    <row r="106">
      <c r="A106" s="4" t="inlineStr">
        <is>
          <t>Municipal, consumer, and other | Substandard</t>
        </is>
      </c>
    </row>
    <row r="107">
      <c r="A107" s="3" t="inlineStr">
        <is>
          <t>LOANS AND THE ALLOWANCE FOR LOAN LOSSES</t>
        </is>
      </c>
    </row>
    <row r="108">
      <c r="A108" s="4" t="inlineStr">
        <is>
          <t>Total</t>
        </is>
      </c>
      <c r="B108" s="7" t="n">
        <v>13041</v>
      </c>
      <c r="C108" s="7" t="n">
        <v>1354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s>
  <sheetData>
    <row r="1">
      <c r="A1" s="1" t="inlineStr">
        <is>
          <t>LOANS AND THE ALLOWANCE FOR LOAN LOSSES - Financial Effect of Troubled Debt Restructurings (Details)</t>
        </is>
      </c>
      <c r="B1" s="2" t="inlineStr">
        <is>
          <t>12 Months Ended</t>
        </is>
      </c>
    </row>
    <row r="2">
      <c r="B2" s="2" t="inlineStr">
        <is>
          <t>Dec. 31, 2020USD ($)loan</t>
        </is>
      </c>
      <c r="C2" s="2" t="inlineStr">
        <is>
          <t>Dec. 31, 2019USD ($)loan</t>
        </is>
      </c>
      <c r="D2" s="2" t="inlineStr">
        <is>
          <t>Dec. 31, 2021USD ($)</t>
        </is>
      </c>
    </row>
    <row r="3">
      <c r="A3" s="3" t="inlineStr">
        <is>
          <t>LOANS AND THE ALLOWANCE FOR LOAN LOSSES</t>
        </is>
      </c>
    </row>
    <row r="4">
      <c r="A4" s="4" t="inlineStr">
        <is>
          <t>Number of Loans | loan</t>
        </is>
      </c>
      <c r="B4" s="6" t="n">
        <v>1</v>
      </c>
      <c r="C4" s="6" t="n">
        <v>7</v>
      </c>
    </row>
    <row r="5">
      <c r="A5" s="4" t="inlineStr">
        <is>
          <t>Recorded Investment, Pre-Modification</t>
        </is>
      </c>
      <c r="B5" s="7" t="n">
        <v>853000</v>
      </c>
      <c r="C5" s="7" t="n">
        <v>1099000</v>
      </c>
    </row>
    <row r="6">
      <c r="A6" s="4" t="inlineStr">
        <is>
          <t>Recorded Investment, Post-Modification</t>
        </is>
      </c>
      <c r="B6" s="6" t="n">
        <v>853000</v>
      </c>
      <c r="C6" s="7" t="n">
        <v>1099000</v>
      </c>
    </row>
    <row r="7">
      <c r="A7" s="4" t="inlineStr">
        <is>
          <t>Loans with payment modifications due to COVID-19</t>
        </is>
      </c>
      <c r="B7" s="6" t="n">
        <v>27986000</v>
      </c>
      <c r="D7" s="7" t="n">
        <v>204000</v>
      </c>
    </row>
    <row r="8">
      <c r="A8" s="4" t="inlineStr">
        <is>
          <t>Troubled debt restructurings</t>
        </is>
      </c>
      <c r="B8" s="7" t="n">
        <v>8950000</v>
      </c>
      <c r="D8" s="7" t="n">
        <v>3512000</v>
      </c>
    </row>
    <row r="9">
      <c r="A9" s="4" t="inlineStr">
        <is>
          <t>Commercial real estate - owner occupied</t>
        </is>
      </c>
    </row>
    <row r="10">
      <c r="A10" s="3" t="inlineStr">
        <is>
          <t>LOANS AND THE ALLOWANCE FOR LOAN LOSSES</t>
        </is>
      </c>
    </row>
    <row r="11">
      <c r="A11" s="4" t="inlineStr">
        <is>
          <t>Number of Loans | loan</t>
        </is>
      </c>
      <c r="B11" s="6" t="n">
        <v>1</v>
      </c>
      <c r="C11" s="6" t="n">
        <v>1</v>
      </c>
    </row>
    <row r="12">
      <c r="A12" s="4" t="inlineStr">
        <is>
          <t>Recorded Investment, Pre-Modification</t>
        </is>
      </c>
      <c r="B12" s="7" t="n">
        <v>853000</v>
      </c>
      <c r="C12" s="7" t="n">
        <v>170000</v>
      </c>
    </row>
    <row r="13">
      <c r="A13" s="4" t="inlineStr">
        <is>
          <t>Recorded Investment, Post-Modification</t>
        </is>
      </c>
      <c r="B13" s="7" t="n">
        <v>853000</v>
      </c>
      <c r="C13" s="7" t="n">
        <v>170000</v>
      </c>
    </row>
    <row r="14">
      <c r="A14" s="4" t="inlineStr">
        <is>
          <t>Agricultural and farmland</t>
        </is>
      </c>
    </row>
    <row r="15">
      <c r="A15" s="3" t="inlineStr">
        <is>
          <t>LOANS AND THE ALLOWANCE FOR LOAN LOSSES</t>
        </is>
      </c>
    </row>
    <row r="16">
      <c r="A16" s="4" t="inlineStr">
        <is>
          <t>Number of Loans | loan</t>
        </is>
      </c>
      <c r="C16" s="6" t="n">
        <v>2</v>
      </c>
    </row>
    <row r="17">
      <c r="A17" s="4" t="inlineStr">
        <is>
          <t>Recorded Investment, Pre-Modification</t>
        </is>
      </c>
      <c r="C17" s="7" t="n">
        <v>392000</v>
      </c>
    </row>
    <row r="18">
      <c r="A18" s="4" t="inlineStr">
        <is>
          <t>Recorded Investment, Post-Modification</t>
        </is>
      </c>
      <c r="C18" s="7" t="n">
        <v>392000</v>
      </c>
    </row>
    <row r="19">
      <c r="A19" s="4" t="inlineStr">
        <is>
          <t>Commercial and industrial</t>
        </is>
      </c>
    </row>
    <row r="20">
      <c r="A20" s="3" t="inlineStr">
        <is>
          <t>LOANS AND THE ALLOWANCE FOR LOAN LOSSES</t>
        </is>
      </c>
    </row>
    <row r="21">
      <c r="A21" s="4" t="inlineStr">
        <is>
          <t>Number of Loans | loan</t>
        </is>
      </c>
      <c r="C21" s="6" t="n">
        <v>3</v>
      </c>
    </row>
    <row r="22">
      <c r="A22" s="4" t="inlineStr">
        <is>
          <t>Recorded Investment, Pre-Modification</t>
        </is>
      </c>
      <c r="C22" s="7" t="n">
        <v>516000</v>
      </c>
    </row>
    <row r="23">
      <c r="A23" s="4" t="inlineStr">
        <is>
          <t>Recorded Investment, Post-Modification</t>
        </is>
      </c>
      <c r="C23" s="7" t="n">
        <v>516000</v>
      </c>
    </row>
    <row r="24">
      <c r="A24" s="4" t="inlineStr">
        <is>
          <t>One-to-four family residential</t>
        </is>
      </c>
    </row>
    <row r="25">
      <c r="A25" s="3" t="inlineStr">
        <is>
          <t>LOANS AND THE ALLOWANCE FOR LOAN LOSSES</t>
        </is>
      </c>
    </row>
    <row r="26">
      <c r="A26" s="4" t="inlineStr">
        <is>
          <t>Number of Loans | loan</t>
        </is>
      </c>
      <c r="C26" s="6" t="n">
        <v>1</v>
      </c>
    </row>
    <row r="27">
      <c r="A27" s="4" t="inlineStr">
        <is>
          <t>Recorded Investment, Pre-Modification</t>
        </is>
      </c>
      <c r="C27" s="7" t="n">
        <v>21000</v>
      </c>
    </row>
    <row r="28">
      <c r="A28" s="4" t="inlineStr">
        <is>
          <t>Recorded Investment, Post-Modification</t>
        </is>
      </c>
      <c r="C28" s="7" t="n">
        <v>21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THE ALLOWANCE FOR LOAN LOSSES - Accretable Yield For Loans (Details) - USD ($) $ in Thousands</t>
        </is>
      </c>
      <c r="B1" s="2" t="inlineStr">
        <is>
          <t>12 Months Ended</t>
        </is>
      </c>
    </row>
    <row r="2">
      <c r="B2" s="2" t="inlineStr">
        <is>
          <t>Dec. 31, 2021</t>
        </is>
      </c>
      <c r="C2" s="2" t="inlineStr">
        <is>
          <t>Dec. 31, 2020</t>
        </is>
      </c>
      <c r="D2" s="2" t="inlineStr">
        <is>
          <t>Dec. 31, 2019</t>
        </is>
      </c>
    </row>
    <row r="3">
      <c r="A3" s="3" t="inlineStr">
        <is>
          <t>Changes in accretable yield for loans acquired with deteriorated credit quality</t>
        </is>
      </c>
    </row>
    <row r="4">
      <c r="A4" s="4" t="inlineStr">
        <is>
          <t>Beginning balance</t>
        </is>
      </c>
      <c r="B4" s="7" t="n">
        <v>1397</v>
      </c>
      <c r="C4" s="7" t="n">
        <v>1662</v>
      </c>
      <c r="D4" s="7" t="n">
        <v>2101</v>
      </c>
    </row>
    <row r="5">
      <c r="A5" s="4" t="inlineStr">
        <is>
          <t>Reclassification from non-accretable difference</t>
        </is>
      </c>
      <c r="B5" s="6" t="n">
        <v>508</v>
      </c>
      <c r="C5" s="6" t="n">
        <v>288</v>
      </c>
      <c r="D5" s="6" t="n">
        <v>822</v>
      </c>
    </row>
    <row r="6">
      <c r="A6" s="4" t="inlineStr">
        <is>
          <t>Disposals</t>
        </is>
      </c>
      <c r="B6" s="6" t="n">
        <v>-1089</v>
      </c>
    </row>
    <row r="7">
      <c r="A7" s="4" t="inlineStr">
        <is>
          <t>Accretion income</t>
        </is>
      </c>
      <c r="B7" s="6" t="n">
        <v>-403</v>
      </c>
      <c r="C7" s="6" t="n">
        <v>-553</v>
      </c>
      <c r="D7" s="6" t="n">
        <v>-1261</v>
      </c>
    </row>
    <row r="8">
      <c r="A8" s="4" t="inlineStr">
        <is>
          <t>Ending balance</t>
        </is>
      </c>
      <c r="B8" s="7" t="n">
        <v>413</v>
      </c>
      <c r="C8" s="7" t="n">
        <v>1397</v>
      </c>
      <c r="D8" s="7" t="n">
        <v>166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OAN SERVICING - Mortgage Servicing Rights (Details) - USD ($) $ in Thousands</t>
        </is>
      </c>
      <c r="B1" s="2" t="inlineStr">
        <is>
          <t>12 Months Ended</t>
        </is>
      </c>
    </row>
    <row r="2">
      <c r="B2" s="2" t="inlineStr">
        <is>
          <t>Dec. 31, 2021</t>
        </is>
      </c>
      <c r="C2" s="2" t="inlineStr">
        <is>
          <t>Dec. 31, 2020</t>
        </is>
      </c>
      <c r="D2" s="2" t="inlineStr">
        <is>
          <t>Dec. 31, 2019</t>
        </is>
      </c>
    </row>
    <row r="3">
      <c r="A3" s="3" t="inlineStr">
        <is>
          <t>LOANS AND THE ALLOWANCE FOR LOAN LOSSES</t>
        </is>
      </c>
    </row>
    <row r="4">
      <c r="A4" s="4" t="inlineStr">
        <is>
          <t>Beginning balance</t>
        </is>
      </c>
      <c r="B4" s="7" t="n">
        <v>5934</v>
      </c>
    </row>
    <row r="5">
      <c r="A5" s="4" t="inlineStr">
        <is>
          <t>Ending balance</t>
        </is>
      </c>
      <c r="B5" s="6" t="n">
        <v>7994</v>
      </c>
      <c r="C5" s="7" t="n">
        <v>5934</v>
      </c>
    </row>
    <row r="6">
      <c r="A6" s="4" t="inlineStr">
        <is>
          <t>Mortgage Loans</t>
        </is>
      </c>
    </row>
    <row r="7">
      <c r="A7" s="3" t="inlineStr">
        <is>
          <t>LOANS AND THE ALLOWANCE FOR LOAN LOSSES</t>
        </is>
      </c>
    </row>
    <row r="8">
      <c r="A8" s="4" t="inlineStr">
        <is>
          <t>Beginning balance</t>
        </is>
      </c>
      <c r="B8" s="6" t="n">
        <v>5934</v>
      </c>
      <c r="C8" s="6" t="n">
        <v>8518</v>
      </c>
      <c r="D8" s="7" t="n">
        <v>10918</v>
      </c>
    </row>
    <row r="9">
      <c r="A9" s="4" t="inlineStr">
        <is>
          <t>Acquired</t>
        </is>
      </c>
      <c r="B9" s="6" t="n">
        <v>370</v>
      </c>
    </row>
    <row r="10">
      <c r="A10" s="4" t="inlineStr">
        <is>
          <t>Capitalized servicing rights</t>
        </is>
      </c>
      <c r="B10" s="6" t="n">
        <v>1200</v>
      </c>
      <c r="C10" s="6" t="n">
        <v>1981</v>
      </c>
      <c r="D10" s="6" t="n">
        <v>1018</v>
      </c>
    </row>
    <row r="11">
      <c r="A11" s="4" t="inlineStr">
        <is>
          <t>Attributable to payments and principal reductions</t>
        </is>
      </c>
      <c r="B11" s="6" t="n">
        <v>-1788</v>
      </c>
      <c r="C11" s="6" t="n">
        <v>-2364</v>
      </c>
      <c r="D11" s="6" t="n">
        <v>-1614</v>
      </c>
    </row>
    <row r="12">
      <c r="A12" s="4" t="inlineStr">
        <is>
          <t>Attributable to changes in valuation inputs and assumptions</t>
        </is>
      </c>
      <c r="B12" s="6" t="n">
        <v>2278</v>
      </c>
      <c r="C12" s="6" t="n">
        <v>-2201</v>
      </c>
      <c r="D12" s="6" t="n">
        <v>-1804</v>
      </c>
    </row>
    <row r="13">
      <c r="A13" s="4" t="inlineStr">
        <is>
          <t>Total fair value adjustment</t>
        </is>
      </c>
      <c r="B13" s="6" t="n">
        <v>490</v>
      </c>
      <c r="C13" s="6" t="n">
        <v>-4565</v>
      </c>
      <c r="D13" s="6" t="n">
        <v>-3418</v>
      </c>
    </row>
    <row r="14">
      <c r="A14" s="4" t="inlineStr">
        <is>
          <t>Ending balance</t>
        </is>
      </c>
      <c r="B14" s="6" t="n">
        <v>7994</v>
      </c>
      <c r="C14" s="6" t="n">
        <v>5934</v>
      </c>
      <c r="D14" s="7" t="n">
        <v>8518</v>
      </c>
    </row>
    <row r="15">
      <c r="A15" s="4" t="inlineStr">
        <is>
          <t>Mortgage loans serviced for others</t>
        </is>
      </c>
      <c r="B15" s="7" t="n">
        <v>1040809</v>
      </c>
      <c r="C15" s="7" t="n">
        <v>109021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BANK PREMISES AND EQUIPMENT (Details) - USD ($) $ in Thousands</t>
        </is>
      </c>
      <c r="B1" s="2" t="inlineStr">
        <is>
          <t>Dec. 31, 2021</t>
        </is>
      </c>
      <c r="C1" s="2" t="inlineStr">
        <is>
          <t>Dec. 31, 2020</t>
        </is>
      </c>
    </row>
    <row r="2">
      <c r="A2" s="3" t="inlineStr">
        <is>
          <t>BANK PREMISES AND EQUIPMENT</t>
        </is>
      </c>
    </row>
    <row r="3">
      <c r="A3" s="4" t="inlineStr">
        <is>
          <t>Bank premises and equipment</t>
        </is>
      </c>
      <c r="B3" s="7" t="n">
        <v>101379</v>
      </c>
      <c r="C3" s="7" t="n">
        <v>98825</v>
      </c>
    </row>
    <row r="4">
      <c r="A4" s="4" t="inlineStr">
        <is>
          <t>Less accumulated depreciation</t>
        </is>
      </c>
      <c r="B4" s="6" t="n">
        <v>48896</v>
      </c>
      <c r="C4" s="6" t="n">
        <v>45921</v>
      </c>
    </row>
    <row r="5">
      <c r="A5" s="4" t="inlineStr">
        <is>
          <t>Total bank premises and equipment, net</t>
        </is>
      </c>
      <c r="B5" s="6" t="n">
        <v>52483</v>
      </c>
      <c r="C5" s="6" t="n">
        <v>52904</v>
      </c>
    </row>
    <row r="6">
      <c r="A6" s="4" t="inlineStr">
        <is>
          <t>Land, buildings, and improvements</t>
        </is>
      </c>
    </row>
    <row r="7">
      <c r="A7" s="3" t="inlineStr">
        <is>
          <t>BANK PREMISES AND EQUIPMENT</t>
        </is>
      </c>
    </row>
    <row r="8">
      <c r="A8" s="4" t="inlineStr">
        <is>
          <t>Bank premises and equipment</t>
        </is>
      </c>
      <c r="B8" s="6" t="n">
        <v>77180</v>
      </c>
      <c r="C8" s="6" t="n">
        <v>75790</v>
      </c>
    </row>
    <row r="9">
      <c r="A9" s="4" t="inlineStr">
        <is>
          <t>Furniture, fixtures, and equipment</t>
        </is>
      </c>
    </row>
    <row r="10">
      <c r="A10" s="3" t="inlineStr">
        <is>
          <t>BANK PREMISES AND EQUIPMENT</t>
        </is>
      </c>
    </row>
    <row r="11">
      <c r="A11" s="4" t="inlineStr">
        <is>
          <t>Bank premises and equipment</t>
        </is>
      </c>
      <c r="B11" s="7" t="n">
        <v>24199</v>
      </c>
      <c r="C11" s="7" t="n">
        <v>2303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 / shares</t>
        </is>
      </c>
      <c r="B1" s="2" t="inlineStr">
        <is>
          <t>12 Months Ended</t>
        </is>
      </c>
    </row>
    <row r="2">
      <c r="B2" s="2" t="inlineStr">
        <is>
          <t>Dec. 31, 2021</t>
        </is>
      </c>
      <c r="C2" s="2" t="inlineStr">
        <is>
          <t>Dec. 31, 2020</t>
        </is>
      </c>
      <c r="D2" s="2" t="inlineStr">
        <is>
          <t>Dec. 31, 2019</t>
        </is>
      </c>
    </row>
    <row r="3">
      <c r="A3" s="3" t="inlineStr">
        <is>
          <t>Stock Transactions, Parenthetical Disclosures [Abstract]</t>
        </is>
      </c>
    </row>
    <row r="4">
      <c r="A4" s="4" t="inlineStr">
        <is>
          <t>Repurchase of common stock (in shares)</t>
        </is>
      </c>
      <c r="B4" s="6" t="n">
        <v>290486</v>
      </c>
    </row>
    <row r="5">
      <c r="A5" s="4" t="inlineStr">
        <is>
          <t>Cash dividends</t>
        </is>
      </c>
      <c r="B5" s="8" t="n">
        <v>0.6</v>
      </c>
      <c r="C5" s="8" t="n">
        <v>0.6</v>
      </c>
      <c r="D5" s="8" t="n">
        <v>12.48</v>
      </c>
    </row>
    <row r="6">
      <c r="A6" s="4" t="inlineStr">
        <is>
          <t>Issuance of common stock (in shares)</t>
        </is>
      </c>
      <c r="D6" s="6" t="n">
        <v>9429794</v>
      </c>
    </row>
    <row r="7">
      <c r="A7" s="4" t="inlineStr">
        <is>
          <t>Issuance of common stock upon vesting of restricted stock units (in shares)</t>
        </is>
      </c>
      <c r="B7" s="6" t="n">
        <v>20225</v>
      </c>
    </row>
    <row r="8">
      <c r="A8" s="4" t="inlineStr">
        <is>
          <t>Cancelation of treasury stock (in shares)</t>
        </is>
      </c>
      <c r="D8" s="6" t="n">
        <v>124228</v>
      </c>
    </row>
    <row r="9">
      <c r="A9" s="4" t="inlineStr">
        <is>
          <t>NXT Bancorporation, Inc</t>
        </is>
      </c>
    </row>
    <row r="10">
      <c r="A10" s="3" t="inlineStr">
        <is>
          <t>Stock Transactions, Parenthetical Disclosures [Abstract]</t>
        </is>
      </c>
    </row>
    <row r="11">
      <c r="A11" s="4" t="inlineStr">
        <is>
          <t>Issuance of common stock (in shares)</t>
        </is>
      </c>
      <c r="B11" s="6" t="n">
        <v>179901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1" customWidth="1" min="1" max="1"/>
    <col width="25" customWidth="1" min="2" max="2"/>
    <col width="21" customWidth="1" min="3" max="3"/>
    <col width="21" customWidth="1" min="4" max="4"/>
  </cols>
  <sheetData>
    <row r="1">
      <c r="A1" s="1" t="inlineStr">
        <is>
          <t>BANK PREMISES AND EQUIPMENT - Depreciation Expense (Details)</t>
        </is>
      </c>
      <c r="B1" s="2" t="inlineStr">
        <is>
          <t>12 Months Ended</t>
        </is>
      </c>
    </row>
    <row r="2">
      <c r="B2" s="2" t="inlineStr">
        <is>
          <t>Dec. 31, 2021USD ($)item</t>
        </is>
      </c>
      <c r="C2" s="2" t="inlineStr">
        <is>
          <t>Dec. 31, 2020USD ($)</t>
        </is>
      </c>
      <c r="D2" s="2" t="inlineStr">
        <is>
          <t>Dec. 31, 2019USD ($)</t>
        </is>
      </c>
    </row>
    <row r="3">
      <c r="A3" s="3" t="inlineStr">
        <is>
          <t>BANK PREMISES AND EQUIPMENT</t>
        </is>
      </c>
    </row>
    <row r="4">
      <c r="A4" s="4" t="inlineStr">
        <is>
          <t>Total depreciation expense</t>
        </is>
      </c>
      <c r="B4" s="7" t="n">
        <v>3074000</v>
      </c>
      <c r="C4" s="7" t="n">
        <v>2941000</v>
      </c>
      <c r="D4" s="7" t="n">
        <v>2709000</v>
      </c>
    </row>
    <row r="5">
      <c r="A5" s="4" t="inlineStr">
        <is>
          <t>Number of branches closed or consolidated | item</t>
        </is>
      </c>
      <c r="B5" s="6" t="n">
        <v>6</v>
      </c>
    </row>
    <row r="6">
      <c r="A6" s="4" t="inlineStr">
        <is>
          <t>Bank premises held for sale total</t>
        </is>
      </c>
      <c r="B6" s="7" t="n">
        <v>1452000</v>
      </c>
      <c r="C6" s="6" t="n">
        <v>121000</v>
      </c>
    </row>
    <row r="7">
      <c r="A7" s="4" t="inlineStr">
        <is>
          <t>Impairment losses on bank premises held for sale</t>
        </is>
      </c>
      <c r="B7" s="6" t="n">
        <v>661000</v>
      </c>
      <c r="C7" s="6" t="n">
        <v>0</v>
      </c>
      <c r="D7" s="6" t="n">
        <v>37000</v>
      </c>
    </row>
    <row r="8">
      <c r="A8" s="4" t="inlineStr">
        <is>
          <t>Building and improvements</t>
        </is>
      </c>
    </row>
    <row r="9">
      <c r="A9" s="3" t="inlineStr">
        <is>
          <t>BANK PREMISES AND EQUIPMENT</t>
        </is>
      </c>
    </row>
    <row r="10">
      <c r="A10" s="4" t="inlineStr">
        <is>
          <t>Total depreciation expense</t>
        </is>
      </c>
      <c r="B10" s="6" t="n">
        <v>1694000</v>
      </c>
      <c r="C10" s="6" t="n">
        <v>1761000</v>
      </c>
      <c r="D10" s="6" t="n">
        <v>1813000</v>
      </c>
    </row>
    <row r="11">
      <c r="A11" s="4" t="inlineStr">
        <is>
          <t>Furniture, fixtures, and equipment</t>
        </is>
      </c>
    </row>
    <row r="12">
      <c r="A12" s="3" t="inlineStr">
        <is>
          <t>BANK PREMISES AND EQUIPMENT</t>
        </is>
      </c>
    </row>
    <row r="13">
      <c r="A13" s="4" t="inlineStr">
        <is>
          <t>Total depreciation expense</t>
        </is>
      </c>
      <c r="B13" s="7" t="n">
        <v>1380000</v>
      </c>
      <c r="C13" s="7" t="n">
        <v>1180000</v>
      </c>
      <c r="D13" s="7" t="n">
        <v>8960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FORECLOSED ASSETS - Activity (Details) - USD ($) $ in Thousands</t>
        </is>
      </c>
      <c r="B1" s="2" t="inlineStr">
        <is>
          <t>12 Months Ended</t>
        </is>
      </c>
    </row>
    <row r="2">
      <c r="B2" s="2" t="inlineStr">
        <is>
          <t>Dec. 31, 2021</t>
        </is>
      </c>
      <c r="C2" s="2" t="inlineStr">
        <is>
          <t>Dec. 31, 2020</t>
        </is>
      </c>
      <c r="D2" s="2" t="inlineStr">
        <is>
          <t>Dec. 31, 2019</t>
        </is>
      </c>
    </row>
    <row r="3">
      <c r="A3" s="3" t="inlineStr">
        <is>
          <t>FORECLOSED ASSETS</t>
        </is>
      </c>
    </row>
    <row r="4">
      <c r="A4" s="4" t="inlineStr">
        <is>
          <t>Beginning balance</t>
        </is>
      </c>
      <c r="B4" s="7" t="n">
        <v>4168</v>
      </c>
      <c r="C4" s="7" t="n">
        <v>5099</v>
      </c>
      <c r="D4" s="7" t="n">
        <v>9559</v>
      </c>
    </row>
    <row r="5">
      <c r="A5" s="4" t="inlineStr">
        <is>
          <t>Transfers from loans</t>
        </is>
      </c>
      <c r="B5" s="6" t="n">
        <v>4857</v>
      </c>
      <c r="C5" s="6" t="n">
        <v>1074</v>
      </c>
      <c r="D5" s="6" t="n">
        <v>2520</v>
      </c>
    </row>
    <row r="6">
      <c r="A6" s="4" t="inlineStr">
        <is>
          <t>Capitalized improvements</t>
        </is>
      </c>
      <c r="C6" s="6" t="n">
        <v>6</v>
      </c>
      <c r="D6" s="6" t="n">
        <v>41</v>
      </c>
    </row>
    <row r="7">
      <c r="A7" s="4" t="inlineStr">
        <is>
          <t>Proceeds from sales</t>
        </is>
      </c>
      <c r="B7" s="6" t="n">
        <v>-5805</v>
      </c>
      <c r="C7" s="6" t="n">
        <v>-2079</v>
      </c>
      <c r="D7" s="6" t="n">
        <v>-5460</v>
      </c>
    </row>
    <row r="8">
      <c r="A8" s="4" t="inlineStr">
        <is>
          <t>Sales through loan origination</t>
        </is>
      </c>
      <c r="B8" s="6" t="n">
        <v>-252</v>
      </c>
      <c r="C8" s="6" t="n">
        <v>-67</v>
      </c>
      <c r="D8" s="6" t="n">
        <v>-2046</v>
      </c>
    </row>
    <row r="9">
      <c r="A9" s="4" t="inlineStr">
        <is>
          <t>Net gain (loss) on sales</t>
        </is>
      </c>
      <c r="B9" s="6" t="n">
        <v>505</v>
      </c>
      <c r="C9" s="6" t="n">
        <v>348</v>
      </c>
      <c r="D9" s="6" t="n">
        <v>1048</v>
      </c>
    </row>
    <row r="10">
      <c r="A10" s="4" t="inlineStr">
        <is>
          <t>Direct write-downs</t>
        </is>
      </c>
      <c r="B10" s="6" t="n">
        <v>-195</v>
      </c>
      <c r="C10" s="6" t="n">
        <v>-213</v>
      </c>
      <c r="D10" s="6" t="n">
        <v>-563</v>
      </c>
    </row>
    <row r="11">
      <c r="A11" s="4" t="inlineStr">
        <is>
          <t>Ending balance</t>
        </is>
      </c>
      <c r="B11" s="7" t="n">
        <v>3278</v>
      </c>
      <c r="C11" s="7" t="n">
        <v>4168</v>
      </c>
      <c r="D11" s="7" t="n">
        <v>509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ORECLOSED ASSETS - Gains (losses) on Foreclosed Assets (Details) - USD ($) $ in Thousands</t>
        </is>
      </c>
      <c r="B1" s="2" t="inlineStr">
        <is>
          <t>12 Months Ended</t>
        </is>
      </c>
    </row>
    <row r="2">
      <c r="B2" s="2" t="inlineStr">
        <is>
          <t>Dec. 31, 2021</t>
        </is>
      </c>
      <c r="C2" s="2" t="inlineStr">
        <is>
          <t>Dec. 31, 2020</t>
        </is>
      </c>
      <c r="D2" s="2" t="inlineStr">
        <is>
          <t>Dec. 31, 2019</t>
        </is>
      </c>
    </row>
    <row r="3">
      <c r="A3" s="3" t="inlineStr">
        <is>
          <t>FORECLOSED ASSETS</t>
        </is>
      </c>
    </row>
    <row r="4">
      <c r="A4" s="4" t="inlineStr">
        <is>
          <t>Direct write-downs</t>
        </is>
      </c>
      <c r="B4" s="7" t="n">
        <v>-195</v>
      </c>
      <c r="C4" s="7" t="n">
        <v>-213</v>
      </c>
      <c r="D4" s="7" t="n">
        <v>-563</v>
      </c>
    </row>
    <row r="5">
      <c r="A5" s="4" t="inlineStr">
        <is>
          <t>Net gain (loss) on sales</t>
        </is>
      </c>
      <c r="B5" s="6" t="n">
        <v>505</v>
      </c>
      <c r="C5" s="6" t="n">
        <v>348</v>
      </c>
      <c r="D5" s="6" t="n">
        <v>1048</v>
      </c>
    </row>
    <row r="6">
      <c r="A6" s="4" t="inlineStr">
        <is>
          <t>Guarantee reimbursements</t>
        </is>
      </c>
      <c r="C6" s="6" t="n">
        <v>7</v>
      </c>
      <c r="D6" s="6" t="n">
        <v>80</v>
      </c>
    </row>
    <row r="7">
      <c r="A7" s="4" t="inlineStr">
        <is>
          <t>Gain on settlement</t>
        </is>
      </c>
      <c r="D7" s="6" t="n">
        <v>375</v>
      </c>
    </row>
    <row r="8">
      <c r="A8" s="4" t="inlineStr">
        <is>
          <t>Gains (losses) on foreclosed assets</t>
        </is>
      </c>
      <c r="B8" s="7" t="n">
        <v>310</v>
      </c>
      <c r="C8" s="7" t="n">
        <v>142</v>
      </c>
      <c r="D8" s="7" t="n">
        <v>94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8" customWidth="1" min="1" max="1"/>
    <col width="25" customWidth="1" min="2" max="2"/>
    <col width="25" customWidth="1" min="3" max="3"/>
    <col width="21" customWidth="1" min="4" max="4"/>
    <col width="21" customWidth="1" min="5" max="5"/>
  </cols>
  <sheetData>
    <row r="1">
      <c r="A1" s="1" t="inlineStr">
        <is>
          <t>FORECLOSED ASSETS - Additional Information (Details) $ in Thousands</t>
        </is>
      </c>
      <c r="B1" s="2" t="inlineStr">
        <is>
          <t>12 Months Ended</t>
        </is>
      </c>
    </row>
    <row r="2">
      <c r="B2" s="2" t="inlineStr">
        <is>
          <t>Dec. 31, 2021USD ($)loan</t>
        </is>
      </c>
      <c r="C2" s="2" t="inlineStr">
        <is>
          <t>Dec. 31, 2020USD ($)loan</t>
        </is>
      </c>
      <c r="D2" s="2" t="inlineStr">
        <is>
          <t>Dec. 31, 2019USD ($)</t>
        </is>
      </c>
      <c r="E2" s="2" t="inlineStr">
        <is>
          <t>Dec. 31, 2018USD ($)</t>
        </is>
      </c>
    </row>
    <row r="3">
      <c r="A3" s="3" t="inlineStr">
        <is>
          <t>FORECLOSED ASSETS</t>
        </is>
      </c>
    </row>
    <row r="4">
      <c r="A4" s="4" t="inlineStr">
        <is>
          <t>Carrying value of foreclosed asset</t>
        </is>
      </c>
      <c r="B4" s="7" t="n">
        <v>3278</v>
      </c>
      <c r="C4" s="7" t="n">
        <v>4168</v>
      </c>
      <c r="D4" s="7" t="n">
        <v>5099</v>
      </c>
      <c r="E4" s="7" t="n">
        <v>9559</v>
      </c>
    </row>
    <row r="5">
      <c r="A5" s="4" t="inlineStr">
        <is>
          <t>One-to-four family residential real estate property</t>
        </is>
      </c>
    </row>
    <row r="6">
      <c r="A6" s="3" t="inlineStr">
        <is>
          <t>FORECLOSED ASSETS</t>
        </is>
      </c>
    </row>
    <row r="7">
      <c r="A7" s="4" t="inlineStr">
        <is>
          <t>Carrying value of foreclosed asset</t>
        </is>
      </c>
      <c r="B7" s="7" t="n">
        <v>169</v>
      </c>
      <c r="C7" s="7" t="n">
        <v>868</v>
      </c>
    </row>
    <row r="8">
      <c r="A8" s="4" t="inlineStr">
        <is>
          <t>Number of loans in the process of foreclosure | loan</t>
        </is>
      </c>
      <c r="B8" s="6" t="n">
        <v>4</v>
      </c>
      <c r="C8" s="6" t="n">
        <v>11</v>
      </c>
    </row>
    <row r="9">
      <c r="A9" s="4" t="inlineStr">
        <is>
          <t>Loan amount in the process of foreclosure</t>
        </is>
      </c>
      <c r="B9" s="7" t="n">
        <v>55</v>
      </c>
      <c r="C9" s="7" t="n">
        <v>1526</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Schedule Of Goodwill And Finite Lived Intangible Assets (Details) - USD ($) $ in Thousands</t>
        </is>
      </c>
      <c r="B1" s="2" t="inlineStr">
        <is>
          <t>12 Months Ended</t>
        </is>
      </c>
    </row>
    <row r="2">
      <c r="B2" s="2" t="inlineStr">
        <is>
          <t>Dec. 31, 2021</t>
        </is>
      </c>
      <c r="C2" s="2" t="inlineStr">
        <is>
          <t>Dec. 31, 2020</t>
        </is>
      </c>
      <c r="D2" s="2" t="inlineStr">
        <is>
          <t>Dec. 31, 2019</t>
        </is>
      </c>
    </row>
    <row r="3">
      <c r="A3" s="3" t="inlineStr">
        <is>
          <t>Goodwill [Roll Forward]</t>
        </is>
      </c>
    </row>
    <row r="4">
      <c r="A4" s="4" t="inlineStr">
        <is>
          <t>Beginning Balance</t>
        </is>
      </c>
      <c r="B4" s="7" t="n">
        <v>23620</v>
      </c>
      <c r="C4" s="7" t="n">
        <v>23620</v>
      </c>
      <c r="D4" s="7" t="n">
        <v>23620</v>
      </c>
    </row>
    <row r="5">
      <c r="A5" s="4" t="inlineStr">
        <is>
          <t>Additions</t>
        </is>
      </c>
      <c r="B5" s="6" t="n">
        <v>5702</v>
      </c>
    </row>
    <row r="6">
      <c r="A6" s="4" t="inlineStr">
        <is>
          <t>Ending Balance</t>
        </is>
      </c>
      <c r="B6" s="6" t="n">
        <v>29322</v>
      </c>
      <c r="C6" s="6" t="n">
        <v>23620</v>
      </c>
      <c r="D6" s="6" t="n">
        <v>23620</v>
      </c>
    </row>
    <row r="7">
      <c r="A7" s="3" t="inlineStr">
        <is>
          <t>Indefinite-lived Intangible Assets [Roll Forward]</t>
        </is>
      </c>
    </row>
    <row r="8">
      <c r="A8" s="4" t="inlineStr">
        <is>
          <t>Beginning balance</t>
        </is>
      </c>
      <c r="B8" s="6" t="n">
        <v>2798</v>
      </c>
    </row>
    <row r="9">
      <c r="A9" s="4" t="inlineStr">
        <is>
          <t>Amortization</t>
        </is>
      </c>
      <c r="B9" s="6" t="n">
        <v>-1054</v>
      </c>
      <c r="C9" s="6" t="n">
        <v>-1232</v>
      </c>
      <c r="D9" s="6" t="n">
        <v>-1423</v>
      </c>
    </row>
    <row r="10">
      <c r="A10" s="4" t="inlineStr">
        <is>
          <t>Ending balance</t>
        </is>
      </c>
      <c r="B10" s="6" t="n">
        <v>1943</v>
      </c>
      <c r="C10" s="6" t="n">
        <v>2798</v>
      </c>
    </row>
    <row r="11">
      <c r="A11" s="4" t="inlineStr">
        <is>
          <t>Core Deposits</t>
        </is>
      </c>
    </row>
    <row r="12">
      <c r="A12" s="3" t="inlineStr">
        <is>
          <t>Indefinite-lived Intangible Assets [Roll Forward]</t>
        </is>
      </c>
    </row>
    <row r="13">
      <c r="A13" s="4" t="inlineStr">
        <is>
          <t>Beginning balance</t>
        </is>
      </c>
      <c r="B13" s="6" t="n">
        <v>2798</v>
      </c>
      <c r="C13" s="6" t="n">
        <v>4030</v>
      </c>
      <c r="D13" s="6" t="n">
        <v>5453</v>
      </c>
    </row>
    <row r="14">
      <c r="A14" s="4" t="inlineStr">
        <is>
          <t>Additions</t>
        </is>
      </c>
      <c r="B14" s="6" t="n">
        <v>199</v>
      </c>
    </row>
    <row r="15">
      <c r="A15" s="4" t="inlineStr">
        <is>
          <t>Amortization</t>
        </is>
      </c>
      <c r="B15" s="6" t="n">
        <v>-1054</v>
      </c>
      <c r="C15" s="6" t="n">
        <v>-1232</v>
      </c>
      <c r="D15" s="6" t="n">
        <v>-1423</v>
      </c>
    </row>
    <row r="16">
      <c r="A16" s="4" t="inlineStr">
        <is>
          <t>Ending balance</t>
        </is>
      </c>
      <c r="B16" s="6" t="n">
        <v>1943</v>
      </c>
      <c r="C16" s="6" t="n">
        <v>2798</v>
      </c>
      <c r="D16" s="6" t="n">
        <v>4030</v>
      </c>
    </row>
    <row r="17">
      <c r="A17" s="4" t="inlineStr">
        <is>
          <t>Accumulated amortization</t>
        </is>
      </c>
      <c r="B17" s="7" t="n">
        <v>19974</v>
      </c>
      <c r="C17" s="7" t="n">
        <v>18920</v>
      </c>
      <c r="D17" s="7" t="n">
        <v>17688</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Amortization (Details) - USD ($) $ in Thousands</t>
        </is>
      </c>
      <c r="B1" s="2" t="inlineStr">
        <is>
          <t>Dec. 31, 2021</t>
        </is>
      </c>
      <c r="C1" s="2" t="inlineStr">
        <is>
          <t>Dec. 31, 2020</t>
        </is>
      </c>
    </row>
    <row r="2">
      <c r="A2" s="3" t="inlineStr">
        <is>
          <t>Amortization of core deposit intangible assets:</t>
        </is>
      </c>
    </row>
    <row r="3">
      <c r="A3" s="4" t="inlineStr">
        <is>
          <t>2022</t>
        </is>
      </c>
      <c r="B3" s="7" t="n">
        <v>873</v>
      </c>
    </row>
    <row r="4">
      <c r="A4" s="4" t="inlineStr">
        <is>
          <t>2023</t>
        </is>
      </c>
      <c r="B4" s="6" t="n">
        <v>353</v>
      </c>
    </row>
    <row r="5">
      <c r="A5" s="4" t="inlineStr">
        <is>
          <t>2024</t>
        </is>
      </c>
      <c r="B5" s="6" t="n">
        <v>337</v>
      </c>
    </row>
    <row r="6">
      <c r="A6" s="4" t="inlineStr">
        <is>
          <t>2025</t>
        </is>
      </c>
      <c r="B6" s="6" t="n">
        <v>275</v>
      </c>
    </row>
    <row r="7">
      <c r="A7" s="4" t="inlineStr">
        <is>
          <t>2026</t>
        </is>
      </c>
      <c r="B7" s="6" t="n">
        <v>20</v>
      </c>
    </row>
    <row r="8">
      <c r="A8" s="4" t="inlineStr">
        <is>
          <t>Thereafter</t>
        </is>
      </c>
      <c r="B8" s="6" t="n">
        <v>85</v>
      </c>
    </row>
    <row r="9">
      <c r="A9" s="4" t="inlineStr">
        <is>
          <t>Total</t>
        </is>
      </c>
      <c r="B9" s="7" t="n">
        <v>1943</v>
      </c>
      <c r="C9" s="7" t="n">
        <v>279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POSITS - Interest bearing Deposits (Details) - USD ($) $ in Thousands</t>
        </is>
      </c>
      <c r="B1" s="2" t="inlineStr">
        <is>
          <t>Dec. 31, 2021</t>
        </is>
      </c>
      <c r="C1" s="2" t="inlineStr">
        <is>
          <t>Dec. 31, 2020</t>
        </is>
      </c>
    </row>
    <row r="2">
      <c r="A2" s="3" t="inlineStr">
        <is>
          <t>DEPOSITS</t>
        </is>
      </c>
    </row>
    <row r="3">
      <c r="A3" s="4" t="inlineStr">
        <is>
          <t>Noninterest-bearing deposits</t>
        </is>
      </c>
      <c r="B3" s="7" t="n">
        <v>1087659</v>
      </c>
      <c r="C3" s="7" t="n">
        <v>882939</v>
      </c>
    </row>
    <row r="4">
      <c r="A4" s="4" t="inlineStr">
        <is>
          <t>Interest-bearing demand</t>
        </is>
      </c>
      <c r="B4" s="6" t="n">
        <v>1105949</v>
      </c>
      <c r="C4" s="6" t="n">
        <v>968592</v>
      </c>
    </row>
    <row r="5">
      <c r="A5" s="4" t="inlineStr">
        <is>
          <t>Money market</t>
        </is>
      </c>
      <c r="B5" s="6" t="n">
        <v>583198</v>
      </c>
      <c r="C5" s="6" t="n">
        <v>462056</v>
      </c>
    </row>
    <row r="6">
      <c r="A6" s="4" t="inlineStr">
        <is>
          <t>Savings</t>
        </is>
      </c>
      <c r="B6" s="6" t="n">
        <v>633171</v>
      </c>
      <c r="C6" s="6" t="n">
        <v>517473</v>
      </c>
    </row>
    <row r="7">
      <c r="A7" s="4" t="inlineStr">
        <is>
          <t>Time</t>
        </is>
      </c>
      <c r="B7" s="6" t="n">
        <v>328208</v>
      </c>
      <c r="C7" s="6" t="n">
        <v>299474</v>
      </c>
    </row>
    <row r="8">
      <c r="A8" s="4" t="inlineStr">
        <is>
          <t>Total interest-bearing deposits</t>
        </is>
      </c>
      <c r="B8" s="6" t="n">
        <v>2650526</v>
      </c>
      <c r="C8" s="6" t="n">
        <v>2247595</v>
      </c>
    </row>
    <row r="9">
      <c r="A9" s="4" t="inlineStr">
        <is>
          <t>Total deposits</t>
        </is>
      </c>
      <c r="B9" s="7" t="n">
        <v>3738185</v>
      </c>
      <c r="C9" s="7" t="n">
        <v>313053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Interest bearing Deposits - Narrative (Detail) - USD ($) $ in Thousands</t>
        </is>
      </c>
      <c r="B1" s="2" t="inlineStr">
        <is>
          <t>Dec. 31, 2021</t>
        </is>
      </c>
      <c r="C1" s="2" t="inlineStr">
        <is>
          <t>Dec. 31, 2020</t>
        </is>
      </c>
    </row>
    <row r="2">
      <c r="A2" s="3" t="inlineStr">
        <is>
          <t>DEPOSITS</t>
        </is>
      </c>
    </row>
    <row r="3">
      <c r="A3" s="4" t="inlineStr">
        <is>
          <t>Brokered deposits</t>
        </is>
      </c>
      <c r="B3" s="7" t="n">
        <v>4238</v>
      </c>
    </row>
    <row r="4">
      <c r="A4" s="4" t="inlineStr">
        <is>
          <t>Reciprocal transaction deposits, Money market deposits</t>
        </is>
      </c>
      <c r="B4" s="6" t="n">
        <v>6895</v>
      </c>
      <c r="C4" s="7" t="n">
        <v>6489</v>
      </c>
    </row>
    <row r="5">
      <c r="A5" s="4" t="inlineStr">
        <is>
          <t>Reciprocal transaction deposits, Time deposits</t>
        </is>
      </c>
      <c r="B5" s="6" t="n">
        <v>850</v>
      </c>
      <c r="C5" s="6" t="n">
        <v>3164</v>
      </c>
    </row>
    <row r="6">
      <c r="A6" s="4" t="inlineStr">
        <is>
          <t>Time deposits in denominations of $250,000 or more</t>
        </is>
      </c>
      <c r="B6" s="6" t="n">
        <v>59512</v>
      </c>
      <c r="C6" s="6" t="n">
        <v>26687</v>
      </c>
    </row>
    <row r="7">
      <c r="A7" s="4" t="inlineStr">
        <is>
          <t>Time deposits in denominations of $100,000 or more</t>
        </is>
      </c>
      <c r="B7" s="7" t="n">
        <v>133067</v>
      </c>
      <c r="C7" s="7" t="n">
        <v>9964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Interest expense on Deposits - Maturities of Time Deposits (Details) - USD ($) $ in Thousands</t>
        </is>
      </c>
      <c r="B1" s="2" t="inlineStr">
        <is>
          <t>Dec. 31, 2021</t>
        </is>
      </c>
      <c r="C1" s="2" t="inlineStr">
        <is>
          <t>Dec. 31, 2020</t>
        </is>
      </c>
    </row>
    <row r="2">
      <c r="A2" s="3" t="inlineStr">
        <is>
          <t>Maturities of Time Deposits:</t>
        </is>
      </c>
    </row>
    <row r="3">
      <c r="A3" s="4" t="inlineStr">
        <is>
          <t>2022</t>
        </is>
      </c>
      <c r="B3" s="7" t="n">
        <v>235100</v>
      </c>
    </row>
    <row r="4">
      <c r="A4" s="4" t="inlineStr">
        <is>
          <t>2023</t>
        </is>
      </c>
      <c r="B4" s="6" t="n">
        <v>64106</v>
      </c>
    </row>
    <row r="5">
      <c r="A5" s="4" t="inlineStr">
        <is>
          <t>2024</t>
        </is>
      </c>
      <c r="B5" s="6" t="n">
        <v>13179</v>
      </c>
    </row>
    <row r="6">
      <c r="A6" s="4" t="inlineStr">
        <is>
          <t>2025</t>
        </is>
      </c>
      <c r="B6" s="6" t="n">
        <v>9042</v>
      </c>
    </row>
    <row r="7">
      <c r="A7" s="4" t="inlineStr">
        <is>
          <t>2026</t>
        </is>
      </c>
      <c r="B7" s="6" t="n">
        <v>6562</v>
      </c>
    </row>
    <row r="8">
      <c r="A8" s="4" t="inlineStr">
        <is>
          <t>Thereafter</t>
        </is>
      </c>
      <c r="B8" s="6" t="n">
        <v>219</v>
      </c>
    </row>
    <row r="9">
      <c r="A9" s="4" t="inlineStr">
        <is>
          <t>Total</t>
        </is>
      </c>
      <c r="B9" s="7" t="n">
        <v>328208</v>
      </c>
      <c r="C9" s="7" t="n">
        <v>29947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DEPOSITS - Interest expense on Deposits (Details) - USD ($) $ in Thousands</t>
        </is>
      </c>
      <c r="B1" s="2" t="inlineStr">
        <is>
          <t>12 Months Ended</t>
        </is>
      </c>
    </row>
    <row r="2">
      <c r="B2" s="2" t="inlineStr">
        <is>
          <t>Dec. 31, 2021</t>
        </is>
      </c>
      <c r="C2" s="2" t="inlineStr">
        <is>
          <t>Dec. 31, 2020</t>
        </is>
      </c>
      <c r="D2" s="2" t="inlineStr">
        <is>
          <t>Dec. 31, 2019</t>
        </is>
      </c>
    </row>
    <row r="3">
      <c r="A3" s="3" t="inlineStr">
        <is>
          <t>DEPOSITS</t>
        </is>
      </c>
    </row>
    <row r="4">
      <c r="A4" s="4" t="inlineStr">
        <is>
          <t>Interest-bearing demand</t>
        </is>
      </c>
      <c r="B4" s="7" t="n">
        <v>518</v>
      </c>
      <c r="C4" s="7" t="n">
        <v>647</v>
      </c>
      <c r="D4" s="7" t="n">
        <v>1474</v>
      </c>
    </row>
    <row r="5">
      <c r="A5" s="4" t="inlineStr">
        <is>
          <t>Money market</t>
        </is>
      </c>
      <c r="B5" s="6" t="n">
        <v>437</v>
      </c>
      <c r="C5" s="6" t="n">
        <v>697</v>
      </c>
      <c r="D5" s="6" t="n">
        <v>1837</v>
      </c>
    </row>
    <row r="6">
      <c r="A6" s="4" t="inlineStr">
        <is>
          <t>Savings</t>
        </is>
      </c>
      <c r="B6" s="6" t="n">
        <v>188</v>
      </c>
      <c r="C6" s="6" t="n">
        <v>196</v>
      </c>
      <c r="D6" s="6" t="n">
        <v>278</v>
      </c>
    </row>
    <row r="7">
      <c r="A7" s="4" t="inlineStr">
        <is>
          <t>Time</t>
        </is>
      </c>
      <c r="B7" s="6" t="n">
        <v>1329</v>
      </c>
      <c r="C7" s="6" t="n">
        <v>2681</v>
      </c>
      <c r="D7" s="6" t="n">
        <v>4343</v>
      </c>
    </row>
    <row r="8">
      <c r="A8" s="4" t="inlineStr">
        <is>
          <t>Total interest expense on deposits</t>
        </is>
      </c>
      <c r="B8" s="7" t="n">
        <v>2472</v>
      </c>
      <c r="C8" s="7" t="n">
        <v>4221</v>
      </c>
      <c r="D8" s="7" t="n">
        <v>793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7" t="n">
        <v>56271000</v>
      </c>
      <c r="C4" s="7" t="n">
        <v>36845000</v>
      </c>
      <c r="D4" s="7" t="n">
        <v>66865000</v>
      </c>
    </row>
    <row r="5">
      <c r="A5" s="3" t="inlineStr">
        <is>
          <t>Adjustments to reconcile net income to net cash provided by operating activities:</t>
        </is>
      </c>
    </row>
    <row r="6">
      <c r="A6" s="4" t="inlineStr">
        <is>
          <t>Depreciation expense</t>
        </is>
      </c>
      <c r="B6" s="6" t="n">
        <v>3074000</v>
      </c>
      <c r="C6" s="6" t="n">
        <v>2941000</v>
      </c>
      <c r="D6" s="6" t="n">
        <v>2709000</v>
      </c>
    </row>
    <row r="7">
      <c r="A7" s="4" t="inlineStr">
        <is>
          <t>Provision for loan losses</t>
        </is>
      </c>
      <c r="B7" s="6" t="n">
        <v>-8077000</v>
      </c>
      <c r="C7" s="6" t="n">
        <v>10532000</v>
      </c>
      <c r="D7" s="6" t="n">
        <v>3404000</v>
      </c>
    </row>
    <row r="8">
      <c r="A8" s="4" t="inlineStr">
        <is>
          <t>Net amortization of debt securities</t>
        </is>
      </c>
      <c r="B8" s="6" t="n">
        <v>7066000</v>
      </c>
      <c r="C8" s="6" t="n">
        <v>5045000</v>
      </c>
      <c r="D8" s="6" t="n">
        <v>3450000</v>
      </c>
    </row>
    <row r="9">
      <c r="A9" s="4" t="inlineStr">
        <is>
          <t>Amortization of unrealized gain on dedesignated cash flow hedge</t>
        </is>
      </c>
      <c r="C9" s="6" t="n">
        <v>-64000</v>
      </c>
      <c r="D9" s="6" t="n">
        <v>-86000</v>
      </c>
    </row>
    <row r="10">
      <c r="A10" s="4" t="inlineStr">
        <is>
          <t>Deferred income tax expense</t>
        </is>
      </c>
      <c r="B10" s="6" t="n">
        <v>2908000</v>
      </c>
      <c r="C10" s="6" t="n">
        <v>-339000</v>
      </c>
      <c r="D10" s="6" t="n">
        <v>-2695000</v>
      </c>
    </row>
    <row r="11">
      <c r="A11" s="4" t="inlineStr">
        <is>
          <t>Stock-based compensation</t>
        </is>
      </c>
      <c r="B11" s="6" t="n">
        <v>764000</v>
      </c>
      <c r="C11" s="6" t="n">
        <v>351000</v>
      </c>
    </row>
    <row r="12">
      <c r="A12" s="4" t="inlineStr">
        <is>
          <t>Net accretion of discount and deferred loan fees on loans</t>
        </is>
      </c>
      <c r="B12" s="6" t="n">
        <v>-12448000</v>
      </c>
      <c r="C12" s="6" t="n">
        <v>-4902000</v>
      </c>
      <c r="D12" s="6" t="n">
        <v>-3707000</v>
      </c>
    </row>
    <row r="13">
      <c r="A13" s="4" t="inlineStr">
        <is>
          <t>Net unrealized gain (loss) on equity securities</t>
        </is>
      </c>
      <c r="B13" s="6" t="n">
        <v>-107000</v>
      </c>
      <c r="C13" s="6" t="n">
        <v>-33000</v>
      </c>
      <c r="D13" s="6" t="n">
        <v>5000</v>
      </c>
    </row>
    <row r="14">
      <c r="A14" s="4" t="inlineStr">
        <is>
          <t>Net loss (gain) on disposals of bank premises and equipment</t>
        </is>
      </c>
      <c r="B14" s="6" t="n">
        <v>33000</v>
      </c>
      <c r="C14" s="6" t="n">
        <v>2000</v>
      </c>
      <c r="D14" s="6" t="n">
        <v>-29000</v>
      </c>
    </row>
    <row r="15">
      <c r="A15" s="4" t="inlineStr">
        <is>
          <t>Net gain on sales of bank premises held for sale</t>
        </is>
      </c>
      <c r="D15" s="6" t="n">
        <v>-448000</v>
      </c>
    </row>
    <row r="16">
      <c r="A16" s="4" t="inlineStr">
        <is>
          <t>Impairment losses on bank premises held for sale</t>
        </is>
      </c>
      <c r="B16" s="6" t="n">
        <v>661000</v>
      </c>
      <c r="C16" s="6" t="n">
        <v>0</v>
      </c>
      <c r="D16" s="6" t="n">
        <v>37000</v>
      </c>
    </row>
    <row r="17">
      <c r="A17" s="4" t="inlineStr">
        <is>
          <t>Net gain on sales of foreclosed assets</t>
        </is>
      </c>
      <c r="B17" s="6" t="n">
        <v>-505000</v>
      </c>
      <c r="C17" s="6" t="n">
        <v>-348000</v>
      </c>
      <c r="D17" s="6" t="n">
        <v>-1048000</v>
      </c>
    </row>
    <row r="18">
      <c r="A18" s="4" t="inlineStr">
        <is>
          <t>Write-down of foreclosed assets</t>
        </is>
      </c>
      <c r="B18" s="6" t="n">
        <v>195000</v>
      </c>
      <c r="C18" s="6" t="n">
        <v>213000</v>
      </c>
      <c r="D18" s="6" t="n">
        <v>563000</v>
      </c>
    </row>
    <row r="19">
      <c r="A19" s="4" t="inlineStr">
        <is>
          <t>Amortization of intangibles</t>
        </is>
      </c>
      <c r="B19" s="6" t="n">
        <v>1054000</v>
      </c>
      <c r="C19" s="6" t="n">
        <v>1232000</v>
      </c>
      <c r="D19" s="6" t="n">
        <v>1423000</v>
      </c>
    </row>
    <row r="20">
      <c r="A20" s="4" t="inlineStr">
        <is>
          <t>(Increase) decrease in mortgage servicing rights</t>
        </is>
      </c>
      <c r="B20" s="6" t="n">
        <v>-1690000</v>
      </c>
      <c r="C20" s="6" t="n">
        <v>2584000</v>
      </c>
      <c r="D20" s="6" t="n">
        <v>2400000</v>
      </c>
    </row>
    <row r="21">
      <c r="A21" s="4" t="inlineStr">
        <is>
          <t>Amortization of discount and issuance costs on subordinated notes and debentures</t>
        </is>
      </c>
      <c r="B21" s="6" t="n">
        <v>144000</v>
      </c>
      <c r="C21" s="6" t="n">
        <v>92000</v>
      </c>
      <c r="D21" s="6" t="n">
        <v>66000</v>
      </c>
    </row>
    <row r="22">
      <c r="A22" s="4" t="inlineStr">
        <is>
          <t>Amortization of premium on Federal Home Loan Bank borrowings</t>
        </is>
      </c>
      <c r="B22" s="6" t="n">
        <v>-105000</v>
      </c>
    </row>
    <row r="23">
      <c r="A23" s="4" t="inlineStr">
        <is>
          <t>Mortgage loans originated for sale</t>
        </is>
      </c>
      <c r="B23" s="6" t="n">
        <v>-179921000</v>
      </c>
      <c r="C23" s="6" t="n">
        <v>-370112000</v>
      </c>
      <c r="D23" s="6" t="n">
        <v>-150652000</v>
      </c>
    </row>
    <row r="24">
      <c r="A24" s="4" t="inlineStr">
        <is>
          <t>Proceeds from sale of mortgage loans</t>
        </is>
      </c>
      <c r="B24" s="6" t="n">
        <v>195538000</v>
      </c>
      <c r="C24" s="6" t="n">
        <v>368765000</v>
      </c>
      <c r="D24" s="6" t="n">
        <v>152013000</v>
      </c>
    </row>
    <row r="25">
      <c r="A25" s="4" t="inlineStr">
        <is>
          <t>Net gain on sale of mortgage loans</t>
        </is>
      </c>
      <c r="B25" s="6" t="n">
        <v>-5846000</v>
      </c>
      <c r="C25" s="6" t="n">
        <v>-8835000</v>
      </c>
      <c r="D25" s="6" t="n">
        <v>-3092000</v>
      </c>
    </row>
    <row r="26">
      <c r="A26" s="4" t="inlineStr">
        <is>
          <t>Increase in cash surrender value of bank owned life insurance</t>
        </is>
      </c>
      <c r="B26" s="6" t="n">
        <v>-41000</v>
      </c>
    </row>
    <row r="27">
      <c r="A27" s="4" t="inlineStr">
        <is>
          <t>Gain on sale of First Community Title Services, Inc.</t>
        </is>
      </c>
      <c r="D27" s="6" t="n">
        <v>-498000</v>
      </c>
    </row>
    <row r="28">
      <c r="A28" s="4" t="inlineStr">
        <is>
          <t>Decrease (increase) in accrued interest receivable</t>
        </is>
      </c>
      <c r="B28" s="6" t="n">
        <v>240000</v>
      </c>
      <c r="C28" s="6" t="n">
        <v>-304000</v>
      </c>
      <c r="D28" s="6" t="n">
        <v>1349000</v>
      </c>
    </row>
    <row r="29">
      <c r="A29" s="4" t="inlineStr">
        <is>
          <t>Decrease (increase) in other assets</t>
        </is>
      </c>
      <c r="B29" s="6" t="n">
        <v>1676000</v>
      </c>
      <c r="C29" s="6" t="n">
        <v>-1090000</v>
      </c>
      <c r="D29" s="6" t="n">
        <v>-516000</v>
      </c>
    </row>
    <row r="30">
      <c r="A30" s="4" t="inlineStr">
        <is>
          <t>Decrease (increase) in other liabilities</t>
        </is>
      </c>
      <c r="B30" s="6" t="n">
        <v>-17784000</v>
      </c>
      <c r="C30" s="6" t="n">
        <v>-11320000</v>
      </c>
      <c r="D30" s="6" t="n">
        <v>17579000</v>
      </c>
    </row>
    <row r="31">
      <c r="A31" s="4" t="inlineStr">
        <is>
          <t>Net cash provided by operating activities</t>
        </is>
      </c>
      <c r="B31" s="6" t="n">
        <v>43100000</v>
      </c>
      <c r="C31" s="6" t="n">
        <v>31255000</v>
      </c>
      <c r="D31" s="6" t="n">
        <v>89092000</v>
      </c>
    </row>
    <row r="32">
      <c r="A32" s="3" t="inlineStr">
        <is>
          <t>CASH FLOWS FROM INVESTING ACTIVITIES</t>
        </is>
      </c>
    </row>
    <row r="33">
      <c r="A33" s="4" t="inlineStr">
        <is>
          <t>Net change in interest-bearing time deposits with banks</t>
        </is>
      </c>
      <c r="B33" s="6" t="n">
        <v>249000</v>
      </c>
      <c r="C33" s="6" t="n">
        <v>248000</v>
      </c>
    </row>
    <row r="34">
      <c r="A34" s="4" t="inlineStr">
        <is>
          <t>Proceeds from paydowns, maturities, and calls of debt securities</t>
        </is>
      </c>
      <c r="B34" s="6" t="n">
        <v>213491000</v>
      </c>
      <c r="C34" s="6" t="n">
        <v>222999000</v>
      </c>
      <c r="D34" s="6" t="n">
        <v>201472000</v>
      </c>
    </row>
    <row r="35">
      <c r="A35" s="4" t="inlineStr">
        <is>
          <t>Purchase of securities</t>
        </is>
      </c>
      <c r="B35" s="6" t="n">
        <v>-513838000</v>
      </c>
      <c r="C35" s="6" t="n">
        <v>-523559000</v>
      </c>
      <c r="D35" s="6" t="n">
        <v>-73117000</v>
      </c>
    </row>
    <row r="36">
      <c r="A36" s="4" t="inlineStr">
        <is>
          <t>Net increase in loans</t>
        </is>
      </c>
      <c r="B36" s="6" t="n">
        <v>-50089000</v>
      </c>
      <c r="C36" s="6" t="n">
        <v>-80278000</v>
      </c>
      <c r="D36" s="6" t="n">
        <v>-17950000</v>
      </c>
    </row>
    <row r="37">
      <c r="A37" s="4" t="inlineStr">
        <is>
          <t>Purchase of restricted stock</t>
        </is>
      </c>
      <c r="B37" s="6" t="n">
        <v>-241000</v>
      </c>
      <c r="C37" s="6" t="n">
        <v>-73000</v>
      </c>
    </row>
    <row r="38">
      <c r="A38" s="4" t="inlineStr">
        <is>
          <t>Proceeds from redemption of restricted stock</t>
        </is>
      </c>
      <c r="B38" s="6" t="n">
        <v>796000</v>
      </c>
      <c r="D38" s="6" t="n">
        <v>294000</v>
      </c>
    </row>
    <row r="39">
      <c r="A39" s="4" t="inlineStr">
        <is>
          <t>Purchases of bank premises and equipment</t>
        </is>
      </c>
      <c r="B39" s="6" t="n">
        <v>-1028000</v>
      </c>
      <c r="C39" s="6" t="n">
        <v>-1861000</v>
      </c>
      <c r="D39" s="6" t="n">
        <v>-2107000</v>
      </c>
    </row>
    <row r="40">
      <c r="A40" s="4" t="inlineStr">
        <is>
          <t>Proceeds from sales of bank premises and equipment</t>
        </is>
      </c>
      <c r="B40" s="6" t="n">
        <v>17000</v>
      </c>
      <c r="C40" s="6" t="n">
        <v>1000</v>
      </c>
      <c r="D40" s="6" t="n">
        <v>176000</v>
      </c>
    </row>
    <row r="41">
      <c r="A41" s="4" t="inlineStr">
        <is>
          <t>Proceeds from sales of bank premises held for sale</t>
        </is>
      </c>
      <c r="D41" s="6" t="n">
        <v>1039000</v>
      </c>
    </row>
    <row r="42">
      <c r="A42" s="4" t="inlineStr">
        <is>
          <t>Proceeds from sales of foreclosed assets</t>
        </is>
      </c>
      <c r="B42" s="6" t="n">
        <v>5805000</v>
      </c>
      <c r="C42" s="6" t="n">
        <v>2079000</v>
      </c>
      <c r="D42" s="6" t="n">
        <v>5460000</v>
      </c>
    </row>
    <row r="43">
      <c r="A43" s="4" t="inlineStr">
        <is>
          <t>Capital improvements to foreclosed assets</t>
        </is>
      </c>
      <c r="C43" s="6" t="n">
        <v>-6000</v>
      </c>
      <c r="D43" s="6" t="n">
        <v>-41000</v>
      </c>
    </row>
    <row r="44">
      <c r="A44" s="4" t="inlineStr">
        <is>
          <t>Net cash paid for acquisition of NXT Bancorporation, Inc.</t>
        </is>
      </c>
      <c r="B44" s="6" t="n">
        <v>-4771000</v>
      </c>
    </row>
    <row r="45">
      <c r="A45" s="4" t="inlineStr">
        <is>
          <t>Cash received from sale of First Community Title Services, Inc.</t>
        </is>
      </c>
      <c r="D45" s="6" t="n">
        <v>114000</v>
      </c>
    </row>
    <row r="46">
      <c r="A46" s="4" t="inlineStr">
        <is>
          <t>Net cash (used in) provided by investing activities</t>
        </is>
      </c>
      <c r="B46" s="6" t="n">
        <v>-349609000</v>
      </c>
      <c r="C46" s="6" t="n">
        <v>-380450000</v>
      </c>
      <c r="D46" s="6" t="n">
        <v>115340000</v>
      </c>
    </row>
    <row r="47">
      <c r="A47" s="3" t="inlineStr">
        <is>
          <t>CASH FLOWS FROM FINANCING ACTIVITIES</t>
        </is>
      </c>
    </row>
    <row r="48">
      <c r="A48" s="4" t="inlineStr">
        <is>
          <t>Net increase (decrease) in deposits</t>
        </is>
      </c>
      <c r="B48" s="6" t="n">
        <v>426065000</v>
      </c>
      <c r="C48" s="6" t="n">
        <v>353679000</v>
      </c>
      <c r="D48" s="6" t="n">
        <v>-19115000</v>
      </c>
    </row>
    <row r="49">
      <c r="A49" s="4" t="inlineStr">
        <is>
          <t>Net increase (decrease) in repurchase agreements</t>
        </is>
      </c>
      <c r="B49" s="6" t="n">
        <v>11440000</v>
      </c>
      <c r="C49" s="6" t="n">
        <v>1303000</v>
      </c>
      <c r="D49" s="6" t="n">
        <v>-1762000</v>
      </c>
    </row>
    <row r="50">
      <c r="A50" s="4" t="inlineStr">
        <is>
          <t>Repayment of Federal Home Loan Bank borrowings</t>
        </is>
      </c>
      <c r="B50" s="6" t="n">
        <v>-12520000</v>
      </c>
    </row>
    <row r="51">
      <c r="A51" s="4" t="inlineStr">
        <is>
          <t>Issuance of subordinated notes, net of issuance costs</t>
        </is>
      </c>
      <c r="C51" s="6" t="n">
        <v>39211000</v>
      </c>
    </row>
    <row r="52">
      <c r="A52" s="4" t="inlineStr">
        <is>
          <t>Issuance of common stock, net of issuance costs</t>
        </is>
      </c>
      <c r="D52" s="6" t="n">
        <v>138493000</v>
      </c>
    </row>
    <row r="53">
      <c r="A53" s="4" t="inlineStr">
        <is>
          <t>Repurchase of common stock</t>
        </is>
      </c>
      <c r="B53" s="6" t="n">
        <v>-4906000</v>
      </c>
    </row>
    <row r="54">
      <c r="A54" s="4" t="inlineStr">
        <is>
          <t>Cash dividends and dividend equivalents paid</t>
        </is>
      </c>
      <c r="B54" s="6" t="n">
        <v>-16753000</v>
      </c>
      <c r="C54" s="6" t="n">
        <v>-16518000</v>
      </c>
      <c r="D54" s="6" t="n">
        <v>-224956000</v>
      </c>
    </row>
    <row r="55">
      <c r="A55" s="4" t="inlineStr">
        <is>
          <t>Net cash provided by (used in) financing activities</t>
        </is>
      </c>
      <c r="B55" s="6" t="n">
        <v>403326000</v>
      </c>
      <c r="C55" s="6" t="n">
        <v>377675000</v>
      </c>
      <c r="D55" s="6" t="n">
        <v>-107340000</v>
      </c>
    </row>
    <row r="56">
      <c r="A56" s="4" t="inlineStr">
        <is>
          <t>NET INCREASE IN CASH AND CASH EQUIVALENTS</t>
        </is>
      </c>
      <c r="B56" s="6" t="n">
        <v>96817000</v>
      </c>
      <c r="C56" s="6" t="n">
        <v>28480000</v>
      </c>
      <c r="D56" s="6" t="n">
        <v>97092000</v>
      </c>
    </row>
    <row r="57">
      <c r="A57" s="4" t="inlineStr">
        <is>
          <t>CASH AND CASH EQUIVALENTS AT BEGINNING OF YEAR</t>
        </is>
      </c>
      <c r="B57" s="6" t="n">
        <v>312451000</v>
      </c>
      <c r="C57" s="6" t="n">
        <v>283971000</v>
      </c>
      <c r="D57" s="6" t="n">
        <v>186879000</v>
      </c>
    </row>
    <row r="58">
      <c r="A58" s="4" t="inlineStr">
        <is>
          <t>CASH AND CASH EQUIVALENTS AT END OF PERIOD</t>
        </is>
      </c>
      <c r="B58" s="6" t="n">
        <v>409268000</v>
      </c>
      <c r="C58" s="6" t="n">
        <v>312451000</v>
      </c>
      <c r="D58" s="6" t="n">
        <v>283971000</v>
      </c>
    </row>
    <row r="59">
      <c r="A59" s="3" t="inlineStr">
        <is>
          <t>SUPPLEMENTAL DISCLOSURES OF CASH FLOW INFORMATION</t>
        </is>
      </c>
    </row>
    <row r="60">
      <c r="A60" s="4" t="inlineStr">
        <is>
          <t>Cash paid for interest</t>
        </is>
      </c>
      <c r="B60" s="6" t="n">
        <v>5928000</v>
      </c>
      <c r="C60" s="6" t="n">
        <v>6441000</v>
      </c>
      <c r="D60" s="6" t="n">
        <v>10010000</v>
      </c>
    </row>
    <row r="61">
      <c r="A61" s="4" t="inlineStr">
        <is>
          <t>Cash paid for income taxes</t>
        </is>
      </c>
      <c r="B61" s="6" t="n">
        <v>20861000</v>
      </c>
      <c r="C61" s="6" t="n">
        <v>17451000</v>
      </c>
      <c r="D61" s="6" t="n">
        <v>880000</v>
      </c>
    </row>
    <row r="62">
      <c r="A62" s="3" t="inlineStr">
        <is>
          <t>SUPPLEMENTAL DISCLOSURES OF NONCASH INVESTING ACTIVITIES</t>
        </is>
      </c>
    </row>
    <row r="63">
      <c r="A63" s="4" t="inlineStr">
        <is>
          <t>Transfers of loans to foreclosed assets</t>
        </is>
      </c>
      <c r="B63" s="6" t="n">
        <v>4857000</v>
      </c>
      <c r="C63" s="6" t="n">
        <v>1074000</v>
      </c>
      <c r="D63" s="6" t="n">
        <v>2520000</v>
      </c>
    </row>
    <row r="64">
      <c r="A64" s="4" t="inlineStr">
        <is>
          <t>Sales of foreclosed assets through loan origination</t>
        </is>
      </c>
      <c r="B64" s="6" t="n">
        <v>252000</v>
      </c>
      <c r="C64" s="7" t="n">
        <v>67000</v>
      </c>
      <c r="D64" s="7" t="n">
        <v>2046000</v>
      </c>
    </row>
    <row r="65">
      <c r="A65" s="4" t="inlineStr">
        <is>
          <t>Transfers of bank premises and equipment to bank premises held for sale</t>
        </is>
      </c>
      <c r="B65" s="7" t="n">
        <v>134500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OLD UNDER AGREEMENTS TO REPURCHASE (Details) - USD ($) $ in Thousands</t>
        </is>
      </c>
      <c r="B1" s="2" t="inlineStr">
        <is>
          <t>Dec. 31, 2021</t>
        </is>
      </c>
      <c r="C1" s="2" t="inlineStr">
        <is>
          <t>Dec. 31, 2020</t>
        </is>
      </c>
    </row>
    <row r="2">
      <c r="A2" s="3" t="inlineStr">
        <is>
          <t>SECURITIES SOLD UNDER AGREEMENTS TO REPURCHASE</t>
        </is>
      </c>
    </row>
    <row r="3">
      <c r="A3" s="4" t="inlineStr">
        <is>
          <t>Balance at end of year</t>
        </is>
      </c>
      <c r="B3" s="7" t="n">
        <v>61256</v>
      </c>
      <c r="C3" s="7" t="n">
        <v>45736</v>
      </c>
    </row>
    <row r="4">
      <c r="A4" s="4" t="inlineStr">
        <is>
          <t>Weighted average rate as of end of year</t>
        </is>
      </c>
      <c r="B4" s="4" t="inlineStr">
        <is>
          <t>0.07%</t>
        </is>
      </c>
      <c r="C4" s="4" t="inlineStr">
        <is>
          <t>0.06%</t>
        </is>
      </c>
    </row>
    <row r="5">
      <c r="A5" s="4" t="inlineStr">
        <is>
          <t>Fair value of securities underlying the agreements</t>
        </is>
      </c>
      <c r="B5" s="7" t="n">
        <v>64164</v>
      </c>
      <c r="C5" s="7" t="n">
        <v>62472</v>
      </c>
    </row>
    <row r="6">
      <c r="A6" s="4" t="inlineStr">
        <is>
          <t>Carrying value of securities underlying the agreements</t>
        </is>
      </c>
      <c r="B6" s="7" t="n">
        <v>64262</v>
      </c>
      <c r="C6" s="7" t="n">
        <v>6241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BORROWINGS (Details) - USD ($) $ in Thousands</t>
        </is>
      </c>
      <c r="B1" s="2" t="inlineStr">
        <is>
          <t>Dec. 31, 2021</t>
        </is>
      </c>
      <c r="C1" s="2" t="inlineStr">
        <is>
          <t>Dec. 31, 2020</t>
        </is>
      </c>
    </row>
    <row r="2">
      <c r="A2" s="3" t="inlineStr">
        <is>
          <t>BORROWINGS</t>
        </is>
      </c>
    </row>
    <row r="3">
      <c r="A3" s="4" t="inlineStr">
        <is>
          <t>Borrowings</t>
        </is>
      </c>
      <c r="B3" s="7" t="n">
        <v>0</v>
      </c>
      <c r="C3" s="7" t="n">
        <v>0</v>
      </c>
    </row>
    <row r="4">
      <c r="A4" s="4" t="inlineStr">
        <is>
          <t>Securities pledged, served as collateral</t>
        </is>
      </c>
      <c r="B4" s="6" t="n">
        <v>566996</v>
      </c>
      <c r="C4" s="6" t="n">
        <v>493690</v>
      </c>
    </row>
    <row r="5">
      <c r="A5" s="4" t="inlineStr">
        <is>
          <t>Loans pledged in association with Mortgage Partnership Finance Program</t>
        </is>
      </c>
      <c r="B5" s="6" t="n">
        <v>355</v>
      </c>
      <c r="C5" s="6" t="n">
        <v>355</v>
      </c>
    </row>
    <row r="6">
      <c r="A6" s="4" t="inlineStr">
        <is>
          <t>FRB Line of credit</t>
        </is>
      </c>
    </row>
    <row r="7">
      <c r="A7" s="3" t="inlineStr">
        <is>
          <t>BORROWINGS</t>
        </is>
      </c>
    </row>
    <row r="8">
      <c r="A8" s="4" t="inlineStr">
        <is>
          <t>Borrowings</t>
        </is>
      </c>
      <c r="B8" s="6" t="n">
        <v>0</v>
      </c>
      <c r="C8" s="6" t="n">
        <v>0</v>
      </c>
    </row>
    <row r="9">
      <c r="A9" s="4" t="inlineStr">
        <is>
          <t>Securities pledged, served as collateral</t>
        </is>
      </c>
      <c r="B9" s="7" t="n">
        <v>0</v>
      </c>
      <c r="C9" s="7" t="n">
        <v>49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SUBORDINATED NOTES (Details) - Subordinated Notes - USD ($) $ in Thousands</t>
        </is>
      </c>
      <c r="B1" s="2" t="inlineStr">
        <is>
          <t>Sep. 03, 2020</t>
        </is>
      </c>
      <c r="C1" s="2" t="inlineStr">
        <is>
          <t>Dec. 31, 2021</t>
        </is>
      </c>
      <c r="D1" s="2" t="inlineStr">
        <is>
          <t>Dec. 31, 2020</t>
        </is>
      </c>
    </row>
    <row r="2">
      <c r="A2" s="3" t="inlineStr">
        <is>
          <t>SUBORDINATED NOTES</t>
        </is>
      </c>
    </row>
    <row r="3">
      <c r="A3" s="4" t="inlineStr">
        <is>
          <t>Face amount</t>
        </is>
      </c>
      <c r="B3" s="7" t="n">
        <v>40000</v>
      </c>
      <c r="C3" s="7" t="n">
        <v>40000</v>
      </c>
      <c r="D3" s="7" t="n">
        <v>40000</v>
      </c>
    </row>
    <row r="4">
      <c r="A4" s="4" t="inlineStr">
        <is>
          <t>Debt issuance costs</t>
        </is>
      </c>
      <c r="B4" s="7" t="n">
        <v>789</v>
      </c>
    </row>
    <row r="5">
      <c r="A5" s="4" t="inlineStr">
        <is>
          <t>Amortization period of debt issuance costs</t>
        </is>
      </c>
      <c r="B5" s="4" t="inlineStr">
        <is>
          <t>10 years</t>
        </is>
      </c>
    </row>
    <row r="6">
      <c r="A6" s="4" t="inlineStr">
        <is>
          <t>Qualifies as Tier 2 capital</t>
        </is>
      </c>
      <c r="C6" s="4" t="inlineStr">
        <is>
          <t>100.00%</t>
        </is>
      </c>
    </row>
    <row r="7">
      <c r="A7" s="4" t="inlineStr">
        <is>
          <t>First five years</t>
        </is>
      </c>
    </row>
    <row r="8">
      <c r="A8" s="3" t="inlineStr">
        <is>
          <t>SUBORDINATED NOTES</t>
        </is>
      </c>
    </row>
    <row r="9">
      <c r="A9" s="4" t="inlineStr">
        <is>
          <t>Fixed interest rate</t>
        </is>
      </c>
      <c r="B9" s="4" t="inlineStr">
        <is>
          <t>4.50%</t>
        </is>
      </c>
    </row>
    <row r="10">
      <c r="A10" s="4" t="inlineStr">
        <is>
          <t>Subsequent five years | SOFR</t>
        </is>
      </c>
    </row>
    <row r="11">
      <c r="A11" s="3" t="inlineStr">
        <is>
          <t>SUBORDINATED NOTES</t>
        </is>
      </c>
    </row>
    <row r="12">
      <c r="A12" s="4" t="inlineStr">
        <is>
          <t>Spread on interest rate basis</t>
        </is>
      </c>
      <c r="B12" s="4" t="inlineStr">
        <is>
          <t>4.37%</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SUBORDINATED NOTES - Summary (Details) - USD ($) $ in Thousands</t>
        </is>
      </c>
      <c r="B1" s="2" t="inlineStr">
        <is>
          <t>Dec. 31, 2021</t>
        </is>
      </c>
      <c r="C1" s="2" t="inlineStr">
        <is>
          <t>Dec. 31, 2020</t>
        </is>
      </c>
      <c r="D1" s="2" t="inlineStr">
        <is>
          <t>Sep. 03, 2020</t>
        </is>
      </c>
    </row>
    <row r="2">
      <c r="A2" s="3" t="inlineStr">
        <is>
          <t>SUBORDINATED NOTES</t>
        </is>
      </c>
    </row>
    <row r="3">
      <c r="A3" s="4" t="inlineStr">
        <is>
          <t>Total junior subordinated debentures, at carrying value</t>
        </is>
      </c>
      <c r="B3" s="7" t="n">
        <v>39316</v>
      </c>
      <c r="C3" s="7" t="n">
        <v>39238</v>
      </c>
    </row>
    <row r="4">
      <c r="A4" s="4" t="inlineStr">
        <is>
          <t>Subordinated Notes</t>
        </is>
      </c>
    </row>
    <row r="5">
      <c r="A5" s="3" t="inlineStr">
        <is>
          <t>SUBORDINATED NOTES</t>
        </is>
      </c>
    </row>
    <row r="6">
      <c r="A6" s="4" t="inlineStr">
        <is>
          <t>Face amount</t>
        </is>
      </c>
      <c r="B6" s="6" t="n">
        <v>40000</v>
      </c>
      <c r="C6" s="6" t="n">
        <v>40000</v>
      </c>
      <c r="D6" s="7" t="n">
        <v>40000</v>
      </c>
    </row>
    <row r="7">
      <c r="A7" s="4" t="inlineStr">
        <is>
          <t>Unamortized issuance costs</t>
        </is>
      </c>
      <c r="B7" s="6" t="n">
        <v>-684</v>
      </c>
      <c r="C7" s="6" t="n">
        <v>-762</v>
      </c>
    </row>
    <row r="8">
      <c r="A8" s="4" t="inlineStr">
        <is>
          <t>Total junior subordinated debentures, at carrying value</t>
        </is>
      </c>
      <c r="B8" s="7" t="n">
        <v>39316</v>
      </c>
      <c r="C8" s="7" t="n">
        <v>3923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1" customWidth="1" min="2" max="2"/>
    <col width="21" customWidth="1" min="3" max="3"/>
  </cols>
  <sheetData>
    <row r="1">
      <c r="A1" s="1" t="inlineStr">
        <is>
          <t>JUNIOR SUBORDINATED DEBENTURES ISSUED TO CAPITAL TRUSTS - Carrying Values (Details) $ in Thousands</t>
        </is>
      </c>
      <c r="B1" s="2" t="inlineStr">
        <is>
          <t>12 Months Ended</t>
        </is>
      </c>
    </row>
    <row r="2">
      <c r="B2" s="2" t="inlineStr">
        <is>
          <t>Dec. 31, 2021USD ($)subsidiary</t>
        </is>
      </c>
      <c r="C2" s="2" t="inlineStr">
        <is>
          <t>Dec. 31, 2020USD ($)</t>
        </is>
      </c>
    </row>
    <row r="3">
      <c r="A3" s="3" t="inlineStr">
        <is>
          <t>SUBORDINATED NOTES</t>
        </is>
      </c>
    </row>
    <row r="4">
      <c r="A4" s="4" t="inlineStr">
        <is>
          <t>Number of subsidiary business trusts | subsidiary</t>
        </is>
      </c>
      <c r="B4" s="6" t="n">
        <v>5</v>
      </c>
    </row>
    <row r="5">
      <c r="A5" s="4" t="inlineStr">
        <is>
          <t>Total junior subordinated debentures, at carrying value</t>
        </is>
      </c>
      <c r="B5" s="7" t="n">
        <v>39316</v>
      </c>
      <c r="C5" s="7" t="n">
        <v>39238</v>
      </c>
    </row>
    <row r="6">
      <c r="A6" s="4" t="inlineStr">
        <is>
          <t>Junior Subordinated Debentures Issued</t>
        </is>
      </c>
    </row>
    <row r="7">
      <c r="A7" s="3" t="inlineStr">
        <is>
          <t>SUBORDINATED NOTES</t>
        </is>
      </c>
    </row>
    <row r="8">
      <c r="A8" s="4" t="inlineStr">
        <is>
          <t>Face amount</t>
        </is>
      </c>
      <c r="B8" s="6" t="n">
        <v>38765</v>
      </c>
      <c r="C8" s="6" t="n">
        <v>38765</v>
      </c>
    </row>
    <row r="9">
      <c r="A9" s="4" t="inlineStr">
        <is>
          <t>Total junior subordinated debentures, at carrying value</t>
        </is>
      </c>
      <c r="B9" s="6" t="n">
        <v>37714</v>
      </c>
      <c r="C9" s="6" t="n">
        <v>37648</v>
      </c>
    </row>
    <row r="10">
      <c r="A10" s="4" t="inlineStr">
        <is>
          <t>Junior Subordinated Debentures Issued | Heartland Bancorp, Inc. Capital Trust B</t>
        </is>
      </c>
    </row>
    <row r="11">
      <c r="A11" s="3" t="inlineStr">
        <is>
          <t>SUBORDINATED NOTES</t>
        </is>
      </c>
    </row>
    <row r="12">
      <c r="A12" s="4" t="inlineStr">
        <is>
          <t>Face amount</t>
        </is>
      </c>
      <c r="B12" s="6" t="n">
        <v>10310</v>
      </c>
      <c r="C12" s="6" t="n">
        <v>10310</v>
      </c>
    </row>
    <row r="13">
      <c r="A13" s="4" t="inlineStr">
        <is>
          <t>Junior Subordinated Debentures Issued | Heartland Bancorp, Inc. Capital Trust C</t>
        </is>
      </c>
    </row>
    <row r="14">
      <c r="A14" s="3" t="inlineStr">
        <is>
          <t>SUBORDINATED NOTES</t>
        </is>
      </c>
    </row>
    <row r="15">
      <c r="A15" s="4" t="inlineStr">
        <is>
          <t>Face amount</t>
        </is>
      </c>
      <c r="B15" s="6" t="n">
        <v>10310</v>
      </c>
      <c r="C15" s="6" t="n">
        <v>10310</v>
      </c>
    </row>
    <row r="16">
      <c r="A16" s="4" t="inlineStr">
        <is>
          <t>Junior Subordinated Debentures Issued | Heartland Bancorp, Inc. Capital Trust D</t>
        </is>
      </c>
    </row>
    <row r="17">
      <c r="A17" s="3" t="inlineStr">
        <is>
          <t>SUBORDINATED NOTES</t>
        </is>
      </c>
    </row>
    <row r="18">
      <c r="A18" s="4" t="inlineStr">
        <is>
          <t>Face amount</t>
        </is>
      </c>
      <c r="B18" s="6" t="n">
        <v>5155</v>
      </c>
      <c r="C18" s="6" t="n">
        <v>5155</v>
      </c>
    </row>
    <row r="19">
      <c r="A19" s="4" t="inlineStr">
        <is>
          <t>Junior Subordinated Debentures Issued | FFBI Capital Trust I</t>
        </is>
      </c>
    </row>
    <row r="20">
      <c r="A20" s="3" t="inlineStr">
        <is>
          <t>SUBORDINATED NOTES</t>
        </is>
      </c>
    </row>
    <row r="21">
      <c r="A21" s="4" t="inlineStr">
        <is>
          <t>Face amount</t>
        </is>
      </c>
      <c r="B21" s="6" t="n">
        <v>7217</v>
      </c>
      <c r="C21" s="6" t="n">
        <v>7217</v>
      </c>
    </row>
    <row r="22">
      <c r="A22" s="4" t="inlineStr">
        <is>
          <t>Junior Subordinated Debentures Issued | National Bancorp Statutory Trust I</t>
        </is>
      </c>
    </row>
    <row r="23">
      <c r="A23" s="3" t="inlineStr">
        <is>
          <t>SUBORDINATED NOTES</t>
        </is>
      </c>
    </row>
    <row r="24">
      <c r="A24" s="4" t="inlineStr">
        <is>
          <t>Face amount</t>
        </is>
      </c>
      <c r="B24" s="6" t="n">
        <v>5773</v>
      </c>
      <c r="C24" s="6" t="n">
        <v>5773</v>
      </c>
    </row>
    <row r="25">
      <c r="A25" s="4" t="inlineStr">
        <is>
          <t>Unamortized discount</t>
        </is>
      </c>
      <c r="B25" s="7" t="n">
        <v>-1051</v>
      </c>
      <c r="C25" s="7" t="n">
        <v>-1117</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JUNIOR SUBORDINATED DEBENTURES ISSUED TO CAPITAL TRUSTS - Interest rate and maturities (Details) - Junior Subordinated Debentures Issued</t>
        </is>
      </c>
      <c r="B1" s="2" t="inlineStr">
        <is>
          <t>24 Months Ended</t>
        </is>
      </c>
    </row>
    <row r="2">
      <c r="B2" s="2" t="inlineStr">
        <is>
          <t>Dec. 31, 2021</t>
        </is>
      </c>
      <c r="C2" s="2" t="inlineStr">
        <is>
          <t>Dec. 31, 2020</t>
        </is>
      </c>
    </row>
    <row r="3">
      <c r="A3" s="4" t="inlineStr">
        <is>
          <t>Heartland Bancorp, Inc. Capital Trust B</t>
        </is>
      </c>
    </row>
    <row r="4">
      <c r="A4" s="3" t="inlineStr">
        <is>
          <t>SUBORDINATED NOTES</t>
        </is>
      </c>
    </row>
    <row r="5">
      <c r="A5" s="4" t="inlineStr">
        <is>
          <t>Interest Rate</t>
        </is>
      </c>
      <c r="B5" s="4" t="inlineStr">
        <is>
          <t>2.87%</t>
        </is>
      </c>
      <c r="C5" s="4" t="inlineStr">
        <is>
          <t>2.99%</t>
        </is>
      </c>
    </row>
    <row r="6">
      <c r="A6" s="4" t="inlineStr">
        <is>
          <t>Heartland Bancorp, Inc. Capital Trust B | LIBOR</t>
        </is>
      </c>
    </row>
    <row r="7">
      <c r="A7" s="3" t="inlineStr">
        <is>
          <t>SUBORDINATED NOTES</t>
        </is>
      </c>
    </row>
    <row r="8">
      <c r="A8" s="4" t="inlineStr">
        <is>
          <t>Spread on interest rate basis</t>
        </is>
      </c>
      <c r="B8" s="4" t="inlineStr">
        <is>
          <t>2.75%</t>
        </is>
      </c>
    </row>
    <row r="9">
      <c r="A9" s="4" t="inlineStr">
        <is>
          <t>Heartland Bancorp, Inc. Capital Trust C</t>
        </is>
      </c>
    </row>
    <row r="10">
      <c r="A10" s="3" t="inlineStr">
        <is>
          <t>SUBORDINATED NOTES</t>
        </is>
      </c>
    </row>
    <row r="11">
      <c r="A11" s="4" t="inlineStr">
        <is>
          <t>Interest Rate</t>
        </is>
      </c>
      <c r="B11" s="4" t="inlineStr">
        <is>
          <t>1.73%</t>
        </is>
      </c>
      <c r="C11" s="4" t="inlineStr">
        <is>
          <t>1.75%</t>
        </is>
      </c>
    </row>
    <row r="12">
      <c r="A12" s="4" t="inlineStr">
        <is>
          <t>Heartland Bancorp, Inc. Capital Trust C | LIBOR</t>
        </is>
      </c>
    </row>
    <row r="13">
      <c r="A13" s="3" t="inlineStr">
        <is>
          <t>SUBORDINATED NOTES</t>
        </is>
      </c>
    </row>
    <row r="14">
      <c r="A14" s="4" t="inlineStr">
        <is>
          <t>Spread on interest rate basis</t>
        </is>
      </c>
      <c r="B14" s="4" t="inlineStr">
        <is>
          <t>1.53%</t>
        </is>
      </c>
    </row>
    <row r="15">
      <c r="A15" s="4" t="inlineStr">
        <is>
          <t>Heartland Bancorp, Inc. Capital Trust D</t>
        </is>
      </c>
    </row>
    <row r="16">
      <c r="A16" s="3" t="inlineStr">
        <is>
          <t>SUBORDINATED NOTES</t>
        </is>
      </c>
    </row>
    <row r="17">
      <c r="A17" s="4" t="inlineStr">
        <is>
          <t>Interest Rate</t>
        </is>
      </c>
      <c r="B17" s="4" t="inlineStr">
        <is>
          <t>1.55%</t>
        </is>
      </c>
      <c r="C17" s="4" t="inlineStr">
        <is>
          <t>1.57%</t>
        </is>
      </c>
    </row>
    <row r="18">
      <c r="A18" s="4" t="inlineStr">
        <is>
          <t>Heartland Bancorp, Inc. Capital Trust D | LIBOR</t>
        </is>
      </c>
    </row>
    <row r="19">
      <c r="A19" s="3" t="inlineStr">
        <is>
          <t>SUBORDINATED NOTES</t>
        </is>
      </c>
    </row>
    <row r="20">
      <c r="A20" s="4" t="inlineStr">
        <is>
          <t>Spread on interest rate basis</t>
        </is>
      </c>
      <c r="B20" s="4" t="inlineStr">
        <is>
          <t>1.35%</t>
        </is>
      </c>
    </row>
    <row r="21">
      <c r="A21" s="4" t="inlineStr">
        <is>
          <t>FFBI Capital Trust I</t>
        </is>
      </c>
    </row>
    <row r="22">
      <c r="A22" s="3" t="inlineStr">
        <is>
          <t>SUBORDINATED NOTES</t>
        </is>
      </c>
    </row>
    <row r="23">
      <c r="A23" s="4" t="inlineStr">
        <is>
          <t>Interest Rate</t>
        </is>
      </c>
      <c r="B23" s="4" t="inlineStr">
        <is>
          <t>2.92%</t>
        </is>
      </c>
      <c r="C23" s="4" t="inlineStr">
        <is>
          <t>3.04%</t>
        </is>
      </c>
    </row>
    <row r="24">
      <c r="A24" s="4" t="inlineStr">
        <is>
          <t>FFBI Capital Trust I | LIBOR</t>
        </is>
      </c>
    </row>
    <row r="25">
      <c r="A25" s="3" t="inlineStr">
        <is>
          <t>SUBORDINATED NOTES</t>
        </is>
      </c>
    </row>
    <row r="26">
      <c r="A26" s="4" t="inlineStr">
        <is>
          <t>Spread on interest rate basis</t>
        </is>
      </c>
      <c r="B26" s="4" t="inlineStr">
        <is>
          <t>2.80%</t>
        </is>
      </c>
    </row>
    <row r="27">
      <c r="A27" s="4" t="inlineStr">
        <is>
          <t>National Bancorp Statutory Trust I</t>
        </is>
      </c>
    </row>
    <row r="28">
      <c r="A28" s="3" t="inlineStr">
        <is>
          <t>SUBORDINATED NOTES</t>
        </is>
      </c>
    </row>
    <row r="29">
      <c r="A29" s="4" t="inlineStr">
        <is>
          <t>Interest Rate</t>
        </is>
      </c>
      <c r="B29" s="4" t="inlineStr">
        <is>
          <t>3.10%</t>
        </is>
      </c>
      <c r="C29" s="4" t="inlineStr">
        <is>
          <t>3.12%</t>
        </is>
      </c>
    </row>
    <row r="30">
      <c r="A30" s="4" t="inlineStr">
        <is>
          <t>National Bancorp Statutory Trust I | LIBOR</t>
        </is>
      </c>
    </row>
    <row r="31">
      <c r="A31" s="3" t="inlineStr">
        <is>
          <t>SUBORDINATED NOTES</t>
        </is>
      </c>
    </row>
    <row r="32">
      <c r="A32" s="4" t="inlineStr">
        <is>
          <t>Spread on interest rate basis</t>
        </is>
      </c>
      <c r="B32" s="4" t="inlineStr">
        <is>
          <t>2.90%</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JUNIOR SUBORDINATED DEBENTURES ISSUED TO CAPITAL TRUSTS - Narrative (Details) - period</t>
        </is>
      </c>
      <c r="B1" s="2" t="inlineStr">
        <is>
          <t>12 Months Ended</t>
        </is>
      </c>
    </row>
    <row r="2">
      <c r="B2" s="2" t="inlineStr">
        <is>
          <t>Dec. 31, 2021</t>
        </is>
      </c>
      <c r="C2" s="2" t="inlineStr">
        <is>
          <t>Dec. 31, 2020</t>
        </is>
      </c>
    </row>
    <row r="3">
      <c r="A3" s="3" t="inlineStr">
        <is>
          <t>SUBORDINATED NOTES</t>
        </is>
      </c>
    </row>
    <row r="4">
      <c r="A4" s="4" t="inlineStr">
        <is>
          <t>Trust preferred securities qualified as Tier 1 capital</t>
        </is>
      </c>
      <c r="B4" s="4" t="inlineStr">
        <is>
          <t>100.00%</t>
        </is>
      </c>
      <c r="C4" s="4" t="inlineStr">
        <is>
          <t>100.00%</t>
        </is>
      </c>
    </row>
    <row r="5">
      <c r="A5" s="4" t="inlineStr">
        <is>
          <t>Junior Subordinated Debentures Issued</t>
        </is>
      </c>
    </row>
    <row r="6">
      <c r="A6" s="3" t="inlineStr">
        <is>
          <t>SUBORDINATED NOTES</t>
        </is>
      </c>
    </row>
    <row r="7">
      <c r="A7" s="4" t="inlineStr">
        <is>
          <t>Maximum deferred interest period quarters</t>
        </is>
      </c>
      <c r="B7" s="6" t="n">
        <v>20</v>
      </c>
    </row>
    <row r="8">
      <c r="A8" s="4" t="inlineStr">
        <is>
          <t>Period shorten the maturity date from the event</t>
        </is>
      </c>
      <c r="B8" s="4" t="inlineStr">
        <is>
          <t>90 days</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DERIVATIVE FINANCIAL INSTRUMENTS (Details) - USD ($)</t>
        </is>
      </c>
      <c r="B1" s="2" t="inlineStr">
        <is>
          <t>Dec. 31, 2021</t>
        </is>
      </c>
      <c r="C1" s="2" t="inlineStr">
        <is>
          <t>Dec. 31, 2020</t>
        </is>
      </c>
      <c r="D1" s="2" t="inlineStr">
        <is>
          <t>Mar. 31, 2019</t>
        </is>
      </c>
    </row>
    <row r="2">
      <c r="A2" s="3" t="inlineStr">
        <is>
          <t>DERIVATIVE FINANCIAL INSTRUMENTS</t>
        </is>
      </c>
    </row>
    <row r="3">
      <c r="A3" s="4" t="inlineStr">
        <is>
          <t>Cash pledged</t>
        </is>
      </c>
      <c r="B3" s="7" t="n">
        <v>780000</v>
      </c>
      <c r="C3" s="7" t="n">
        <v>1630000</v>
      </c>
    </row>
    <row r="4">
      <c r="A4" s="4" t="inlineStr">
        <is>
          <t>Securities pledged</t>
        </is>
      </c>
      <c r="B4" s="7" t="n">
        <v>7483000</v>
      </c>
      <c r="C4" s="7" t="n">
        <v>15490000</v>
      </c>
    </row>
    <row r="5">
      <c r="A5" s="4" t="inlineStr">
        <is>
          <t>Interest rate swap | Cash flow hedge | Variable-rate borrowings</t>
        </is>
      </c>
    </row>
    <row r="6">
      <c r="A6" s="3" t="inlineStr">
        <is>
          <t>DERIVATIVE FINANCIAL INSTRUMENTS</t>
        </is>
      </c>
    </row>
    <row r="7">
      <c r="A7" s="4" t="inlineStr">
        <is>
          <t>Notional amount</t>
        </is>
      </c>
      <c r="D7" s="7" t="n">
        <v>100000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Derivative instrument assets and liabilities (Details) - Designated - Interest rate swap - Cash flow hedge - Other liabilities - USD ($) $ in Thousands</t>
        </is>
      </c>
      <c r="B1" s="2" t="inlineStr">
        <is>
          <t>Dec. 31, 2021</t>
        </is>
      </c>
      <c r="C1" s="2" t="inlineStr">
        <is>
          <t>Dec. 31, 2020</t>
        </is>
      </c>
    </row>
    <row r="2">
      <c r="A2" s="3" t="inlineStr">
        <is>
          <t>DERIVATIVE FINANCIAL INSTRUMENTS</t>
        </is>
      </c>
    </row>
    <row r="3">
      <c r="A3" s="4" t="inlineStr">
        <is>
          <t>Derivative financial liability fair value</t>
        </is>
      </c>
      <c r="B3" s="7" t="n">
        <v>-680</v>
      </c>
      <c r="C3" s="7" t="n">
        <v>-1458</v>
      </c>
    </row>
    <row r="4">
      <c r="A4" s="4" t="inlineStr">
        <is>
          <t>Derivative financial liability notional amount</t>
        </is>
      </c>
      <c r="B4" s="7" t="n">
        <v>17000</v>
      </c>
      <c r="C4" s="7" t="n">
        <v>170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Interest rate contracts designated as cash flow hedges (Details) - Cash flow hedge - USD ($) $ in Thousands</t>
        </is>
      </c>
      <c r="B1" s="2" t="inlineStr">
        <is>
          <t>12 Months Ended</t>
        </is>
      </c>
    </row>
    <row r="2">
      <c r="B2" s="2" t="inlineStr">
        <is>
          <t>Dec. 31, 2021</t>
        </is>
      </c>
      <c r="C2" s="2" t="inlineStr">
        <is>
          <t>Dec. 31, 2020</t>
        </is>
      </c>
      <c r="D2" s="2" t="inlineStr">
        <is>
          <t>Dec. 31, 2019</t>
        </is>
      </c>
    </row>
    <row r="3">
      <c r="A3" s="3" t="inlineStr">
        <is>
          <t>DERIVATIVE FINANCIAL INSTRUMENTS</t>
        </is>
      </c>
    </row>
    <row r="4">
      <c r="A4" s="4" t="inlineStr">
        <is>
          <t>Amounts of gross gain (loss) reclassified from accumulated other comprehensive income</t>
        </is>
      </c>
      <c r="B4" s="7" t="n">
        <v>-412</v>
      </c>
      <c r="C4" s="7" t="n">
        <v>-238</v>
      </c>
      <c r="D4" s="7" t="n">
        <v>87</v>
      </c>
    </row>
    <row r="5">
      <c r="A5" s="4" t="inlineStr">
        <is>
          <t>Taxable loan interest income</t>
        </is>
      </c>
    </row>
    <row r="6">
      <c r="A6" s="3" t="inlineStr">
        <is>
          <t>DERIVATIVE FINANCIAL INSTRUMENTS</t>
        </is>
      </c>
    </row>
    <row r="7">
      <c r="A7" s="4" t="inlineStr">
        <is>
          <t>Amounts of gross gain (loss) reclassified from accumulated other comprehensive income</t>
        </is>
      </c>
      <c r="C7" s="6" t="n">
        <v>64</v>
      </c>
      <c r="D7" s="6" t="n">
        <v>116</v>
      </c>
    </row>
    <row r="8">
      <c r="A8" s="4" t="inlineStr">
        <is>
          <t>Subordinated debentures interest expense</t>
        </is>
      </c>
    </row>
    <row r="9">
      <c r="A9" s="3" t="inlineStr">
        <is>
          <t>DERIVATIVE FINANCIAL INSTRUMENTS</t>
        </is>
      </c>
    </row>
    <row r="10">
      <c r="A10" s="4" t="inlineStr">
        <is>
          <t>Amounts of gross gain (loss) reclassified from accumulated other comprehensive income</t>
        </is>
      </c>
      <c r="B10" s="7" t="n">
        <v>-412</v>
      </c>
      <c r="C10" s="7" t="n">
        <v>-302</v>
      </c>
      <c r="D10" s="7" t="n">
        <v>-2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1T21:05:49Z</dcterms:created>
  <dcterms:modified xmlns:dcterms="http://purl.org/dc/terms/" xmlns:xsi="http://www.w3.org/2001/XMLSchema-instance" xsi:type="dcterms:W3CDTF">2022-03-11T21:05:49Z</dcterms:modified>
</cp:coreProperties>
</file>